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DESCRIPTION OF BUSINESS AND SUM" sheetId="10" state="visible" r:id="rId10"/>
    <sheet xmlns:r="http://schemas.openxmlformats.org/officeDocument/2006/relationships" name="FAIR VALUE MEASUREMENTS AND INV" sheetId="11" state="visible" r:id="rId11"/>
    <sheet xmlns:r="http://schemas.openxmlformats.org/officeDocument/2006/relationships" name="FINANCIAL SERVICE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BUSINESS COMBINATIONS, GOODWILL"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AND OTHER TAX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CAPITALIZATION"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REDEEMABLE SHARES" sheetId="25" state="visible" r:id="rId25"/>
    <sheet xmlns:r="http://schemas.openxmlformats.org/officeDocument/2006/relationships" name="RETIREMENT PLAN BENEFITS" sheetId="26" state="visible" r:id="rId26"/>
    <sheet xmlns:r="http://schemas.openxmlformats.org/officeDocument/2006/relationships" name="SEGMENT INFORMATION" sheetId="27" state="visible" r:id="rId27"/>
    <sheet xmlns:r="http://schemas.openxmlformats.org/officeDocument/2006/relationships" name="SUPPLEMENTAL CONSOLIDATED FINAN" sheetId="28" state="visible" r:id="rId28"/>
    <sheet xmlns:r="http://schemas.openxmlformats.org/officeDocument/2006/relationships" name="CONDENSED FINANCIAL INFORMATION" sheetId="29" state="visible" r:id="rId29"/>
    <sheet xmlns:r="http://schemas.openxmlformats.org/officeDocument/2006/relationships" name="UNAUDITED QUARTERLY RESUL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FAIR VALUE MEASUREMENTS AND I_2" sheetId="35" state="visible" r:id="rId35"/>
    <sheet xmlns:r="http://schemas.openxmlformats.org/officeDocument/2006/relationships" name="FINANCIAL SERVICES (Tables)"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BUSINESS COMBINATIONS, GOODWI_2" sheetId="39" state="visible" r:id="rId39"/>
    <sheet xmlns:r="http://schemas.openxmlformats.org/officeDocument/2006/relationships" name="DEFERRED REVENUE (Tables)" sheetId="40" state="visible" r:id="rId40"/>
    <sheet xmlns:r="http://schemas.openxmlformats.org/officeDocument/2006/relationships" name="LEASES (Tables)" sheetId="41" state="visible" r:id="rId41"/>
    <sheet xmlns:r="http://schemas.openxmlformats.org/officeDocument/2006/relationships" name="INCOME AND OTHER TAXES (Tables)" sheetId="42" state="visible" r:id="rId42"/>
    <sheet xmlns:r="http://schemas.openxmlformats.org/officeDocument/2006/relationships" name="ACCUMULATED OTHER COMPREHENSI_2" sheetId="43" state="visible" r:id="rId43"/>
    <sheet xmlns:r="http://schemas.openxmlformats.org/officeDocument/2006/relationships" name="NON-CONTROLLING INTERESTS (Tabl" sheetId="44" state="visible" r:id="rId44"/>
    <sheet xmlns:r="http://schemas.openxmlformats.org/officeDocument/2006/relationships" name="CAPITALIZATION (Tables)" sheetId="45" state="visible" r:id="rId45"/>
    <sheet xmlns:r="http://schemas.openxmlformats.org/officeDocument/2006/relationships" name="EARNINGS (LOSS) PER SHARE (Tabl" sheetId="46" state="visible" r:id="rId46"/>
    <sheet xmlns:r="http://schemas.openxmlformats.org/officeDocument/2006/relationships" name="STOCK-BASED COMPENSATION (Table" sheetId="47" state="visible" r:id="rId47"/>
    <sheet xmlns:r="http://schemas.openxmlformats.org/officeDocument/2006/relationships" name="REDEEMABLE SHARES (Tables)" sheetId="48" state="visible" r:id="rId48"/>
    <sheet xmlns:r="http://schemas.openxmlformats.org/officeDocument/2006/relationships" name="RETIREMENT PLAN BENEFITS (Table" sheetId="49" state="visible" r:id="rId49"/>
    <sheet xmlns:r="http://schemas.openxmlformats.org/officeDocument/2006/relationships" name="SEGMENT INFORMATION (Tables)" sheetId="50" state="visible" r:id="rId50"/>
    <sheet xmlns:r="http://schemas.openxmlformats.org/officeDocument/2006/relationships" name="SUPPLEMENTAL CONSOLIDATED FIN_2" sheetId="51" state="visible" r:id="rId51"/>
    <sheet xmlns:r="http://schemas.openxmlformats.org/officeDocument/2006/relationships" name="CONDENSED FINANCIAL INFORMATI_2" sheetId="52" state="visible" r:id="rId52"/>
    <sheet xmlns:r="http://schemas.openxmlformats.org/officeDocument/2006/relationships" name="UNAUDITED QUARTERLY RESULTS (Ta" sheetId="53" state="visible" r:id="rId53"/>
    <sheet xmlns:r="http://schemas.openxmlformats.org/officeDocument/2006/relationships" name="BASIS OF PRESENTATION - Narrati" sheetId="54" state="visible" r:id="rId54"/>
    <sheet xmlns:r="http://schemas.openxmlformats.org/officeDocument/2006/relationships" name="DESCRIPTION OF BUSINESS AND S_4" sheetId="55" state="visible" r:id="rId55"/>
    <sheet xmlns:r="http://schemas.openxmlformats.org/officeDocument/2006/relationships" name="FAIR VALUE MEASUREMENTS AND I_3" sheetId="56" state="visible" r:id="rId56"/>
    <sheet xmlns:r="http://schemas.openxmlformats.org/officeDocument/2006/relationships" name="FAIR VALUE MEASUREMENTS AND I_4" sheetId="57" state="visible" r:id="rId57"/>
    <sheet xmlns:r="http://schemas.openxmlformats.org/officeDocument/2006/relationships" name="FAIR VALUE MEASUREMENTS AND I_5" sheetId="58" state="visible" r:id="rId58"/>
    <sheet xmlns:r="http://schemas.openxmlformats.org/officeDocument/2006/relationships" name="FAIR VALUE MEASUREMENTS AND I_6" sheetId="59" state="visible" r:id="rId59"/>
    <sheet xmlns:r="http://schemas.openxmlformats.org/officeDocument/2006/relationships" name="FINANCIAL SERVICES - Additional" sheetId="60" state="visible" r:id="rId60"/>
    <sheet xmlns:r="http://schemas.openxmlformats.org/officeDocument/2006/relationships" name="FINANCIAL SERVICES - Schedule o" sheetId="61" state="visible" r:id="rId61"/>
    <sheet xmlns:r="http://schemas.openxmlformats.org/officeDocument/2006/relationships" name="FINANCIAL SERVICES - Schedule_2" sheetId="62" state="visible" r:id="rId62"/>
    <sheet xmlns:r="http://schemas.openxmlformats.org/officeDocument/2006/relationships" name="FINANCIAL SERVICES - Aging Cust" sheetId="63" state="visible" r:id="rId63"/>
    <sheet xmlns:r="http://schemas.openxmlformats.org/officeDocument/2006/relationships" name="FINANCIAL SERVICES - Credit Qua" sheetId="64" state="visible" r:id="rId64"/>
    <sheet xmlns:r="http://schemas.openxmlformats.org/officeDocument/2006/relationships" name="FINANCIAL SERVICES - Finance Le" sheetId="65" state="visible" r:id="rId65"/>
    <sheet xmlns:r="http://schemas.openxmlformats.org/officeDocument/2006/relationships" name="FINANCIAL SERVICES - Finance _2" sheetId="66" state="visible" r:id="rId66"/>
    <sheet xmlns:r="http://schemas.openxmlformats.org/officeDocument/2006/relationships" name="FINANCIAL SERVICES - Operating " sheetId="67" state="visible" r:id="rId67"/>
    <sheet xmlns:r="http://schemas.openxmlformats.org/officeDocument/2006/relationships" name="FINANCIAL SERVICES - Future Mat" sheetId="68" state="visible" r:id="rId68"/>
    <sheet xmlns:r="http://schemas.openxmlformats.org/officeDocument/2006/relationships" name="FINANCIAL SERVICES - DFS Debt (" sheetId="69" state="visible" r:id="rId69"/>
    <sheet xmlns:r="http://schemas.openxmlformats.org/officeDocument/2006/relationships" name="FINANCIAL SERVICES - Schedule_3" sheetId="70" state="visible" r:id="rId70"/>
    <sheet xmlns:r="http://schemas.openxmlformats.org/officeDocument/2006/relationships" name="DEBT - Outstanding debt (Detail" sheetId="71" state="visible" r:id="rId71"/>
    <sheet xmlns:r="http://schemas.openxmlformats.org/officeDocument/2006/relationships" name="DEBT - Additional Information (" sheetId="72" state="visible" r:id="rId72"/>
    <sheet xmlns:r="http://schemas.openxmlformats.org/officeDocument/2006/relationships" name="DEBT - Aggregate future maturit"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BUSINESS COMBINATIONS, GOODWI_3" sheetId="79" state="visible" r:id="rId79"/>
    <sheet xmlns:r="http://schemas.openxmlformats.org/officeDocument/2006/relationships" name="BUSINESS COMBINATIONS, GOODWI_4" sheetId="80" state="visible" r:id="rId80"/>
    <sheet xmlns:r="http://schemas.openxmlformats.org/officeDocument/2006/relationships" name="BUSINESS COMBINATIONS, GOODWI_5" sheetId="81" state="visible" r:id="rId81"/>
    <sheet xmlns:r="http://schemas.openxmlformats.org/officeDocument/2006/relationships" name="BUSINESS COMBINATIONS, GOODWI_6" sheetId="82" state="visible" r:id="rId82"/>
    <sheet xmlns:r="http://schemas.openxmlformats.org/officeDocument/2006/relationships" name="BUSINESS COMBINATIONS, GOODWI_7" sheetId="83" state="visible" r:id="rId83"/>
    <sheet xmlns:r="http://schemas.openxmlformats.org/officeDocument/2006/relationships" name="BUSINESS COMBINATIONS, GOODWI_8" sheetId="84" state="visible" r:id="rId84"/>
    <sheet xmlns:r="http://schemas.openxmlformats.org/officeDocument/2006/relationships" name="BUSINESS COMBINATIONS, GOODWI_9" sheetId="85" state="visible" r:id="rId85"/>
    <sheet xmlns:r="http://schemas.openxmlformats.org/officeDocument/2006/relationships" name="DEFERRED REVENUE - Changes in D" sheetId="86" state="visible" r:id="rId86"/>
    <sheet xmlns:r="http://schemas.openxmlformats.org/officeDocument/2006/relationships" name="DEFERRED REVENUE - Remaining Pe" sheetId="87" state="visible" r:id="rId87"/>
    <sheet xmlns:r="http://schemas.openxmlformats.org/officeDocument/2006/relationships" name="COMMITMENTS AND CONTINGENCIES (" sheetId="88" state="visible" r:id="rId88"/>
    <sheet xmlns:r="http://schemas.openxmlformats.org/officeDocument/2006/relationships" name="LEASES  - Narrative (Details)" sheetId="89" state="visible" r:id="rId89"/>
    <sheet xmlns:r="http://schemas.openxmlformats.org/officeDocument/2006/relationships" name="LEASES - Components of Lease Ex" sheetId="90" state="visible" r:id="rId90"/>
    <sheet xmlns:r="http://schemas.openxmlformats.org/officeDocument/2006/relationships" name="LEASES - Supplemental Informati" sheetId="91" state="visible" r:id="rId91"/>
    <sheet xmlns:r="http://schemas.openxmlformats.org/officeDocument/2006/relationships" name="LEASES - Supplemental Cash Flow" sheetId="92" state="visible" r:id="rId92"/>
    <sheet xmlns:r="http://schemas.openxmlformats.org/officeDocument/2006/relationships" name="LEASES - Maturity of Operating " sheetId="93" state="visible" r:id="rId93"/>
    <sheet xmlns:r="http://schemas.openxmlformats.org/officeDocument/2006/relationships" name="LEASES - Future Minimum Lease P" sheetId="94" state="visible" r:id="rId94"/>
    <sheet xmlns:r="http://schemas.openxmlformats.org/officeDocument/2006/relationships" name="INCOME AND OTHER TAXES - Provis" sheetId="95" state="visible" r:id="rId95"/>
    <sheet xmlns:r="http://schemas.openxmlformats.org/officeDocument/2006/relationships" name="INCOME AND OTHER TAXES - Narrat" sheetId="96" state="visible" r:id="rId96"/>
    <sheet xmlns:r="http://schemas.openxmlformats.org/officeDocument/2006/relationships" name="INCOME AND OTHER TAXES - Income" sheetId="97" state="visible" r:id="rId97"/>
    <sheet xmlns:r="http://schemas.openxmlformats.org/officeDocument/2006/relationships" name="INCOME AND OTHER TAXES - Reconc" sheetId="98" state="visible" r:id="rId98"/>
    <sheet xmlns:r="http://schemas.openxmlformats.org/officeDocument/2006/relationships" name="INCOME AND OTHER TAXES - Compon" sheetId="99" state="visible" r:id="rId99"/>
    <sheet xmlns:r="http://schemas.openxmlformats.org/officeDocument/2006/relationships" name="INCOME AND OTHER TAXES - Summar" sheetId="100" state="visible" r:id="rId100"/>
    <sheet xmlns:r="http://schemas.openxmlformats.org/officeDocument/2006/relationships" name="INCOME AND OTHER TAXES - Reco_2"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NON-CONTROLLING INTERESTS - Add" sheetId="104" state="visible" r:id="rId104"/>
    <sheet xmlns:r="http://schemas.openxmlformats.org/officeDocument/2006/relationships" name="NON-CONTROLLING INTERESTS - Eff" sheetId="105" state="visible" r:id="rId105"/>
    <sheet xmlns:r="http://schemas.openxmlformats.org/officeDocument/2006/relationships" name="CAPITALIZATION - Schedule of St" sheetId="106" state="visible" r:id="rId106"/>
    <sheet xmlns:r="http://schemas.openxmlformats.org/officeDocument/2006/relationships" name="CAPITALIZATION - Additional Inf" sheetId="107" state="visible" r:id="rId107"/>
    <sheet xmlns:r="http://schemas.openxmlformats.org/officeDocument/2006/relationships" name="CAPITALIZATION - Repurchase Act" sheetId="108" state="visible" r:id="rId108"/>
    <sheet xmlns:r="http://schemas.openxmlformats.org/officeDocument/2006/relationships" name="EARNINGS (LOSS) PER SHARE - Add" sheetId="109" state="visible" r:id="rId109"/>
    <sheet xmlns:r="http://schemas.openxmlformats.org/officeDocument/2006/relationships" name="EARNINGS (LOSS) PER SHARE - Sch" sheetId="110" state="visible" r:id="rId110"/>
    <sheet xmlns:r="http://schemas.openxmlformats.org/officeDocument/2006/relationships" name="EARNINGS (LOSS) PER SHARE - Rec" sheetId="111" state="visible" r:id="rId111"/>
    <sheet xmlns:r="http://schemas.openxmlformats.org/officeDocument/2006/relationships" name="EARNINGS (LOSS) PER SHARE - Bas" sheetId="112" state="visible" r:id="rId112"/>
    <sheet xmlns:r="http://schemas.openxmlformats.org/officeDocument/2006/relationships" name="EARNINGS (LOSS) PER SHARE - R_2" sheetId="113" state="visible" r:id="rId113"/>
    <sheet xmlns:r="http://schemas.openxmlformats.org/officeDocument/2006/relationships" name="STOCK-BASED COMPENSATION - Stoc" sheetId="114" state="visible" r:id="rId114"/>
    <sheet xmlns:r="http://schemas.openxmlformats.org/officeDocument/2006/relationships" name="STOCK-BASED COMPENSATION - Narr" sheetId="115" state="visible" r:id="rId115"/>
    <sheet xmlns:r="http://schemas.openxmlformats.org/officeDocument/2006/relationships" name="STOCK-BASED COMPENSATION - St_2" sheetId="116" state="visible" r:id="rId116"/>
    <sheet xmlns:r="http://schemas.openxmlformats.org/officeDocument/2006/relationships" name="STOCK-BASED COMPENSATION - Assu" sheetId="117" state="visible" r:id="rId117"/>
    <sheet xmlns:r="http://schemas.openxmlformats.org/officeDocument/2006/relationships" name="STOCK-BASED COMPENSATION - Rest" sheetId="118" state="visible" r:id="rId118"/>
    <sheet xmlns:r="http://schemas.openxmlformats.org/officeDocument/2006/relationships" name="STOCK-BASED COMPENSATION - ESPP" sheetId="119" state="visible" r:id="rId119"/>
    <sheet xmlns:r="http://schemas.openxmlformats.org/officeDocument/2006/relationships" name="REDEEMABLE SHARES (Details)" sheetId="120" state="visible" r:id="rId120"/>
    <sheet xmlns:r="http://schemas.openxmlformats.org/officeDocument/2006/relationships" name="RETIREMENT PLAN BENEFITS - Chan" sheetId="121" state="visible" r:id="rId121"/>
    <sheet xmlns:r="http://schemas.openxmlformats.org/officeDocument/2006/relationships" name="RETIREMENT PLAN BENEFITS - Narr" sheetId="122" state="visible" r:id="rId122"/>
    <sheet xmlns:r="http://schemas.openxmlformats.org/officeDocument/2006/relationships" name="SEGMENT INFORMATION - Additiona" sheetId="123" state="visible" r:id="rId123"/>
    <sheet xmlns:r="http://schemas.openxmlformats.org/officeDocument/2006/relationships" name="SEGMENT INFORMATION - Reconcili" sheetId="124" state="visible" r:id="rId124"/>
    <sheet xmlns:r="http://schemas.openxmlformats.org/officeDocument/2006/relationships" name="SEGMENT INFORMATION - Net reven" sheetId="125" state="visible" r:id="rId125"/>
    <sheet xmlns:r="http://schemas.openxmlformats.org/officeDocument/2006/relationships" name="SUPPLEMENTAL CONSOLIDATED FIN_3" sheetId="126" state="visible" r:id="rId126"/>
    <sheet xmlns:r="http://schemas.openxmlformats.org/officeDocument/2006/relationships" name="SUPPLEMENTAL CONSOLIDATED FIN_4" sheetId="127" state="visible" r:id="rId127"/>
    <sheet xmlns:r="http://schemas.openxmlformats.org/officeDocument/2006/relationships" name="SUPPLEMENTAL CONSOLIDATED FIN_5" sheetId="128" state="visible" r:id="rId128"/>
    <sheet xmlns:r="http://schemas.openxmlformats.org/officeDocument/2006/relationships" name="SUPPLEMENTAL CONSOLIDATED FIN_6" sheetId="129" state="visible" r:id="rId129"/>
    <sheet xmlns:r="http://schemas.openxmlformats.org/officeDocument/2006/relationships" name="SUPPLEMENTAL CONSOLIDATED FIN_7" sheetId="130" state="visible" r:id="rId130"/>
    <sheet xmlns:r="http://schemas.openxmlformats.org/officeDocument/2006/relationships" name="SUPPLEMENTAL CONSOLIDATED FIN_8"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CONDENSED FINANCIAL INFORMATI_5" sheetId="134" state="visible" r:id="rId134"/>
    <sheet xmlns:r="http://schemas.openxmlformats.org/officeDocument/2006/relationships" name="UNAUDITED QUARTERLY RESULTS (De" sheetId="135" state="visible" r:id="rId135"/>
    <sheet xmlns:r="http://schemas.openxmlformats.org/officeDocument/2006/relationships" name="SUBSEQUENT EVENTS (Details)" sheetId="136" state="visible" r:id="rId136"/>
    <sheet xmlns:r="http://schemas.openxmlformats.org/officeDocument/2006/relationships" name="Uncategorized Items - delltechn" sheetId="137" state="visible" r:id="rId137"/>
  </sheets>
  <definedNames/>
  <calcPr calcId="124519" fullCalcOnLoad="1"/>
</workbook>
</file>

<file path=xl/sharedStrings.xml><?xml version="1.0" encoding="utf-8"?>
<sst xmlns="http://schemas.openxmlformats.org/spreadsheetml/2006/main" uniqueCount="1781">
  <si>
    <t>Cover Page - USD ($) $ in Billions</t>
  </si>
  <si>
    <t>12 Months Ended</t>
  </si>
  <si>
    <t>Jan. 31, 2020</t>
  </si>
  <si>
    <t>Mar. 20, 2020</t>
  </si>
  <si>
    <t>Aug. 02, 2019</t>
  </si>
  <si>
    <t>Entity Information [Line Items]</t>
  </si>
  <si>
    <t>Document Type</t>
  </si>
  <si>
    <t>10-K</t>
  </si>
  <si>
    <t>Document Annual Report</t>
  </si>
  <si>
    <t>true</t>
  </si>
  <si>
    <t>Document Period End Date</t>
  </si>
  <si>
    <t>Jan. 31,
		2020</t>
  </si>
  <si>
    <t>Document Transition Report</t>
  </si>
  <si>
    <t>false</t>
  </si>
  <si>
    <t>Entity File Number</t>
  </si>
  <si>
    <t>001-37867</t>
  </si>
  <si>
    <t>Entity Registrant Name</t>
  </si>
  <si>
    <t>Dell Technologies Inc.</t>
  </si>
  <si>
    <t>Entity Incorporation, State or Country Code</t>
  </si>
  <si>
    <t>DE</t>
  </si>
  <si>
    <t>Entity Tax Identification Number</t>
  </si>
  <si>
    <t>80-0890963</t>
  </si>
  <si>
    <t>Entity Address, Address Line One</t>
  </si>
  <si>
    <t>One Dell Way</t>
  </si>
  <si>
    <t>Entity Address, City or Town</t>
  </si>
  <si>
    <t>Round Rock</t>
  </si>
  <si>
    <t>Entity Address, State or Province</t>
  </si>
  <si>
    <t>TX</t>
  </si>
  <si>
    <t>Entity Address, Postal Zip Code</t>
  </si>
  <si>
    <t>78682</t>
  </si>
  <si>
    <t>City Area Code</t>
  </si>
  <si>
    <t>800</t>
  </si>
  <si>
    <t>Local Phone Number</t>
  </si>
  <si>
    <t>289-3355</t>
  </si>
  <si>
    <t>Title of 12(b) Security</t>
  </si>
  <si>
    <t>Class C Common Stock, par value of $0.01 per share</t>
  </si>
  <si>
    <t>Trading Symbol</t>
  </si>
  <si>
    <t>DEL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INCORPORATED BY REFERENCE The information required by Part III of this report, to the extent not set forth herein, is incorporated by reference from the registrant’s proxy statement relating to its annual meeting of stockholders to be held in 2020. The proxy statement will be filed with the Securities and Exchange Commission within 120 days after the end of the fiscal year to which this report relates.</t>
  </si>
  <si>
    <t>Entity Central Index Key</t>
  </si>
  <si>
    <t>0001571996</t>
  </si>
  <si>
    <t>Current Fiscal Year End Date</t>
  </si>
  <si>
    <t>--01-31</t>
  </si>
  <si>
    <t>Document Fiscal Year Focus</t>
  </si>
  <si>
    <t>2020</t>
  </si>
  <si>
    <t>Document Fiscal Period Focus</t>
  </si>
  <si>
    <t>FY</t>
  </si>
  <si>
    <t>Amendment Flag</t>
  </si>
  <si>
    <t>Entity Common Stock, Shares Outstanding - Class C</t>
  </si>
  <si>
    <t>Entity Common Stock, Shares Outstanding</t>
  </si>
  <si>
    <t>Entity Common Stock, Shares Outstanding - Class A</t>
  </si>
  <si>
    <t>Entity Common Stock, Shares Outstanding - Class B</t>
  </si>
  <si>
    <t>CONSOLIDATED STATEMENTS OF FINANCIAL POSITION - USD ($) $ in Millions</t>
  </si>
  <si>
    <t>Feb. 01, 2019</t>
  </si>
  <si>
    <t>Current assets:</t>
  </si>
  <si>
    <t>Cash and cash equivalents</t>
  </si>
  <si>
    <t>Accounts receivable, net</t>
  </si>
  <si>
    <t>Short-term financing receivables, net</t>
  </si>
  <si>
    <t>Inventories, net</t>
  </si>
  <si>
    <t>Other current assets</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Total current liabilities</t>
  </si>
  <si>
    <t>Long-term debt</t>
  </si>
  <si>
    <t>Long-term deferred revenue</t>
  </si>
  <si>
    <t>Other non-current liabilities</t>
  </si>
  <si>
    <t>Total liabilities</t>
  </si>
  <si>
    <t>Commitments and contingencies (Note 10)</t>
  </si>
  <si>
    <t xml:space="preserve"> </t>
  </si>
  <si>
    <t>Redeemable shares (Note 17)</t>
  </si>
  <si>
    <t>Stockholders’ equity (deficit):</t>
  </si>
  <si>
    <t>Common stock and capital in excess of $0.01 par value (Note 14)</t>
  </si>
  <si>
    <t>Treasury stock at cost</t>
  </si>
  <si>
    <t>Accumulated deficit</t>
  </si>
  <si>
    <t>Accumulated other comprehensive loss</t>
  </si>
  <si>
    <t>Total Dell Technologies Inc. stockholders’ deficit</t>
  </si>
  <si>
    <t>Non-controlling interests</t>
  </si>
  <si>
    <t>Total stockholders’ equity (deficit)</t>
  </si>
  <si>
    <t>Total liabilities, redeemable shares, and stockholders’ equity (deficit)</t>
  </si>
  <si>
    <t>CONSOLIDATED STATEMENTS OF FINANCIAL POSITION (Parenthetical) - $ / shares</t>
  </si>
  <si>
    <t>Statement of Financial Position [Abstract]</t>
  </si>
  <si>
    <t>Common stock, par value (in dollars per share)</t>
  </si>
  <si>
    <t>CONSOLIDATED STATEMENTS OF INCOME (LOSS) - USD ($) $ in Millions</t>
  </si>
  <si>
    <t>Feb. 02, 2018</t>
  </si>
  <si>
    <t>Net revenue:</t>
  </si>
  <si>
    <t>Total net revenue</t>
  </si>
  <si>
    <t>Cost of net revenue:</t>
  </si>
  <si>
    <t>Total cost of net revenue</t>
  </si>
  <si>
    <t>Gross margin</t>
  </si>
  <si>
    <t>Operating expenses:</t>
  </si>
  <si>
    <t>Selling, general, and administrative</t>
  </si>
  <si>
    <t>Research and development</t>
  </si>
  <si>
    <t>Total operating expenses</t>
  </si>
  <si>
    <t>Operating income (loss)</t>
  </si>
  <si>
    <t>Interest and other, net</t>
  </si>
  <si>
    <t>Loss before income taxes</t>
  </si>
  <si>
    <t>Income tax benefit</t>
  </si>
  <si>
    <t>Net income (loss)</t>
  </si>
  <si>
    <t>Less: Net income (loss) attributable to non-controlling interests</t>
  </si>
  <si>
    <t>Net income (loss) attributable to Dell Technologies Inc.</t>
  </si>
  <si>
    <t>Earnings (loss) per share attributable to Dell Technologies Inc. — basic:</t>
  </si>
  <si>
    <t>Earnings (loss) per share - basic (in dollars per share)</t>
  </si>
  <si>
    <t>Earnings (loss) per share attributable to Dell Technologies Inc. — diluted:</t>
  </si>
  <si>
    <t>Earnings (loss) per share - diluted (in dollars per share)</t>
  </si>
  <si>
    <t>Class V Common Stock</t>
  </si>
  <si>
    <t>DHI Group</t>
  </si>
  <si>
    <t>Products</t>
  </si>
  <si>
    <t>Services</t>
  </si>
  <si>
    <t>CONSOLIDATED STATEMENTS OF COMPREHENSIVE INCOME (LOSS) - USD ($) $ in Millions</t>
  </si>
  <si>
    <t>Statement of Comprehensive Income [Abstract]</t>
  </si>
  <si>
    <t>Other comprehensive income (loss), net of tax</t>
  </si>
  <si>
    <t>Foreign currency translation adjustments</t>
  </si>
  <si>
    <t>Available-for-sale investments:</t>
  </si>
  <si>
    <t>Change in unrealized gains</t>
  </si>
  <si>
    <t>Reclassification adjustment for net losses realized in net income (loss)</t>
  </si>
  <si>
    <t>Net change in market value of investments</t>
  </si>
  <si>
    <t>Cash flow hedges:</t>
  </si>
  <si>
    <t>Change in unrealized gains (losses)</t>
  </si>
  <si>
    <t>Reclassification adjustment for net (gains) losses included in net income (loss)</t>
  </si>
  <si>
    <t>Net change in cash flow hedges</t>
  </si>
  <si>
    <t>Pension and other postretirement plans:</t>
  </si>
  <si>
    <t>Recognition of actuarial net gains (losses) from pension and other postretirement plans</t>
  </si>
  <si>
    <t>Reclassification adjustments for net losses from pension and other</t>
  </si>
  <si>
    <t>Net change in actuarial net gains (losses) from pension and other postretirement plans</t>
  </si>
  <si>
    <t>Total other comprehensive income (loss), net of tax expense (benefit) of $(14), $14, and $12, respectively</t>
  </si>
  <si>
    <t>Comprehensive income (loss), net of tax</t>
  </si>
  <si>
    <t>Less: Other comprehensive income (loss) attributable to non-controlling interests</t>
  </si>
  <si>
    <t>Comprehensive income (loss) attributable to Dell Technologies Inc.</t>
  </si>
  <si>
    <t>CONSOLIDATED STATEMENTS OF COMPREHENSIVE INCOME (LOSS) - Parenthetical - USD ($) $ in Millions</t>
  </si>
  <si>
    <t>Tax expense (benefit)</t>
  </si>
  <si>
    <t>CONSOLIDATED STATEMENTS OF CASH FLOWS - USD ($) $ in Millions</t>
  </si>
  <si>
    <t>Cash flows from operating activities:</t>
  </si>
  <si>
    <t>Adjustments to reconcile net income (loss) to net cash provided by operating activities:</t>
  </si>
  <si>
    <t>Depreciation and amortization</t>
  </si>
  <si>
    <t>Stock-based compensation expense</t>
  </si>
  <si>
    <t>Deferred income taxes</t>
  </si>
  <si>
    <t>Provision for doubtful accounts — including financing receivables</t>
  </si>
  <si>
    <t>Impairment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Capitalized software development costs</t>
  </si>
  <si>
    <t>Acquisition of businesses, net</t>
  </si>
  <si>
    <t>Divestitures of businesses, net</t>
  </si>
  <si>
    <t>Asset acquisitions, net</t>
  </si>
  <si>
    <t>Asset dispositions, net</t>
  </si>
  <si>
    <t>Change in cash from investing activities</t>
  </si>
  <si>
    <t>Cash flows from financing activities:</t>
  </si>
  <si>
    <t>Share repurchases for tax withholdings of equity awards</t>
  </si>
  <si>
    <t>Dividends paid to VMware, Inc.’s public stockholders</t>
  </si>
  <si>
    <t>Proceeds from the issuance of common stock</t>
  </si>
  <si>
    <t>Repurchases of common stock of subsidiaries</t>
  </si>
  <si>
    <t>Proceeds from debt</t>
  </si>
  <si>
    <t>Repayments of debt</t>
  </si>
  <si>
    <t>Change in cash from financing activities</t>
  </si>
  <si>
    <t>Effect of exchange rate changes on cash, cash equivalents, and restricted cash</t>
  </si>
  <si>
    <t>Change in cash, cash equivalents, and restricted cash</t>
  </si>
  <si>
    <t>Cash, cash equivalents, and restricted cash at beginning of the period</t>
  </si>
  <si>
    <t>Cash, cash equivalents, and restricted cash at end of the period</t>
  </si>
  <si>
    <t>Income tax paid</t>
  </si>
  <si>
    <t>Interest paid</t>
  </si>
  <si>
    <t>Repurchases of Class V Common Stock</t>
  </si>
  <si>
    <t>CONSOLIDATED STATEMENTS OF STOCKHOLDERS' EQUITY (DEFICIT) - USD ($) shares in Millions, $ in Millions</t>
  </si>
  <si>
    <t>Total</t>
  </si>
  <si>
    <t>Common Stock and Capital in Excess of Par ValueDHI Group</t>
  </si>
  <si>
    <t>Common Stock and Capital in Excess of Par ValueClass V Common Stock</t>
  </si>
  <si>
    <t>Treasury StockDHI Group</t>
  </si>
  <si>
    <t>Treasury StockClass V Common Stock</t>
  </si>
  <si>
    <t>Accumulated Deficit</t>
  </si>
  <si>
    <t>Accumulated Other Comprehensive Income/(Loss)</t>
  </si>
  <si>
    <t>Dell Technologies Stockholders' Equity</t>
  </si>
  <si>
    <t>Non-Controlling Interests</t>
  </si>
  <si>
    <t>Balance, beginning of period (in shares) at Feb. 03, 2017</t>
  </si>
  <si>
    <t>Balance, beginning of period at Feb. 03, 2017</t>
  </si>
  <si>
    <t>Increase (Decrease) in Stockholders' Equity [Roll Forward]</t>
  </si>
  <si>
    <t>Investments, net change</t>
  </si>
  <si>
    <t>Cash flow hedges, net change</t>
  </si>
  <si>
    <t>Pension and other post-retirement</t>
  </si>
  <si>
    <t>Issuance of common stock (in shares)</t>
  </si>
  <si>
    <t>Issuance of common stock</t>
  </si>
  <si>
    <t>Treasury stock repurchases (in shares)</t>
  </si>
  <si>
    <t>Treasury stock repurchases</t>
  </si>
  <si>
    <t>Revaluation of redeemable shares</t>
  </si>
  <si>
    <t>Impact from equity transactions of non-controlling interests</t>
  </si>
  <si>
    <t>Balance, end of period (in shares) at Feb. 02, 2018</t>
  </si>
  <si>
    <t>Balance, end of period at Feb. 02, 2018</t>
  </si>
  <si>
    <t>Repurchase of Class V Common Stock (in shares)</t>
  </si>
  <si>
    <t>Repurchase of Class V Common Stock</t>
  </si>
  <si>
    <t>Balance, end of period (in shares) at Feb. 01, 2019</t>
  </si>
  <si>
    <t>Balance, end of period at Feb. 01, 2019</t>
  </si>
  <si>
    <t>Balance, end of period (in shares) at Jan. 31, 2020</t>
  </si>
  <si>
    <t>Balance, end of period at Jan. 31, 2020</t>
  </si>
  <si>
    <t>BASIS OF PRESENTATION</t>
  </si>
  <si>
    <t>Organization, Consolidation and Presentation of Financial Statements [Abstract]</t>
  </si>
  <si>
    <t>NOTE 1 — BASIS OF PRESENTATION References in these Notes to the Consolidated Financial Statements to the “Company” or “Dell Technologies” mean Dell Technologies Inc. individually and together with its consolidated subsidiaries. Basis of Presentation — These Consolidated Financial Statements have been prepared in accordance with accounting principles generally accepted in the United States of America (“GAAP”). Unless the context indicates otherwise, references in these Notes to the Consolidated Financial Statements to “VMware” mean the VMware reportable segment, which reflects the operations of VMware, Inc. (NYSE: VMW) within Dell Technologies. EMC Merger Transaction — On September 7, 2016 , the Company completed its acquisition of EMC Corporation (“EMC”) by merger (the “EMC merger transaction”). The consolidated results of EMC are included in Dell Technologies’ consolidated results presented in these financial statements. VMware, Inc. Acquisition of Pivotal — On December 30, 2019, VMware, Inc. completed its acquisition of Pivotal Software, Inc. (“Pivotal”) by merger (the “Pivotal acquisition”), with Pivotal surviving the merger as a wholly-owned subsidiary of VMware, Inc. Each outstanding share of Pivotal’s Class A common stock (other than shares held by Pivotal stockholders who properly exercised their appraisal rights under Delaware law) was converted into the right to receive $15.00 in cash, without interest, and each outstanding share of Pivotal’s Class B common stock was converted into the right to receive 0.0550 of a share of Class B common stock of VMware, Inc. Dell Technologies, which held all outstanding shares of Pivotal’s Class B common stock, received approximately 7.2 million shares of Class B common stock of VMware, Inc. in the transaction. As of the transaction date, Pivotal’s Class A common stock (NYSE: PVTL) ceased to be listed and traded on the New York Stock Exchange (“NYSE”). Due to the Company’s ownership of a controlling interest in Pivotal, the Company and VMware, Inc. accounted for the acquisition of the controlling interest in Pivotal as a transaction by entities under common control, and, consequently, the transaction had no net effect to the Company’s consolidated financial statements. Subsequent to the Pivotal acquisition, Pivotal operates as a wholly-owned subsidiary of VMware, Inc. and Dell Technologies reports Pivotal results within the VMware reportable segment. Prior to the Pivotal acquisition, Pivotal results were reported within Other businesses. This change in Pivotal segment classification was reflected retrospectively and is presented in Note 19 of the Notes to the Consolidated Financial Statements . For VMware, Inc. financial reporting purposes, the acquisition of the controlling interest in Pivotal qualifies as a change in reporting entity, specifically a change in the specific subsidiaries that make up the group for which VMware, Inc. financial statements are presented. As a result, VMware, Inc. was required to retrospectively adjust its financial statements to include the net assets received and related results of operations of Pivotal, for all periods during which Pivotal and VMware, Inc. were under common control of Dell Technologies. Revenue Reclassification — For the fiscal year ended January 31, 2020 , Dell Technologies made certain reclassifications of net revenue between the products and services categories on the Consolidated Statement of Net Income (Loss). The reclassifications were made to provide a more meaningful representation of the nature of certain service and software-as-a-service offerings of VMware, Inc. Prior period results were recast to conform with these changes, and resulted in an increase to services revenue and an equal and offsetting decrease to product revenue in the following amounts: $584 million for the nine months ended November 1, 2019 ; $580 million for the fiscal year ended February 1, 2019 ; and $353 million</t>
  </si>
  <si>
    <t>DESCRIPTION OF BUSINESS AND SUMMARY OF SIGNIFICANT ACCOUNTING POLICIES</t>
  </si>
  <si>
    <t xml:space="preserve">NOTE 2 — DESCRIPTION OF BUSINESS AND SUMMARY OF SIGNIFICANT ACCOUNTING POLICIES Description of Business — The Company is a leading global end-to-end technology provider that offers a broad range of comprehensive and integrated solutions, which include servers and networking products, storage products, cloud solutions products, desktops, notebooks, services, software, and third-party software and peripherals. The Company’s fiscal year is the 52- or 53-week period ending on the Friday nearest January 31. The fiscal years ended January 31, 2020 , February 1, 2019 , and February 2, 2018 were 52-week periods. Principles of Consolidation — These Consolidated Financial Statements include the accounts of Dell Technologies and its wholly-owned subsidiaries, as well as the accounts of VMware, Inc., Pivotal, and SecureWorks Corp. (“Secureworks”), each of which is majority-owned by Dell Technologies, except for Pivotal, which is a wholly-owned subsidiary of VMware, Inc. as of December 30, 2019 upon completion of the acquisition of Pivotal’s non-controlling interest. All intercompany transactions have been eliminated. 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 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Investments — All equity and other securities are recorded as long-term investments in the Consolidated Statements of Financial Position . Strategic investments in publicly-traded companies are recorded at fair value based on quoted prices in active markets. Strategic investments in privately-held companies without readily determinable fair values are recorded at cost, less impairment, and are adjusted for observable price changes. Fair value measurements and impairments for strategic investments are recognized in interest and other, net in the Consolidated Statements of Income (Loss) .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Allowance for Doubtful Accounts — The Company recognizes an allowance for losses on accounts receivable in an amount equal to the estimated probable losses, net of recoveries. The allowance is based on an analysis of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 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ight of use (“ROU”) assets and lease liabilities on the Consolidated Statements of Financial Position . ROU assets represent the right to use an underlying asset for the lease term and lease liabilities represent the obligation to make lease payments arising from the lease, measured on a discounted basis. At lease inception,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Incremental borrowing rates used to determine the present value of lease payments were derived by reference to the Company’s secured-debt yields corresponding to the lease commencement date. The lease term may include options to extend or to terminate the lease that the Company is reasonably certain to exercise. Lease expense is recognized on a straight-line basis over the lease term in most instances. The Company has elected not to record leases with an initial term of 12 months or less on the Consolidated Statements of Financial Position . Lease expense on such leases is recognized on a straight-line basis over the lease term.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are variable in nature. Variable lease costs are expensed as incurred. The Company combines lease and non-lease components, such as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5 of the Notes to the Consolidated Financial Statements for additional information. Accounting for Leases as a Lessor — The Company’s wholly-owned subsidiary Dell Financial Services and its affiliates (“DFS”) act as a lessor to provide equipment financing to customers through a variety of lease arrangements (“DFS leases”). Subsequent to the adoption of amended accounting guidance for leasing transactions (the “new lease standard”), new DFS leases are classified as sales-type leases, direct financing leases, or operating leases. Direct financing leases under the new lease standard are immaterial.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DFS allocates consideration under the contract to each component based on relative standalone selling price. Whenever the terms of the lease transfer control to the lessee, the contract is typically classified as a sales-type lease. Through these arrangements, the lessee has the right to substantially all of the economic benefits from use of the identified asset and has the right to direct the use of such asset during the period of use. In many arrangements, the lessee also retains ownership at the end of the lease term. On commencement of sales-type leases, the Company recognizes profit up-front, and amounts due from the customer under the lease contract are recognized as financing receivables on the Consolidated Statements of Financial Position . Interest income is recognized as Ne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DFS provides lessees with the option to extend the lease or purchase the underlying asset at the end of the lease term, which is considered when evaluating lease classification. In general, DFS’s lease arrangements do not have variable payment terms and are non-cancelable. See Note 4 of the Notes to the Consolidated Financial Statements for more information regarding DFS leasing arrangements. Financing Receivables — Financing receivables are presented net of allowance for losses and consist of customer receivables and residual interest. Gross customer receivables includes amounts due from customers under revolving loans, fixed-term loans, fixed-term sales-type or direct financing leases, and accrued interest. The Company has two portfolios, consisting of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primarily offered to individual consumers and the DBC revolving loan programs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tly in earnings. Generally, residual value risk on equipment under lease is not considered to be significant because of the existence of a secondary market with respect to the equipment.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The remarketing sales staff works closely with customers and dealers to manage the sale of lease returns and the recovery of residual exposure. As of January 31, 2020 , the Company has not recorded significant residual value impairment. Allowance for Financing Receivables Losses — 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These SPEs have entered into financing arrangements with multi-seller conduits that, in turn, issue asset-backed debt securities in the capital markets. The asset securitizations in the SPEs are accounted for as secured borrowings. See Note 4 of the Notes to the Consolidated Financial Statements for additional information on the impact of the consolidation. Inventories — Inventories are stated at the lower of cost or market with cost being determined on a first-in, first-out basis. Adjustments to reduce the cost of inventory to its net realizable value are made, if required, for estimated excess, obsolescence, or impaired balances. Property, Plant, and Equipment — Property, plant, and equipment are carried at depreciated cost. Depreciation is determined using the straight-line method over the shorter of the estimated economic lives of the assets or the lease term. 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 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generally range from two to four years. As of January 31, 2020 and February 1, 2019 , capitalized software development costs were $679 million and $617 million , respectively, and are included in other non-current assets, net in the accompanying Consolidated Statements of Financial Position . Amortization expense for the fiscal years ended January 31, 2020, February 1, 2019, and February 2, 2018 was $273 million , $211 million , and $82 million , respectively. The Company capitalizes certain internal and external costs to acquire or create internal use software which are incurred subsequent to the completion of the preliminary project stage. Development costs are amortized on a straight-line basis over the shorter of the expected useful life of the software or five years . Costs associated with maintenance and minor enhancements to the features and functionality of the Company’s website are expensed as incurred. 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Business Combinations — The assets and liabilities of acquired businesses are recorded at their fair values at the date of acquisition. The excess of the purchase price over the fair value of the tangible and intangible assets acquired and the liabilities assumed is recorded as goodwill. During the measurement period, which expires one year from the acquisition date, if new information is obtained about facts and circumstances that existed as of the acquisition date, cumulative changes in the estimated fair values of the net assets recorded may change the amount of the purchase price allocable to goodwill. If material, the amount will be adjusted in the reporting period in which the adjustment amount is determined. See Note 8 of the Notes to the Consolidated Financial Statements for more information on business combinations.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 Intangible Assets Including Goodwill — Identifiable intangible assets with finite lives are amortized over their estimated useful lives.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at the onset of the hedge, then performs qualitative assessments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Cash flows from derivative instruments are presented in the same category on the Consolidated Statements of Cash Flows as the cash flows from the underlying hedged items. See Note 7 of the Notes to the Consolidated Financial Statements for a description of the Company’s derivative financial instrument activities. 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term “contract” refers to the enforceable rights and obligations provided in an agreement between the Company and the customer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 often include the promise to transfer multiple goods and services to a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warrantie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be over time. Invoices for products are generally issued as control transfers, which is typically upon shipment or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operating lease rental revenue as product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t>
  </si>
  <si>
    <t>FAIR VALUE MEASUREMENTS AND INVESTMENTS</t>
  </si>
  <si>
    <t>Fair Value Disclosures [Abstract]</t>
  </si>
  <si>
    <t>NOTE 3 — FAIR VALUE MEASUREMENTS AND INVESTMENTS The following table presents the Company’s hierarchy for its assets and liabilities measured at fair value on a recurring basis as of the dates indicated: January 31, 2020 February 1, 2019 Level 1 Level 2 Level 3 Total Level 1 Level 2 Level 3 Total Quoted Significant Significant Quoted Significant Significant (in millions) Assets: Cash and cash equivalents: Money market funds $ 4,621 $ — $ — $ 4,621 $ 5,221 $ — $ — $ 5,221 Equity and other securities 12 — — 12 314 20 — 334 Derivative instruments — 81 — 81 — 97 — 97 Total assets $ 4,633 $ 81 $ — $ 4,714 $ 5,535 $ 117 $ — $ 5,652 Liabilities: Derivative instruments $ — $ 68 $ — $ 68 $ — $ 60 $ — $ 60 Total liabilities $ — $ 68 $ — $ 68 $ — $ 60 $ — $ 60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anuary 31, 2020 ,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solidated Financial Statements for a description of the Company’s derivative financial instrument activities. Deferred Compensation Plans —The Company offers deferred compensation plans for eligible employees, which allow participants to defer payment for a portion of their compensation. Assets were the same as liabilities associated with the plans at approximately $241 million and $192 million as of January 31, 2020 and February 1, 2019 , respectively, and are included in other assets and other liabilities on the Consolidated Statements of Financial Position . The net impact to the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solidated Financial Statements for additional information about goodwill and intangible assets. As of January 31, 2020 and February 1, 2019 , the Company held private strategic investments of $852 million and $671 million ,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and Estimated Fair Value of Outstanding Debt — The following table summarizes the carrying value and estimated fair value of the Company’s outstanding debt as described in Note 6 of the Notes to the Consolidated Financial Statements , including the current portion, as of the dates indicated: January 31, 2020 February 1, 2019 Carrying Value Fair Value Carrying Value Fair Value (in billions) Senior Secured Credit Facilities $ 8.8 $ 9.0 $ 12.5 $ 12.6 First Lien Notes $ 20.5 $ 23.9 $ 19.8 $ 21.0 Unsecured Notes and Debentures $ 1.2 $ 1.5 $ 1.8 $ 1.9 Senior Notes $ 2.6 $ 2.8 $ 3.1 $ 3.4 EMC Notes $ 1.6 $ 1.6 $ 3.0 $ 2.9 VMware Notes and VMware Term Loan Facility $ 5.5 $ 5.6 $ 4.0 $ 3.9 Margin Loan Facility $ 4.0 $ 3.9 $ 3.3 $ 3.4 The fair values of the outstanding debt shown in the table above, as well as the DFS debt described in Note 4 of the Notes to the Consolidated Financial Statements , were determined based on observable market prices in a less active market or based on valuation methodologies using observable inputs and were categorized as Level 2 in the fair value hierarchy. The carrying value of DFS debt approximates fair value. Investments The following table presents the carrying value of the Company’s strategic investments in publicly-traded and privately-held companies as of the dates indicated: January 31, 2020 February 1, 2019 Cost Unrealized Gain Unrealized (Loss) Carrying Value Cost Unrealized Gain Unrealized (Loss) Carrying Value (in millions) Equity and other securities $ 783 $ 116 $ (35 ) $ 864 $ 638 $ 539 $ (172 ) $ 1,005 For the fiscal year ended January 31, 2020 , the equity and other securities without readily determinable fair values of $852 million increased by $110 million due to upward adjustments for observable price changes, offset by $15 million of downward adjustments that were primarily attributable to impairments. For the fiscal year ended February 1, 2019 , the equity and other securities without readily determinable fair values increased by $233 million due to upward adjustments for observable price changes, offset by $80 million of downward adjustments that were primarily attributable to impairments. The remainder of equity and other securities consisted of publicly-traded investments that are measured at fair value on a recurring basis for both the fiscal years ended January 31, 2020 and February 1, 2019</t>
  </si>
  <si>
    <t>FINANCIAL SERVICES</t>
  </si>
  <si>
    <t>Receivables [Abstract]</t>
  </si>
  <si>
    <t>NOTE 4 — FINANCIAL SERVICES The Company offers or arranges various financing options and services, and alternative payment structures for its customers in North America, Europe, Australia, and New Zealand through DFS. The Company also arranges financing for some of its customers in various countries where DFS does not currently operate as a captive enterprise. The key activities of DFS include originating, collecting, and servicing of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8.5 billion , $7.3 billion , and $6.3 billion for the fiscal years ended January 31, 2020, February 1, 2019, and February 2, 2018 , respectively. The Company’s lease and loan arrangements with customers are aggregated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they might otherwise purchase. Under the new lease standard discussed in Note 2 of the Notes to the Consolidated Financial Statements , new DFS leases are classified as sales-type leases, direct financing leases, or operating leases. When the terms of the DFS lease transfer control of the underlying asset to the lessee, the contract is typically classified as a sales-type lease. Direct financing leases under the new lease standard are immaterial. All other new DFS leases are classified as operating leases. Leases that commenced prior to the adoption of the new lease standard were not reassessed or restated pursuant to the practical expedients elected and will continue to be accounted for under previous lease accounting guidance. Leases with business customers have fixed terms of generally two to four years .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air value of the fixed-term loan portfolio is determined using market observable inputs. The carrying value of these loans approximates fair value. Financing Receivables The following table presents the components of the Company’s financing receivables segregated by portfolio segment as of the dates indicated: January 31, 2020 February 1, 2019 Revolving Fixed-term Total Revolving Fixed-term Total (in millions) Financing receivables, net: Customer receivables, gross (a) $ 824 $ 8,486 $ 9,310 $ 835 $ 7,249 $ 8,084 Allowances for losses (70 ) (79 ) (149 ) (75 ) (61 ) (136 ) Customer receivables, net 754 8,407 9,161 760 7,188 7,948 Residual interest — 582 582 — 674 674 Financing receivables, net $ 754 $ 8,989 $ 9,743 $ 760 $ 7,862 $ 8,622 Short-term $ 754 $ 4,141 $ 4,895 $ 760 $ 3,638 $ 4,398 Long-term $ — $ 4,848 $ 4,848 $ — $ 4,224 $ 4,224 ____________________ (a) Customer receivables, gross includes amounts due from customers under revolving loans, fixed-term loans, fixed-term sales-type or direct financing leases, and accrued interest. The following table presents the changes in allowance for financing receivable losses for the periods indicated: Revolving Fixed-term Total (in millions) Allowance for financing receivable losses: Balances as of February 3, 2017 $ 91 $ 52 $ 143 Charge-offs, net of recoveries (84 ) (17 ) (101 ) Provision charged to income statement 74 29 103 Balances as of February 2, 2018 81 64 145 Charge-offs, net of recoveries (78 ) (26 ) (104 ) Provision charged to income statement 72 23 95 Balances as of February 1, 2019 75 61 136 Charge-offs, net of recoveries (71 ) (23 ) (94 ) Provision charged to income statement 66 41 107 Balances as of January 31, 2020 $ 70 $ 79 $ 149 Aging The following table presents the aging of the Company’s customer financing receivables, gross, including accrued interest, segregated by class, as of the dates indicated: January 31, 2020 February 1, 2019 Current Past Due — 90 Days Past Due Total Current Past Due — 90 Days Past Due Total (in millions) Revolving — DPA $ 550 $ 51 $ 20 $ 621 $ 583 $ 53 $ 21 $ 657 Revolving — DBC 184 15 4 203 155 19 4 178 Fixed-term — Consumer and Commercial 8,005 373 108 8,486 6,282 878 89 7,249 Total customer receivables, gross $ 8,739 $ 439 $ 132 $ 9,310 $ 7,020 $ 950 $ 114 $ 8,084 Aging is likely to fluctuate as a result of the variability in volume of large transactions entered into over the period, and the administrative processes that accompany those transactions. Aging is also impacted by the timing of Dell Technologies fiscal period end date, relative to calendar month-end customer payment due dates. As a result of these factors, fluctuations in aging from period to period do not necessarily indicate a material change in the collectibility of the portfolio. Credit Quality The following table presents customer receivables, gross, including accrued interest, by credit quality indicator segregated by class, as of the dates indicated.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January 31, 2020 February 1, 2019 Higher Mid Lower Total Higher Mid Lower Total (in millions) Revolving — DPA $ 137 $ 175 $ 309 $ 621 $ 128 $ 192 $ 337 $ 657 Revolving — DBC $ 55 $ 63 $ 85 $ 203 $ 47 $ 54 $ 77 $ 178 Fixed-term — Consumer and Commercial $ 5,042 $ 2,036 $ 1,408 $ 8,486 $ 3,980 $ 1,984 $ 1,285 $ 7,249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Interest income on sales-type lease receivables was $259 million for the fiscal year ended January 31, 2020 . The following table presents the net revenue, cost of net revenue, and gross margin recognized at the commencement date of sales-type leases for the period indicated: Fiscal Year Ended January 31, 2020 (in millions) Net revenue — products $ 770 Cost of net revenue — products 582 Gross margin — products $ 188 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31, 2020 Fiscal Years (in millions) Fiscal 2021 $ 2,615 Fiscal 2022 1,705 Fiscal 2023 901 Fiscal 2024 313 Fiscal 2025 and beyond 93 Total undiscounted cash flows 5,627 Fixed-term loans 3,440 Revolving loans 824 Less: unearned income (581 ) Total customer receivables, gross $ 9,310 Disclosure related to periods prior to adoption of the new lease standard — Future maturities of minimum lease and associated financing payments as of February 1, 2019 were as follows: $2.6 billion in Fiscal 2020 ; $1.7 billion in Fiscal 2021 ; $0.9 billion in Fiscal 2022 ; $0.3 billion in Fiscal 2023 ; and $0.1 billion in Fiscal 2024 and beyond . Future maturities and associated financing payments referenced herein represent the aggregate payments under the customer lease contract. Operating Leases The following table presents the components of the Company’s operating lease portfolio included in Property, plant, and equipment, net as of the date indicated: January 31, 2020 (in millions) Equipment under operating lease, gross $ 956 Less: accumulated depreciation (116 ) Equipment under operating lease, net $ 840 As of February 1, 2019 , the Company’s equipment under operating lease, net was immaterial. Operating lease income relating to lease payments was $169 million for the fiscal year ended January 31, 2020 . Depreciation expense was $115 million for the fiscal year ended January 31, 2020 . The following table presents the future payments to be received by the Company as lessor in operating lease contracts as of the date indicated: January 31, 2020 Fiscal Years (in millions) Fiscal 2021 $ 333 Fiscal 2022 313 Fiscal 2023 211 Fiscal 2024 25 Fiscal 2025 and beyond 5 Total $ 887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31, 2020 February 1, 2019 DFS debt (in millions) DFS U.S. debt: Securitization facilities $ 2,606 $ 1,914 Fixed-term securitization offerings 2,593 2,303 Other 141 223 Total DFS U.S. debt 5,340 4,440 DFS international debt: Securitization facility 743 584 Other borrowings 931 708 Note payable 200 197 Dell Bank Senior Unsecured Eurobonds 551 — Total DFS international debt 2,425 1,489 Total DFS debt $ 7,765 $ 5,929 Total short-term DFS debt $ 4,152 $ 3,113 Total long-term DFS debt $ 3,613 $ 2,816 DFS U.S. Debt Securitization Facilities — The Company maintains separate securitization facilities in the United States for fixed-term leases and loans and for revolving loans. This debt is collateralized solely by the U.S. loan and lease payments and associated equipment in the facilities. The debt has a variable interest rate and the duration of the debt is based on the terms of the underlying loan and lease payments. As of January 31, 2020 , the total debt capacity related to the U.S. securitization facilities was $4.0 billion . The Company enters into interest swap agreements to effectively convert a portion of its securitization debt from a floating rate to a fixed rate. See Note 7 of the Notes to the Consolidated Financial Statements for additional information about interest rate swaps. The Company’s U.S. securitization facility for revolving loans is effective through June 25, 2022 . The Company’s two U.S. securitization facilities for fixed-term leases and loans are effective through August 22, 2021 and July 26, 2022 , respectively. The securitization facilitie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January 31, 2020 ,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1.91% to 3.97% per annum, and the duration of these securities is based on the terms of the underlying lease and loan payment streams. DFS International Debt Securitization Facility — The Company maintains a securitization facility in Europe for fixed-term leases and loans. This facility is effective through December 21, 2020 and had a total debt capacity of $883 million as of January 31, 2020 .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January 31, 2020 ,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284 million as of January 31, 2020 , and is effective through January 16, 2023. The European facility, which is collateralized solely by European loan and lease payments and associated equipment, had a total debt capacity of $662 million as of January 31, 2020 , and is effective through June 14, 2022. The Australia and New Zealand facility, which is collateralized solely by Australia and New Zealand loan and lease payments and associated equipment, had a total debt capacity of $202 million as of January 31, 2020 , and is effective through December 20, 2021. Note Payable — On November 27, 2017, the Company entered into an unsecured credit agreement to fund receivables in Mexico. As of January 31, 2020 , the aggregate principal amount of the note payable is $200 million . The note bears interest at either the applicable London Interbank Offered Rate (“LIBOR”) plus 2.25% , for the borrowings denominated in U.S. Dollars, or the Mexican Interbank Equilibrium Interest Rate (“TIIE”) plus 2.00% , for the borrowings denominated in Mexican pesos. The note will mature on December 1, 2020. Although the note is unsecured, the Company manages the note in the same manner as its structured financing programs, so that the collections from loan and lease payments and associated equipment in Mexico are used to pay down principal and interest of the note. Dell Bank Senior Unsecured Eurobonds — On October 17, 2019, Dell Bank International D.A.C. issued 500 million Euro of 0.625% senior unsecured three year eurobonds due October 2022. The issuance of the senior unsecured eurobonds supports the expansion of the financing operations in Europe. Variable Interest Entities In connection with the securitization facilities and offerings discussed above, the Company transfers certain U.S. and European loan and lease payments and associated equipment to SPEs that meet the definition of a Variable Interest Entity (“VIE”) and are consolidated, along with the associated debt detailed above, into the Consolidated Financial Statements, as the Company is the primary beneficiary of those VIEs. The SPEs are bankruptcy-remote legal entities with separate assets and liabilities. The purpose of the SPEs is to facilitate the funding of customer loan and lease payments and associated equipment in the capital markets. The following table presents financing receivables and equipment under operating leases, net held by the consolidated VIEs as of the dates indicated: January 31, 2020 February 1, 2019 (in millions) Assets held by consolidated VIEs, net: Short-term, net $ 3,316 $ 2,940 Long-term, net 3,348 2,508 Assets held by consolidated VIEs, net $ 6,664 $ 5,448 Loan and lease payments and associated equipment transferred via securitization through SPEs were $5.4 billion and $4.6 billion for the fiscal years ended January 31, 2020 and February 1, 2019 , respectively. Some of the SPEs have entered into financing arrangements with multi-seller conduits that, in turn, issue asset-backed debt securities in the capital markets. The DFS debt outstanding, which is collateralized by the loan and lease payments and associated equipment held by the consolidated VIEs, was $5.9 billion and $4.8 billion as of January 31, 2020 and February 1, 2019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Customer Receivable Sales To manage certain concentrations of customer credit exposure, the Company may sell selected fixed-term customer receivables to unrelated third parties on a periodic basis, without recourse. The amount of customer receivables sold for this purpose was $538 million , $949 million , and $683 million for the fiscal years ended January 31, 2020, February 1, 2019, and February 2, 2018 , respectively. The Company’s continuing involvement in the above mentioned customer receivables is primarily limited to servicing arrangements.</t>
  </si>
  <si>
    <t>DEBT</t>
  </si>
  <si>
    <t>Debt Disclosure [Abstract]</t>
  </si>
  <si>
    <t>NOTE 6 — DEBT The following table summarizes the Company’s outstanding debt as of the dates indicated: January 31, 2020 February 1, 2019 (in millions) Secured Debt Senior Secured Credit Facilities: Term Loan B Facility due September 2023 $ — $ 4,938 3.65% Term Loan B-1 Facility due September 2025 4,738 — Term Loan A-2 Facility due September 2021 — 4,116 3.40% Term Loan A-4 Facility due December 2023 679 1,650 Term Loan A-5 Facility due December 2019 — 2,016 3.41% Term Loan A-6 Facility due March 2024 3,497 — First Lien Notes: 3.48% due June 2019 — 3,750 4.42% due June 2021 4,500 4,500 5.45% due June 2023 3,750 3,750 4.00% due July 2024 1,000 — 6.02% due June 2026 4,500 4,500 4.90% due October 2026 1,750 — 5.30% due October 2029 1,750 — 8.10% due July 2036 1,500 1,500 8.35% due July 2046 2,000 2,000 Unsecured Debt Unsecured Notes and Debentures: 5.875% due June 2019 — 600 4.625% due April 2021 400 400 7.10% due April 2028 300 300 6.50% due April 2038 388 388 5.40% due September 2040 264 264 Senior Notes: 5.875% due June 2021 1,075 1,625 7.125% due June 2024 1,625 1,625 EMC Notes: 2.650% due June 2020 600 2,000 3.375% due June 2023 1,000 1,000 Debt of Public Subsidiary VMware Notes: 2.30% due August 2020 1,250 1,250 2.95% due August 2022 1,500 1,500 3.90% due August 2027 1,250 1,250 VMware Term Loan Facility 1,500 — DFS Debt (Note 4) 7,765 5,929 Other 4.03% Margin Loan Facility due April 2022 4,000 3,350 Other 84 38 Total debt, principal amount $ 52,665 $ 54,239 January 31, 2020 February 1, 2019 (in millions) Total debt, principal amount $ 52,665 $ 54,239 Unamortized discount, net of unamortized premium (241 ) (271 ) Debt issuance costs (368 ) (447 ) Total debt, carrying value $ 52,056 $ 53,521 Total short-term debt, carrying value $ 7,737 $ 4,320 Total long-term debt, carrying value $ 44,319 $ 49,201 During the fiscal year ended January 31, 2020 , the Company repaid $1.4 billion principal amount of its EMC 2.650% unsecured notes due June 2020, $550 million principal amount of its 5.875% senior unsecured notes due June 2021, $600 million principal amount of its 5.875% senior unsecured notes due June 2019, $950 million principal amount of its Term Loan A-4 Facility, and approximately $193 million of principal amortization under its term loan facilities. As described below under “Refinancing Transactions,” the Company also repaid $162.5 million principal amount as part of the Term Loan B Facility refinancing and the remaining principal amount of approximately $1,277 million of its Term Loan A-2 Facility in connection with the First Lien Notes issued on March 20, 2019. Additionally, during the fiscal year ended January 31, 2020 , the Company issued an additional $1.8 billion , net, in DFS debt to support the expansion of its financing receivables portfolio. See Note 4 of the Notes to the Consolidated Financial Statements for more information about DFS debt. During the fiscal year ended February 1, 2019 , the Company repaid $3.0 billion principal amount of its unsecured notes and $1.5 billion principal amount of its term loan facilities, which included approximately $0.3 billion of amortization. The Term Loan A-3 Facility was fully repaid during the three months ended November 2, 2018. Additionally, during the fiscal year ended February 1, 2019 , the Company issued an additional $1.2 billion , net, in DFS debt to support the expansion of its financing receivables portfolio. Refinancing Transactions In connection with the Class V transaction described in Note 14 of the Notes to the Consolidated Financial Statements , on December 20, 2018, the Company entered into an amendment to the credit agreement for the Senior Secured Credit Facilities, described below, which included (a) a new senior secured Term Loan A-4 Facility under its Senior Secured Credit Facilities consisting of $1.7 billion term A-4 loans, (b) a new senior secured Term Loan A-5 Facility under the Senior Secured Credit Facilities consisting of $2.0 billion term A-5 loans, (c) $1.4 billion in incremental loans under the Margin Loan Facility, and (d) an increase in the aggregate revolving commitments available under the Revolving Credit Facility to $4.5 billion . See below for additional information regarding the Senior Secured Credit Facilities, the Margin Loan Facility, and the Revolving Credit Facility. On March 7, 2019, the Company amended the Margin Loan Facility agreement to increase the aggregate principal amount of borrowings under the Margin Loan Facility by $650 million . See below for additional information regarding the Margin Loan Facility. On March 13, 2019, the Company entered into an amendment to the credit agreement for the Senior Secured Credit Facilities to obtain a new senior secured Term Loan A-6 Facility in order to refinance the $5 billion aggregate principal amount of debt incurred in connection with the Class V transaction described in Note 14 of the Notes to the Consolidated Financial Statements . The Term Loan A-6 Facility aggregate principal amount of $3,634 million matures on March 13, 2024, of which $2,839 million aggregate principal amount represents the amounts outstanding under the Term Loan A-2 Facility that rolled over into the new facility. The remaining principal amount outstanding under the Term Loan A-2 Facility was subsequently repaid in full during the fiscal year ended January 31, 2020 , partially with proceeds from a private offering of First Lien Notes described below. On March 20, 2019, Dell International L.L.C. and EMC Corporation, both of which are wholly-owned subsidiaries of Dell Technologies Inc., completed a private offering of multiple series of First Lien Notes in an aggregate principal amount of $4.5 billion . The principal amount, interest rate, and maturity of each series of such First Lien Notes were $1,000 million of 4.00% First Lien Notes due July 15, 2024, $1,750 million of 4.90% First Lien Notes due October 1, 2026, and $1,750 million of 5.30% First Lien Notes due October 1, 2029. See below for additional information regarding the First Lien Notes. A majority of the proceeds from the First Lien Notes issued on March 20, 2019 was used to repay all of the outstanding $3,750 million principal amount of the 3.48% First Lien Notes due June 2019. In addition, proceeds of approximately $800 million of borrowings under the new Term Loan A-6 Facility, the proceeds of the $650 million increase in the Margin Loan Facility, and a portion of the proceeds from the 2019 First Lien Notes were used to repay all $2,016 million of outstanding amounts under the Term Loan A-5 Facility due December 2019. The remaining proceeds available from the 2019 First Lien Notes were used to repay a portion of outstanding amounts under the Term Loan A-2 Facility as described above, and to pay related premiums, accrued interest, fees, and expenses. On September 19, 2019, the Company entered into a sixth refinancing amendment to the Senior Secured Credit Agreement (the “Sixth Refinancing Amendment”) to refinance the Term Loan B Facility due September 2023 with a new term loan B facility consisting of an aggregate principal amount of $4,750 million refinancing term B-1 loans maturing on September 19, 2025 (the “Term Loan B-1 Facility”). The Company used the proceeds from the Term Loan B-1 Facility, together with other available funds, to repay $4,913 million of outstanding amounts under the Term Loan B Facility due September 2023 and to pay related accrued interest, fees and expenses. The refinancing and amendments were evaluated in accordance with FASB ASC 470, “Debt-Modifications and Extinguishments.” The amendment to the Margin Loan Facility agreement on March 7, 2019, the term debt refinancing on March 13, 2019, and the Term Loan B Facility refinancing on September 19, 2019 were accounted for as modifications for all existing lenders and as new issuances for new lenders. The First Lien Notes issued on March 20, 2019 were accounted for as new issuances for all lenders, and repayment of the Company’s outstanding amounts under the Term Loan A-5 Facility was accounted for as an extinguishment. In connection with the refinancing and amendments described above, the Company capitalized $80.4 million in new fees paid to creditors as a result of the modifications and new issuances, and also recognized expenses of $33.8 million in write-offs of unamortized costs and $12.2 million in new third-party costs during the fiscal year ended January 31, 2020 . Secured Debt Senior Secured Credit Facilities — The Company has entered into a credit agreement that provides for senior secured credit facilities (the “Senior Secured Credit Facilities”) comprising (a) term loan facilities and (b) a senior secured Revolving Credit Facility, which includes capacity for up to $0.5 billion of letters of credit and for borrowings of up to $0.4 billion under swing-line loans. As of January 31, 2020 , available borrowings under the Revolving Credit Facility totaled $4.5 billion .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or (b) a London Interbank Offered Rate (“LIBOR”). The Term Loan B-1 Facility bears interest at LIBOR plus an applicable margin of 2.00% or a base rate plus an applicable margin of 1.00% . The Term Loan A-4 Facility and the Term Loan A-6 Facility bear interest at LIBOR plus an applicable margin ranging from 1.25% to 2.00% or a base rate plus an applicable margin ranging from 0.25% to 1.00% . Interest is payable, in the case of loans bearing interest based on LIBOR, at the end of each interest period (but at least every three months ), in arrears and, in the case of loans bearing interest based on the base rate, quarterly in arrears. The Term Loan B-1 Facility amortizes in equal quarterly installments in aggregate annual amounts equal to 1% of the original principal amount. The Term Loan A-4 Facility amortizes in equal quarterly installments in aggregate annual amounts equal to 5% of the original principal in each of the first four years after the facility closing date of December 20, 2018, and 80% of the original principal amount in the fifth year after December 20, 2018. The Term Loan A-6 Facility amortizes in equal quarterly installments in aggregate annual amounts equal to 5% of the original principal amount in each of the first four years after the facility closing date of March 13, 2019, and 80% of the original principal amount in the fifth year after March 13, 2019. The Revolving Credit Facility has no amortization.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 “ Dell ” ), and each wholly-owned material restricted subsidiary of the borrowers and the guarantors, in each case subject to certain thresholds, exceptions, and permitted liens. First Lien Notes — The senior secured notes (collectively, the “First Lien Notes”) were issued on June 1, 2016 and March 20, 2019 in an aggregate principal amount of $20.0 billion and $4.5 billion , respectively. As discussed above, during the three months ended May 3, 2019, the Company used a portion of the proceeds from the First Lien Notes issued on March 20, 2019 to repay all of the outstanding $3,750 million principal amount of its 3.48% First Lien Notes due June 2019.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in the case of the First Lien Notes issued on June 1, 2016, and within five years after their issue date, in the case of the First Lien Notes issued on March 20, 2019. China Revolving Credit Facility — During the fiscal year ended January 31, 2020 , the Company renewed its credit agreement (the “China Revolving Credit Facility”) with a bank lender. The new terms provided an uncommitted line, with no change to the aggregate principal amount not to exceed $500 million at an interest rate of LIBOR plus 0.6% per annum. As of January 31, 2020 , no amounts were outstanding under the facility, which expires on February 26, 2020. Unaudited update: Subsequent to the fiscal year ended January 31, 2020 , the China Revolving Credit Facility was terminated as of its expiration date. Unsecured Debt Unsecured Notes and Debentures — The Company has outstanding unsecured notes and debentures (collectively, the “Unsecured Notes and Debentures”) that were issued by Dell prior to the acquisition of Dell by Dell Technologies Inc. in the going-private transaction that closed in October 2013. Interest on these borrowings is payable semiannually. Senior Notes — The senior unsecured notes (collectively, the “Senior Notes”) were issued on June 22, 2016 in an aggregate principal amount of $3.25 billion . Interest on these borrowings is payable semiannually. EMC Notes — On September 7, 2016, EMC had outstanding $2.5 billion aggregate principal amount of its 1.875% Notes due June 2018, which the Company fully repaid during the three months ended August 3, 2018, $2.0 billion aggregate principal amount of its 2.650% Notes due June 2020, and $1.0 billion aggregate principal amount of its 3.375% Notes due June 2023 (collectively, the “EMC Notes”). Interest on these borrowings is payable semiannually. VMware Notes — On August 21, 2017, VMware, Inc. completed a public offering of unsecured senior notes in the aggregate amount of $4.0 billion , consisting of outstanding principal due on the following dates: $1.25 billion due August 21, 2020, $1.50 billion due August 21, 2022, and $1.25 billion due August 21, 2027 (collectively, the “VMware Notes”). The VMware Notes bear interest, payable semiannually, at annual rates of 2.30% , 2.95% , and 3.90% , respectively.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which may be used for VMware, Inc. general corporate purposes. Commitments under the VMware Revolving Credit Facility are available for a period of five years , which may be extended, subject to the satisfaction of certain conditions, by up to two one year periods. The credit agreement contains certain representations, warranties, and covenants. Commitment fees, interest rates, and other terms of borrowing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January 31, 2020 , there were no outstanding borrowings under the VMware Revolving Credit Facility. VMware Term Loan Facility — On September 26, 2019, VMware, Inc. entered into a senior unsecured term loan facility (the “VMware Term Loan Facility”) with a syndicate of lenders that provides VMware, Inc. with a borrowing capacity of up to $2.0 billion for VMware, Inc. general corporate purposes. VMware, Inc. may borrow against the VMware Term Loan Facility two times up to its borrowing capacity of $2.0 billion until February 7, 2020. The VMware Term Loan Facility matures on the 364th day following the initial funding under the facility. The VMware Term Loan Facility bears interest at LIBOR plus 0.75% to 1.25% , or an alternative base rate plus 0.00% to 0.25% , depending on VMware Inc.’s external credit ratings. During the fiscal year ended January 31, 2020 , VMware, Inc. drew down $3.4 billion and repaid $1.9 billion . As of January 31, 2020 , the outstanding borrowings under the VMware Term Loan Facility were $1.5 billion , with no remaining amount available for additional borrowings. The VMware Term Loan Facility contains certain representations, warranties, and covenants. None of the net proceeds of such borrowings will be made available to support the operations or satisfy any corporate purposes of Dell Technologies, other than the operations and corporate purposes of VMware, Inc. and VMware, Inc.’s subsidiaries. DFS Debt See Note 4 and Note 7 of the Notes to the Consolidated Financial Statements , respectively, for discussion of DFS debt and the interest rate swap agreements that hedge a portion of that debt. Other Margin Loan Facility — On April 12, 2017, the Company entered into the Margin Loan Facility in an aggregate principal amount of $2.0 billion . In connection with the Class V transaction, on December 20, 2018, the Company amended the Margin Loan Facility to increase the aggregate principal amount of the facility to $3.35 billion . In connection with obtaining the Term Loan A-6 Facility, the Company increased the aggregate principal amount of the Margin Loan Facility to $4.0 billion . VMW Holdco LLC, a wholly-owned subsidiary of EMC, is the borrower under the Margin Loan Facility, which is secured by 60 million shares of Class B common stock of VMware, Inc. and 20 million shares of Class A common stock of VMware, Inc. Loans under the Margin Loan Facility bear interest at a rate per annum payable, at the borrower’s option, either at (a) a base rate plus 1.25% or (b) a LIBOR-based rate plus 2.25% .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Pivotal Revolving Credit Facility — On September 7, 2017, Pivotal entered into a credit agreement (the “Pivotal Revolving Credit Facility”) that provided for a senior secured revolving loan facility in an aggregate principal amount not to exceed $100 million . The credit facility contained customary representations, warranties, and covenants, including financial covenants. During the fiscal year ended January 31, 2020 , the Pivotal Revolving Credit Facility was terminated. Aggregate Future Maturities As of January 31, 2020 , aggregate future maturities of the Company’s debt were as follows: Maturities by Fiscal Year 2021 2022 2023 2024 2025 Thereafter Total (in millions) Senior Secured Credit Facilities and First Lien Notes $ 229 $ 4,672 $ 286 $ 6,702 $ 1,775 $ 16,000 $ 29,664 Unsecured Notes and Debentures — 400 — — — 952 1,352 Senior Notes and EMC Notes 600 1,075 — 1,000 1,625 — 4,300 VMware Notes 2,750 — 1,500 — — 1,250 5,500 DFS Debt 4,154 1,894 1,622 85 10 — 7,765 Margin Loan Facility — — 4,000 — — — 4,000 Other 14 11 7 8 7 37 84 Total maturities, principal amount 7,747 8,052 7,415 7,795 3,417 18,239 52,665 Associated carrying value adjustments (10 ) (52 ) (24 ) (50 ) (96 ) (377 ) (609 ) Total maturities, carrying value amount $ 7,737 $ 8,000 $ 7,391 $ 7,745 $ 3,321 $ 17,862 $ 52,056 Covenants and Unrestricted Net Assets — The credit agreement for the Senior Secured Credit Facilities contains customary negative covenants that generally limit the ability of Denali Intermediate Inc., a wholly-owned subsidiary of Dell Technologies (“Dell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January 31, 2020 ,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Secureworks, and their respective subsidiaries, as of January 31, 2020 . The Term Loan A-4 Facility, the Term Loan A-6 Facility, and the Revolving Credit Facility are subject to a first lien leverage ratio covenant that is tested at the end of each fiscal quarter of Dell with respect to Dell’s preceding four fiscal quarters. The Company was in compliance with all financial covenants as of January 31, 2020 .</t>
  </si>
  <si>
    <t>DERIVATIVE INSTRUMENTS AND HEDGING ACTIVITIES</t>
  </si>
  <si>
    <t>Derivative Instruments and Hedging Activities Disclosure [Abstract]</t>
  </si>
  <si>
    <t>NOTE 7 — 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January 31, 2020, February 1, 2019, and February 2, 2018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based floating rate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January 31, 2020 February 1, 2019 (in millions) Foreign exchange contracts: Designated as cash flow hedging instruments $ 8,703 $ 7,573 Non-designated as hedging instruments 7,711 6,129 Total $ 16,414 $ 13,702 Interest rate contracts: Non-designated as hedging instruments $ 4,043 $ 2,674 Effect of Derivative Instruments Designated as Hedging Instruments on the Consolidated Statements of Financial Position and the Consolidated Statements of Income (Loss) Derivatives in Cash Flow Hedging Relationships Gain (Loss) Recognized in Accumulated OCI, Net of Tax, on Derivatives Location of Gain (Loss) Reclassified from Accumulated OCI into Income Gain (Loss) Reclassified from Accumulated OCI into Income (in millions) (in millions) For the fiscal year ended January 31, 2020 Total net revenue $ 226 Foreign exchange contracts $ 269 Total cost of net revenue — Interest rate contracts — Interest and other, net — Total $ 269 $ 226 For the fiscal year ended February 1, 2019 Total net revenue $ 225 Foreign exchange contracts $ 299 Total cost of net revenue — Interest rate contracts — Interest and other, net — Total $ 299 $ 225 For the fiscal year ended February 2, 2018 Total net revenue $ (77 ) Foreign exchange contracts $ (248 ) Total cost of net revenue (57 ) Interest rate contracts — Interest and other, net — Total $ (248 ) $ (134 ) Effect of Derivative Instruments Not Designated as Hedging Instruments on the Consolidated Statements of Income (Loss) Fiscal Year Ended January 31, 2020 February 1, 2019 February 2, 2018 Location of Gain (Loss) Recognized (in millions) Foreign exchange contracts $ (152 ) $ (67 ) $ (106 ) Interest and other, net Interest rate contracts (28 ) (8 ) 4 Interest and other, net Total $ (180 ) $ (75 ) $ (102 ) Fair Value of Derivative Instruments in the Consolidated Statements of Financial Position The Company presents its foreign exchange derivative instruments on a net basis in the Consolidated Statements of Financial Position due to the right of offset by its counterparties under master netting arrangements. The following tables present the fair value of those derivative instruments presented on a gross basis as the dates indicated: January 31, 2020 Other Current Other Non- Other Current Other Non-Current Total (in millions) Derivatives designated as hedging instruments: Foreign exchange contracts in an asset position $ 108 $ — $ 15 $ — $ 123 Foreign exchange contracts in a liability position (2 ) — (3 ) — (5 ) Net asset (liability) 106 — 12 — 118 Derivatives not designated as hedging instruments: Foreign exchange contracts in an asset position 136 — 39 — 175 Foreign exchange contracts in a liability position (162 ) — (81 ) (6 ) (249 ) Interest rate contracts in an asset position — 1 — — 1 Interest rate contracts in a liability position — — — (32 ) (32 ) Net asset (liability) (26 ) 1 (42 ) (38 ) (105 ) Total derivatives at fair value $ 80 $ 1 $ (30 ) $ (38 ) $ 13 February 1, 2019 Other Current Other Non- Other Current Other Non-Current Total (in millions) Derivatives designated as hedging instruments: Foreign exchange contracts in an asset position $ 45 $ — $ 29 $ — $ 74 Foreign exchange contracts in a liability position (19 ) — (20 ) — (39 ) Net asset (liability) 26 — 9 — 35 Derivatives not designated as hedging instruments: Foreign exchange contracts in an asset position 178 — 57 — 235 Foreign exchange contracts in a liability position (110 ) — (115 ) (2 ) (227 ) Interest rate contracts in an asset position — 3 — — 3 Interest rate contracts in a liability position — — — (9 ) (9 ) Net asset (liability) 68 3 (58 ) (11 ) 2 Total derivatives at fair value $ 94 $ 3 $ (49 ) $ (11 ) $ 37 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99 $ (218 ) $ 81 $ — $ — $ 81 Financial liabilities (286 ) 218 (68 ) — 15 (53 ) Total derivative instruments $ 13 $ — $ 13 $ — $ 15 $ 28 February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2 $ (215 ) $ 97 $ — $ — $ 97 Financial liabilities (275 ) 215 (60 ) — 4 (56 ) Total derivative instruments $ 37 $ — $ 37 $ — $ 4 $ 41</t>
  </si>
  <si>
    <t>BUSINESS COMBINATIONS, GOODWILL AND INTANGIBLE ASSETS</t>
  </si>
  <si>
    <t>Business Combinations [Abstract]</t>
  </si>
  <si>
    <t>NOTE 8 — BUSINESS COMBINATIONS, GOODWILL AND INTANGIBLE ASSETS Business Combinations Fiscal year ended January 31, 2020 VMware, Inc. Acquisition of Carbon Black, Inc. On October 8, 2019, VMware, Inc. completed the acquisition of Carbon Black, Inc. (“Carbon Black”), a developer of cloud-native endpoint protection, in a cash tender offer for all of the outstanding shares of Carbon Black’s common stock, at a price of $26.00 per share. VMware, Inc. acquired Carbon Black to create a comprehensive intrinsic security portfolio to protect workloads, clients, and infrastructure from cloud to edge. VMware, Inc. believes that the acquisition will result in synergies with the Carbon Black platform and VMware NSX and VMware Workspace ONE offerings, among others, and enable VMware, Inc. to offer a highly-differentiated intrinsic security platform addressing multiple concerns of the security industry. The total preliminary purchase price was $2.0 billion , net of cash acquired of $111 million . Merger consideration totaling $18 million is held with a third-party paying agent and is payable to a certain employee of Carbon Black subject to specified future employment conditions and is being recognized as an expense over the requisite service period of approximately two years on a straight-line basis. VMware, Inc. assumed all of Carbon Black’s unvested stock options and restricted stock awards outstanding at the completion of the acquisition with an estimated fair value of $181 million . Of the total consideration, $10 million was allocated to the purchase price and $171 million was allocated to future services and will be expensed over the remaining requisite service periods of approximately three years on a straight-line basis. The estimated fair value of the stock options assumed by VMware, Inc. was determined using the Black-Scholes option pricing model. A share conversion ratio of 0.2 was applied to convert Carbon Black’s outstanding stock awards into awards for shares of VMware, Inc.'s common stock. The following table summarizes the preliminary allocation of the consideration to the fair value of the assets acquired and liabilities assumed on the date of acquisition. Preliminary Allocation (in millions) Cash $ 111 Accounts receivable 58 Intangible assets 492 Goodwill 1,588 Other acquired assets 52 Total assets acquired 2,301 Deferred revenue 151 Other assumed liabilities 45 Total liabilities assumed 196 Fair value of assets acquired and liabilities assumed $ 2,105 The following table summarizes the components of the intangible assets acquired and their estimated useful lives by VMware, Inc. in conjunction with the acquisition. Weighted-Average Useful Lives Fair Value Amount (in years) (in millions) Purchased technology 4.2 $ 232 Customer relationships and customer lists 7.0 215 Trademarks and tradenames 5.0 25 Other 2.0 20 Total definite-lived intangible assets $ 492 The excess of the purchase consideration over the fair value of net tangible and identifiable intangible assets acquired was recorded as goodwill. The estimated fair value assigned to the tangible assets, identifiable intangible assets, and assumed liabilities were based on VMware, Inc. management's estimates and assumptions. The initial allocation of the purchase price was based on preliminary valuations and assumptions and is subject to change within the measurement period. Additionally, current and non-current income taxes payable and deferred taxes may be subject to change as additional information is received and tax returns are finalized. VMware, Inc. expects to finalize the allocation of the purchase price within the measurement period. VMware, Inc. expects that goodwill and identifiable intangible assets will no t be deductible for tax purposes. The pro forma financial information assuming the acquisition had occurred as of the beginning of the fiscal year prior to the fiscal year of acquisition, as well as the revenue and earnings generated during the current fiscal year, were not material for disclosure purposes. Other VMware, Inc. Acquisitions During the fiscal year ended January 31, 2020, VMware, Inc. completed the acquisition of Avi Networks, Inc., a provider of multi-cloud application delivery services. Together, VMware, Inc. and Avi Networks, Inc. expect to deliver a software defined networking stack built for the multi-cloud environment. The total purchase price was $326 million , net of cash acquired of $9 million . The purchase price primarily included $94 million of identifiable intangible assets and $228 million of goodwill that is no t expected to be deductible for tax purposes. The Company has not presented pro forma results of operations for this acquisition because it is not material to the Company’s consolidated results of operations, financial position, or cash flows. VMware, Inc. completed other acquisitions during the fiscal year ended January 31, 2020 which were not material individually or collectively to the Consolidated Financial Statements. VMware, Inc. expects that these acquisitions will enhance its product features and capabilities for its software-defined data center solutions and software-as-a-service offerings. For each of the acquisitions during the fiscal year ended January 31, 2020, the initial allocation of the purchase price was based on preliminary valuations and assumptions and is subject to change within the measurement period. VMware, Inc. expects to finalize the allocation of the purchase price for each of the acquisitions within the measurement period. Fiscal year ended February 1, 2019 VMware, Inc. Acquisitions CloudHealth Technologies, Inc. — During the third quarter of the fiscal year ended February 1, 2019, VMware, Inc. completed the acquisition of CloudHealth Technologies, Inc. (“CloudHealth Technologies”), a company delivering a cloud operations platform that enables customers to analyze and manage cloud cost, usage, security, and performance centrally for native public clouds. The total purchase price was $495 million , net of cash acquired of $26 million and primarily included $101 million of identifiable intangible assets and $394 million of goodwill that is not expected to be deductible for tax purposes. The identifiable intangible assets included completed technology of $69 million and customer relationships of $18 million , with estimated useful lives of one to five years . The fair value of assumed unvested equity awards attributed to post-combination services was $39 million and will be expensed over the remaining requisite service periods on a straight-line basis. Heptio Inc. — During the fourth quarter of the fiscal year ended February 1, 2019, VMware, Inc. completed the acquisition of Heptio Inc. (“Heptio”), a provider of products and services that help enterprises deploy and operationalize Kubernetes software. The total purchase price was $420 million , net of cash acquired of $15 million . The purchase price primarily included $27 million of identifiable intangible assets and $392 million of goodwill that is not expected to be deductible for tax purposes. The identifiable intangible assets primarily consisted of completed technology of $20 million , with an estimated useful life of five years . Merger consideration totaling $117 million , including $24 million that was held in escrow, is payable to certain employees of Heptio subject to specified future employment conditions and is being recognized as expense over the requisite service periods on a straight-line basis. Compensation expense recognized during the year ended February 1, 2019 was not significant. The fair value of assumed unvested equity awards attributed to post-combination services was $47 million and will be expensed over the remaining requisite service periods on a straight-line basis. The Company has not presented pro forma results of operations for the foregoing acquisitions because they are not material to the Company’s consolidated results of operations, financial position, or cash flows. Fiscal year ended February 2, 2018 VMware, Inc. Acquisitions VeloCloud Networks, Inc. — During the fourth quarter of the fiscal year ended February 2, 2018, VMware, Inc. completed the acquisition of VeloCloud Networks, Inc. (“VeloCloud”), a provider of cloud-delivered software-defined wide-area network (SD-WAN) technology for enterprises and service providers. VMware, Inc. acquired VeloCloud to build on its network virtualization platform, VMware NSX, and to expand its networking portfolio. The total purchase price was $449 million , net of cash acquired of $24 million . Prior to the closing of the acquisition, Dell Technologies, including VMware Inc., held an ownership interest in VeloCloud. Upon completion of the step acquisition, Dell Technologies recognized a gain of $8 million in interest and other, net for the remeasurement of its previously held ownership interest to fair value, which was $12 million . Other Business Combinations — During the second quarter of the fiscal year ended February 2, 2018, VMware, Inc. completed the acquisitions of Wavefront and Apteligent, Inc., which were not material to the Consolidated Financial Statements. These acquisitions are a part of VMware, Inc.’s strategy to accelerate the development of VMware, Inc.’s cloud services and other technologies. The aggregate purchase price for the two acquisitions was $323 million , inclusive of the fair value of the Company’s existing investment in Wavefront of $69 million and cash acquired of $35 million . The aggregate purchase price included $36 million of identifiable intangible assets and $238 million of goodwill that is not expected to be deductible for tax purposes. Prior to the closing of the acquisition, Dell Technologies, including VMware, Inc., held an ownership interest in Wavefront. Upon completion of the step acquisition, Dell Technologies recognized a $45 million gain in interest and other, net for the remeasurement of its previously held ownership interest to fair value. The Company has not presented pro forma results of operations for the foregoing acquisitions because they are not material to the Company’s consolidated results of operations, financial position, or cash flows. Goodwill The Infrastructure Solutions Group, Client Solutions Group, and VMware reporting units are consistent with the reportable segments identified in Note 19 of the Notes to the Consolidated Financial Statements . Offerings within Other Businesses as defined below represent separate reporting units. During the fiscal year ended January 31, 2020 , VMware, Inc. completed its acquisition of Pivotal which was accounted for as a transaction by entities under common control, and Dell Technologies now reports Pivotal results within the VMware reportable segment. Pivotal results and goodwill were previously included within Other businesses. The historical segment results and the historical carrying amounts of goodwill attributable to Pivotal ( $2.2 billion as of February 2, 2018 ) have been recast to reflect this change. See Note 19 of the Notes to the Consolidated Financial Statements for the recast of segment results. During the fiscal year ended February 1, 2019 , the Company made certain segment reporting changes, which included the movement of operating results of Virtustream Group Holdings, Inc. (“Virtustream”) from the Infrastructure Solutions Group segment to Other Businesses. The historical carrying amount of goodwill attributable to Virtustream was reclassified to Other Businesses to align with these reporting changes. The following table presents goodwill allocated to the Company’s reportable segments and changes in the carrying amount of goodwill as of the dates indicated: Infrastructure Solutions Group Client Solutions Group VMware Other Businesses (a) Total (in millions) Balances as of February 2, 2018 $ 15,557 $ 4,237 $ 17,863 $ 2,263 $ 39,920 Goodwill acquired (b) — — 784 — 784 Impact of foreign currency translation (289 ) — (26 ) (41 ) (356 ) Goodwill divested (69 ) — — — (69 ) Goodwill impaired (c) — — — (190 ) (190 ) Balances as of February 1, 2019 15,199 4,237 18,621 2,032 40,089 Goodwill acquired (b) — — 1,911 16 1,927 Impact of foreign currency translation (110 ) — — (8 ) (118 ) Goodwill impaired (c) — — — (207 ) (207 ) Balance as of January 31, 2020 $ 15,089 $ 4,237 $ 20,532 $ 1,833 $ 41,691 ____________________ (a) Other Businesses consists of offerings by Secureworks, Virtustream, Boomi, and RSA Security. (b) VMware, Inc. business combinations completed during the fiscal years ended January 31, 2020 and February 1, 2019 , as discussed above. (c) The Company recognized goodwill impairment charges related to Virtustream during the fiscal years ended January 31, 2020 and February 1, 2019 , as discussed below. Annual Goodwill Impairment Test — Goodwill and indefinite-lived intangible assets are tested for impairment annually during the third fiscal quarter and whenever events or circumstances may indicate that an impairment has occurred.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traded entity (VMware, Inc. or Secureworks), in which case the fair value is determined based primarily on the public company market valuation. The discounted cash flow and public company multiples methodologies require significant judgment, including estimation of future cash flows, which is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 discounted cash flow methodology requires significant judgment, including estimation of future revenue, which is dependent on internal forecasts,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January 31, 2020 , the fair values of each of the reporting units exceeded their carrying values. However, it was determined that the fair value of the RSA Security reporting unit exceeded its carrying value by 13% as of November 1, 2019. The Company’s entry into a definitive agreement to sell RSA Security for $2.075 billion provided a new fair value indication that the RSA Security reporting unit exceeds carrying value. Subsequent to the annual impairment test, based on fair value indicators as of January 31, 2020 it was determined that the fair value of the RSA Security reporting unit exceeded its carrying amount by 20% . For more information regarding the pending sale of RSA Security, see Note 24 of the Notes to the Consolidated Financial Statements . During the fiscal year ended January 31, 2020 , an interim impairment assessment of Virtustream was required as discussed further below. During the fiscal year ended February 1, 2019 , an annual impairment test was performed, and then an additional interim impairment analysis was performed following the close of the Class V transaction in December 2018 given the availability of market data for the fair value of the Class C Common Stock. Based on the results of the impairment tests performed during the fiscal year ended February 1, 2019 , the fair values of each of the reporting units, except for the Virtustream reporting unit, exceeded their carrying values. Virtustream’s results, which are reported within the Company’s Other businesses, do not meet the requirements for a reportable segment and are not material to the Company’s overall results. Virtustream delivers an application management cloud platform for enterprise mission-critical workloads in the infrastructure-as-a-service market, and had approximately $0.4 billion in goodwill that was derived from the EMC merger transaction during the fiscal year ended February 3, 2017 . Virtustream forecasts were revised downward due to a resetting of the longer term business model that is focused on a streamlined product portfolio. During the fiscal year ended February 1, 2019 , it was determined that the carrying value of the Virtustream reporting unit exceeded its fair value, and, as such, a goodwill impairment charge of approximately $190 million was recognized, and was classified in Selling, general, and administrative in the Consolidated Statements of Income (Loss) . The impairment is reflected as a reduction in Goodwill of approximately $190 million in the Consolidated Statements of Financial Position as of February 1, 2019 . The Company did not have any accumulated goodwill impairment charges from prior period goodwill impairment tests. During the fiscal year ended January 31, 2020 , the Company evaluated strategic alternatives for Virtustream that provided new fair value indicators and resulted in the need to perform an interim impairment assessment of both long-lived assets (including intangible assets) and goodwill. Based on the results of the impairment assessment, it was determined that the fair value of the asset group was less than its carrying value. A gross impairment charge of $619 million ( $524 million net of tax benefits) was recognized related to Virtustream intangible assets, property, plant, and equipment, and remaining goodwill during the three months ended August 2, 2019 and was classified in Selling, general, and administrative in the Consolidated Statements of Income (Loss) . Additionally, required deferred tax adjustments associated with the intangible assets and property, plant, and equipment resulted in the recognition of an income tax benefit of $95 million in the Consolidated Statements of Income (Loss) . The impairment is reflected in the Consolidated Statements of Financial Position as of January 31, 2020 as a reduction in Goodwill of $207 million , a reduction in Intangible assets, net of $266 million , a reduction in Property, plant, and equipment, net of $146 million , and a reduction in Other non-current liabilities of $95 million related to deferred income taxes. There are no remaining balances of Virtustream goodwill, intangible assets, or property, plant, and equipment as of January 31, 2020 following the respective impairment charges recognized during the fiscal years ended January 31, 2020 and February 1, 2019 . Intangible Assets The following table presents the Company’s intangible assets as of the dates indicated: January 31, 2020 February 1, 2019 Gross Accumulated Amortization Net Gross Accumulated Amortization Net (in millions) Customer relationships $ 22,950 $ (13,821 ) $ 9,129 $ 22,750 $ (11,703 ) $ 11,047 Developed technology 15,707 (10,974 ) 4,733 15,701 (9,036 ) 6,665 Trade names 1,306 (816 ) 490 1,291 (606 ) 685 Leasehold assets (liabilities) — — — 128 (10 ) 118 Definite-lived intangible assets 39,963 (25,611 ) 14,352 39,870 (21,355 ) 18,515 Indefinite-lived trade names 3,755 — 3,755 3,755 — 3,755 Total intangible assets $ 43,718 $ (25,611 ) $ 18,107 $ 43,625 $ (21,355 ) $ 22,270 Amortization expense related to definite-lived intangible assets was approximately $4.4 billion , $6.1 billion , and $7.0 billion for the fiscal years ended January 31, 2020, February 1, 2019, and February 2, 2018 , respectively. During the fiscal year ended January 31, 2020 , an impairment charge related to Virtustream intangible assets, net was approximately $266 million , as discussed above. During the fiscal year ended February 1, 2019 , due to Virtustream business changes, the Virtustream definite-lived intangible assets were tested for impairment using a quantitative analysis, and no impairment was identified. There were no material impairment charges related to intangible assets during the fiscal year ended February 2, 2018 . Due to the adoption of the new lease standard discussed in Note 2 of the Notes to the Consolidated Financial Statements , the Company derecognized all intangible leasehold assets and adjusted the carrying amount of the ROU assets by a corresponding amount as of January 31, 2020 . The following table presents the estimated future annual pre-tax amortization expense of definite-lived intangible assets as of the date indicated: January 31, 2020 Fiscal Years (in millions) 2021 3,431 2022 2,722 2023 1,838 2024 1,464 2025 1,128 Thereafter 3,769 Total $ 14,352</t>
  </si>
  <si>
    <t>DEFERRED REVENUE</t>
  </si>
  <si>
    <t>Revenue from Contract with Customer [Abstract]</t>
  </si>
  <si>
    <t>NOTE 9 — DEFERRED REVENUE Deferred Revenue — Deferred revenue is recorded for support and deployment services, software maintenance, professional services, training, and SaaS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The following table presents the changes in the Company’s deferred revenue for the periods indicated: Fiscal Year Ended January 31, 2020 February 1, 2019 (in millions) Deferred revenue: Deferred revenue at beginning of period $ 24,010 $ 20,816 Revenue deferrals for new contracts and changes in estimates for pre-existing contracts (a) 23,315 20,580 Revenue recognized (19,676 ) (17,386 ) Other (b) 151 — Deferred revenue at end of period $ 27,800 $ 24,010 Short-term deferred revenue $ 14,881 $ 12,944 Long-term deferred revenue $ 12,919 $ 11,066 ____________________ (a) Includes the impact of foreign currency exchange rate fluctuations. (b) Acquired deferred revenue from Carbon Black, Inc. during the fiscal year ended January 31, 2020 . See Note 8 of the Notes to the Consolidated Financial Statements for additional information related to this acquisition.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January 31, 2020 was approximately $36 billion . The Company expects to recognize approximately 61% of remaining performance obligations as revenue in the next twelve months ,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si>
  <si>
    <t>COMMITMENTS AND CONTINGENCIES</t>
  </si>
  <si>
    <t>Commitments and Contingencies Disclosure [Abstract]</t>
  </si>
  <si>
    <t>NOTE 10 — 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January 31, 2020 , purchase obligations were $3,900 million , $298 million , and $154 million for Fiscal 2021, Fiscal 2022, and Fiscal 2023 and thereafter, respectively. Lease Commitments The Company leases property and equipment, manufacturing facilities, and office space under non-cancelable leases. As of January 31, 2020 , the future maturity of the Company’s operating lease liabilities under non-cancelable leases was as follows: $458 million in Fiscal 2021 ; $380 million in Fiscal 2022 ; $292 million in Fiscal 2023 ; $201 million in Fiscal 2024 ; $131 million in Fiscal 2025 ; and $677 million thereafter. The amount of future lease commitments after Fiscal 2025 is primarily for the ground lease on VMware, Inc.’s Palo Alto, California headquarter facilities, which expires in Fiscal 2047. As of January 31, 2020 , the Company has additional operating leases that have not yet commenced of $681 million . These operating leases will commence during Fiscal 2021 with lease terms of one year to 16 year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Securities Litigation — On May 21, 2014, a securities class action seeking compensatory damages was filed in the United States District Court for the Southern District of New York, captioned City of Pontiac General Employees’ Retirement System v. Dell Inc., et. al. (Case No. 1:14-cv-03644). The action names as defendants Dell Inc. (“Dell”) and certain current and former executive officers, and alleges that Dell made false and misleading statements about Dell’s financial results and future prospects between February 21, 2012 and May 22, 2012, which resulted in artificially inflated stock prices. The case was transferred to the United States District Court for the Western District of Texas under the same caption (Case No. 1:15-cv-00374), where the defendants filed a motion to dismiss. On September 16, 2016, the Court denied the motion to dismiss. On March 29, 2018, the Court granted the plaintiffs’ motion for class certification, and certified a class consisting of all purchasers of Dell common stock between February 22, 2012 and May 22, 2012. The parties subsequently agreed to an immaterial settlement amount, and notice of the settlement was mailed to stockholders in October 2019. The Count approved the settlement on January 10, 2020 and payments are currently being made thereunder. The matter is now closed. Class Actions Related to the Class V Transaction — Four purported stockholders brought putative class action complaints arising out of the Class V transaction described in Note 14 of the Notes to the Consolidated Financial Statements .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to In Re Dell Class V Litigation (Consol. C.A. No. 2018-0816-JTL), which names as defendants the Company’s board of directors and certain stockholders of the Company, including Michael S. Dell. The plaintiffs generally allege that the defendants breached their fiduciary duties to the former holders of Class V Common Stock in connection with the Class V transaction by allegedly causing the Company to enter into a transaction that favored the interests of the controlling stockholders at the expense of such former stockholders. The plaintiffs filed an amended complaint in August 2019 making substantially similar allegations to those described above. The defendants filed a motion to dismiss the action in September 2019. The plaintiffs replied to the motion to dismiss in November 2019, and the defendants filed a reply in December 2019. A hearing on the motion to dismiss was held on March 13, 2020, and we expect a decision within ninety days. Patent Litigation — On April 25, 2019, Cirba Inc. (“Cirba”) filed a lawsuit against VMware, Inc. in the United States District Court for the District of Delaware, alleging two patent infringement claims and three trademark infringement-related claims. On May 6, 2019, Cirba filed a motion seeking a preliminary injunction tied to one of the two patents it alleges VMware, Inc. infringes. Following a hearing on August 6, 2019, the Court denied Cirba’s preliminary injunction motion and set the case for trial in mid-January 2020. On August 20, 2019, VMware, Inc. filed counterclaims against Cirba, asserting among other claims that Cirba is infringing four VMware, Inc. patents. The Delaware Court severed those claims from the January 2020 trial on Cirba’s claims, and the trial on VMware, Inc.’s patent claims is currently set for September 2021. On October 22, 2019, VMware, Inc. filed a separate patent infringement lawsuit against Cirba in the United States District Court for the Eastern District of Virginia, asserting that Cirba infringes four additional VMware, Inc. patents. The trial on Cirba’s claims in Delaware was completed on January 23, 2020, and on January 24, 2020, the jury returned a verdict finding that VMware, Inc. willfully infringed the two asserted patents and awarding approximately $237 million in damages. The jury further found that VMware, Inc. was not liable on Cirba’s trademark infringement-related claims. A total of $237 million has been accrued for the Delaware action and reflects the estimated losses that are considered both probable and reasonably estimable at this time. The parties will now move to the post-trial briefing stage in the Delaware Court. VMware, Inc. intends to vigorously defend itself in this matter, including seeking to overturn the jury’s verdict in the first Delaware trial during the post-trial briefing stage and, if necessary, on appeal. Cirba has expressed its intent to seek a permanent injunction, enhanced damages, and attorneys’ fees in the Delaware action. As noted above, VMware, Inc. intends to pursue arguments both in the Delaware Court and, if necessary, the Federal Circuit to overturn the jury’s verdict. Final resolution of this matter could be materially different from the amount accrued. The amount accrued for this matter is included in Accrued and other on the Consolidated Statements of Financial Position , and the charge is classified in Selling, general and administrative on the Consolidated Statements of Income (Loss) . Copyright Levies — The Company is involved in various proceedings and negotiations regarding Dell’s obligation to collect and remit copyright levies in certain European countries that seek to impose or modify levies on computing products (such as PCs, multi-function devices, and external storage devices) alleging those products enable the production of private copies of copyrighted materials. The levies are generally based upon the number of products sold and the per-product amounts of the levies, which vary. The Company continues to collect levies in European countries where it has determined that local laws require payment. The Company, along with other companies and various industry associations, also continues to oppose levy schemes that it believes do not comply with the European Union controlling law and continues to oppose extension of levies to the digital environment. In some European countries, the Company expects that levies will be extended to other products or that new, higher levies will be implemented. In other European countries, levies could become more limited, especially if arguments related to commercial users of devices or the industry’s opposition to levies in the digital environment are successful. Based on sales of products impacted by levies and its assessment of the merits of proceedings and negotiations, the Company believes it has accrued sufficient amounts to address current disputes. Other Litigation — The various legal proceedings in which Dell is involved include commercial and intellectual property litigation. Dell does not currently anticipate that any of these matters will have a material adverse effect on its business, financial condition, results of operations, or cash flows. As of January 31, 2020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s, and health care and education accounts, as well as to small and medium-sized businesses and individuals. No single customer accounted for more than 10% of the Company’s consolidated net revenue during the fiscal year ended January 31, 2020 , February 1, 2019 , or February 2, 2018 . The Company utilizes a limited number of contract manufacturers that assemble a portion of its products. The Company may purchase components from suppliers and sell those components to such contract manufacturers, thereby creating receivables balances from the contract manufacturers. The agreements with the majority of the contract manufacturers permit the Company to offset its payables against these receivables, thus mitigating the credit risk wholly or in part. Receivables from the Company’s four largest contract manufacturers represented the majority of the Company’s gross non-trade receivables of $3.2 billion and $3.7 billion as of January 31, 2020 and February 1, 2019 , respectively, of which $2.6 billion and $3.2 billion as of January 31, 2020 and February 1, 2019 , respectively, have been offset against the corresponding payables. The portion of receivables not offset against payables is included in other current assets in the Consolidated Statements of Financial Position . The Company does not reflect the sale of the components in revenue and does not recognize any profit on the component sales until the related products are sold.</t>
  </si>
  <si>
    <t>LEASES</t>
  </si>
  <si>
    <t>Leases [Abstract]</t>
  </si>
  <si>
    <t>NOTE 5 — 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January 31, 2020 , the remaining terms of the Company’s leases range from less than one month to 27 years. The Company also enters into leasing transactions in which the Company is the lessor, primarily through customer financing arrangements offered through DFS. DFS originates leases that are primarily classified as either sales-type leases or operating leases. See Note 4 of the Notes to the Consolidated Financial Statements for more information on the DFS lease portfolio and related lease disclosures. In adopting the new lease standard discussed in Note 2 of the Notes to the Consolidated Financial Statements , the Company elected to apply a transition method that does not require the retrospective application to periods prior to adoption. Financial information associated with the Company’s leases in which the Company is the lessee is contained in this Note 5 . As of January 31, 2020 , there were no material finance leases for which the Company was a lessee. The following table presents components of lease costs included in the Consolidated Statements of Income (Loss) for the period indicated: Fiscal Year Ended January 31, 2020 (in millions) Operating lease costs $ 510 Variable costs 161 Total lease costs $ 671 During the fiscal year ended January 31, 2020 , sublease income, finance lease costs, and short-term lease costs were immaterial. The following table presents supplemental information related to operating leases included in the Consolidated Statements of Financial Position as of the date indicated: Classification January 31, 2020 (in millions, except for term and discount rate) Operating lease ROU assets Other non-current assets $ 1,780 Current operating lease liabilities Accrued and other current liabilities $ 432 Non-current operating lease liabilities Other non-current liabilities 1,360 Total operating lease liabilities $ 1,792 Weighted-average remaining lease term (in years) 8.57 Weighted-average discount rate 3.81 % The following table presents supplemental cash flow information related to leases for the period indicated: Fiscal Year Ended January 31, 2020 (in millions) Cash paid for amounts included in the measurement of lease liabilities — $ 501 ROU assets obtained in exchange for new operating lease liabilities $ 630 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31, 2020 Fiscal Years (in millions) Fiscal 2021 $ 458 Fiscal 2022 380 Fiscal 2023 292 Fiscal 2024 201 Fiscal 2025 131 Thereafter 677 Total lease payments $ 2,139 Less: Imputed interest (347 ) Total $ 1,792 Current operating lease liabilities $ 432 Non-current operating lease liabilities $ 1,360 The amount of future lease commitments after Fiscal 2025 is primarily for the ground lease on VMware, Inc.’s Palo Alto, California headquarter facilities, which expires in Fiscal 2047. As of January 31, 2020 , the Company has additional operating leases that have not yet commenced of $681 million . These operating leases will commence during Fiscal 2021 with lease terms of one year to 16 years. Disclosure related to periods prior to adoption of the new lease standard Prior to the adoption of the new lease standard, the Company had the following future minimum lease payments under non-cancelable leases: February 1, 2019 Fiscal Years (in millions) Fiscal 2020 $ 371 Fiscal 2021 314 Fiscal 2022 240 Fiscal 2023 175 Fiscal 2024 113 Thereafter 643 Total $ 1,856</t>
  </si>
  <si>
    <t>INCOME AND OTHER TAXES</t>
  </si>
  <si>
    <t>Income Tax Disclosure [Abstract]</t>
  </si>
  <si>
    <t>NOTE 11 — INCOME AND OTHER TAXES The following table presents components of the income tax benefit recognized for the periods indicated: Fiscal Year Ended January 31, 2020 February 1, 2019 February 2, 2018 (in millions) Current: Federal $ (150 ) $ 461 $ 52 State/local 69 74 111 Foreign 887 616 599 Current 806 1,151 762 Deferred: Federal (862 ) (1,150 ) (2,368 ) State/local (150 ) (85 ) (139 ) Foreign (5,327 ) (96 ) (98 ) Deferred (6,339 ) (1,331 ) (2,605 ) Income tax benefit $ (5,533 ) $ (180 ) $ (1,843 ) The Company’s provision for income taxes for the fiscal periods reflected in the Consolidated Financial Statements are not directly comparable primarily due to the intra-entity asset transfers of certain of its intellectual property completed in the fiscal year ended January 31, 2020 and the enactment of the Tax Cuts and Jobs Act of 2017 (“U.S. Tax Reform”) during the fiscal year ended February 2, 2018 . During the fiscal year ended January 31, 2020 , the Company completed two intra-entity asset transfers of certain of its intellectual property (the “IP”) to Irish subsidiaries, resulting in discrete tax benefits of $4.9 billion . The tax benefit for each intra-entity asset transfer was recorded as a deferred tax asset in the period of transaction and represents the book and tax basis difference on the transferred assets measured based on the IP’s current fair value and applicable Irish statutory tax rate. The Company applied significant judgment when determining the fair value of the IP, which serves as the tax basis of the deferred tax asset, and in evaluating the associated tax laws in the applicable jurisdictions. The tax deductions for amortization of the assets will be recognized in the future, and any amortization not deducted for tax purposes will be carried forward indefinitely under Irish tax laws. The Company expects to be able to realize the deferred tax assets resulting from these intra-entity asset transfers. U.S. Tax Reform was signed into law on December 22, 2017. Among other things, U.S. Tax Reform lowers the U.S. corporate income tax rate to 21% from 35% , establishes a modified territorial system requiring a mandatory deemed repatriation tax on undistributed earnings of foreign subsidiaries (the “Transition Tax”), requires a minimum tax on certain future earnings generated by foreign subsidiaries while providing for future tax-free repatriation of earnings through a 100% dividends-received deduction, and places limitations on the deductibility of net interest expense. In December 2019, the U.S. Department of the Treasury released final and newly proposed regulations related to foreign tax credits and the base erosion anti-abuse tax, the impact of which was not material. The Company anticipates that the U.S. Department of the Treasury and the Internal Revenue Service (“IRS”) will continue to issue regulatory guidance clarifying certain provisions of U.S. Tax Reform. When additional guidance is issued, the Company will recognize the related tax impact of implementation of the guidance in the fiscal quarter of such issuance. For the fiscal year ended February 2, 2018 , the Company recognized a provisional tax benefit of $0.5 billion under the SEC staff’s Accounting Bulletin No. 118. The provisional tax benefit was primarily attributable to a $1.5 billion tax benefit related to the remeasurement of deferred tax assets and liabilities, offset by $1.0 billion of current and future income tax expenses related to the Transition Tax. The Company completed its accounting for the income tax effects of U.S. Tax Reform during the fourth quarter of the fiscal year ended February 1, 2019 and determined that the adjustment to the provisional estimate was not material. These impacts are included in the U.S. Tax Reform in the Company’s effective tax rate reconciliation. The following table presents components of income (loss) before income taxes for the periods indicated: Fiscal Year Ended January 31, 2020 February 1, 2019 February 2, 2018 (in millions) Domestic $ (3,067 ) $ (4,645 ) $ (5,995 ) Foreign 3,063 2,284 1,226 Loss before income taxes $ (4 ) $ (2,361 ) $ (4,769 ) The following table presents a reconciliation of the Company’s income tax benefit to the statutory U.S. federal tax rate for the periods indicated: Fiscal Year Ended January 31, 2020 February 1, 2019 February 2, 2018 U.S. federal statutory rate 21.0 21.0 33.7 State income taxes, net of federal tax benefit 1194.6 0.5 2.9 Tax impact of foreign operations (2741.3 ) (19.5 ) (11.0 ) Impact of intangible property transfers 123367.9 — — Change in valuation allowance 1030.6 (6.6 ) (1.8 ) Indirect tax effects of adoption of new revenue standard — 6.5 — U.S. Tax Reform — 1.5 11.6 U.S. tax audit settlement 7615.7 — — Non-deductible transaction-related costs (700.0 ) (1.9 ) — Stock-based compensation 5873.2 4.1 1.6 U.S. R&amp;D tax credits 4424.9 6.9 2.6 Other (1761.6 ) (4.9 ) (1.0 ) Total 138325.0 % 7.6 % 38.6 % The change in the Company’s effective tax rate for the fiscal year ended January 31, 2020 as compared to the fiscal year ended February 1, 2019 was primarily driven by discrete tax items and a change in the Company’s jurisdictional mix of income. For the fiscal year ended January 31, 2020 , the Company had $5.5 billion in tax benefits on a loss before income taxes of $4 million . The change in the Company’s effective tax rate for the fiscal year ended February 1, 2019 as compared to the fiscal year ended February 2, 2018 was primarily attributable to impacts of U.S. Tax Reform. The Company’s effective tax rate for the fiscal year ended January 31, 2020 includes $4.9 billion of discrete tax benefits related to the intra-entity asset transfers described above, $351 million of discrete tax benefits related to stock-based compensation, $305 million of discrete tax benefits related to an audit settlement, and $95 million of discrete tax benefits relating to Virtustream impairment charges discussed in Note 8 of the Notes to the Consolidated Financial Statements and included in Other in the table above. For the fiscal year ended February 1, 2019 , the Company’s effective tax rate included $154 million of discrete tax benefits resulting from the impact of its adoption of the new revenue recognition standard. The differences between the estimated effective income tax rates and the U.S. federal statutory rate of 21% principally result from the Company’s geographical distribution of income and differences between the book and tax treatment of certain items. In certain jurisdictions, the Company’s tax rate is significantly less than the applicable statutory rate as a result of tax holidays. The majority of the Company’s foreign income that is subject to these tax holidays and lower tax rates is attributable to Singapore, China, and Malaysia. A significant portion of these income tax benefits relate to a tax holiday that will be effective until January 31, 2029. The Company’s other tax holidays will expire in whole or in part during fiscal years 2022 through 2030. Many of these tax holidays and reduced tax rates may be extended when certain conditions are met or may be terminated early if certain conditions are not met. As of January 31, 2020 , the Company was not aware of any matters of noncompliance related to these tax holidays. For the fiscal years ended January 31, 2020 , February 1, 2019 , and February 2, 2018 , the income tax benefits attributable to the tax status of the affected subsidiaries were estimated to be approximately $444 million ( $0.59 per share of Dell Technologies Common Stock), $313 million ( $0.54 per share of DHI Group Common Stock), and $238 million ( $0.42 per share of DHI Group Common Stock), respectively. These income tax benefits are included in tax impact of foreign operations in the table above. Prior to U.S. Tax Reform, the Company had not provided deferred taxes on undistributed earnings of its foreign subsidiaries as it was the Company’s intention for these basis differences to remain indefinitely reinvested. U.S. Tax Reform fundamentally changes the U.S. approach to taxation of foreign earnings to a partial territorial tax system, which generally allows companies to make distributions of non-U.S. earnings to the United States without incurring additional U.S. tax. Additionally, as a result of the U.S. Tax Reform measures described above, the Company believes a significant portion of the Company’s undistributed earnings as of January 31, 2020 will not be subject to further U.S. federal taxation. As of January 31, 2020 , the Company has undistributed earnings of certain foreign subsidiaries of approximately $34.1 billion that remain indefinitely reinvested, and as such has not recognized a deferred tax liability. Determination of the amount of unrecognized deferred income tax liability related to these undistributed earnings is not practicable. The following table presents the components of the Company’s net deferred tax assets (liabilities) as of the dates indicated: January 31, 2020 February 1, 2019 (in millions) Deferred tax assets: Deferred revenue and warranty provisions $ 1,672 $ 1,267 Provisions for product returns and doubtful accounts 107 117 Credit carryforwards 1,951 1,927 Loss carryforwards 580 466 Operating and compensation related accruals 744 683 Operating leases 239 — Intangible assets 2,420 — Other 205 193 Deferred tax assets 7,918 4,653 Valuation allowance (1,687 ) (1,704 ) Deferred tax assets, net of valuation allowance 6,231 2,949 Deferred tax liabilities: Leasing and financing (369 ) (356 ) Operating leases (210 ) — Property and equipment (509 ) (547 ) Acquired intangibles — (3,254 ) Other (205 ) (242 ) Deferred tax liabilities (1,293 ) (4,399 ) Net deferred tax assets (liabilities) $ 4,938 $ (1,450 ) The following tables present the net operating loss carryforwards, tax credit carryforwards, and other deferred tax assets with related valuation allowances recognized as of the dates indicated: January 31, 2020 Deferred Tax Assets Valuation Allowance Net Deferred Tax Assets First Year Expiring (in millions) Credit carryforwards $ 1,951 $ (1,257 ) $ 694 Fiscal 2021 Loss carryforwards 580 (348 ) 232 Fiscal 2021 Other deferred tax assets 5,387 (82 ) 5,305 NA Total $ 7,918 $ (1,687 ) $ 6,231 February 1, 2019 Deferred Tax Assets Valuation Allowance Net Deferred Tax Assets First Year Expiring (in millions) Credit carryforwards $ 1,927 $ (1,152 ) $ 775 Fiscal 2020 Loss carryforwards 466 (403 ) 63 Fiscal 2020 Other deferred tax assets 2,260 (149 ) 2,111 NA Total $ 4,653 $ (1,704 ) $ 2,949 The Company’s credit carryforwards as of January 31, 2020 and February 1, 2019 relate primarily to U.S. tax credits, including foreign tax credits associated with U.S. Tax Reform that will expire in Fiscal 2028. The Company assessed the realizability of these U.S. tax credits based on currently enacted and proposed regulations issued by the U.S. Department of the Treasury and the IRS and recorded a valuation allowance of $634 million against these assets for the fiscal year ended February 1, 2019 , which is included with other impacts of U.S. Tax Reform in the Company’s effective tax rate reconciliation. The change in the valuation allowance against these credits is included in Change in valuation allowance in the Company’s effective tax reconciliation for the fiscal year ended January 31, 2020 . The Company’s loss carryforwards as of January 31, 2020 and February 1, 2019 include net operating loss carryforwards from federal, state, and foreign jurisdictions. The valuation allowances for other deferred tax assets as of January 31, 2020 and February 1, 2019 are primarily related to foreign jurisdictions, the changes in which are included in Tax impact of foreign operations in the Company’s effective tax reconciliation. The Company has determined that it will be able to realize the remainder of its deferred tax assets, based on the future reversal of deferred tax liabilities. The following table presents a reconciliation of the Company’s beginning and ending balances of unrecognized tax benefits for the periods indicated: Fiscal Year Ended January 31, 2020 February 1, 2019 February 2, 2018 (in millions) Beginning Balance $ 2,989 $ 2,867 $ 2,752 Increases related to tax positions of the current year 145 116 155 Increases related to tax position of prior years 332 288 98 Reductions for tax positions of prior years (490 ) (170 ) (90 ) Lapse of statute of limitations (127 ) (90 ) (34 ) Audit settlements (402 ) (22 ) (14 ) Ending Balance $ 2,447 $ 2,989 $ 2,867 The Company’s net unrecognized tax benefits were $2.5 billion , $3.4 billion , and $3.2 billion as of January 31, 2020 , February 1, 2019 , and February 2, 2018 , respectively, and are included in accrued and other and other non-current liabilities i n the Consolidated Statements of Financial Position . The unrecognized tax benefits in the table above include $2.0 billion , $2.4 billion , and $2.2 billion as of January 31, 2020 , February 1, 2019 , and February 2, 2018 , respectively, that, if recognized, would have impacted income tax expense. The table does not include accrued interest and penalties of $0.8 billion , $1.0 billion , and $0.9 billion as of January 31, 2020 , February 1, 2019 , and February 2, 2018 , respectively. Tax benefits associated with interest and state tax deductions and other indirect jurisdictional effects of uncertain tax positions were $629 million , $611 million , and $537 million as of January 31, 2020 , February 1, 2019 , and February 2, 2018 , respectively. Interest and penalties related to income tax liabilities are included in income tax expense. The Company recorded interest and penalties of $174 million , $127 million , and $184 million for the fiscal years ended January 31, 2020 , February 1, 2019 , and February 2, 2018 , respectively. During the third quarter of the fiscal year ended January 31, 2020 , the Company made a cash payment of $438 million in settlement of the IRS audit for fiscal years 2007 through 2009. In December 2019, the Company received a Revenue Agent’s Report (“RAR”) for the IRS’s examination of fiscal years 2010 through 2014. The Company disagrees with certain of the proposed assessments and is contesting them through the IRS administrative appeals procedures. Although this process has been progressing and the timing of any resolution remains uncertain, the Company anticipates reaching a settlement with the IRS in the first half of Fiscal 2021. The IRS has started its examination of fiscal years 2015 through 2019. The Company believes it has valid positions supporting its tax returns and that it is adequately reserved. The Company is also currently under income tax audits in various U.S. state and foreign taxing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Although timing of resolution or closure of uncertain tax positions is not certain, the Company believes it is reasonably possible that certain tax matters in various jurisdictions, including those matters discussed above, could be concluded within the next twelve months. The resolution of these matters could reduce the Company’s unrecognized tax benefits by an estimated amount of between $550 million to $850 million . Such a reduction will have a material effect on the Company’s effective tax rate.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si>
  <si>
    <t>ACCUMULATED OTHER COMPREHENSIVE INCOME (LOSS)</t>
  </si>
  <si>
    <t>Equity [Abstract]</t>
  </si>
  <si>
    <t>NOTE 12 — ACCUMULATED OTHER COMPREHENSIVE INCOME (LOSS) Accumulated other comprehensive income (loss) is presented in stockholders’ equity (deficit) in the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Investments Cash Flow Hedges Pension and Other Postretirement Plans Accumulated Other Comprehensive Income (Loss) (in millions) Balances as of February 3, 2017 $ (612 ) $ (13 ) $ 11 $ 19 $ (595 ) Other comprehensive income (loss) before reclassifications 791 31 (248 ) 13 587 Amounts reclassified from accumulated other comprehensive income (loss) — 2 134 — 136 Total change for the period 791 33 (114 ) 13 723 Less: Change in comprehensive loss attributable to non-controlling interests — (2 ) — — (2 ) Balances as of February 2, 2018 179 22 (103 ) 32 130 Adjustment for adoption of accounting standards (Note 2) — (61 ) — 3 (58 ) Other comprehensive income (loss) before reclassifications (631 ) 2 299 (21 ) (351 ) Amounts reclassified from accumulated other comprehensive income (loss) — 43 (225 ) — (182 ) Total change for the period (631 ) (16 ) 74 (18 ) (591 ) Less: Change in comprehensive income attributable to non-controlling interests — 6 — — 6 Balances as of February 1, 2019 (452 ) — (29 ) 14 (467 ) Other comprehensive income (loss) before reclassifications (226 ) — 269 (60 ) (17 ) Amounts reclassified from accumulated other comprehensive income (loss) — — (226 ) 1 (225 ) Total change for the period (226 ) — 43 (59 ) (242 ) Less: Change in comprehensive income (loss) attributable to non-controlling interests — — — — — Balances as of January 31, 2020 $ (678 ) $ — $ 14 $ (45 ) $ (709 ) Amounts related to investments are reclassified to net income (loss) when gains and losses are realized. See Note 3 of the Notes to the Consolidated Financial Statements for more information on the Company’s investments. Amounts related to the Company’s cash flow hedges are reclassified to net income during the same period in which the items being hedged are recognized in earnings. See Note 7 of the Notes to the Consolidated Financial Statements for more information on the Company’s derivative instruments. The following tables presents reclassifications out of accumulated other comprehensive income (loss), net of tax, to net income (loss) for the periods indicated: Fiscal Year Ended January 31, 2020 Investments Cash Flow Hedges Pensions Total (in millions) Total reclassifications, net of tax: Net revenue $ — $ 226 $ — $ 226 Operating expenses — — (1 ) (1 ) Interest and other, net — — — — Total reclassifications, net of tax $ — $ 226 $ (1 ) $ 225 Fiscal Year Ended February 1, 2019 Investments Cash Flow Hedges Pensions Total (in millions) Total reclassifications, net of tax: Net revenue $ — $ 225 $ — $ 225 Operating expenses — — — — Interest and other, net (43 ) — — (43 ) Total reclassifications, net of tax $ (43 ) $ 225 $ — $ 182</t>
  </si>
  <si>
    <t>NON-CONTROLLING INTERESTS</t>
  </si>
  <si>
    <t>Noncontrolling Interest [Abstract]</t>
  </si>
  <si>
    <t>NOTE 13 — NON-CONTROLLING INTERESTS VMware, Inc. — The non-controlling interests’ share of equity in VMware, Inc. is reflected as a component of the non-controlling interests in the Consolidated Statements of Financial Position and was $4.6 billion and $3.8 billion as of January 31, 2020 and February 1, 2019 , respectively. As of January 31, 2020 and February 1, 2019 , the Company held approximately 80.9% and 80.5% , respectively, of the outstanding equity interest in VMware, Inc. Restricted stock awards (“RSAs”) of VMware, Inc. were not included in the determination of these ownership interest percentages, as VMware, Inc. had no RSAs outstanding as of January 31, 2020 or February 1, 2019 . Pivotal — As a result of VMware, Inc.’s acquisition of the non-controlling interest in Pivotal from Pivotal’s public shareholders on December 30, 2019, the non-controlling interests’ share of equity in Pivotal is only reflected as a component of the non-controlling interest through December 30, 2019. Pivotal’s Class A common stock ceased to be listed and traded on the NYSE as of the acquisition date, and Dell Technologies did not have a non-controlling interest in Pivotal as of January 31, 2020 . For more information regarding VMware Inc.’s acquisition of Pivotal, see Note 1 of the Notes to the Consolidated Financial Statements . As of February 1, 2019 , the non-controlling interests’ share of equity in Pivotal was reflected as a component of the non-controlling interest in the accompanying Consolidated Statements of Financial Position and was $983 million . The Company held approximately 62.8% of the outstanding equity interest in Pivotal as of February 1, 2019 . Secureworks — The non-controlling interests’ share of equity in Secureworks is reflected as a component of the non-controlling interests in the Consolidated Statements of Financial Position and was $88 million and $87 million as of January 31, 2020 and February 1, 2019 , respectively. As of January 31, 2020 and February 1, 2019 , the Company held approximately 86.8% and 87.4% , respectively, of the outstanding equity interest in Secureworks, excluding RSAs. As of January 31, 2020 and February 1, 2019 , the Company held approximately 86.2% and 86.4% , respectively, of the outstanding equity interest in Secureworks, including RSAs. The effect of changes in the Company’s ownership interest in VMware, Inc., Pivotal, and Secureworks on the Company’s equity was as follows: Fiscal Year Ended January 31, 2020 (in millions) Net income attributable to Dell Technologies Inc. $ 4,616 Transfers (to)/from the non-controlling interests: Increase in Dell Technologies Inc. additional paid-in-capital for equity issuances and other equity activity 1,997 Decrease in Dell Technologies Inc. additional paid-in-capital and accumulated deficit for equity issuances and other equity activity (3,318 ) Net transfers to non-controlling interests (1,321 ) Change from net income attributable to Dell Technologies Inc. and transfers to the non-controlling interests $ 3,295</t>
  </si>
  <si>
    <t>CAPITALIZATION</t>
  </si>
  <si>
    <t>NOTE 14 — CAPITALIZATION The following table presents the Company’s authorized, issued, and outstanding common stock as of the dates indicated: Authorized Issued Outstanding (in millions) Common stock as of February 1, 2019 Class A 600 410 410 Class B 200 137 137 Class C 7,900 174 172 Class D 100 — — Class V 343 — — 9,143 721 719 Common stock as of January 31, 2020 Class A 600 385 385 Class B 200 102 102 Class C 7,900 258 256 Class D 100 — — Class V 343 — — 9,143 745 743 Under the Company’s certificate of incorporation as amended and restated upon the completion of the Class V transaction described below, the Company is prohibited from issuing any of the authorized shares of Class V Common Stock. Preferred Stock The Company is authorized to issue one million shares of preferred stock, par value $0.01 per share. As of January 31, 2020 and February 1, 2019, no shares of preferred stock were issued or outstanding. Common Stock Common Stock for Fiscal 2020 and Thereafter Dell Technologies Common Stock — For Fiscal 2020, the Class A Common Stock, the Class B Common Stock, the Class C Common Stock, and the Class D Common Stock, formerly collectively referred to as the DHI Group Common Stock, are collectively referred to as Dell Technologies Common Stock. The redesignation of such classes of common stock from DHI Group Common Stock to Dell Technologies Common Stock is intended to align the Company’s reporting with how such classes are referred to by securities analysts, investors, and other users of the financial statements since the completion on December 28, 2018 of the Class V transaction described below. As a result of the cancellation of all outstanding Class V Common Stock upon the closing of that transaction, there is no requirement after the fourth quarter of Fiscal 2019 to allocate net income (loss) between two separate groups of common stock denoted the DHI Group Common Stock and the Class V Common Stock or to report earnings (loss) per share for each such group. Accordingly, net income (loss), earnings (loss) per share and other relevant information are reported for Dell Technologies Common Stock for all fiscal periods beginning with the first quarter of Fiscal 2020 and, because of lack of comparability with the new reporting, are reported separately for the DHI Group and the Class V Common Stock, as applicable, for prior fiscal periods. The par value for all classes of Dell Technologies Common Stock is $0.01 per share. For purposes of calculating earnings (loss) per share, the Company continues to use the two-class method. The Class A Common Stock, the Class B Common Stock, the Class C Common Stock, and the Class D Common Stock share equally in dividends declared or accumulated and have equal participation rights in undistributed earnings. As a result, earnings (loss) per share are the same for all classes of Dell Technologies Common Stock and are presented together. Common Stock prior to Fiscal 2020 DHI Group Common Stock and DHI Group — For the fiscal periods prior to Fiscal 2020 , t he Class A Common Stock, the Class B Common Stock, the Class C Common Stock, and the Class D Common Stock were collectively referred to as the DHI Group Common Stock. All classes of DHI Group Common Stock have a par value of $0.01 per share, and the Class A Common Stock, the Class B Common Stock, the Class C Common Stock, and the Class D Common Stock share equally in dividends declared or accumulated and have equal participation rights in undistributed earnings. Prior to the completion on December 28, 2018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Class V Common Stock and Class V Group — The Class V Common Stock was a class of common stock intended to track the performance of a portion of Dell Technologies’ economic interest in the Class V Group. The Class V Group consisted solely of VMware, Inc. common stock held by the Company. As of January 31, 2020 , no shares of Class V Common Stock remained outstanding.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fiscal year ended January 31, 2020 , the Company issued 35,822,123 shares of Class C Common Stock to stockholders upon their conversion of the same number of shares of Class A Common Stock into Class C Common Stock in accordance with the Company’s certificate of incorporation. During the fiscal year ended January 31, 2020 , the Company issued 35,301,641 shares of Class C Common Stock to stockholders upon their conversion of the same number of shares of Class B Common Stock into Class C Common Stock in accordance with the Company’s certificate of incorporation. Class V Transaction On December 28, 2018 , the Company completed a transaction, referred to as the “Class V transaction,” pursuant to an Agreement and Plan of Merger (the “Merger Agreement”), dated as of July 1, 2018 and amended as of November 14, 2018, between Dell Technologies and Teton Merger Sub Inc. (“Merger Sub”), a Delaware corporation and wholly-owned subsidiary of Dell Technologies. Pursuant to the Merger Agreement, Merger Sub was merged with and into Dell Technologies (the “Merger”), with Dell Technologies continuing as the surviving corporation. Dell Technologies completed the Class V transaction following approval of the transaction by its stockholders at a special meeting held on December 11, 2018. Dell Technologies paid $14.0 billion in cash and issued 149,387,617 shares of its Class C Common Stock in connection with the Class V transaction. The non-cash consideration portion of the Class V transaction totaled $6.9 billion . The Class C Common Stock began trading on the NYSE on a when-issued basis as of the opening of trading on December 26, 2018 and on a regular-way basis as of the opening of trading on December 28, 2018 . The Class V Common Stock ceased trading on the NYSE prior to the opening of trading on December 28, 2018. The Class V Common Stock was a class of common stock intended to track the economic performance of a portion of the Company’s interest in the Class V Group, which consisted solely of VMware, Inc. common stock held by the Company. As a result of the Class V transaction, pursuant to which all outstanding shares of Class V Common Stock ceased to be outstanding, the tracking stock feature of the Company’s capital structure was terminated. The Class C Common Stock issued to former holders of the Class V Common Stock represents an interest in the Company’s entire business and, unlike the Class V Common Stock, is not intended to track the performance of any distinct assets or business. The Company’s amended and restated certificate of incorporation that went into effect as of the effective time of the Merger (the “Effective Time”) prohibits the Company from issuing shares of Class V Common Stock. At the Effective Time, each outstanding share of Class V Common Stock was exchanged for either (a) $ 120.00 in cash, without interest, subject to a cap of $14.0 billion on the aggregate cash consideration, or (b) 1.8066 shares of Class C Common Stock. The exchange ratio was calculated based on the aggregate amount of cash elections, as well as the aggregate volume-weighted average price per share of Class V Common Stock on the NYSE (as reported on Bloomberg) of $104.8700 for the period of 17 consecutive trading days that began on November 28, 2018 and ended on December 21, 2018. The aggregate cash consideration and the fees and expenses incurred in connection with the Class V transaction were funded with proceeds of $3.67 billion from new term loans under the Company’s senior secured credit facilities, proceeds of a margin loan financing in an aggregate principal amount of $1.35 billion , proceeds of the Company’s pro-rata portion, in the amount of $8.87 billion , of a special $11 billion cash dividend paid by VMware, Inc. in connection with the Class V transaction, and cash on hand at Dell Technologies and its subsidiaries. See Note 6 of the Notes to the Consolidated Financial Statements for information about the debt incurred by the Company to finance the Class V transaction. The Merger and the Class V transaction have been accounted for as a hybrid liability and equity transaction involving the repurchase of outstanding common stock, with the consideration consisting of a variable combination of cash and shares. Upon settlement, the accounting for the Class V transaction reflected that the outstanding Class V Common Stock was canceled and exchanged for shares of Class C Common Stock or $120.00 per share in cash or combination of cash and shares, depending on each holder’s election and subject to proration of the cash elections. The variable nature of the cash obligation to repurchase the shares of Class V Common Stock required the Company to settle a portion of the shares in exchange for cash and therefore was accounted for as a financial instrument with an immaterial mark-to-market adjustment for the change in fair value from the date of the stockholder meeting at which the Company’s stockholders voted to approve the Class V transaction to the election deadline by which holders of Class V Common Stock elected the form of consideration for which they exchanged their shares. For additional information about the Class V transaction, see “Part I — Item 1 — Business” included in this the Company’s annual report on Form 10-K for the fiscal year ended January 31, 2020 . Repurchases of Common Stock and Treasury Stock Class V Common Stock Repurchases by Dell Technologies Inc. Prior to the Class V transaction and since the date of the EMC merger transaction, the Company authorized several programs to repurchase shares of its Class V Common Stock. As of February 1, 2019 , no amounts of the $2.1 billion total authorized repurchases under the various programs remained available. The DHI Group Repurchase program described below was suspended as of December 13, 2016 and the $676 million remaining repurchases authorized expired two years after the authorization date. All $1.1 billion authorized under various Class V Group Repurchase Programs described below were fully utilized as of the fiscal year ended February 2, 2018 . The Company repurchased no shares of Class V Common Stock under repurchase programs during the fiscal year ended February 1, 2019 . On September 7, 2016, the board of directors of the Company approved a stock repurchase program (the “DHI Group Repurchase Program”) under which the Company was authorized to use assets of the DHI Group to repurchase up to $1.0 billion shares of Class V Common Stock over a period of two years. On December 13, 2016, the board of directors approved the suspension of the DHI Group Repurchase Program until such time as the board of directors authorized the reinstatement of that program. Shares repurchased under the DHI Group Repurchase Program were held as treasury stock at cost until the completion of the Class V transaction, at which time all shares of Class V Common Stock held in treasury were retired. As cash of the DHI Group was used for Class V Common Stock repurchases under the DHI Group Repurchase Program, these repurchased shares were attributed to the DHI Group for the purposes of determining the DHI Group’s retained interest in the Class V Group. As a result, the number of retained interest shares of the DHI Group, which, together with the number of shares of Class V Common Stock outstanding, were used to calculate such retained interest, increased on a one -for-one basis for each share of Class V Common Stock repurchased under the program. On March 27, 2017 and August 18, 2017, the board of directors approved two amendments of the Class V Group Repurchase Program (the “March 2017 Class V Group Repurchase Program” and the “August 2017 Class V Group Repurchase Program,” respectively) which, when combined, authorized the Company to use assets of the Class V Group to repurchase up to an additional $600 million of Class V Common Stock over additional six month periods from the respective board approval dates. On May 9, 2017, the Company completed the March 2017 Class V Group Repurchase Program, pursuant to which it repurchased 4.6 million shares of Class V Common Stock for $300 million . On October 31, 2017, the Company completed the August 2017 Class V Group Repurchase Program, pursuant to which it repurchased 3.8 million shares of Class V Common Stock for $300 million . The repurchase of shares pursuant to the Class V Group repurchase programs was funded from proceeds received by the Class V Group from the sale by a subsidiary of the Company of shares of Class A common stock of VMware, Inc. owned by such subsidiary, as described below under “Class A Common Stock Repurchases by VMware, Inc.” Share repurchases made by VMware, Inc. of its Class A common stock from a subsidiary of the Company did not affect the determination of the respective interests of the Class V Common Stock and the DHI Group in the Class V Group. Shares repurchased under the V Group Repurchase Program were held as treasury stock at cost until the retirement of such shares upon the completion of the Class V transaction. The following table presents the repurchase activity with respect to the Class V Common Stock through the completion of the Class V transaction as of the dates indicated: Class V Common Stock DHI Group Retained Interest Shares of Class V Common Stock Interest in Class V Group Retained Interest Shares Interest in Class V Group (in millions, except percentages) As of February 3, 2017 209 62% 127 38% Class V Group Repurchase Program (10 ) — As of February 2, 2018 199 61% 127 39% Repurchases of Class V Common Stock (199 ) (127 ) As of December 28, 2018 — —% — —% As a result of the Class V transaction, pursuant to which all 199,356,591 outstanding shares of Class V Common Stock ceased to be outstanding, the tracking stock feature of the Company’s capital structure was terminated. DHI Group Common Stock Repurchases Prior to the Class V transaction during the fiscal year ended February 1, 2019 , the Company repurchased approximately one million shares of DHI Group Common Stock for approximately $47 million . During the fiscal year ended February 2, 2018 , the Company repurchased an immaterial number of shares of DHI Group Common Stock for approximately $6 million . All shares of DHI Group Common Stock repurchased by the Company were held as treasury stock at cost. VMware, Inc. Class A Common Stock Repurchases by VMware, Inc. On May 29, 2019, VMware, Inc.’s board of directors authorized the repurchase of an additional $1.5 billion of VMware, Inc.’s Class A common stock. Since the date of the EMC merger transaction, VMware, Inc.’s board of directors has authorized total repurchases of $3.7 billion , of which $1.0 billion remained available as of January 31, 2020 . During fiscal year ended January 31, 2020 , VMware repurchased 7.7 million shares of its Class A common stock on the open market for approximately $1.3 billion , of which approximately $0.2 billion impacted Dell Technologies’ accumulated deficit balance as of January 31, 2020 as a result of periodic depletion of VMware, Inc.’s additional paid-in capital balance. During the fiscal year ended February 1, 2019 , VMware, Inc. repurchased 0.3 million shares of its Class A common stock in the open market for approximately $42 million . On December 15, 2016, the Company entered into a stock purchase agreement with VMware, Inc. (the “December 2016 Stock Purchase Agreement”), pursuant to which VMware, Inc. agreed to repurchase for cash $500 million of shares of VMware, Inc. Class A common stock from a subsidiary of the Company. During the fiscal year ended February 2, 2018 , VMware, Inc. repurchased 1.4 million shares for $125 million pursuant to and in completion of the December 2016 Stock Purchase Agreement. VMware, Inc. repurchased a total of 6.2 million shares under this agreement, including shares repurchased during the fiscal year ended February 3, 2017. The Company applied the proceeds from the sale to the repurchase of shares of its Class V Common Stock under the Class V Group Repurchase Program described above. In January 2017 and August 2017, VMware, Inc.’s board of directors authorized the repurchase of up to $2.2 billion of shares of VMware, Inc. Class A common stock (the “January 2017 Authorization” for up to $1.2 billion through the end of Fiscal 2018, and the “August 2017 Authorization” for up to $1.0 billion through August 31, 2018). In July 2018, VMware, Inc.’s board of directors extended the August 2017 Authorization through August 31, 2019. On March 29, 2017 and August 23, 2017, the Company entered into two new stock purchase agreements with VMware, Inc. (the “March 2017 Stock Purchase Agreement” and the “August 2017 Stock Purchase Agreement,” respectively), pursuant to which VMware, Inc. agreed to repurchase for cash a total of $600 million of VMware, Inc. Class A common stock from a subsidiary of the Company. VMware, Inc. repurchased approximately 6.1 million shares of Class A common stock, consisting of 3.4 million shares pursuant to the March 2017 Stock Purchase Agreement and 2.7 million shares pursuant to the August 2017 Stock Purchase Agreement. The proceeds from the sales were applied by the Company to the repurchase of shares of the Class V Common Stock under the March 2017 and August 2017 Class V Group Repurchase Programs described above. As of November 3, 2017, the sale transactions under the March 2017 and August 2017 Stock Purchase Agreements were completed. The purchase prices of the 3.4 million shares and 2.7 million shares repurchased by VMware, Inc. were each based on separate volume-weighted average per share prices of the Class A common stock as reported on the NYSE during separate specified reference periods, less a discount of 3.5% from the respective volume-weighted average per share price. During the fiscal year ended February 2, 2018 , VMware, Inc. repurchased 6.4 million shares of its Class A common stock in the open market for $724 million . During the period from September 7, 2016 through February 3, 2017 , VMware, Inc. repurchased 8.3 million shares of its Class A common stock in the open market for $611 million . All shares repurchased under VMware, Inc.’s stock repurchase programs are retired.</t>
  </si>
  <si>
    <t>EARNINGS (LOSS) PER SHARE</t>
  </si>
  <si>
    <t>Earnings Per Share [Abstract]</t>
  </si>
  <si>
    <t>NOTE 15 — 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Until the completion on December 28, 2018 of the Class V transaction described in Note 14 of the Notes to the Consolidated Financial Statements , the Company had two groups of common stock, denoted as the DHI Group Common Stock and the Class V Common Stock. The Class V Common Stock was a class of common stock intended to track the economic performance of 61% of the Company’s interest in the Class V Group, which consisted solely of VMware, Inc. common stock held by the Company, as of February 2, 2018 and as of immediately before the completion of the Class V transaction. Upon the completion of the Class V transaction, all outstanding shares of Class V Common Stock ceased to be outstanding, and the tracking stock structure was terminated. The Class C Common Stock issued to former holders of the Class V Common Stock in the Class V transaction represents an interest in the Company’s entire business and, unlike the Class V Common Stock, is not intended to track the performance of any distinct assets or business. Prior to the fiscal year ended January 31, 2020 , the DHI Group Common Stock consisted of four classes of common stock, including the Class A Common Stock, the Class B Common Stock, the Class C Common Stock, and the Class D Common Stock. Prior to the completion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For purposes of calculating earnings (loss) per share, the Company continues to use the two-class method. The Class A Common Stock, the Class B Common Stock, the Class C Common Stock, and the Class D Common Stock share equally in dividends declared or accumulated and have equal participation rights in undistributed earnings. As a result, earnings (loss) per share are the same for all classes of Dell Technologies Common Stock and are presented together. The Company accounted for the VMware, Inc. acquisition of the controlling interest in Pivotal from Dell Technologies described in Note 1 of the Notes to the Consolidated Financial Statements as a transaction by entities under common control. Consequently, the Pivotal acquisition had no net effect on the Company’s consolidated financial statements or earnings (loss) per share as previously reported, which includes the periods in which the Class V Common Stock was outstanding. The following table presents basic and diluted earnings (loss) per share for the periods indicated: Fiscal Year Ended January 31, 2020 February 1, 2019 February 2, 2018 Earnings (loss) per share attributable to Dell Technologies Inc. — basic: Dell Technologies Common Stock $ 6.38 Class V Common Stock $ 6.01 $ 1.63 DHI Group $ (6.02 ) $ (5.61 ) Earnings (loss) per share attributable to Dell Technologies Inc. — diluted: Dell Technologies Common Stock $ 6.03 Class V Common Stock $ 5.91 $ 1.61 DHI Group $ (6.04 ) $ (5.62 ) The following table presents the computation of basic and diluted earnings (loss) per share for the periods indicated: Fiscal Year Ended January 31, 2020 (in millions) Numerator: Dell Technologies Common Stock Net income attributable to Dell Technologies — basic $ 4,616 Incremental dilution from VMware, Inc. attributable to Dell Technologies (a) (84 ) Net income attributable to Dell Technologies — diluted $ 4,532 Denominator: Dell Technologies Common Stock weighted-average shares outstanding Weighted-average shares outstanding — basic 724 Dilutive effect of options, restricted stock units, restricted stock, and other 27 Weighted-average shares outstanding — diluted 751 Weighted-average shares outstanding — antidilutive — ____________________ (a) The incremental dilution from VMware, Inc. represents the impact of VMware, Inc.’s dilutive securities on diluted earnings (loss) per share of Dell Technologies Common Stock, and is calculated by multiplying the difference between VMware, Inc.’s basic and diluted earnings (loss) per share by the number of shares of VMware, Inc. common stock held by the Company. For the fiscal year ended January 31, 2020 , incremental dilution from VMware, Inc. was calculated by the Company without regard to VMware Inc.’s required retrospective adjustments for the Pivotal acquisition in its stand-alone financial statements. There is no incremental dilution from Pivotal and Secureworks due to the net loss position of these entities for the periods presented. The following table presents the computation of basic and diluted earnings (loss) per share prior to the fiscal year ended January 31, 2020 for the periods indicated: Fiscal Year Ended February 1, 2019 February 2, 2018 (in millions) Numerator: Class V Common Stock Net income attributable to Class V Common Stock — basic (a) $ 1,195 $ 331 Incremental dilution from VMware, Inc. attributable to Class V Common Stock (b) (18 ) (5 ) Net income attributable to Class V Common Stock — diluted $ 1,177 $ 326 Numerator: DHI Group Net loss attributable to DHI Group — basic $ (3,505 ) $ (3,180 ) Incremental dilution from VMware, Inc. attributable to DHI Group (b) (13 ) (4 ) Net loss attributable to DHI Group — diluted $ (3,518 ) $ (3,184 ) Denominator: Class V Common Stock weighted-average shares outstanding Weighted-average shares outstanding — basic (c) 199 203 Dilutive effect of options, restricted stock units, restricted stock, and other (d) — — Weighted-average shares outstanding — diluted 199 203 Weighted-average shares outstanding — antidilutive (d) — — Denominator: DHI Group weighted-average shares outstanding Weighted-average shares outstanding — basic (e) 582 567 Dilutive effect of options, restricted stock units, restricted stock, and other — — Weighted-average shares outstanding — diluted 582 567 Weighted-average shares outstanding — antidilutive (f) 44 35 ____________________ (a) For the fiscal year ended February 1, 2019 , net income attributable to the Class V Common Stock - basic represents net income attributable to the Class V Group for the period ended December 27, 2018, the last date on which the Class V Common Stock was traded on the NYSE. (b)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c) For the fiscal year ended February 1, 2019 , the Class V Common Stock weighted-average shares outstanding - basic represents the weighted-average for the period ended December 27, 2018, the last date on which the Class V Common Stock was traded on the NYSE. (d) The dilutive effect of Class V Common Stock-based incentive awards was not material to the calculation of the weighted-average Class V Common Stock shares outstanding. The antidilutive effect of these awards was also not material. (e) For the fiscal year ended February 1, 2019 , the DHI Group weighted-average shares outstanding - basic represents the weighted-average shares over the twelve month period, with the Class C shares appropriately weighted for the number of days outstanding before and after the completion of the Class V transaction. (f) Stock-based incentive awards have been excluded from the calculation of the DHI Group’s diluted loss per share because their effect would have been antidilutive, as the Company had a net loss attributable to the DHI Group for the periods presented. The income allocation and earnings per share for the fiscal years ended February 1, 2019 and February 2, 2018 were not impacted by the acquisition of Pivotal by VMware, Inc., because shares of Class V Common Stock are no longer outstanding. The following table presents a summary of the net loss attributable to Dell Technologies Inc. for the periods indicated: Fiscal Year Ended February 1, 2019 February 2, 2018 (in millions) Net income attributable to Class V Common Stock $ 1,195 $ 331 Net loss attributable to DHI Group (3,505 ) (3,180 ) Net loss attributable to Dell Technologies Inc. $ (2,310 ) $ (2,849 ) The following table presents the basis of allocation of net income attributable to the Class V Group for the periods indicated: Fiscal Year Ended February 1, 2019 February 2, 2018 (in millions) Net income attributable to VMware $ 2,422 $ 659 Less: Net income attributable to VMware for the period from December 28, 2018 to February 1, 2019 (15 ) — Less: Net income attributable to non-controlling interests (452 ) (121 ) Net income attributable to Class V Group 1,955 538 Less: DHI Group's 38.90% and 38.48%, respectively, weighted average retained interest in Class V Group (760 ) (207 ) Class V Common Stock economic interest in Class V Group (a) $ 1,195 $ 331 ____________________ (a) For the fiscal year ended February 1, 2019 , Class V Common Stock economic interest in the Class V Group represents net income attributable to the Class V Group for the period ended December 27, 2018, the last date on which the Class V Common Stock traded on the New York Stock Exchange. The following table presents a reconciliation of the VMware reportable segment results to the VMware, Inc. results attributable to the Class V Group pursuant to the tracking stock policy for the periods indicated. The VMware reportable segment results presented below were recast as discussed in Note 19 of the Notes to the Consolidated Financial Statements . The VMware, Inc. results were not impacted by the Pivotal acquisition. Fiscal Year Ended February 1, 2019 February 2, 2018 VMware Reportable Segment Adjustments and Eliminations (a) VMware VMware Reportable Segment Adjustments and Eliminations (a) VMware (in millions) Net revenue $ 9,741 $ (767 ) $ 8,974 $ 8,485 $ (623 ) $ 7,862 Cost of net revenue 1,312 (54 ) 1,258 1,205 (64 ) 1,141 Gross margin 8,429 (713 ) 7,716 7,280 (559 ) 6,721 Operating expenses: Selling, general, and administrative 3,720 (29 ) 3,691 3,062 202 3,264 Research and development 1,783 192 1,975 1,547 208 1,755 Total operating expenses 5,503 163 5,666 4,609 410 5,019 Operating income (loss) $ 2,926 $ (876 ) $ 2,050 $ 2,671 $ (969 ) $ 1,702 Interest and other income (expense), net attributable to VMware 833 112 Income before income taxes attributable to VMware 2,883 1,814 Income tax provision attributable to VMware 461 1,155 Net income attributable to VMware $ 2,422 $ 659 ____________________ (a) Adjustments and eliminations primarily consist of intercompany sales and allocated expenses, as well as expenses that are excluded from the VMware reportable segment, such as amortization of intangible assets, stock-based compensation expense, severance, and integration and acquisition-related costs. Adjustments also include adjustments and eliminations pertaining to Pivotal results.</t>
  </si>
  <si>
    <t>STOCK-BASED COMPENSATION</t>
  </si>
  <si>
    <t>Share-based Payment Arrangement [Abstract]</t>
  </si>
  <si>
    <t>NOTE 16 — STOCK-BASED COMPENSATION Stock-Based Compensation Expense The following table presents stock-based compensation expense recognized in the Consolidated Statements of Income (Loss) for the periods indicated: Fiscal Year Ended January 31, 2020 February 1, 2019 February 2, 2018 (in millions) Stock-based compensation expense (a): Cost of net revenue $ 129 $ 76 $ 66 Operating expenses 1,133 842 769 Stock-based compensation expense before taxes 1,262 918 835 Income tax benefit (392 ) (260 ) (268 ) Stock-based compensation expense, net of income taxes $ 870 $ 658 $ 567 ____________________ (a) Stock-based compensation expense before taxes for the fiscal years ended January 31, 2020 , February 1, 2019 , and February 2, 2018 includes $892 million , $731 million and $683 million , respectively, related to the VMware, Inc. plans discussed below. Dell Technologies Inc. Stock-Based Compensation Plans Dell Technologies Inc. 2013 Stock Incentive Plan (As Amended and Restated as of July, 9, 2019) — On September 7, 2016, at the effective time of the EMC merger transaction, the Denali Holding Inc. 2013 Stock Incentive Plan (the “2013 Plan”) was amended and restated as the Dell Technologies Inc. 2013 Stock Incentive Plan (the “Restated Plan”). Employees, consultants, non-employee directors, and other service providers of the Company or its affiliates are eligible to participate in the Restated Plan. The Restated Plan authorized the issuance of an aggregate of 75 million shares of the Company’s Class C Common Stock and 500,000 shares of the Company’s Class V Common Stock, of which 61 million shares of Class C Common Stock were previously reserved for issuance under the 2013 Plan. The Restated Plan authorizes the Company to grant stock options, restricted stock units (“RSUs”), stock appreciation rights (“SARs”), RSAs, and dividend equivalents. Upon the completion of the Class V transaction on December 28, 2018, the Restated Plan was amended to remove allowance for employee awards to be settled in Class V Common Stock and reflected an increase in the total authorized shares of Class C Common Stock issued under the plan to 75.5 million shares from 75 million shares upon the conversion of 500,000 shares of Class V Common Stock previously authorized under the plan into the same number of shares of Class C Common Stock. In connection with the Class V transaction, an immaterial number of Class V Common Stock awards issued to the Company’s independent directors were converted into an immaterial number of Class C Common Stock awards, which are reflected in the underlying stock option and restricted stock data as outstanding. See Note 14 of the Notes to the Consolidated Financial Statements for additional information on the Class V transaction. During the second quarter of the fiscal year ended January 31, 2020 , the Company’s stockholders approved an amendment to the Restated Plan to authorize an additional 35 million shares of Class C Common Stock for issuance pursuant to the Plan. Upon effectiveness of the amendment, a total of 110.5 million shares of Class C Common Stock are authorized for issuance. As of January 31, 2020 , there were approximately 55 million shares of Class C Common Stock available for future grants under the Restated Plan. Stock Opt ion Agreements — Stock options granted under the Restated Plan include service-based awards and performance-based awards. A majority of the service-based stock options vest pro-rata at each option anniversary date over a five -year period. Outstanding performance-based stock options became fully vested upon the achievement of a prescribed return on equity (“ROE”) measurement that was approved by the Company’s board of directors in connection with the Class V transaction. Both service-based and performance-based stock options are granted with option exercise prices equal to the fair market value of the Company’s common stock. Prior to the Class V transaction, the fair market value was determined by the Company’s board of directors or authorized committee. After the Class V transaction, the fair market value is based on the closing price of the Class C Common Stock as reported on the NYSE on the grant date. A majority of the stock options expire ten years after the date of grant. Stock Option Activity — The following table presents stock option activity settled in Dell Technologies Common Stock or DHI Group Common Stock for the periods indicated: Number of Options Weighted-Average Exercise Price Weighted-Average Remaining Contractual Term Aggregate Intrinsic Value (a) (in millions) (per share) (in years) (in millions) Options outstanding as of February 3, 2017 48 $ 14.75 Granted — — Exercised (4 ) 14.62 Forfeited (2 ) 13.75 Canceled/expired — — Options outstanding as of February 2, 2018 42 14.80 Granted — — Exercised — — Forfeited — — Canceled/expired — — Options outstanding as of February 1, 2019 (b) 42 14.76 Granted — — Exercised (24 ) 14.86 Forfeited — — Canceled/expired — — Options outstanding as of January 31, 2020 (c) 18 $ 14.82 3.5 $ 617 Exercisable as of January 31, 2020 18 $ 14.55 3.4 $ 612 Vested and expected to vest (net of estimated forfeitures) as of January 31, 2020 18 $ 14.81 3.5 $ 616 ____________________ (a) The aggregate intrinsic values represent the total pre-tax intrinsic values based on the closing price of $48.77 of the Company’s Class C Common Stock on January 31, 2020 as reported on the NYSE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1, 2019. (c) Other than stock option exercises, stock option activity during the period was immaterial. The ending weighted-average exercise price was calculated based on underlying options outstanding as of January 31, 2020 . Of the 18 million stock options outstanding on January 31, 2020 , 10 million related to performance-based awards and 8 million related to service-based awards. The total fair value of options vested was $4 million , $150 million , and $45 million for the fiscal years ended January 31, 2020 , February 1, 2019 , and February 2, 2018 , respectively. The pre-tax intrinsic value of the options exercised was $835 million , $18 million , and $62 million for the fiscal years ended January 31, 2020 , February 1, 2019 , and February 2, 2018 , respectively. Cash proceeds from the exercise of stock options were $350 million for the fiscal year ended January 31, 2020 and immaterial for both the fiscal years ended February 1, 2019 and February 2, 2018 . The tax benefit realized from the exercise of stock options was $197 million , $5 million , and $21 million for the fiscal years ended January 31, 2020 , February 1, 2019 , and February 2, 2018 , respectively. As of January 31, 2020, there was $2 million of total unrecognized stock-based compensation expense, net of estimated forfeitures, related to unvested stock options expected to be recognized over a weighted-average period of 1.5 years. Valuation of Service-Based Stock Option Awards — The Company granted an immaterial number of service-based stock options under the Restated Plan during the fiscal years ended January 31, 2020 , February 1, 2019 , and February 2, 2018 . Valuation of Performance-Based Stock Option Awards — There were no performance-based stock options granted under the Restated Plan during the fiscal years ended January 31, 2020 , February 1, 2019 , and February 2, 2018 . Restricted Stock — The Company’s restricted stock primarily consists of RSUs granted to employees. During the fiscal year ended January 31, 2020 , the Company granted long-term incentive awards in the form of service-based RSUs and performance-based RSUs (“PSUs”) in order to align critical talent retention programs with the interests of holders of the Class C Common Stock. Service-based RSUs have a fair value based on the closing price of the Class C Common Stock price as reported on the NYSE on the grant date or the trade day immediately preceding the grant date, if the grant date falls on a non-trading day. Most of such RSUs vest ratably over a three-year period. Each service-based RSU represents the right to acquire one share of Class C Common Stock upon vesting. Prior to the Class V transaction, each RSU converted into one share of DHI Group Common Stock upon vesting. The PSUs granted after the Class V transaction are reflected as target units while the actual number of units that ultimately vest will range from 0% to 200% of target, based on the level of achievement of the performance goals and continued employment with the Company over a three-year performance period. Approximately half of the PSUs granted are subject to achievement of market-based performance goals based on relative total shareholder return and were valued utilizing a Monte Carlo valuation model to simulate the probabilities of achievement. The remaining PSUs are subject to internal financial metrics and have fair values based on the closing price of the Class C Common Stock as reported on the NYSE on the accounting grant date. For the fiscal year ended January 31, 2020 , approximately one-third of the non-market performance awards have been valued and are considered outstanding for accounting purposes. Prior to the Class V transaction, the Company granted market-based PSUs to certain members of the Company’s senior leadership team, which were also valued using the Monte Carlo model. The vesting and payout of the PSU awards depends upon the return on equity achieved on various measurement dates through the five year anniversary of the EMC merger transaction or specified liquidity events. The following table presents the assumptions utilized in the Monte Carlo valuation model for the period indicated: Fiscal Year Ended January 31, 2020 Weighted-average grant date fair value $ 87.17 Expected term (in years) 3.0 Risk-free rate (U.S. Government Treasury Note) 2.4 % Expected volatility 45 % Expected dividend yield — % The following table presents restricted stock and restricted stock units activity settled in Dell Technologies Common Stock or DHI Group Common Stock for the periods indicated : Number of Units Weighted-Average Grant Date Fair Value (in millions) (per unit) Outstanding, February 3, 2017 10 $ 19.63 Granted 1 23.04 Vested (1 ) 27.59 Forfeited (3 ) 19.13 Outstanding, February 2, 2018 7 $ 18.73 Granted (a) — — Vested (1 ) 28.03 Forfeited (1 ) 17.88 Outstanding, February 1, 2019 5 $ 18.90 Granted 13 60.55 Vested (1 ) 30.24 Forfeited (1 ) 46.50 Outstanding, January 31, 2020 (b) 16 $ 50.78 ____________________ (a) The Company granted an immaterial number of restricted stock awards during the fiscal year ended February 1, 2019. (b) As of January 31, 2020 , the 16 million units outstanding included 11 million RSUs and 5 million PSUs. The following table presents restricted stock that is expected to vest as of the date indicated: Number of Units Weighted-Average Remaining Contractual Term Aggregate Intrinsic Value (a) (in millions) (in years) (in millions) Expected to vest, January 31, 2020 14 1.6 $ 695 ____________________ (a) The aggregate intrinsic value represents the total pre-tax intrinsic values based on the closing price of $48.77 of the Company’s Class C Common Stock on January 31, 2020 as reported on the NYSE that would have been received by the RSU holders had the RSUs been issued as of January 31, 2020 . The total fair value of restricted stock that vested during the fiscal years ended January 31, 2020 , February 1, 2019 , and February 2, 2018 was $27 million , $24 million , and $37 million , respectively, and the pre-tax intrinsic value was $47 million , $63 million , and $44 million , re spectively. As of January 31, 2020 , 16 million shares of restricted stock were outstanding, with an aggregate intrinsic value of $774 million . As of January 31, 2020 , there was $464 million of unrecognized stock-based compensation expense, net of estimated forfeitures, related to these awards expected to be recognized over a weighted-average period of approximately 2.2 years. Dell Technologies Shares Withheld for Taxes — Under certain situations, shares are withheld from issuance to cover employee taxes for both the vesting of restricted stock units and the exercise of stock options. For the fiscal years ended January 31, 2020 , February 1, 2019, and February 2, 2018, 0.1 million , 0.4 million , and 1.0 million shares, respectively, were withheld to cover $4 million , $28 million , and $35 million , respectively, of employees’ tax obligations. VMware, Inc. Stock-Based Compensation Plans VMware, Inc. 2007 Equity and Incentive Plan — In June 2007, VMware, Inc. adopted its 2007 Equity and Incentive Plan (the “2007 Plan”). In June 2019, VMware, Inc. amended its 2007 Plan to increase the number of shares of Class A common stock available for issuance by 13 million . As of January 31, 2020 , the number of authorized shares of VMware, Inc. Class A common stock under the 2007 Plan was approximately 145 million . The number of shares underlying outstanding equity awards that VMware, Inc. assumes in the course of business acquisitions are also added to the 2007 Plan reserve on an as-converted basis. VMware, Inc. has assumed approximately 11 million shares, which accordingly have been added to the authorized shares under the 2007 Plan reserve. Awards under the 2007 Plan may be in the form of stock-based awards such as RSUs or stock options. VMware, Inc.’s Compensation and Corporate Governance Committee determines the vesting schedule for all equity awards. Generally, restricted stock grants made under the 2007 Plan have a three -year to four -year period over which they vest and vest 25% the first year and semiannually thereafter. The value of RSU grants is based on VMware, Inc.’s stock price on the date of grant. The shares underlying the RSU awards are not issued until the RSUs vest. Upon vesting, each RSU converts into one share of VMware, Inc. Class A common stock. VMware, Inc.’s restricted stock also includes PSU awards which have been granted to certain VMware, Inc. executives and employees. The PSU awards include performance conditions and, in certain cases, a time-based or market-based vesting component. Upon vesting, each PSU award will convert into VMware, Inc.’s Class A common stock at various ratios ranging from 0.1 to 2.0 shares per PSU, depending upon the degree of achievement of the performance or market based target designated by each award. If minimum performance thresholds are not achieved, then no shares will be issued. The per share exercise price for a stock option awarded under the 2007 Plan will not be less than 100% of the per share fair market value of VMware, Inc. Class A common stock on the date of grant. Most options granted under the 2007 Plan vest 25% after the first year and monthly thereafter over the following three years and expire between six and seven years from the date of grant. VMware, Inc. utilizes authorized and unissued shares to satisfy all shares issued under the 2007 Plan. As of January 31, 2020 , there was an aggregate of approximately 24 million shares of common stock available for issuance pursuant to future grants under the 2007 Plan. Pivotal Equity Plan — Upon the completion of the acquisition by VMware, Inc. as described in Note 1 of the Notes to the Consolidated Financial Statements , Pivotal’s equity plan was terminated and no further awards can be granted under the plan. Pivotal’s outstanding unvested RSUs and options on the date of the acquisition were converted to VMware, Inc. RSUs and options and valued at their historical carrying amounts. The activity under Pivotal’s equity plan was not material during the fiscal years ended January 31, 2020 , February 1, 2019 , and February 2, 2018 . VMware, Inc. Employee Stock Purchase Plan — In June 2007, VMware, Inc. adopted its 2007 Employee Stock Purchase Plan (the “ESPP”), which is intended to be qualified under Section 423 of the Internal Revenue Code. In June 2019, VMware, Inc. amended its ESPP to increase the number of shares of Class A common stock available for issuance by 9 million . As of January 31, 2020 , the number of authorized shares under the ESPP was approximately 32 million . Under the ESPP, eligible VMware, Inc. employees are granted options to purchase shares at the lower of 85% of the fair market value of the stock at the time of grant or 85% of the fair market value at the time of exercise. The option period is generally twelve months and includes two embedded six -month option periods. Options are exercised at the end of each embedded option period. If the fair market value of the stock is lower on the first day of the second embedded option period than it was at the time of grant, then the twelve -month option period expires and each enrolled participant is granted a new twelve -month option. As of January 31, 2020 , approximately 14 million shares of VMware, Inc. Class A common stock were available for issuance under the ESPP. The following table presents ESPP activity for the periods indicated: Fiscal Year Ended January 31, 2020 February 1, 2019 February 2, 2018 (in millions, except per share amounts) Cash proceeds $ 172 $ 161 $ 65 Class A common shares purchased 1.5 1.9 0.9 Weighted-average price per share $ 115.51 $ 84.95 $ 72.40 As of January 31, 2020 , $95 million of ESPP withholdings were recorded as a liability in accrued and other on the Consolidated Statements of Financial Position related to a purchase under the ESPP that occurred on February 29, 2020, subsequent to the fiscal year ended January 31, 2020 . Total unrecognized stock-based compensation expense as of January 31, 2020 for the ESPP was $39 million . VMware, Inc. 2007 Equity and Incentive Plan Stock Options — The following table presents stock option activity for VMware, Inc. employees in VMware, Inc. stock options for the periods indicated: Number of Options Weighted-Average Exercise Price Weighted-Average Remaining Contractual Term Aggregate Intrinsic Value (a) (in millions) (per share) (in years) (in millions) Options outstanding as of February 3, 2017 2 $ 69.38 Granted 1 13.79 Exercised (1 ) 53.50 Forfeited — — Canceled/expired — — Options outstanding as of February 2, 2018 2 54.63 Granted 1 16.07 Adjustment for special cash dividend — — Exercised (1 ) 46.73 Forfeited — — Canceled/expired — — Options outstanding as of February 1, 2019 (b) 2 36.50 Granted 2 73.19 Exercised (1 ) 39.94 Forfeited — — Canceled/expired — — Options outstanding as of January 31, 2020 3 $ 56.58 6.4 $ 239 Exercisable as of January 31, 2020 1 $ 47.24 3.8 $ 95 Vested and expected to vest (net of estimated forfeitures) as of January 31, 2020 3 $ 56.13 6.4 $ 238 ____________________ (a) The aggregate intrinsic value represents the total pre-tax intrinsic values based on VMware, Inc.’s closing stock price of $148.06 on January 31, 2020 as reported on the NYSE that would have been received by the option holders had all in-the-money options been exercised as of that date. (b) The number of options and weighted-average exercise price of options outstanding as of February 1, 2019 reflect the non-cash adjustments to the options as a result of the special cash dividend. The above table includes stock options granted in conjunction with unvested stock options assumed in business combinations, including 0.6 million options issued for unvested options assumed as part of the Pivotal acquisition. As a result, the weighted-average exercise price per share may vary from the VMware, Inc. stock price at time of grant. The total fair value of VMware, Inc. stock options that vested during the fiscal years ended January 31, 2020 , February 1, 2019 , and February 2, 2018 was $64 million , $35 million , and $32 million , respectively. The pre-tax intrinsic value of the options exercised during the fiscal years ended January 31, 2020 , February 1, 2019 , and February 2, 2018 was $103 million , $56 million , and $62 million , respectively. The tax benefit realized from the exercise of stock options was $25 million , $13 million , and $21 million for the fiscal years ended January 31, 2020 , February 1, 2019 , and February 2, 2018 , respectively. As of January 31, 2020 , there was $129 million of total unrecognized stock-based compensation expense, net of estimated forfeitures, related to unvested stock options expected to be recognized over a weighted-average period of approximately one year. Fair Value of VMware, Inc. Options — The fair value of each option to acquire VMware, Inc. Class A common stock granted is estimated on the date of grant using the Black-Scholes option-pricing model. The following tables present the assumptions utilized in this model, as well as the weighted-average assumptions for the periods indicated: Fiscal Year Ended January 31, 2020 February 1, 2019 February 2, 2018 VMware, Inc. 2007 Equity and Incentive Plan Weighted-average grant date fair value of stock options granted per option $ 98.00 $ 143.01 $ 83.62 Expected term (in years) 2.7 3.2 3.3 Risk-free rate (U.S. Government Treasury Note) 1.5 % 2.9 % 1.7 % Expected volatility 34 % 32 % 29 % Expected dividend yield — % — % — % Fiscal Year Ended January 31, 2020 February 1, 2019 February 2, 2018 VMware, Inc. Employee Stock Purchase Plan Weighted-average grant date fair value of stock options granted per option $ 35.66 $ 34.72 $ 21.93 Expected term (in years) 0.6 0.8 0.9 Risk-free rate (U.S. Government Treasury Note) 1.7 % 2.0 % 1.2 % Expected volatility 27 % 33 % 23 % Expected dividend yield — % — % — % The weighted-average grant date fair value of VMware, Inc. stock options can fluctuate from period to period primarily due to higher valued options assumed through business combinations with exercise prices lower than the fair market value of VMware, Inc.’s stock on the date of grant. For equity awards granted, volatility was based on an analysis of historical stock prices and implied volatilities of VMware, Inc.’s Class A common stock. The expected term was based on historical exercise patterns and post-vesting termination behavior, the term of the option period for grants made under the ESPP, or the weighted-average remaining term for options assumed in acquisitions. VMware, Inc.’s expected dividend yield input was zero as it has not historically paid cash dividends on its common stock, other than the special cash dividend paid in connection with the Class V transaction described in Note 14 of the Notes to the Consolidated Financial Statements and below, and does not expect to pay cash dividends in the future. The risk-free interest rate was based on a U.S. Treasury instrument whose term is consistent with the expected term of the stock options. On July 1, 2018, in connection with the Class V transaction, VMware, Inc.’s board of directors declared a $ 11 billion special cash dividend, paid pro-rata to VMware, Inc. stockholders on December 28, 2018 in the amount of $26.81 per outstanding share of VMware, Inc. common stock. VMware, Inc. stock awards that were outstanding at the time of the special cash dividend were adjusted pursuant to anti-dilution provisions in VMware, Inc. equity incentive plan documents that provide for equitable adjustments to be determined by VMware’s Compensation and Corporate Governance Committee in the event of an extraordinary cash dividend. The adjustments to awards included increasing the number of outstanding restricted stock units and stock options, as well as reducing the exercise prices of outstanding stock options. The adjustments did not result in incremental stock-based compensation expense as the anti-dilutive adjustments were required by VMware, Inc.’s equity incentive plan. VMware, Inc. Restricted Stock — The following table presents VMware, Inc.’s restricted stock activity for the periods indicated: Number of Units Weighted-Average Grant Date Fair Value (in millions) (per unit) Outstanding, February 3, 2017 20 $ 67.41 Granted 8 93.84 Vested (9 ) 67.89 Forfeited (2 ) 72.68 Outstanding, February 2, 2018 17 $ 78.62 Granted 7 146.61 Adjustment for special cash dividend (a) 3 NA Vested (7 ) 75.45 Forfeited (2 ) 86.90 Outstanding, February 1, 2019 (a) 18 $ 90.06 Granted 9 157.07 Vested (8 ) 80.28 Forfeited (2 ) 101.29 Outstanding, January 31, 2020 (b) 17 $ 128.38 ____________________ (a) The weighted-average grant date fair value of outstanding RSU awards as of February 1, 2019 reflects the non-cash adjustments to the awards as a result of the special cash dividend. (b) As of January 31, 2020 , the 17 million units outstanding included 16 million RSUs and 1 million PSUs. The above table includes RSUs issued for outstanding unvested RSUs in connection with business combinations, including 2.2 million RSUs issued for unvested RSUs assumed as part of the Pivotal acquisition. The following table presents restricted stock that is expected to vest as of the date indicated: Number of Units Weighted-Average Remaining Contractual Term Aggregate Intrinsic Value (a) (in millions) (in years) (in millions) Expected to vest, January 31, 2020 16 2.4 $ 2,320 ____________________ (a) The aggregate intrinsic value represents the total pre-tax intrinsic values based on VMware, Inc.’s closing stock price of $148.06 on January 31, 2020 as reported on the NYSE that would have been received by the RSU holders had the RSUs been issued as of January 31, 2020 . The total fair value of VMware, Inc. restricted stock awards that vested during the fiscal years ended January 31, 2020 , February 1, 2019 and February 2, 2018 was $657 million , $556 million , and $616 million , respectively, and the pre-tax intrinsic value was $1,414 million , $1,061 million , and $946 million , respectively. As of January 31, 2020 , 17 million restricted shares of VMware, Inc.’s Class A common stock were outstanding, with an aggregate intrinsic value of $2,587 million based on VMware, Inc.’s closing stock price on January 31, 2020 as reported on the NYSE . As of January 31, 2020 , there was $1,589 million of unrecognized stock-based compensation expense, net of estimated forfeitures, related to these awards expected to be recognized over a weighted-average period of approximately 1.6 years. VMware, Inc. Shares Withheld for Taxes — For the fiscal years ended January 31, 2020 , February 1, 2019 , and February 2, 2018 , VMware, Inc. repurchased and retired or withheld 3 million shares of VMware, Inc. Class A common stock, each year; for $521 million , $373 million , and $348 million , respectively,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Other Plans In addition to the plans disclosed above, the Company has a consolidated subsidiary, Secureworks, that maintains its own equity plan and issues equity grants settling in its own stock. The stock option and restricted stock unit activity under this plan was not material during the fiscal years ended January 31, 2020 , February 1, 2019 , and February 2, 2018</t>
  </si>
  <si>
    <t>REDEEMABLE SHARES</t>
  </si>
  <si>
    <t>Temporary Equity Disclosure [Abstract]</t>
  </si>
  <si>
    <t>NOTE 17 — REDEEMABLE SHARES Awards under the Company’s stock incentive plans include certain rights that allow the holder to exercise a put feature for the underlying Class A or Class C Common Stock after a six -month holding period following the issuance of such common stock. The put feature requires the Company to purchase the stock at its fair market value. Accordingly, these awards and such common stock are subject to reclassification from equity to temporary equity, and the Company determines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SUs, or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reclassified to temporary equity based on a probability assessment performed by the Company on a periodic basis. Contingent events include the achievement of performance-based metrics. In connection with the Class V transaction described in Note 14 of the Notes to the Consolidated Financial Statements , the put feature provisions were amended to provide that the put feature will terminate upon the earlier of June 27, 2021 or the consummation of any underwritten public offering of shares of Class C Common Stock. The following table presents the amount of redeemable shares classified as temporary equity and summarizes the award type as of the dates indicated: January 31, 2020 February 1, 2019 (in millions) Redeemable shares classified as temporary equity $ 629 $ 1,196 Issued and outstanding unrestricted common shares 2 3 Restricted stock units 1 1 Restricted stock awards — — Outstanding stock options 15 31 The decrease in the value of redeemable shares during the fiscal year ended January 31, 2020 was primarily attributable to a decline in Class C Common Stock fair value and a reduction in the number of shares eligible for put rights.</t>
  </si>
  <si>
    <t>RETIREMENT PLAN BENEFITS</t>
  </si>
  <si>
    <t>Retirement Benefits [Abstract]</t>
  </si>
  <si>
    <t>REITREMENT PLAN BENEFITS</t>
  </si>
  <si>
    <t>NOTE 18 — RETIREMENT PLAN BENEFITS Defined Benefit Retirement Plans The Company sponsors retirement plans for certain employees in the United States and internationally, and some of these plans meet the criteria of a defined benefit retirement plan. Benefits under defined benefit retirement plans guarantee a particular payment to the employee in retirement. The amount of retirement benefit is defined by the plan, and is typically a function of the number of years of service rendered by the employee and the employee’s average salary or salary at retirement. The annual costs of the plans are determined using the projected unit credit actuarial cost method that includes actuarial assumptions and estimates which are subject to change. Net periodic benefit costs related to defined benefit retirement plans were immaterial for the fiscal years ended January 31, 2020 , February 1, 2019 , and February 2, 2018 . The Company did not make any significant contributions to defined benefit retirement plans for the fiscal years ended January 31, 2020 , February 1, 2019 , and February 2, 2018 , and does not expect to make any significant contributions in Fiscal 2021. U.S. Pension Plan — The Company sponsors a noncontributory defined benefit retirement plan in the United States (the “U.S. pension plan”) which was assumed in connection with the EMC merger transaction. As of December 1999, the U.S. pension plan was frozen, so employees no longer accrue retirement benefits for future services. The measurement date for the U.S. pension plan is the end of the Company’s fiscal year. The following table presents attributes of the U.S. pension plan as of the dates indicated: January 31, 2020 February 1, 2019 (in millions) Plan assets at fair value (a) $ 547 $ 474 Benefit obligations (588 ) (524 ) Underfunded position (b) $ (41 ) $ (50 )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of the U.S. pension plan is recognized in other non-current liabilities in the Consolidated Statements of Financial Position . As of January 31, 2020 , future benefit payments for the U.S. pension plan are expected to be paid as follows: $30 million in Fiscal 2021 ; $31 million in Fiscal 2022 ; $33 million in Fiscal 2023 ; $34 million in Fiscal 2024 ; $34 million in Fiscal 2025 ; and $175 million thereafter. International Pension Plans — The Company also sponsors retirement plans outside of the United States which qualify as defined benefit plans. As of January 31, 2020 , the aggregate fair value of plan assets for the international pension plans was $0.2 billion , the aggregate benefit obligations were $0.4 billion , and the aggregate net underfunded position was $0.2 billion . The underfunded position of the international pension plans is recognized in other non-current liabilities in the Consolidated Statements of Financial Position . Defined Contribution Retirement Plans Dell 401(k) Plan — The Company has a defined contribution retirement plan (the “Dell 401(k) Plan”) that complies with Section 401(k) of the Internal Revenue Code. Only U.S. employees are eligible to participate in the Dell 401(k) plan. As of January 31, 2020 , the Company matches 100% of each participant’s voluntary contributions, subject to a maximum contribution of 6% of the participant’s eligible compensation, up to an annual limit of $7,500 , and participants vest immediately in all contributions to the Dell 401(k) Plan. The Company’s matching contributions as well as participants’ voluntary contributions are invested according to each participant’s elections in the investment options provided under the Dell 401(k) Plan. The Company’s contributions during the fiscal years ended January 31, 2020 , February 1, 2019 , and February 2, 2018 were $267 million , $254 million , and $129 million , respectively. Contributions increased during the fiscal year ended February 1, 2019 due to the additional participants that were transferred from the EMC 401(k) Plan, as discussed below. EMC 401(k) Plan — The EMC defined contribution retirement plan (the “EMC 401(k) Plan”) was assumed in connection with the EMC merger transaction on September 7, 2016. Effective January 1, 2018, the EMC 401(k) Plan was terminated and participant account balances were transferred to the Dell 401(k) Plan and the newly-created Pivotal defined contribution plan. Prior to the termination of the EMC 401(k) Plan on January 1, 2018, the Company’s contributions during the fiscal year ended February 2, 2018 to the EMC 401(k) Plan were $94 million . VMware, Inc. and Pivotal have defined contribution programs for certain employees that comply with Section 401(k) of the Internal Revenue Code. Pivotal’s defined contribution program was acquired by VMware, Inc. in connection with VMware Inc.’s acquisition of Pivotal on December 30, 2019.</t>
  </si>
  <si>
    <t>SEGMENT INFORMATION</t>
  </si>
  <si>
    <t>Segment Reporting [Abstract]</t>
  </si>
  <si>
    <t>NOTE 19 — SEGMENT INFORMATION The Company has three reportable segments that are based on the following business units: Infrastructure Solutions Group (“ISG”); Client Solutions Group (“CSG”); and VMware. On December 30, 2019, VMware, Inc. completed its acquisition of Pivotal. Due to the Company’s ownership of a controlling interest in Pivotal, the Company and VMware, Inc. accounted for the Pivotal acquisition as a transaction by entities under common control, and consequently the transaction had no net effect to the Company’s consolidated financial statements. Pivotal now operates as a wholly-owned subsidiary of VMware, Inc. and Dell Technologies reports Pivotal results within the VMware reportable segment. Previously, Pivotal results were reported within Other businesses. ISG includes servers, networking, and storage, as well as services and third-party software and peripherals that are closely tied to the sale of ISG hardware. CSG includes sales to commercial and consumer customers of desktops, thin client products, and notebooks, as well as services and third-party software and peripherals that are closely tied to the sale of CSG hardware. VMware works with customers in the areas of hybrid and multi-cloud, modern applications, networking, security, and digital workspaces to enable VMware customers to digitally transform their operations as they ready their applications, infrastructure, and employees for constantly evolving business need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31, 2020 February 1, 2019 February 2, 2018 (in millions) Consolidated net revenue: Infrastructure Solutions Group $ 33,969 $ 36,720 $ 30,917 Client Solutions Group 45,838 43,196 39,218 VMware 10,905 9,741 8,485 Reportable segment net revenue 90,712 89,657 78,620 Other businesses (a) 1,788 1,676 1,704 Unallocated transactions (b) 1 (9 ) (15 ) Impact of purchase accounting (c) (347 ) (703 ) (1,269 ) Total consolidated net revenue $ 92,154 $ 90,621 $ 79,040 Consolidated operating income (loss): Infrastructure Solutions Group $ 4,001 $ 4,151 $ 3,068 Client Solutions Group 3,138 1,960 2,044 VMware 3,081 2,926 2,671 Reportable segment operating income 10,220 9,037 7,783 Other businesses (a) (43 ) (111 ) 13 Unallocated transactions (b) (29 ) (72 ) (24 ) Impact of purchase accounting (c) (411 ) (820 ) (1,546 ) Amortization of intangibles (4,408 ) (6,138 ) (6,980 ) Transaction-related expenses (d) (285 ) (750 ) (502 ) Stock-based compensation expense (e) (1,262 ) (918 ) (835 ) Other corporate expenses (f) (1,160 ) (419 ) (325 ) Total consolidated operating income (loss) $ 2,622 $ (191 ) $ (2,416 ) ____________________ (a)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e) Stock-based compensation expense consists of equity awards granted based on the estimated fair value of those awards at grant date. (f) Other corporate expenses includes impairment charges, severance, facility action, and other costs. See Note 8 of the Notes to the Consolidated Financial Statements for additional information on Virtustream impairment charges. The following table presents the disaggregation of net revenue by reportable segment, and by major product categories within the segments for the periods indicated: Fiscal Year Ended January 31, 2020 February 1, 2019 February 2, 2018 (in millions) Net revenue: Infrastructure Solutions Group: Servers and networking $ 17,127 $ 19,953 $ 15,533 Storage 16,842 16,767 15,384 Total ISG net revenue 33,969 36,720 30,917 Client Solutions Group: Commercial 34,277 30,893 27,507 Consumer 11,561 12,303 11,711 Total CSG net revenue 45,838 43,196 39,218 VMware: Total VMware net revenue 10,905 9,741 8,485 Total segment net revenue $ 90,712 $ 89,657 $ 78,620 The following table presents net revenue allocated between the United States and foreign countries for the periods indicated: Fiscal Year Ended January 31, 2020 February 1, 2019 February 2, 2018 (in millions) Net revenue: United States $ 43,829 $ 42,803 $ 38,528 Foreign countries 48,325 47,818 40,512 Total net revenue $ 92,154 $ 90,621 $ 79,040 The following table presents property, plant, and equipment, net allocated between the United States and foreign countries as of the dates indicated: January 31, 2020 February 1, 2019 (in millions) Property, plant, and equipment, net: United States $ 4,322 $ 4,058 Foreign countries 1,733 1,201 Total property, plant, and equipment, net $ 6,055 $ 5,259 The allocation between domestic and foreign net rev enue is based on the location of the customers. Net revenue from any single foreign country did not constitute more than 10% of the Company’s consolidated net revenue for each of the fiscal years ended January 31, 2020 , February 1, 2019 , and February 2, 2018 . Property, plant, and equipment, net from any single foreign country did not constitute more than 10% of the Company’s consolidated property, plant, and equipment, net as of January 31, 2020 or February 1, 2019 .</t>
  </si>
  <si>
    <t>SUPPLEMENTAL CONSOLIDATED FINANCIAL INFORMATION</t>
  </si>
  <si>
    <t>Condensed Financial Information Disclosure [Abstract]</t>
  </si>
  <si>
    <t>NOTE 20 — SUPPLEMENTAL CONSOLIDATED FINANCIAL INFORMATION The following table presents additional information on selected asset accounts included in the Consolidated Statements of Financial Position as of the dates indicated: January 31, 2020 February 1, 2019 (in millions) Cash, cash equivalents, and restricted cash: Cash and cash equivalents $ 9,302 $ 9,676 Restricted cash - other current assets (a) 730 522 Restricted cash - other non-current assets (a) 119 42 Total cash, cash equivalents, and restricted cash $ 10,151 $ 10,240 Accounts receivable, net: Gross accounts receivable $ 12,578 $ 12,456 Allowance for doubtful accounts (94 ) (85 ) Total accounts receivable, net $ 12,484 $ 12,371 Inventories, net: Production materials $ 1,590 $ 1,794 Work-in-process 563 702 Finished goods 1,128 1,153 Total inventories, net $ 3,281 $ 3,649 Prepaid expenses: Total prepaid expenses (b) $ 885 $ 795 Property, plant, and equipment, net: Computer equipment $ 6,330 $ 5,219 Land and buildings 4,700 4,559 Machinery and other equipment 3,597 3,829 Total property, plant, and equipment 14,627 13,607 Accumulated depreciation and amortization (c) (8,572 ) (8,348 ) Total property, plant, and equipment, net $ 6,055 $ 5,259 Other non-current assets: Deferred and other tax assets $ 5,960 $ 654 Operating lease ROU assets 1,780 — Deferred Commissions 998 817 Other 1,690 1,364 Total other non-current assets $ 10,428 $ 2,835 ____________________ (a) Restricted cash includes cash required to be held in escrow pursuant to DFS securitization arrangements and VMware, Inc. restricted cash. (b) Prepaid expenses are included in other current assets in the Consolidated Statements of Financial Position . (c) During the fiscal years ended January 31, 2020 , February 1, 2019 , and February 2, 2018 , the Company recognized $1.3 billion , $1.3 billion , and $1.5 billion , respectively, in depreciation expense. Additionally, during the fiscal years ended January 31, 2020 , February 1, 2019 , and February 2, 2018 , the Company retired $0.8 billion , $0.8 billion , and $1.1 billion , respectively, of fully depreciated property, plant, and equipment. The following table presents additional information on selected liability accounts included in the Consolidated Statements of Financial Position as of the dates indicated: January 31, 2020 February 1, 2019 (in millions) Accrued and other current liabilities: Compensation $ 3,717 $ 3,646 Income and other taxes 1,767 1,396 Sales and marketing programs 1,387 1,209 Operating lease liabilities 432 — Warranty liability 341 355 Other 2,129 1,889 Total accrued and other current liabilities $ 9,773 $ 8,495 Other non-current liabilities: Deferred and other tax liabilities $ 3,110 $ 5,527 Operating lease liabilities 1,360 — Warranty liability 155 169 Other 758 631 Total other non-current liabilities $ 5,383 $ 6,327 Valuation and Qualifying Accounts The following table presents the Company’s valuation and qualifying accounts for the periods indicated: Fiscal Year Ended January 31, 2020 February 1, 2019 February 2, 2018 (in millions) Trade Receivables - Allowance for doubtful accounts: Balance at beginning of period $ 85 $ 103 $ 57 Provision charged to income statement 71 77 60 Bad debt write-offs (62 ) (95 ) (14 ) Balance at end of period $ 94 $ 85 $ 103 Customer Financing Receivables - Allowance for financing receivable losses: Balance at beginning of period $ 136 $ 145 $ 143 Provision charged to income statement 107 95 103 Charge-offs, net of recoveries (a) (94 ) (104 ) (101 ) Balance at end of period $ 149 $ 136 $ 145 Tax Valuation Allowance: Balance at beginning of period $ 1,704 $ 777 $ 709 Charged to income tax provision 32 927 68 Charged to other accounts (49 ) — — Balance at end of period $ 1,687 $ 1,704 $ 777 ____________________ (a) Charge-offs for customer financing receivables includes principal and interest. Warranty Liability The following table presents changes in the Company’s liability for standard limited warranties for the periods indicated: Fiscal Year Ended January 31, 2020 February 1, 2019 February 2, 2018 (in millions) Warranty liability: Warranty liability at beginning of period $ 524 $ 539 $ 604 Costs accrued for new warranty contracts and changes in estimates for pre-existing warranties (a) (b) 853 856 905 Service obligations honored (882 ) (871 ) (970 ) Warranty liability at end of period $ 496 $ 524 $ 539 Current portion $ 341 $ 355 $ 367 Non-current portion $ 155 $ 169 $ 172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 The following table presents the activity related to the Company’s severance liability for the periods indicated: Fiscal Year Ended January 31, 2020 February 1, 2019 February 2, 2018 (in millions) Severance liability: Severance liability at beginning of period $ 146 $ 175 $ 416 Severance charges to provision 266 215 159 Cash paid and other (216 ) (244 ) (400 ) Severance liability at end of period $ 196 $ 146 $ 175 The following table presents severance charges as included in the Consolidated Statements of Income (Loss) for the periods indicated: Fiscal Year Ended January 31, 2020 February 1, 2019 February 2, 2018 (in millions) Severance charges: Cost of net revenue $ 37 $ 17 $ 46 Selling, general, and administrative 177 146 46 Research and development 52 52 67 Total severance charges $ 266 $ 215 $ 159 Interest and other, net The following table presents information regarding interest and other, net for the periods indicated: Fiscal Year Ended January 31, 2020 February 1, 2019 February 2, 2018 (in millions) Interest and other, net: Investment income, primarily interest $ 160 $ 313 $ 207 Gain on investments, net 194 342 72 Interest expense (2,675 ) (2,488 ) (2,406 ) Foreign exchange (162 ) (206 ) (113 ) Other (143 ) (131 ) (113 ) Total interest and other, net $ (2,626 ) $ (2,170 ) $ (2,353 )</t>
  </si>
  <si>
    <t>CONDENSED FINANCIAL INFORMATION OF PARENT COMPANY</t>
  </si>
  <si>
    <t>CONDENSED FINANCIAL INORMATION OF PARENT COMPANY</t>
  </si>
  <si>
    <t>NOTE 21 — CONDENSED FINANCIAL INFORMATION OF PARENT COMPANY Dell Technologies Inc. has no material assets or standalone operations other than its ownership in its consolidated subsidiaries. There are restrictions under credit agreements and indentures governing the First Lien Notes and the Senior Notes, described in Note 6 of the Notes to the Consolidated Financial Statements , on the Company’s ability to obtain funds from any of its subsidiaries through dividends, loans, or advances. As of January 31, 2020 , the Company had certain consolidated subsidiaries that were designated as unrestricted subsidiaries for all purposes of the applicable credit agreements and such indentures. As of January 31, 2020 , substantially all of the net assets of the Company’s consolidated subsidiaries were restricted, with the exception of the Company’s unrestricted subsidiaries, primarily VMware, Inc., Secureworks, and their respective subsidiaries. Accordingly, this condensed financial information is presented on a “Parent-only” basis. Under a Parent-only presentation, Dell Technologies Inc.’s investments in its consolidated subsidiaries are presented under the equity method of accounting. The following table presents the financial position of Dell Technologies Inc. (Parent) as of the dates indicated: Dell Technologies Inc. (Parent) January 31, 2020 February 1, 2019 (in millions) Assets: Other non-current assets $ — $ 25 Total assets $ — $ 25 Liabilities: Short-term debt $ — $ 13 Guarantees of subsidiary obligations (a) 945 4,581 Total liabilities 945 4,594 Redeemable shares 629 1,196 Stockholders’ equity (deficit): Common stock and capital in excess of $0.01 par value 16,091 16,114 Treasury stock at cost (65 ) (63 ) Accumulated deficit (16,891 ) (21,349 ) Accumulated other comprehensive income (loss) (709 ) (467 ) Total stockholders’ equity (deficit) (1,574 ) (5,765 ) Total liabilities, redeemable shares, and stockholders’ equity (deficit) $ — $ 25 ____________________ (a) Guarantees of subsidiary obligations represents the capital Dell Technologies Inc. received in excess of the carrying amount of its investments in subsidiaries. The following table presents a reconciliation of the equity in net loss of subsidiaries to the net loss attributable to Dell Technologies Inc., and a reconciliation of consolidated net loss to comprehensive net loss attributable to Dell Technologies Inc. for the periods indicated: Fiscal Year Ended January 31, 2020 February 1, 2019 February 2, 2018 (in millions) Equity in net loss of subsidiaries attributable to Dell Technologies Inc. $ 4,643 $ (2,042 ) $ (2,844 ) Parent - Total operating expense (a) (21 ) (273 ) — Parent - Interest and other, net — (20 ) (2 ) Parent - Income tax expense (benefit) (a) 6 (25 ) 3 Parent - Loss before equity in net income of subsidiaries $ (27 ) $ (268 ) $ (5 ) Consolidated net income (loss) attributable to Dell Technologies Inc. 4,616 (2,310 ) (2,849 ) Other comprehensive income (loss) of subsidiaries attributable to Dell Technologies Inc. (242 ) (539 ) 725 Comprehensive income (loss) attributable to Dell Technologies Inc. $ 4,374 $ (2,849 ) $ (2,124 ) ____________________ (a) During the fiscal years ended January 31, 2020 and February 1, 2019 , the operating expense and the associated income tax expense (benefit) were primarily related to the costs incurred in the Class V transaction described in Note 14 of the Notes to the Consolidated Financial Statements . The following table presents the cash flows of Dell Technologies Inc. (Parent) for the periods indicated: Fiscal Year Ended Dell Technologies Inc. (Parent) January 31, 2020 February 1, 2019 February 2, 2018 (in millions) Change in cash from operating activities $ (21 ) $ (274 ) $ (2 ) Cash flows from investing activities: Transfer (to)/from subsidiary (308 ) 14,360 640 Change in cash from investing activities (308 ) 14,360 640 Cash flows from financing activities: Share repurchases for tax withholdings of equity awards (6 ) (28 ) (33 ) Proceeds from the issuance of common stock 350 2 1 Repurchases of Class V Common Stock — (14,000 ) (723 ) Repayments of debt (13 ) (13 ) — Other (2 ) (47 ) (6 ) Change in cash from financing activities 329 (14,086 ) (761 ) Change in cash, cash equivalents, and restricted cash — — (123 ) Cash, cash equivalents, and restricted cash at beginning of the period — — 123 Cash, cash equivalents, and restricted cash at end of the period $ — $ — $ —</t>
  </si>
  <si>
    <t>UNAUDITED QUARTERLY RESULTS</t>
  </si>
  <si>
    <t>NOTE 22 — UNAUDITED QUARTERLY RESULTS The following tables present selected unaudited consolidated statements of income (loss) for each quarter of the periods indicated: Fiscal 2020 Q1 Q2 Q3 Q4 (in millions, except per share data) Net revenue $ 21,908 $ 23,370 $ 22,844 $ 24,032 Gross margin $ 6,797 $ 7,326 $ 7,126 $ 7,684 Net income attributable to Dell Technologies Inc. $ 293 $ 3,416 $ 499 $ 408 Earnings per share attributable to Dell Technologies Inc. - basic $ 0.41 $ 4.75 $ 0.69 $ 0.56 Earnings per share attributable to Dell Technologies Inc. - diluted $ 0.38 $ 4.47 $ 0.66 $ 0.54 Fiscal 2019 Q1 Q2 Q3 Q4 (a) (in millions, except per share data) Net revenue $ 21,356 $ 22,942 $ 22,482 $ 23,841 Gross margin $ 5,878 $ 6,123 $ 5,943 $ 7,109 Net income attributable to Class V Common Stock $ 470 $ 320 $ 165 $ 240 Net loss attributable to DHI Group (1,106 ) (819 ) (1,041 ) (539 ) Net loss attributable to Dell Technologies Inc. $ (636 ) $ (499 ) $ (876 ) $ (299 ) Earnings (loss) per share attributable to Dell Technologies Inc. - basic: Class V Common Stock - basic $ 2.36 $ 1.61 $ 0.83 $ 1.21 DHI Group - basic $ (1.95 ) $ (1.44 ) $ (1.84 ) $ (0.86 ) Earnings (loss) per share attributable to Dell Technologies Inc. - diluted: Class V Common Stock - diluted $ 2.33 $ 1.58 $ 0.81 $ 1.19 DHI Group - diluted $ (1.95 ) $ (1.45 ) $ (1.84 ) $ (0.86 ) ____________________ (a) For the three months ended February 1, 2019 , net income attributable to the Class V Common Stock represents net income attributable to the Class V Group from November 3, 2018 to December 27, 2018, the last date on which the Class V Common Stock was traded on the NYSE.</t>
  </si>
  <si>
    <t>RELATED PARTY TRANSACTIONS</t>
  </si>
  <si>
    <t>Related Party Transactions [Abstract]</t>
  </si>
  <si>
    <t>NOTE 23 — RELATED PARTY TRANSACTIONS Dell Technologies is a large global organization that engages in millions of purchase, sales, and other transactions during the fiscal year. The Company enters into purchase and sales transactions with other publicly-traded and privately-held companies, as well as not-for-profit organizations, that could be influenced by members of the Company’s board of directors or the Company’s executive officers. The Company enters into these arrangements in the ordinary course of its business. Transactions with related parties were immaterial for the fiscal years ended January 31, 2020 , February 1, 2019 , and February 2, 2018 .</t>
  </si>
  <si>
    <t>SUBSEQUENT EVENTS</t>
  </si>
  <si>
    <t>Subsequent Events [Abstract]</t>
  </si>
  <si>
    <t>NOTE 24 — SUBSEQUENT EVENTS RSA Security Divestiture — On February 18, 2020, Dell Technologies announced its entry into a definitive agreement with a consortium led by Symphony Technology Group, Ontario Teachers’ Pension Plan Board and AlpInvest Partners to sell RSA Security in an all-cash transaction for approximately $2.075 billion , subject to certain closing adjustments. The transaction, which includes the purchase of RSA Archer, RSA NetWitness Platform, RSA SecurID, RSA Fraud and Risk Intelligence and RSA Conference, is expected to close in six to nine months following the announcement and is subject to customary conditions. The transaction is intended to further simplify Dell Technologies’ product portfolio and corporate structure. RSA Security is included within Other Businesses and does not meet the requirements for a reportable segment. The transaction is not expected to have a material impact on the Company’s operating results or financial position. Share Repurchase Program — On February 24, 2020, the Company’s board of directors approved a stock repurchase program under which the Company is authorized to repurchase up to $1.0 billion of shares of the Class C Common Stock over a 24 -month period expiring on February 28, 2022. Revolving Credit Facility — In March 2020, the Company drew $3.0 billion under the Revolving Credit Facility, with the majority of the proceeds held as cash and cash equivalents. The Company increased its borrowing under the Revolving Credit Facility as a precautionary measure to increase its cash position and preserve financial flexibility in light of current disruption and uncertainty in the global markets resulting from the outbreak of COVID-19. Margin Loan Facility — In March 2020, due to volatility in the U.S. stock market resulting from the outbreak of COVID-19, VMW Holdco LLC proactively pledged additional shares of VMware, Inc. common stock to secure its obligations under the Margin Loan Facility agreement. This resulted in an aggregate number of shares pledged of approximately 76 million shares of VMware, Inc. Class B common stock and approximately 24 million shares of VMware, Inc. Class A common stock. Other than the matters identified above, there were no known events occurring after the balance sheet date and up until the date of the issuance of this report that would materially affect the information presented herein.</t>
  </si>
  <si>
    <t>DESCRIPTION OF BUSINESS AND SUMMARY OF SIGNIFICANT ACCOUNTING POLICIES (Policies)</t>
  </si>
  <si>
    <t>Principles of Consolidation and EMC Merger Transaction</t>
  </si>
  <si>
    <t>References in these Notes to the Consolidated Financial Statements to the “Company” or “Dell Technologies” mean Dell Technologies Inc. individually and together with its consolidated subsidiaries.</t>
  </si>
  <si>
    <t>Basis of Presentation</t>
  </si>
  <si>
    <t xml:space="preserve">Basis of Presentation — </t>
  </si>
  <si>
    <t>Fiscal Period</t>
  </si>
  <si>
    <t>The Company’s fiscal year is the 52- or 53-week period ending on the Friday nearest January 31. The fiscal years ended January 31, 2020 , February 1, 2019 , and February 2, 2018 were 52-week periods.</t>
  </si>
  <si>
    <t>Principles of Consolidation</t>
  </si>
  <si>
    <t>Principles of Consolidation — These Consolidated Financial Statements include the accounts of Dell Technologies and its wholly-owned subsidiaries, as well as the accounts of VMware, Inc., Pivotal, and SecureWorks Corp. (“Secureworks”), each of which is majority-owned by Dell Technologies, except for Pivotal, which is a wholly-owned subsidiary of VMware, Inc. as of December 30, 2019 upon completion of the acquisition of Pivotal’s non-controlling interest. All intercompany transactions have been eliminated.</t>
  </si>
  <si>
    <t>Use of Estimates</t>
  </si>
  <si>
    <t>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t>
  </si>
  <si>
    <t>Cash and Cash Equivalents</t>
  </si>
  <si>
    <t>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t>
  </si>
  <si>
    <t>Investments</t>
  </si>
  <si>
    <t xml:space="preserve">Investments — All equity and other securities are recorded as long-term investments in the Consolidated Statements of Financial Position . Strategic investments in publicly-traded companies are recorded at fair value based on quoted prices in active markets. Strategic investments in privately-held companies without readily determinable fair values are recorded at cost, less impairment, and are adjusted for observable price changes. Fair value measurements and impairments for strategic investments are recognized in interest and other, net in the Consolidated Statements of Income (Loss) .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t>
  </si>
  <si>
    <t>Allowance for Doubtful Accounts</t>
  </si>
  <si>
    <t>Allowance for Doubtful Accounts — The Company recognizes an allowance for losses on accounts receivable in an amount equal to the estimated probable losses, net of recoveries. The allowance is based on an analysis of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t>
  </si>
  <si>
    <t>Accounting for Operating Leases as a Lessee</t>
  </si>
  <si>
    <t>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ight of use (“ROU”) assets and lease liabilities on the Consolidated Statements of Financial Position . ROU assets represent the right to use an underlying asset for the lease term and lease liabilities represent the obligation to make lease payments arising from the lease, measured on a discounted basis. At lease inception,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Incremental borrowing rates used to determine the present value of lease payments were derived by reference to the Company’s secured-debt yields corresponding to the lease commencement date. The lease term may include options to extend or to terminate the lease that the Company is reasonably certain to exercise. Lease expense is recognized on a straight-line basis over the lease term in most instances. The Company has elected not to record leases with an initial term of 12 months or less on the Consolidated Statements of Financial Position . Lease expense on such leases is recognized on a straight-line basis over the lease term.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are variable in nature. Variable lease costs are expensed as incurred. The Company combines lease and non-lease components, such as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5 of the Notes to the Consolidated Financial Statements for additional information.</t>
  </si>
  <si>
    <t>Accounting for Leases as a Lessor</t>
  </si>
  <si>
    <t>Accounting for Leases as a Lessor — The Company’s wholly-owned subsidiary Dell Financial Services and its affiliates (“DFS”) act as a lessor to provide equipment financing to customers through a variety of lease arrangements (“DFS leases”). Subsequent to the adoption of amended accounting guidance for leasing transactions (the “new lease standard”), new DFS leases are classified as sales-type leases, direct financing leases, or operating leases. Direct financing leases under the new lease standard are immaterial. Leases that commenced prior to the adoption of the new lease standard were not reassessed or restated pursuant to the practical expedients elected and will continue to be accounted for under previous lease accounting guidance. When a contract includes lease and non-lease components, DFS allocates consideration under the contract to each component based on relative standalone selling price. Whenever the terms of the lease transfer control to the lessee, the contract is typically classified as a sales-type lease. Through these arrangements, the lessee has the right to substantially all of the economic benefits from use of the identified asset and has the right to direct the use of such asset during the period of use. In many arrangements, the lessee also retains ownership at the end of the lease term. On commencement of sales-type leases, the Company recognizes profit up-front, and amounts due from the customer under the lease contract are recognized as financing receivables on the Consolidated Statements of Financial Position . Interest income is recognized as Ne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Company recognizes operating lease revenue on a straight-line basis over the lease term and expenses deferred initial direct costs on the same basis. Impairment of equipment under operating leases is assessed on the same basis as other long-lived assets. DFS provides lessees with the option to extend the lease or purchase the underlying asset at the end of the lease term, which is considered when evaluating lease classification. In general, DFS’s lease arrangements do not have variable payment terms and are non-cancelable. See Note 4 of the Notes to the Consolidated Financial Statements for more information regarding DFS leasing arrangements.</t>
  </si>
  <si>
    <t>Financing Receivables</t>
  </si>
  <si>
    <t>Financing Receivables — Financing receivables are presented net of allowance for losses and consist of customer receivables and residual interest. Gross customer receivables includes amounts due from customers under revolving loans, fixed-term loans, fixed-term sales-type or direct financing leases, and accrued interest. The Company has two portfolios, consisting of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primarily offered to individual consumers and the DBC revolving loan programs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tly in earnings. Generally, residual value risk on equipment under lease is not considered to be significant because of the existence of a secondary market with respect to the equipment.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The remarketing sales staff works closely with customers and dealers to manage the sale of lease returns and the recovery of residual exposure. As of January 31, 2020 , the Company has not recorded significant residual value impairment.</t>
  </si>
  <si>
    <t>Allowances for Financing Receivables Leases</t>
  </si>
  <si>
    <t xml:space="preserve">Allowance for Financing Receivables Losses — 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t>
  </si>
  <si>
    <t>Asset Securitization</t>
  </si>
  <si>
    <t>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These SPEs have entered into financing arrangements with multi-seller conduits that, in turn, issue asset-backed debt securities in the capital markets. The asset securitizations in the SPEs are accounted for as secured borrowings. See Note 4 of the Notes to the Consolidated Financial Statements for additional information on the impact of the consolidation.</t>
  </si>
  <si>
    <t>Inventories — Inventories are stated at the lower of cost or market with cost being determined on a first-in, first-out basis. Adjustments to reduce the cost of inventory to its net realizable value are made, if required, for estimated excess, obsolescence, or impaired balances.</t>
  </si>
  <si>
    <t>Property, Plant, and Equipment</t>
  </si>
  <si>
    <t>Property, Plant, and Equipment — Property, plant, and equipment are carried at depreciated cost. Depreciation is determined using the straight-line method over the shorter of the estimated economic lives of the assets or the lease term. 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t>
  </si>
  <si>
    <t>Capitalized Software Development Costs</t>
  </si>
  <si>
    <t>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generally range from two to four years.</t>
  </si>
  <si>
    <t>Internal Use Software</t>
  </si>
  <si>
    <t>The Company capitalizes certain internal and external costs to acquire or create internal use software which are incurred subsequent to the completion of the preliminary project stage. Development costs are amortized on a straight-line basis over the shorter of the expected useful life of the software or five years . Costs associated with maintenance and minor enhancements to the features and functionality of the Company’s website are expensed as incurred.</t>
  </si>
  <si>
    <t>Impairment of Long-Lived Assets</t>
  </si>
  <si>
    <t>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t>
  </si>
  <si>
    <t>Business Combinations</t>
  </si>
  <si>
    <t>Business Combinations — The assets and liabilities of acquired businesses are recorded at their fair values at the date of acquisition. The excess of the purchase price over the fair value of the tangible and intangible assets acquired and the liabilities assumed is recorded as goodwill. During the measurement period, which expires one year from the acquisition date, if new information is obtained about facts and circumstances that existed as of the acquisition date, cumulative changes in the estimated fair values of the net assets recorded may change the amount of the purchase price allocable to goodwill. If material, the amount will be adjusted in the reporting period in which the adjustment amount is determined. See Note 8 of the Notes to the Consolidated Financial Statements for more information on business combinations.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t>
  </si>
  <si>
    <t>Intangible Assets Including Goodwill</t>
  </si>
  <si>
    <t>Intangible Assets Including Goodwill — Identifiable intangible assets with finite lives are amortized over their estimated useful lives.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t>
  </si>
  <si>
    <t>Foreign Currency Translation</t>
  </si>
  <si>
    <t>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t>
  </si>
  <si>
    <t>Hedging Instruments</t>
  </si>
  <si>
    <t>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at the onset of the hedge, then performs qualitative assessments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Cash flows from derivative instruments are presented in the same category on the Consolidated Statements of Cash Flows</t>
  </si>
  <si>
    <t>Revenue Recognition</t>
  </si>
  <si>
    <t>Shipping Costs — The Company’s shipping and handling costs are included in cost of net revenue in the Consolidated Statements of Income (Loss) . 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term “contract” refers to the enforceable rights and obligations provided in an agreement between the Company and the customer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 often include the promise to transfer multiple goods and services to a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warrantie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be over time. Invoices for products are generally issued as control transfers, which is typically upon shipment or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operating lease rental revenue as product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basis. Disaggregation of Revenue — The Company’s revenue is presented on a disaggregated basis on the Consolidated Statements of Income (Loss)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9 of the Notes to the Consolidated Financial Statements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n average period of three to seven years, depending on the contract term and expectation of the period of benefit for the costs, which may exceed the contract term. Amortization expense is recognized on a straight-line basis and included in selling, general, and administrative expenses in the Consolidated Statements of Income (Loss) .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January 31, 2020 , February 1, 2019 , and February 2, 2018 . Deferred costs to obtain a contract as of January 31, 2020 and February 1, 2019 were $1.6 billion and $1.3 billion , respectively. Deferred costs to obtain a contract are classified as current assets and other non-current assets on the Consolidated Statements of Financial Position Vendor Rebates and Settlements — 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n the consideration is classified as a reduction of such costs, most often operating expenses, in the Consolidated Statements of Income (Loss) .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t>
  </si>
  <si>
    <t>Standard Warranty Liabilities</t>
  </si>
  <si>
    <t>Standard Warranty Liabilities — The Company records warranty liabilities for estimated costs of fulfilling its obligations under standard limited hardware and software warranties at the time of sale. The liability for standard warranties is included in accrued and other current and other non-current liabilities in the Consolidated Statements of Financial Position . The specific warranty terms and conditions vary depending upon the product sold and the country in which the Company does business, but generally includes technical support, parts, and labor over a period ranging from one to three years. Factors that affect the Company’s warranty liability include the number of installed units currently under warranty, historical and anticipated rates of warranty claims on those units, and cost per claim to satisfy the Company’s warranty obligation. The anticipated rate of warranty claims is the primary factor impacting the estimated warranty obligation. The other factors are less significant due to the fact that the average remaining aggregate warranty period of the covered installed base is approximately 18 months, repair parts are generally already in stock or available at pre-determined prices, and labor rates are generally arranged at preestablished amounts with service providers. Warranty claims are relatively predictable based on historical experience of failure rates. If actual results differ from the estimates, the Company revises its estimated warranty liability. Each quarter, the Company reevaluates its estimates to assess the adequacy of its recorded warranty liabilities and adjusts the amounts as necessary.</t>
  </si>
  <si>
    <t>Loss Contingencies</t>
  </si>
  <si>
    <t>Loss Contingencies — The Company is subject to the possibility of various loss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si>
  <si>
    <t>Selling, General, and Administrative</t>
  </si>
  <si>
    <t>Selling, General, and Administrative — Selling expenses include items such as sales salaries and commissions, marketing and advertising costs, contractor services, and allowance for doubtful accounts. Advertising costs are expensed as incurred in selling, general, and administrative expenses in the Consolidated Statements of Income (Loss) . For the fiscal years ended January 31, 2020, February 1, 2019, and February 2, 2018 , advertising expenses were $1.3 billion , $1.1 billion , and $1.0 billion , respectively. General and administrative expenses include items for the Company’s administrative functions, such as finance, legal, human resources, and information technology support. These functions include costs for items such as salaries and benefits and other personnel-related costs, maintenance and supplies, outside services, intangible asset amortization, and depreciation expense.</t>
  </si>
  <si>
    <t>Research and Development</t>
  </si>
  <si>
    <t>Research and Development — Research and development (“R&amp;D”) costs are expensed as incurred. R&amp;D costs include salaries and benefits and other personnel-related costs associated with product development. Also included in R&amp;D expenses are infrastructure costs, which consist of equipment and material costs, facilities-related costs, and depreciation expense.</t>
  </si>
  <si>
    <t>Income Taxes</t>
  </si>
  <si>
    <t>Income Taxes —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Taxed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ould be charged to earnings in the period in which such a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si>
  <si>
    <t>Stock-Based Compensation</t>
  </si>
  <si>
    <t>Stock-Based Compensation — The Company measures stock-based compensation expense for all share-based awards granted based on the estimated fair value of those awards at grant date. The Company estimates the fair value of service-based stock options using the Black-Scholes valuation model. To estimate the fair value of performance-based awards containing a market condition, the Company uses the Monte Carlo valuation model. The fair value of all other share-based awards is based on the closing price of the Class C Common Stock as reported on the NYSE on the date of grant. The compensation cost of service-based stock options, restricted stock, and restricted stock units is recognized net of any estimated forfeitures on a straight-line basis over the employee requisite service period. Compensation cost for performance-based awards is recognized on a graded accelerated basis net of estimated forfeitures over the requisite service period. Forfeiture rates are estimated at grant date based on historical experience and adjusted in subsequent periods for differences in actual forfeitures from those estimates. See Note 16 of the Notes to the Consolidated Financial Statements for further discussion of stock-based compensation.</t>
  </si>
  <si>
    <t>Recently Issued and Adopted Accounting Pronouncements</t>
  </si>
  <si>
    <t>Recently Issued Accounting Pronouncements Measurement of Credit Losses on Financial Instruments — In June 2016, the Financial Accounting Standards Board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Adoption of the standard will be applied using a modified retrospective approach through a cumulative-effect adjustment to accumulated deficit as of the effective date beginning February 1, 2020. The Company expects the adoption of this guidance to have an immaterial impact on accounts receivable, net, financing receivables, net, and accumulated deficit in the Consolidated Financial Statements. Intangibles - Goodwill and Other - Internal-Use Software — In August 2018, the FASB issued guidance on a customer’s accounting for implementation costs incurred in a cloud-computing arrangement when hosted by a vendor. In a hosting arrangement that is a service contract, certain implementation costs should be capitalized and amortized over the term of the arrangement. Public entities must adopt the new guidance for fiscal years beginning after December 15, 2019, and interim periods within those fiscal years, with early adoption permitted for fiscal periods beginning after December 15, 2018. The Company will adopt this standard using the prospective approach as of the effective date beginning February 1, 2020, and does not expect adoption to have a material impact on the Consolidated Financial Statements. Simplifying Accounting for Income Taxes — In December 2019, the FASB issued guidance to simplify the accounting for income taxes by removing certain exceptions to the general principles in Topic 740, Income Taxes , and by clarifying and amending existing guidance in order to improve consistent application of GAAP for other areas of Topic 740. Public entities must adopt the new guidance for fiscal years beginning after December 15, 2020, and interim periods within those fiscal years, with early adoption permitted for fiscal periods beginning after December 15, 2019. The Company is currently evaluating the impact and timing of adoption of this guidance. Recently Adopted Accounting Pronouncements Leases —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n ROU asset for the right to use the underlying asset for the lease term. The guidance also results in some changes to lessor accounting and requires additional disclosures about all leasing arrangements. The Company adopted the new lease standard as of February 2, 2019 using the modified retrospective approach, with the cumulative-effect adjustment to the opening balance of stockholders’ equity (deficit) as of the adoption date. The Company elected to apply the practical expedient using the transition option whereby prior comparative periods were not retrospectively adjusted in the Consolidated Financial Statements. Accordingly, prior comparative periods have not been adjusted in the Consolidated Financial Statements. The Company also elected the package of practical expedients that does not require reassessment of initial direct costs, classification of a lease, and definition of a lease. The adoption of the new lease standard resulted in the recognition of $1.6 billion in operating lease liabilities and related ROU assets on the Consolidated Statements of Financial Position . The Company recorded an immaterial adjustment to stockholders’ equity (deficit) as of February 2, 2019 to reflect the cumulative effect of adoption of the new lease standard. As of February 2, 2019, there were no material finance leases for which the Company was a lessee. In the area of lessor accounting, as of February 2, 2019, the Company began to originate operating leases due to the elimination of third-party residual value guarantee insurance from the sales-type lease classification test. Leases that commenced prior to the adoption of the new lease standard were not reassessed or restated pursuant to the practical expedients elected. Accordingly, there was no cumulative adjustment to stockholders’ equity (deficit) related to lessor accounting. See Note 4 and Note 5 of the Notes to the Consolidated Financial Statements for additional information about the Company’s leases from a lessor and lessee perspective, respectively. Revenue from Contracts with Customers — In May 2014, the FASB issued amended guidance on the recognition of revenue from contracts with customers. The new standard established a single comprehensive model for entities to use in accounting for revenue arising from contracts with customers and supersedes substantially all of the previous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Further, the new standard requires additional disclosures to help enable users of the financial statements to better understand the nature, amount, timing, risks, and judgments related to revenue recognition and related cash flows from contracts with customers. Concurrently, the FASB issued guidance on the accounting for costs to fulfill or obtain a customer contract. The Company adopted these standards during the three months ended May 4, 2018 using the full retrospective method, which requires the Company to recast each prior period presented consistent with the new guidance. The Company recorded a credit of approximately $1 billion to retained earnings as of January 29, 2016 to reflect the cumulative effect of the adoption. Recognition and Measurement of Financial Assets and Financial Liabilities — In January 2016, the FASB issued amended guidance that generally requires changes in the fair value of equity investments, other than those accounted for under the equity method, to be recognized through net income, rather than other comprehensive income. For equity investments without readily determinable fair values, the Company is no longer permitted to use the cost method of accounting. The Company has elected to apply the measurement alternative for those investments. Under the alternative, the Company measures investments without readily determinable fair values at cost, less impairment, adjusted by observable price changes on a prospective basis. The Company must make a separate election to use the alternative for each eligible investment and is required to reassess at each reporting period whether an investment qualifies for the alternative. The Company adopted this standard during the three months ended May 4, 2018. Adoption of the standard was applied through a cumulative one-time adjustment to accumulated deficit of $56 million for the accumulated unrealized gain previously recorded in other comprehensive income. Classification of Certain Cash Receipts and Cash Payments — In August 2016, the FASB issued amended guidance on the presentation and classification of eight specific cash flow issues with the objective of reducing existing diversity in practice. Companies should reflect any adjustments on a retrospective basis, if practicable; otherwise, adoption is required to be applied as of the earliest date practicable. The Company adopted this standard during the three months ended May 4, 2018. Statement of Cash Flows, Restricted Cash — In November 2016, the FASB issued amended guidance requiring entities to include restricted cash and restricted cash equivalents in cash balances on the cash flow statement, and also to provide a supplemental reconciliation of cash, cash equivalents, and restricted cash. Public entities must adopt the new guidance for fiscal years, and interim periods within those fiscal years, beginning after December 15, 2017, with early adoption permitted. The Company adopted this standard during the three months ended May 4, 2018. See Note 20 of the Notes to the Consolidated Financial Statements for supplemental cash flow information.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should be applied on a modified-retrospective basis with the cumulative-effect adjustment to retained earnings as of the beginning of the period of adoption. The Company early adopted this guidance during the three months ended May 5, 2017. At adoption, approximately $84 million was reclassified from other non-current liabilities to retained earnings, resulting in a net credit to retained earnings.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In conjunction with its annual goodwill and indefinite-lived intangible assets impairment testing which occurs during the third fiscal quarter of each year, the Company elected to early adopt this guidance during the three months ended November 2, 2018. See Note 8 of the Notes to the Consolidated Financial Statements for additional information about goodwill impairment testing.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elected to early adopt this standard during the three months ended May 4, 2018. The impact of the adoption of the standard was immaterial to the Consolidated Financial Statements. Income Statement - Reporting Comprehensive Income — In February 2018, the FASB issued guidance that will permit entities to reclassify the tax effects stranded in accumulated other comprehensive income to accumulated deficit as a result of U.S. Tax Reform, discussed in Note 11 of the Notes to the Consolidated Financial Statements . The guidance gives entities the option to reclassify these amounts, but requires new disclosures regardless of whether they elect to do so. The guidance is effective for fiscal years beginning after December 15, 2018, and interim periods within those fiscal years. The Company elected to early adopt this standard during the three months ended May 4, 2018 and recorded the impact of the adoption as a cumulative adjustment to accumulated deficit. The impact of the adoption was immaterial to the Consolidated Financial Statements.</t>
  </si>
  <si>
    <t>Money Market Fund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anuary 31, 2020 , the Company’s U.S. portfolio had no material exposure to money market funds with a fluctuating net asset value.</t>
  </si>
  <si>
    <t>Equity and Other Securities and Debt Securities</t>
  </si>
  <si>
    <t>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si>
  <si>
    <t>Derivative Instruments</t>
  </si>
  <si>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si>
  <si>
    <t>Assets and Liabilities Measured at Fair Value on a Nonrecurring Basis</t>
  </si>
  <si>
    <t>Deferred Compensation Plans —The Company offers deferred compensation plans for eligible employees, which allow participants to defer payment for a portion of their compensation. Assets were the same as liabilities associated with the plans at approximately $241 million and $192 million as of January 31, 2020 and February 1, 2019 , respectively, and are included in other assets and other liabilities on the Consolidated Statements of Financial Position . The net impact to the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solidated Financial Statements for additional information about goodwill and intangible assets. As of January 31, 2020 and February 1, 2019 , the Company held private strategic investments of $852 million and $671 million ,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t>
  </si>
  <si>
    <t>DESCRIPTION OF BUSINESS AND SUMMARY OF SIGNIFICANT ACCOUNTING POLICIES (Tables)</t>
  </si>
  <si>
    <t>Estimated useful lives of property, plant, and equipment</t>
  </si>
  <si>
    <t xml:space="preserve"> 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The following table presents the components of the Company’s operating lease portfolio included in Property, plant, and equipment, net as of the date indicated: January 31, 2020 (in millions) Equipment under operating lease, gross $ 956 Less: accumulated depreciation (116 ) Equipment under operating lease, net $ 840</t>
  </si>
  <si>
    <t>FAIR VALUE MEASUREMENTS AND INVESTMENTS (Tables)</t>
  </si>
  <si>
    <t>Hierarchy for assets and liabilities measured at fair value on a recurring basis</t>
  </si>
  <si>
    <t>The following table presents the Company’s hierarchy for its assets and liabilities measured at fair value on a recurring basis as of the dates indicated: January 31, 2020 February 1, 2019 Level 1 Level 2 Level 3 Total Level 1 Level 2 Level 3 Total Quoted Significant Significant Quoted Significant Significant (in millions) Assets: Cash and cash equivalents: Money market funds $ 4,621 $ — $ — $ 4,621 $ 5,221 $ — $ — $ 5,221 Equity and other securities 12 — — 12 314 20 — 334 Derivative instruments — 81 — 81 — 97 — 97 Total assets $ 4,633 $ 81 $ — $ 4,714 $ 5,535 $ 117 $ — $ 5,652 Liabilities: Derivative instruments $ — $ 68 $ — $ 68 $ — $ 60 $ — $ 60 Total liabilities $ — $ 68 $ — $ 68 $ — $ 60 $ — $ 60</t>
  </si>
  <si>
    <t>Carrying value and estimated fair value of outstanding debt</t>
  </si>
  <si>
    <t>Carrying Value and Estimated Fair Value of Outstanding Debt — The following table summarizes the carrying value and estimated fair value of the Company’s outstanding debt as described in Note 6 of the Notes to the Consolidated Financial Statements , including the current portion, as of the dates indicated: January 31, 2020 February 1, 2019 Carrying Value Fair Value Carrying Value Fair Value (in billions) Senior Secured Credit Facilities $ 8.8 $ 9.0 $ 12.5 $ 12.6 First Lien Notes $ 20.5 $ 23.9 $ 19.8 $ 21.0 Unsecured Notes and Debentures $ 1.2 $ 1.5 $ 1.8 $ 1.9 Senior Notes $ 2.6 $ 2.8 $ 3.1 $ 3.4 EMC Notes $ 1.6 $ 1.6 $ 3.0 $ 2.9 VMware Notes and VMware Term Loan Facility $ 5.5 $ 5.6 $ 4.0 $ 3.9 Margin Loan Facility $ 4.0 $ 3.9 $ 3.3 $ 3.4</t>
  </si>
  <si>
    <t>The following table presents the carrying value of the Company’s strategic investments in publicly-traded and privately-held companies as of the dates indicated: January 31, 2020 February 1, 2019 Cost Unrealized Gain Unrealized (Loss) Carrying Value Cost Unrealized Gain Unrealized (Loss) Carrying Value (in millions) Equity and other securities $ 783 $ 116 $ (35 ) $ 864 $ 638 $ 539 $ (172 ) $ 1,005</t>
  </si>
  <si>
    <t>FINANCIAL SERVICES (Tables)</t>
  </si>
  <si>
    <t>Components of financing receivables segregated by portfolio segment</t>
  </si>
  <si>
    <t>Financing Receivables The following table presents the components of the Company’s financing receivables segregated by portfolio segment as of the dates indicated: January 31, 2020 February 1, 2019 Revolving Fixed-term Total Revolving Fixed-term Total (in millions) Financing receivables, net: Customer receivables, gross (a) $ 824 $ 8,486 $ 9,310 $ 835 $ 7,249 $ 8,084 Allowances for losses (70 ) (79 ) (149 ) (75 ) (61 ) (136 ) Customer receivables, net 754 8,407 9,161 760 7,188 7,948 Residual interest — 582 582 — 674 674 Financing receivables, net $ 754 $ 8,989 $ 9,743 $ 760 $ 7,862 $ 8,622 Short-term $ 754 $ 4,141 $ 4,895 $ 760 $ 3,638 $ 4,398 Long-term $ — $ 4,848 $ 4,848 $ — $ 4,224 $ 4,224 ____________________ (a) Customer receivables, gross includes amounts due from customers under revolving loans, fixed-term loans, fixed-term sales-type or direct financing leases, and accrued interest.</t>
  </si>
  <si>
    <t>Allowance for financing receivable losses</t>
  </si>
  <si>
    <t>The following table presents the changes in allowance for financing receivable losses for the periods indicated: Revolving Fixed-term Total (in millions) Allowance for financing receivable losses: Balances as of February 3, 2017 $ 91 $ 52 $ 143 Charge-offs, net of recoveries (84 ) (17 ) (101 ) Provision charged to income statement 74 29 103 Balances as of February 2, 2018 81 64 145 Charge-offs, net of recoveries (78 ) (26 ) (104 ) Provision charged to income statement 72 23 95 Balances as of February 1, 2019 75 61 136 Charge-offs, net of recoveries (71 ) (23 ) (94 ) Provision charged to income statement 66 41 107 Balances as of January 31, 2020 $ 70 $ 79 $ 149</t>
  </si>
  <si>
    <t>Aging of customer financing receivables</t>
  </si>
  <si>
    <t>Aging The following table presents the aging of the Company’s customer financing receivables, gross, including accrued interest, segregated by class, as of the dates indicated: January 31, 2020 February 1, 2019 Current Past Due — 90 Days Past Due Total Current Past Due — 90 Days Past Due Total (in millions) Revolving — DPA $ 550 $ 51 $ 20 $ 621 $ 583 $ 53 $ 21 $ 657 Revolving — DBC 184 15 4 203 155 19 4 178 Fixed-term — Consumer and Commercial 8,005 373 108 8,486 6,282 878 89 7,249 Total customer receivables, gross $ 8,739 $ 439 $ 132 $ 9,310 $ 7,020 $ 950 $ 114 $ 8,084</t>
  </si>
  <si>
    <t>Credit quality indicators</t>
  </si>
  <si>
    <t>The following table presents customer receivables, gross, including accrued interest, by credit quality indicator segregated by class, as of the dates indicated.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January 31, 2020 February 1, 2019 Higher Mid Lower Total Higher Mid Lower Total (in millions) Revolving — DPA $ 137 $ 175 $ 309 $ 621 $ 128 $ 192 $ 337 $ 657 Revolving — DBC $ 55 $ 63 $ 85 $ 203 $ 47 $ 54 $ 77 $ 178 Fixed-term — Consumer and Commercial $ 5,042 $ 2,036 $ 1,408 $ 8,486 $ 3,980 $ 1,984 $ 1,285 $ 7,249</t>
  </si>
  <si>
    <t>Finance leases</t>
  </si>
  <si>
    <t>The following table presents the net revenue, cost of net revenue, and gross margin recognized at the commencement date of sales-type leases for the period indicated: Fiscal Year Ended January 31, 2020 (in millions) Net revenue — products $ 770 Cost of net revenue — products 582 Gross margin — products $ 188</t>
  </si>
  <si>
    <t>Future maturity of fixed-term customer leases</t>
  </si>
  <si>
    <t>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31, 2020 Fiscal Years (in millions) Fiscal 2021 $ 2,615 Fiscal 2022 1,705 Fiscal 2023 901 Fiscal 2024 313 Fiscal 2025 and beyond 93 Total undiscounted cash flows 5,627 Fixed-term loans 3,440 Revolving loans 824 Less: unearned income (581 ) Total customer receivables, gross $ 9,310</t>
  </si>
  <si>
    <t>Operating lease income</t>
  </si>
  <si>
    <t>Operating lease income maturities</t>
  </si>
  <si>
    <t>The following table presents the future payments to be received by the Company as lessor in operating lease contracts as of the date indicated: January 31, 2020 Fiscal Years (in millions) Fiscal 2021 $ 333 Fiscal 2022 313 Fiscal 2023 211 Fiscal 2024 25 Fiscal 2025 and beyond 5 Total $ 887</t>
  </si>
  <si>
    <t>Summary of debt</t>
  </si>
  <si>
    <t xml:space="preserve">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31, 2020 February 1, 2019 DFS debt (in millions) DFS U.S. debt: Securitization facilities $ 2,606 $ 1,914 Fixed-term securitization offerings 2,593 2,303 Other 141 223 Total DFS U.S. debt 5,340 4,440 DFS international debt: Securitization facility 743 584 Other borrowings 931 708 Note payable 200 197 Dell Bank Senior Unsecured Eurobonds 551 — Total DFS international debt 2,425 1,489 Total DFS debt $ 7,765 $ 5,929 Total short-term DFS debt $ 4,152 $ 3,113 Total long-term DFS debt $ 3,613 $ 2,816 The following table summarizes the Company’s outstanding debt as of the dates indicated: January 31, 2020 February 1, 2019 (in millions) Secured Debt Senior Secured Credit Facilities: Term Loan B Facility due September 2023 $ — $ 4,938 3.65% Term Loan B-1 Facility due September 2025 4,738 — Term Loan A-2 Facility due September 2021 — 4,116 3.40% Term Loan A-4 Facility due December 2023 679 1,650 Term Loan A-5 Facility due December 2019 — 2,016 3.41% Term Loan A-6 Facility due March 2024 3,497 — First Lien Notes: 3.48% due June 2019 — 3,750 4.42% due June 2021 4,500 4,500 5.45% due June 2023 3,750 3,750 4.00% due July 2024 1,000 — 6.02% due June 2026 4,500 4,500 4.90% due October 2026 1,750 — 5.30% due October 2029 1,750 — 8.10% due July 2036 1,500 1,500 8.35% due July 2046 2,000 2,000 Unsecured Debt Unsecured Notes and Debentures: 5.875% due June 2019 — 600 4.625% due April 2021 400 400 7.10% due April 2028 300 300 6.50% due April 2038 388 388 5.40% due September 2040 264 264 Senior Notes: 5.875% due June 2021 1,075 1,625 7.125% due June 2024 1,625 1,625 EMC Notes: 2.650% due June 2020 600 2,000 3.375% due June 2023 1,000 1,000 Debt of Public Subsidiary VMware Notes: 2.30% due August 2020 1,250 1,250 2.95% due August 2022 1,500 1,500 3.90% due August 2027 1,250 1,250 VMware Term Loan Facility 1,500 — DFS Debt (Note 4) 7,765 5,929 Other 4.03% Margin Loan Facility due April 2022 4,000 3,350 Other 84 38 Total debt, principal amount $ 52,665 $ 54,239 January 31, 2020 February 1, 2019 (in millions) Total debt, principal amount $ 52,665 $ 54,239 Unamortized discount, net of unamortized premium (241 ) (271 ) Debt issuance costs (368 ) (447 ) Total debt, carrying value $ 52,056 $ 53,521 Total short-term debt, carrying value $ 7,737 $ 4,320 Total long-term debt, carrying value $ 44,319 $ 49,201</t>
  </si>
  <si>
    <t>Financing receivables held by the consolidated VIEs</t>
  </si>
  <si>
    <t>The following table presents financing receivables and equipment under operating leases, net held by the consolidated VIEs as of the dates indicated: January 31, 2020 February 1, 2019 (in millions) Assets held by consolidated VIEs, net: Short-term, net $ 3,316 $ 2,940 Long-term, net 3,348 2,508 Assets held by consolidated VIEs, net $ 6,664 $ 5,448</t>
  </si>
  <si>
    <t>DEBT (Tables)</t>
  </si>
  <si>
    <t>Outstanding debt</t>
  </si>
  <si>
    <t>Aggregate future maturities</t>
  </si>
  <si>
    <t>As of January 31, 2020 , aggregate future maturities of the Company’s debt were as follows: Maturities by Fiscal Year 2021 2022 2023 2024 2025 Thereafter Total (in millions) Senior Secured Credit Facilities and First Lien Notes $ 229 $ 4,672 $ 286 $ 6,702 $ 1,775 $ 16,000 $ 29,664 Unsecured Notes and Debentures — 400 — — — 952 1,352 Senior Notes and EMC Notes 600 1,075 — 1,000 1,625 — 4,300 VMware Notes 2,750 — 1,500 — — 1,250 5,500 DFS Debt 4,154 1,894 1,622 85 10 — 7,765 Margin Loan Facility — — 4,000 — — — 4,000 Other 14 11 7 8 7 37 84 Total maturities, principal amount 7,747 8,052 7,415 7,795 3,417 18,239 52,665 Associated carrying value adjustments (10 ) (52 ) (24 ) (50 ) (96 ) (377 ) (609 ) Total maturities, carrying value amount $ 7,737 $ 8,000 $ 7,391 $ 7,745 $ 3,321 $ 17,862 $ 52,056</t>
  </si>
  <si>
    <t>DERIVATIVE INSTRUMENTS AND HEDGING ACTIVITIES (Tables)</t>
  </si>
  <si>
    <t>Notional amounts of outstanding derivative instruments</t>
  </si>
  <si>
    <t>Notional Amounts of Outstanding Derivative Instruments January 31, 2020 February 1, 2019 (in millions) Foreign exchange contracts: Designated as cash flow hedging instruments $ 8,703 $ 7,573 Non-designated as hedging instruments 7,711 6,129 Total $ 16,414 $ 13,702 Interest rate contracts: Non-designated as hedging instruments $ 4,043 $ 2,674</t>
  </si>
  <si>
    <t>Derivative instruments designated as hedging instruments</t>
  </si>
  <si>
    <t>Effect of Derivative Instruments Designated as Hedging Instruments on the Consolidated Statements of Financial Position and the Consolidated Statements of Income (Loss) Derivatives in Cash Flow Hedging Relationships Gain (Loss) Recognized in Accumulated OCI, Net of Tax, on Derivatives Location of Gain (Loss) Reclassified from Accumulated OCI into Income Gain (Loss) Reclassified from Accumulated OCI into Income (in millions) (in millions) For the fiscal year ended January 31, 2020 Total net revenue $ 226 Foreign exchange contracts $ 269 Total cost of net revenue — Interest rate contracts — Interest and other, net — Total $ 269 $ 226 For the fiscal year ended February 1, 2019 Total net revenue $ 225 Foreign exchange contracts $ 299 Total cost of net revenue — Interest rate contracts — Interest and other, net — Total $ 299 $ 225 For the fiscal year ended February 2, 2018 Total net revenue $ (77 ) Foreign exchange contracts $ (248 ) Total cost of net revenue (57 ) Interest rate contracts — Interest and other, net — Total $ (248 ) $ (134 )</t>
  </si>
  <si>
    <t>Derivative instruments not designated as hedging instruments</t>
  </si>
  <si>
    <t xml:space="preserve">Effect of Derivative Instruments Not Designated as Hedging Instruments on the Consolidated Statements of Income (Loss) Fiscal Year Ended January 31, 2020 February 1, 2019 February 2, 2018 Location of Gain (Loss) Recognized (in millions) Foreign exchange contracts $ (152 ) $ (67 ) $ (106 ) Interest and other, net Interest rate contracts (28 ) (8 ) 4 Interest and other, net Total $ (180 ) $ (75 ) $ (102 ) </t>
  </si>
  <si>
    <t>Fair value of derivatives</t>
  </si>
  <si>
    <t xml:space="preserve"> The following tables present the fair value of those derivative instruments presented on a gross basis as the dates indicated: January 31, 2020 Other Current Other Non- Other Current Other Non-Current Total (in millions) Derivatives designated as hedging instruments: Foreign exchange contracts in an asset position $ 108 $ — $ 15 $ — $ 123 Foreign exchange contracts in a liability position (2 ) — (3 ) — (5 ) Net asset (liability) 106 — 12 — 118 Derivatives not designated as hedging instruments: Foreign exchange contracts in an asset position 136 — 39 — 175 Foreign exchange contracts in a liability position (162 ) — (81 ) (6 ) (249 ) Interest rate contracts in an asset position — 1 — — 1 Interest rate contracts in a liability position — — — (32 ) (32 ) Net asset (liability) (26 ) 1 (42 ) (38 ) (105 ) Total derivatives at fair value $ 80 $ 1 $ (30 ) $ (38 ) $ 13 February 1, 2019 Other Current Other Non- Other Current Other Non-Current Total (in millions) Derivatives designated as hedging instruments: Foreign exchange contracts in an asset position $ 45 $ — $ 29 $ — $ 74 Foreign exchange contracts in a liability position (19 ) — (20 ) — (39 ) Net asset (liability) 26 — 9 — 35 Derivatives not designated as hedging instruments: Foreign exchange contracts in an asset position 178 — 57 — 235 Foreign exchange contracts in a liability position (110 ) — (115 ) (2 ) (227 ) Interest rate contracts in an asset position — 3 — — 3 Interest rate contracts in a liability position — — — (9 ) (9 ) Net asset (liability) 68 3 (58 ) (11 ) 2 Total derivatives at fair value $ 94 $ 3 $ (49 ) $ (11 ) $ 37</t>
  </si>
  <si>
    <t>Gross amounts of derivative instruments</t>
  </si>
  <si>
    <t>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99 $ (218 ) $ 81 $ — $ — $ 81 Financial liabilities (286 ) 218 (68 ) — 15 (53 ) Total derivative instruments $ 13 $ — $ 13 $ — $ 15 $ 28 February 1, 2019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12 $ (215 ) $ 97 $ — $ — $ 97 Financial liabilities (275 ) 215 (60 ) — 4 (56 ) Total derivative instruments $ 37 $ — $ 37 $ — $ 4 $ 41</t>
  </si>
  <si>
    <t>Offsetting liabilities</t>
  </si>
  <si>
    <t>BUSINESS COMBINATIONS, GOODWILL AND INTANGIBLE ASSETS (Tables)</t>
  </si>
  <si>
    <t>Schedule of recognized identified assets acquired and liabilities assumed</t>
  </si>
  <si>
    <t>The following table summarizes the preliminary allocation of the consideration to the fair value of the assets acquired and liabilities assumed on the date of acquisition. Preliminary Allocation (in millions) Cash $ 111 Accounts receivable 58 Intangible assets 492 Goodwill 1,588 Other acquired assets 52 Total assets acquired 2,301 Deferred revenue 151 Other assumed liabilities 45 Total liabilities assumed 196 Fair value of assets acquired and liabilities assumed $ 2,105</t>
  </si>
  <si>
    <t>Finite-lived intangible assets acquired as part of business combination</t>
  </si>
  <si>
    <t>The following table summarizes the components of the intangible assets acquired and their estimated useful lives by VMware, Inc. in conjunction with the acquisition. Weighted-Average Useful Lives Fair Value Amount (in years) (in millions) Purchased technology 4.2 $ 232 Customer relationships and customer lists 7.0 215 Trademarks and tradenames 5.0 25 Other 2.0 20 Total definite-lived intangible assets $ 492</t>
  </si>
  <si>
    <t>Schedule of goodwill</t>
  </si>
  <si>
    <t>Goodwill The Infrastructure Solutions Group, Client Solutions Group, and VMware reporting units are consistent with the reportable segments identified in Note 19 of the Notes to the Consolidated Financial Statements . Offerings within Other Businesses as defined below represent separate reporting units. During the fiscal year ended January 31, 2020 , VMware, Inc. completed its acquisition of Pivotal which was accounted for as a transaction by entities under common control, and Dell Technologies now reports Pivotal results within the VMware reportable segment. Pivotal results and goodwill were previously included within Other businesses. The historical segment results and the historical carrying amounts of goodwill attributable to Pivotal ( $2.2 billion as of February 2, 2018 ) have been recast to reflect this change. See Note 19 of the Notes to the Consolidated Financial Statements for the recast of segment results. During the fiscal year ended February 1, 2019 , the Company made certain segment reporting changes, which included the movement of operating results of Virtustream Group Holdings, Inc. (“Virtustream”) from the Infrastructure Solutions Group segment to Other Businesses. The historical carrying amount of goodwill attributable to Virtustream was reclassified to Other Businesses to align with these reporting changes. The following table presents goodwill allocated to the Company’s reportable segments and changes in the carrying amount of goodwill as of the dates indicated: Infrastructure Solutions Group Client Solutions Group VMware Other Businesses (a) Total (in millions) Balances as of February 2, 2018 $ 15,557 $ 4,237 $ 17,863 $ 2,263 $ 39,920 Goodwill acquired (b) — — 784 — 784 Impact of foreign currency translation (289 ) — (26 ) (41 ) (356 ) Goodwill divested (69 ) — — — (69 ) Goodwill impaired (c) — — — (190 ) (190 ) Balances as of February 1, 2019 15,199 4,237 18,621 2,032 40,089 Goodwill acquired (b) — — 1,911 16 1,927 Impact of foreign currency translation (110 ) — — (8 ) (118 ) Goodwill impaired (c) — — — (207 ) (207 ) Balance as of January 31, 2020 $ 15,089 $ 4,237 $ 20,532 $ 1,833 $ 41,691 ____________________ (a) Other Businesses consists of offerings by Secureworks, Virtustream, Boomi, and RSA Security. (b) VMware, Inc. business combinations completed during the fiscal years ended January 31, 2020 and February 1, 2019 , as discussed above. (c) The Company recognized goodwill impairment charges related to Virtustream during the fiscal years ended January 31, 2020 and February 1, 2019 , as discussed below.</t>
  </si>
  <si>
    <t>Schedule of definite-lived intangible assets</t>
  </si>
  <si>
    <t>The following table presents the Company’s intangible assets as of the dates indicated: January 31, 2020 February 1, 2019 Gross Accumulated Amortization Net Gross Accumulated Amortization Net (in millions) Customer relationships $ 22,950 $ (13,821 ) $ 9,129 $ 22,750 $ (11,703 ) $ 11,047 Developed technology 15,707 (10,974 ) 4,733 15,701 (9,036 ) 6,665 Trade names 1,306 (816 ) 490 1,291 (606 ) 685 Leasehold assets (liabilities) — — — 128 (10 ) 118 Definite-lived intangible assets 39,963 (25,611 ) 14,352 39,870 (21,355 ) 18,515 Indefinite-lived trade names 3,755 — 3,755 3,755 — 3,755 Total intangible assets $ 43,718 $ (25,611 ) $ 18,107 $ 43,625 $ (21,355 ) $ 22,270</t>
  </si>
  <si>
    <t>Schedule of indefinite-lived intangible assets</t>
  </si>
  <si>
    <t>Estimated future annual pre-tax amortization expense</t>
  </si>
  <si>
    <t>The following table presents the estimated future annual pre-tax amortization expense of definite-lived intangible assets as of the date indicated: January 31, 2020 Fiscal Years (in millions) 2021 3,431 2022 2,722 2023 1,838 2024 1,464 2025 1,128 Thereafter 3,769 Total $ 14,352</t>
  </si>
  <si>
    <t>DEFERRED REVENUE (Tables)</t>
  </si>
  <si>
    <t>Changes in deferred revenue</t>
  </si>
  <si>
    <t>The following table presents the changes in the Company’s deferred revenue for the periods indicated: Fiscal Year Ended January 31, 2020 February 1, 2019 (in millions) Deferred revenue: Deferred revenue at beginning of period $ 24,010 $ 20,816 Revenue deferrals for new contracts and changes in estimates for pre-existing contracts (a) 23,315 20,580 Revenue recognized (19,676 ) (17,386 ) Other (b) 151 — Deferred revenue at end of period $ 27,800 $ 24,010 Short-term deferred revenue $ 14,881 $ 12,944 Long-term deferred revenue $ 12,919 $ 11,066 ____________________ (a) Includes the impact of foreign currency exchange rate fluctuations. (b) Acquired deferred revenue from Carbon Black, Inc. during the fiscal year ended January 31, 2020 . See Note 8 of the Notes to the Consolidated Financial Statements for additional information related to this acquisition.</t>
  </si>
  <si>
    <t>LEASES (Tables)</t>
  </si>
  <si>
    <t>Components of lease expense and supplemental information</t>
  </si>
  <si>
    <t>The following table presents components of lease costs included in the Consolidated Statements of Income (Loss) for the period indicated: Fiscal Year Ended January 31, 2020 (in millions) Operating lease costs $ 510 Variable costs 161 Total lease costs $ 671 During the fiscal year ended January 31, 2020 , sublease income, finance lease costs, and short-term lease costs were immaterial. The following table presents supplemental information related to operating leases included in the Consolidated Statements of Financial Position as of the date indicated: Classification January 31, 2020 (in millions, except for term and discount rate) Operating lease ROU assets Other non-current assets $ 1,780 Current operating lease liabilities Accrued and other current liabilities $ 432 Non-current operating lease liabilities Other non-current liabilities 1,360 Total operating lease liabilities $ 1,792 Weighted-average remaining lease term (in years) 8.57 Weighted-average discount rate 3.81 % The following table presents supplemental cash flow information related to leases for the period indicated: Fiscal Year Ended January 31, 2020 (in millions) Cash paid for amounts included in the measurement of lease liabilities — $ 501 ROU assets obtained in exchange for new operating lease liabilities $ 630</t>
  </si>
  <si>
    <t>Maturity of operating lease liabilities</t>
  </si>
  <si>
    <t>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31, 2020 Fiscal Years (in millions) Fiscal 2021 $ 458 Fiscal 2022 380 Fiscal 2023 292 Fiscal 2024 201 Fiscal 2025 131 Thereafter 677 Total lease payments $ 2,139 Less: Imputed interest (347 ) Total $ 1,792 Current operating lease liabilities $ 432 Non-current operating lease liabilities $ 1,360</t>
  </si>
  <si>
    <t>Future minimum lease payments</t>
  </si>
  <si>
    <t>Prior to the adoption of the new lease standard, the Company had the following future minimum lease payments under non-cancelable leases: February 1, 2019 Fiscal Years (in millions) Fiscal 2020 $ 371 Fiscal 2021 314 Fiscal 2022 240 Fiscal 2023 175 Fiscal 2024 113 Thereafter 643 Total $ 1,856</t>
  </si>
  <si>
    <t>INCOME AND OTHER TAXES (Tables)</t>
  </si>
  <si>
    <t>Income tax benefit from continuing operations</t>
  </si>
  <si>
    <t>The following table presents components of the income tax benefit recognized for the periods indicated: Fiscal Year Ended January 31, 2020 February 1, 2019 February 2, 2018 (in millions) Current: Federal $ (150 ) $ 461 $ 52 State/local 69 74 111 Foreign 887 616 599 Current 806 1,151 762 Deferred: Federal (862 ) (1,150 ) (2,368 ) State/local (150 ) (85 ) (139 ) Foreign (5,327 ) (96 ) (98 ) Deferred (6,339 ) (1,331 ) (2,605 ) Income tax benefit $ (5,533 ) $ (180 ) $ (1,843 )</t>
  </si>
  <si>
    <t>Loss from continuing operations before income taxes</t>
  </si>
  <si>
    <t xml:space="preserve"> These impacts are included in the U.S. Tax Reform in the Company’s effective tax rate reconciliation. The following table presents components of income (loss) before income taxes for the periods indicated: Fiscal Year Ended January 31, 2020 February 1, 2019 February 2, 2018 (in millions) Domestic $ (3,067 ) $ (4,645 ) $ (5,995 ) Foreign 3,063 2,284 1,226 Loss before income taxes $ (4 ) $ (2,361 ) $ (4,769 )</t>
  </si>
  <si>
    <t>Reconciliation of income tax benefit from continuing operations</t>
  </si>
  <si>
    <t>The following table presents a reconciliation of the Company’s income tax benefit to the statutory U.S. federal tax rate for the periods indicated: Fiscal Year Ended January 31, 2020 February 1, 2019 February 2, 2018 U.S. federal statutory rate 21.0 21.0 33.7 State income taxes, net of federal tax benefit 1194.6 0.5 2.9 Tax impact of foreign operations (2741.3 ) (19.5 ) (11.0 ) Impact of intangible property transfers 123367.9 — — Change in valuation allowance 1030.6 (6.6 ) (1.8 ) Indirect tax effects of adoption of new revenue standard — 6.5 — U.S. Tax Reform — 1.5 11.6 U.S. tax audit settlement 7615.7 — — Non-deductible transaction-related costs (700.0 ) (1.9 ) — Stock-based compensation 5873.2 4.1 1.6 U.S. R&amp;D tax credits 4424.9 6.9 2.6 Other (1761.6 ) (4.9 ) (1.0 ) Total 138325.0 % 7.6 % 38.6 %</t>
  </si>
  <si>
    <t>Components of net deferred tax assets (liabilities)</t>
  </si>
  <si>
    <t>The following table presents the components of the Company’s net deferred tax assets (liabilities) as of the dates indicated: January 31, 2020 February 1, 2019 (in millions) Deferred tax assets: Deferred revenue and warranty provisions $ 1,672 $ 1,267 Provisions for product returns and doubtful accounts 107 117 Credit carryforwards 1,951 1,927 Loss carryforwards 580 466 Operating and compensation related accruals 744 683 Operating leases 239 — Intangible assets 2,420 — Other 205 193 Deferred tax assets 7,918 4,653 Valuation allowance (1,687 ) (1,704 ) Deferred tax assets, net of valuation allowance 6,231 2,949 Deferred tax liabilities: Leasing and financing (369 ) (356 ) Operating leases (210 ) — Property and equipment (509 ) (547 ) Acquired intangibles — (3,254 ) Other (205 ) (242 ) Deferred tax liabilities (1,293 ) (4,399 ) Net deferred tax assets (liabilities) $ 4,938 $ (1,450 )</t>
  </si>
  <si>
    <t>Summary of net operating loss carryforwards, tax credit carryforwards, and other deferred tax assets</t>
  </si>
  <si>
    <t xml:space="preserve">The following tables present the net operating loss carryforwards, tax credit carryforwards, and other deferred tax assets with related valuation allowances recognized as of the dates indicated: January 31, 2020 Deferred Tax Assets Valuation Allowance Net Deferred Tax Assets First Year Expiring (in millions) Credit carryforwards $ 1,951 $ (1,257 ) $ 694 Fiscal 2021 Loss carryforwards 580 (348 ) 232 Fiscal 2021 Other deferred tax assets 5,387 (82 ) 5,305 NA Total $ 7,918 $ (1,687 ) $ 6,231 February 1, 2019 Deferred Tax Assets Valuation Allowance Net Deferred Tax Assets First Year Expiring (in millions) Credit carryforwards $ 1,927 $ (1,152 ) $ 775 Fiscal 2020 Loss carryforwards 466 (403 ) 63 Fiscal 2020 Other deferred tax assets 2,260 (149 ) 2,111 NA Total $ 4,653 $ (1,704 ) $ 2,949 </t>
  </si>
  <si>
    <t>Reconciliation of unrecognized tax benefits</t>
  </si>
  <si>
    <t>The following table presents a reconciliation of the Company’s beginning and ending balances of unrecognized tax benefits for the periods indicated: Fiscal Year Ended January 31, 2020 February 1, 2019 February 2, 2018 (in millions) Beginning Balance $ 2,989 $ 2,867 $ 2,752 Increases related to tax positions of the current year 145 116 155 Increases related to tax position of prior years 332 288 98 Reductions for tax positions of prior years (490 ) (170 ) (90 ) Lapse of statute of limitations (127 ) (90 ) (34 ) Audit settlements (402 ) (22 ) (14 ) Ending Balance $ 2,447 $ 2,989 $ 2,867</t>
  </si>
  <si>
    <t>ACCUMULATED OTHER COMPREHENSIVE INCOME (LOSS) (Tables)</t>
  </si>
  <si>
    <t>Changes in accumulated other comprehensive income (loss)</t>
  </si>
  <si>
    <t>The following table presents changes in accumulated other comprehensive income (loss), net of tax, by the following components as of the dates indicated: Foreign Currency Translation Adjustments Investments Cash Flow Hedges Pension and Other Postretirement Plans Accumulated Other Comprehensive Income (Loss) (in millions) Balances as of February 3, 2017 $ (612 ) $ (13 ) $ 11 $ 19 $ (595 ) Other comprehensive income (loss) before reclassifications 791 31 (248 ) 13 587 Amounts reclassified from accumulated other comprehensive income (loss) — 2 134 — 136 Total change for the period 791 33 (114 ) 13 723 Less: Change in comprehensive loss attributable to non-controlling interests — (2 ) — — (2 ) Balances as of February 2, 2018 179 22 (103 ) 32 130 Adjustment for adoption of accounting standards (Note 2) — (61 ) — 3 (58 ) Other comprehensive income (loss) before reclassifications (631 ) 2 299 (21 ) (351 ) Amounts reclassified from accumulated other comprehensive income (loss) — 43 (225 ) — (182 ) Total change for the period (631 ) (16 ) 74 (18 ) (591 ) Less: Change in comprehensive income attributable to non-controlling interests — 6 — — 6 Balances as of February 1, 2019 (452 ) — (29 ) 14 (467 ) Other comprehensive income (loss) before reclassifications (226 ) — 269 (60 ) (17 ) Amounts reclassified from accumulated other comprehensive income (loss) — — (226 ) 1 (225 ) Total change for the period (226 ) — 43 (59 ) (242 ) Less: Change in comprehensive income (loss) attributable to non-controlling interests — — — — — Balances as of January 31, 2020 $ (678 ) $ — $ 14 $ (45 ) $ (709 )</t>
  </si>
  <si>
    <t>Reclassifications out of accumulated other comprehensive income (loss)</t>
  </si>
  <si>
    <t>The following tables presents reclassifications out of accumulated other comprehensive income (loss), net of tax, to net income (loss) for the periods indicated: Fiscal Year Ended January 31, 2020 Investments Cash Flow Hedges Pensions Total (in millions) Total reclassifications, net of tax: Net revenue $ — $ 226 $ — $ 226 Operating expenses — — (1 ) (1 ) Interest and other, net — — — — Total reclassifications, net of tax $ — $ 226 $ (1 ) $ 225 Fiscal Year Ended February 1, 2019 Investments Cash Flow Hedges Pensions Total (in millions) Total reclassifications, net of tax: Net revenue $ — $ 225 $ — $ 225 Operating expenses — — — — Interest and other, net (43 ) — — (43 ) Total reclassifications, net of tax $ (43 ) $ 225 $ — $ 182</t>
  </si>
  <si>
    <t>NON-CONTROLLING INTERESTS (Tables)</t>
  </si>
  <si>
    <t>Effect of changes in ownership interest</t>
  </si>
  <si>
    <t>The effect of changes in the Company’s ownership interest in VMware, Inc., Pivotal, and Secureworks on the Company’s equity was as follows: Fiscal Year Ended January 31, 2020 (in millions) Net income attributable to Dell Technologies Inc. $ 4,616 Transfers (to)/from the non-controlling interests: Increase in Dell Technologies Inc. additional paid-in-capital for equity issuances and other equity activity 1,997 Decrease in Dell Technologies Inc. additional paid-in-capital and accumulated deficit for equity issuances and other equity activity (3,318 ) Net transfers to non-controlling interests (1,321 ) Change from net income attributable to Dell Technologies Inc. and transfers to the non-controlling interests $ 3,295</t>
  </si>
  <si>
    <t>CAPITALIZATION (Tables)</t>
  </si>
  <si>
    <t>Schedule of stock</t>
  </si>
  <si>
    <t>The following table presents the repurchase activity with respect to the Class V Common Stock through the completion of the Class V transaction as of the dates indicated: Class V Common Stock DHI Group Retained Interest Shares of Class V Common Stock Interest in Class V Group Retained Interest Shares Interest in Class V Group (in millions, except percentages) As of February 3, 2017 209 62% 127 38% Class V Group Repurchase Program (10 ) — As of February 2, 2018 199 61% 127 39% Repurchases of Class V Common Stock (199 ) (127 ) As of December 28, 2018 — —% — —% The following table presents the Company’s authorized, issued, and outstanding common stock as of the dates indicated: Authorized Issued Outstanding (in millions) Common stock as of February 1, 2019 Class A 600 410 410 Class B 200 137 137 Class C 7,900 174 172 Class D 100 — — Class V 343 — — 9,143 721 719 Common stock as of January 31, 2020 Class A 600 385 385 Class B 200 102 102 Class C 7,900 258 256 Class D 100 — — Class V 343 — — 9,143 745 743</t>
  </si>
  <si>
    <t>EARNINGS (LOSS) PER SHARE (Tables)</t>
  </si>
  <si>
    <t>Computation of basic and diluted earnings (loss) per share and reconciliation to consolidated net income (loss)</t>
  </si>
  <si>
    <t>The following table presents basic and diluted earnings (loss) per share for the periods indicated: Fiscal Year Ended January 31, 2020 February 1, 2019 February 2, 2018 Earnings (loss) per share attributable to Dell Technologies Inc. — basic: Dell Technologies Common Stock $ 6.38 Class V Common Stock $ 6.01 $ 1.63 DHI Group $ (6.02 ) $ (5.61 ) Earnings (loss) per share attributable to Dell Technologies Inc. — diluted: Dell Technologies Common Stock $ 6.03 Class V Common Stock $ 5.91 $ 1.61 DHI Group $ (6.04 ) $ (5.62 ) The following table presents the computation of basic and diluted earnings (loss) per share for the periods indicated: Fiscal Year Ended January 31, 2020 (in millions) Numerator: Dell Technologies Common Stock Net income attributable to Dell Technologies — basic $ 4,616 Incremental dilution from VMware, Inc. attributable to Dell Technologies (a) (84 ) Net income attributable to Dell Technologies — diluted $ 4,532 Denominator: Dell Technologies Common Stock weighted-average shares outstanding Weighted-average shares outstanding — basic 724 Dilutive effect of options, restricted stock units, restricted stock, and other 27 Weighted-average shares outstanding — diluted 751 Weighted-average shares outstanding — antidilutive — ____________________ (a) The incremental dilution from VMware, Inc. represents the impact of VMware, Inc.’s dilutive securities on diluted earnings (loss) per share of Dell Technologies Common Stock, and is calculated by multiplying the difference between VMware, Inc.’s basic and diluted earnings (loss) per share by the number of shares of VMware, Inc. common stock held by the Company. For the fiscal year ended January 31, 2020 , incremental dilution from VMware, Inc. was calculated by the Company without regard to VMware Inc.’s required retrospective adjustments for the Pivotal acquisition in its stand-alone financial statements. There is no incremental dilution from Pivotal and Secureworks due to the net loss position of these entities for the periods presented. The following table presents the computation of basic and diluted earnings (loss) per share prior to the fiscal year ended January 31, 2020 for the periods indicated: Fiscal Year Ended February 1, 2019 February 2, 2018 (in millions) Numerator: Class V Common Stock Net income attributable to Class V Common Stock — basic (a) $ 1,195 $ 331 Incremental dilution from VMware, Inc. attributable to Class V Common Stock (b) (18 ) (5 ) Net income attributable to Class V Common Stock — diluted $ 1,177 $ 326 Numerator: DHI Group Net loss attributable to DHI Group — basic $ (3,505 ) $ (3,180 ) Incremental dilution from VMware, Inc. attributable to DHI Group (b) (13 ) (4 ) Net loss attributable to DHI Group — diluted $ (3,518 ) $ (3,184 ) Denominator: Class V Common Stock weighted-average shares outstanding Weighted-average shares outstanding — basic (c) 199 203 Dilutive effect of options, restricted stock units, restricted stock, and other (d) — — Weighted-average shares outstanding — diluted 199 203 Weighted-average shares outstanding — antidilutive (d) — — Denominator: DHI Group weighted-average shares outstanding Weighted-average shares outstanding — basic (e) 582 567 Dilutive effect of options, restricted stock units, restricted stock, and other — — Weighted-average shares outstanding — diluted 582 567 Weighted-average shares outstanding — antidilutive (f) 44 35 ____________________ (a) For the fiscal year ended February 1, 2019 , net income attributable to the Class V Common Stock - basic represents net income attributable to the Class V Group for the period ended December 27, 2018, the last date on which the Class V Common Stock was traded on the NYSE. (b)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c) For the fiscal year ended February 1, 2019 , the Class V Common Stock weighted-average shares outstanding - basic represents the weighted-average for the period ended December 27, 2018, the last date on which the Class V Common Stock was traded on the NYSE. (d) The dilutive effect of Class V Common Stock-based incentive awards was not material to the calculation of the weighted-average Class V Common Stock shares outstanding. The antidilutive effect of these awards was also not material. (e) For the fiscal year ended February 1, 2019 , the DHI Group weighted-average shares outstanding - basic represents the weighted-average shares over the twelve month period, with the Class C shares appropriately weighted for the number of days outstanding before and after the completion of the Class V transaction. (f) Stock-based incentive awards have been excluded from the calculation of the DHI Group’s diluted loss per share because their effect would have been antidilutive, as the Company had a net loss attributable to the DHI Group for the periods presented.</t>
  </si>
  <si>
    <t>Reconciliation to the consolidated net income (loss)</t>
  </si>
  <si>
    <t>The following table presents a summary of the net loss attributable to Dell Technologies Inc. for the periods indicated: Fiscal Year Ended February 1, 2019 February 2, 2018 (in millions) Net income attributable to Class V Common Stock $ 1,195 $ 331 Net loss attributable to DHI Group (3,505 ) (3,180 ) Net loss attributable to Dell Technologies Inc. $ (2,310 ) $ (2,849 ) The following table presents the basis of allocation of net income attributable to the Class V Group for the periods indicated: Fiscal Year Ended February 1, 2019 February 2, 2018 (in millions) Net income attributable to VMware $ 2,422 $ 659 Less: Net income attributable to VMware for the period from December 28, 2018 to February 1, 2019 (15 ) — Less: Net income attributable to non-controlling interests (452 ) (121 ) Net income attributable to Class V Group 1,955 538 Less: DHI Group's 38.90% and 38.48%, respectively, weighted average retained interest in Class V Group (760 ) (207 ) Class V Common Stock economic interest in Class V Group (a) $ 1,195 $ 331 ____________________ (a) For the fiscal year ended February 1, 2019 , Class V Common Stock economic interest in the Class V Group represents net income attributable to the Class V Group for the period ended December 27, 2018, the last date on which the Class V Common Stock traded on the New York Stock Exchange. The following table presents a reconciliation of the equity in net loss of subsidiaries to the net loss attributable to Dell Technologies Inc., and a reconciliation of consolidated net loss to comprehensive net loss attributable to Dell Technologies Inc. for the periods indicated: Fiscal Year Ended January 31, 2020 February 1, 2019 February 2, 2018 (in millions) Equity in net loss of subsidiaries attributable to Dell Technologies Inc. $ 4,643 $ (2,042 ) $ (2,844 ) Parent - Total operating expense (a) (21 ) (273 ) — Parent - Interest and other, net — (20 ) (2 ) Parent - Income tax expense (benefit) (a) 6 (25 ) 3 Parent - Loss before equity in net income of subsidiaries $ (27 ) $ (268 ) $ (5 ) Consolidated net income (loss) attributable to Dell Technologies Inc. 4,616 (2,310 ) (2,849 ) Other comprehensive income (loss) of subsidiaries attributable to Dell Technologies Inc. (242 ) (539 ) 725 Comprehensive income (loss) attributable to Dell Technologies Inc. $ 4,374 $ (2,849 ) $ (2,124 ) ____________________ (a) During the fiscal years ended January 31, 2020 and February 1, 2019 , the operating expense and the associated income tax expense (benefit) were primarily related to the costs incurred in the Class V transaction described in Note 14 of the Notes to the Consolidated Financial Statements .</t>
  </si>
  <si>
    <t>Reconciliation of revenue from segments to consolidated</t>
  </si>
  <si>
    <t>The following table presents a reconciliation of the VMware reportable segment results to the VMware, Inc. results attributable to the Class V Group pursuant to the tracking stock policy for the periods indicated. The VMware reportable segment results presented below were recast as discussed in Note 19 of the Notes to the Consolidated Financial Statements . The VMware, Inc. results were not impacted by the Pivotal acquisition. Fiscal Year Ended February 1, 2019 February 2, 2018 VMware Reportable Segment Adjustments and Eliminations (a) VMware VMware Reportable Segment Adjustments and Eliminations (a) VMware (in millions) Net revenue $ 9,741 $ (767 ) $ 8,974 $ 8,485 $ (623 ) $ 7,862 Cost of net revenue 1,312 (54 ) 1,258 1,205 (64 ) 1,141 Gross margin 8,429 (713 ) 7,716 7,280 (559 ) 6,721 Operating expenses: Selling, general, and administrative 3,720 (29 ) 3,691 3,062 202 3,264 Research and development 1,783 192 1,975 1,547 208 1,755 Total operating expenses 5,503 163 5,666 4,609 410 5,019 Operating income (loss) $ 2,926 $ (876 ) $ 2,050 $ 2,671 $ (969 ) $ 1,702 Interest and other income (expense), net attributable to VMware 833 112 Income before income taxes attributable to VMware 2,883 1,814 Income tax provision attributable to VMware 461 1,155 Net income attributable to VMware $ 2,422 $ 659 ____________________ (a) Adjustments and eliminations primarily consist of intercompany sales and allocated expenses, as well as expenses that are excluded from the VMware reportable segment, such as amortization of intangible assets, stock-based compensation expense, severance, and integration and acquisition-related costs. Adjustments also include adjustments and eliminations pertaining to Pivotal results.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31, 2020 February 1, 2019 February 2, 2018 (in millions) Consolidated net revenue: Infrastructure Solutions Group $ 33,969 $ 36,720 $ 30,917 Client Solutions Group 45,838 43,196 39,218 VMware 10,905 9,741 8,485 Reportable segment net revenue 90,712 89,657 78,620 Other businesses (a) 1,788 1,676 1,704 Unallocated transactions (b) 1 (9 ) (15 ) Impact of purchase accounting (c) (347 ) (703 ) (1,269 ) Total consolidated net revenue $ 92,154 $ 90,621 $ 79,040 Consolidated operating income (loss): Infrastructure Solutions Group $ 4,001 $ 4,151 $ 3,068 Client Solutions Group 3,138 1,960 2,044 VMware 3,081 2,926 2,671 Reportable segment operating income 10,220 9,037 7,783 Other businesses (a) (43 ) (111 ) 13 Unallocated transactions (b) (29 ) (72 ) (24 ) Impact of purchase accounting (c) (411 ) (820 ) (1,546 ) Amortization of intangibles (4,408 ) (6,138 ) (6,980 ) Transaction-related expenses (d) (285 ) (750 ) (502 ) Stock-based compensation expense (e) (1,262 ) (918 ) (835 ) Other corporate expenses (f) (1,160 ) (419 ) (325 ) Total consolidated operating income (loss) $ 2,622 $ (191 ) $ (2,416 ) ____________________ (a) Secureworks, RSA Security, Virtustream, and Boomi constitute “Other businesses” and do not meet the requirements for a reportable segment, either individually or collectively. The results of Other businesses are not material to the Company’s overall results.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e) Stock-based compensation expense consists of equity awards granted based on the estimated fair value of those awards at grant date. (f) Other corporate expenses includes impairment charges, severance, facility action, and other costs. See Note 8 of the Notes to the Consolidated Financial Statements for additional information on Virtustream impairment charges.</t>
  </si>
  <si>
    <t>STOCK-BASED COMPENSATION (Tables)</t>
  </si>
  <si>
    <t xml:space="preserve">The following table presents stock-based compensation expense recognized in the Consolidated Statements of Income (Loss) for the periods indicated: Fiscal Year Ended January 31, 2020 February 1, 2019 February 2, 2018 (in millions) Stock-based compensation expense (a): Cost of net revenue $ 129 $ 76 $ 66 Operating expenses 1,133 842 769 Stock-based compensation expense before taxes 1,262 918 835 Income tax benefit (392 ) (260 ) (268 ) Stock-based compensation expense, net of income taxes $ 870 $ 658 $ 567 ____________________ (a) Stock-based compensation expense before taxes for the fiscal years ended January 31, 2020 , February 1, 2019 , and February 2, 2018 includes $892 million , $731 million and $683 million , respectively, related to the VMware, Inc. plans discussed below. </t>
  </si>
  <si>
    <t>Stock option activity</t>
  </si>
  <si>
    <t xml:space="preserve">Stock Option Activity — The following table presents stock option activity settled in Dell Technologies Common Stock or DHI Group Common Stock for the periods indicated: Number of Options Weighted-Average Exercise Price Weighted-Average Remaining Contractual Term Aggregate Intrinsic Value (a) (in millions) (per share) (in years) (in millions) Options outstanding as of February 3, 2017 48 $ 14.75 Granted — — Exercised (4 ) 14.62 Forfeited (2 ) 13.75 Canceled/expired — — Options outstanding as of February 2, 2018 42 14.80 Granted — — Exercised — — Forfeited — — Canceled/expired — — Options outstanding as of February 1, 2019 (b) 42 14.76 Granted — — Exercised (24 ) 14.86 Forfeited — — Canceled/expired — — Options outstanding as of January 31, 2020 (c) 18 $ 14.82 3.5 $ 617 Exercisable as of January 31, 2020 18 $ 14.55 3.4 $ 612 Vested and expected to vest (net of estimated forfeitures) as of January 31, 2020 18 $ 14.81 3.5 $ 616 ____________________ (a) The aggregate intrinsic values represent the total pre-tax intrinsic values based on the closing price of $48.77 of the Company’s Class C Common Stock on January 31, 2020 as reported on the NYSE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1, 2019. (c) Other than stock option exercises, stock option activity during the period was immaterial. The ending weighted-average exercise price was calculated based on underlying options outstanding as of January 31, 2020 . Of the 18 million stock options outstanding on January 31, 2020 , 10 million related to performance-based awards and 8 million related to service-based awards. </t>
  </si>
  <si>
    <t>Valuation assumptions</t>
  </si>
  <si>
    <t>The following table presents the assumptions utilized in the Monte Carlo valuation model for the period indicated: Fiscal Year Ended January 31, 2020 Weighted-average grant date fair value $ 87.17 Expected term (in years) 3.0 Risk-free rate (U.S. Government Treasury Note) 2.4 % Expected volatility 45 % Expected dividend yield — % Fiscal Year Ended January 31, 2020 February 1, 2019 February 2, 2018 VMware, Inc. 2007 Equity and Incentive Plan Weighted-average grant date fair value of stock options granted per option $ 98.00 $ 143.01 $ 83.62 Expected term (in years) 2.7 3.2 3.3 Risk-free rate (U.S. Government Treasury Note) 1.5 % 2.9 % 1.7 % Expected volatility 34 % 32 % 29 % Expected dividend yield — % — % — % Fiscal Year Ended January 31, 2020 February 1, 2019 February 2, 2018 VMware, Inc. Employee Stock Purchase Plan Weighted-average grant date fair value of stock options granted per option $ 35.66 $ 34.72 $ 21.93 Expected term (in years) 0.6 0.8 0.9 Risk-free rate (U.S. Government Treasury Note) 1.7 % 2.0 % 1.2 % Expected volatility 27 % 33 % 23 % Expected dividend yield — % — % — %</t>
  </si>
  <si>
    <t>Restricted stock and restricted stock units activity</t>
  </si>
  <si>
    <t>The following table presents restricted stock and restricted stock units activity settled in Dell Technologies Common Stock or DHI Group Common Stock for the periods indicated : Number of Units Weighted-Average Grant Date Fair Value (in millions) (per unit) Outstanding, February 3, 2017 10 $ 19.63 Granted 1 23.04 Vested (1 ) 27.59 Forfeited (3 ) 19.13 Outstanding, February 2, 2018 7 $ 18.73 Granted (a) — — Vested (1 ) 28.03 Forfeited (1 ) 17.88 Outstanding, February 1, 2019 5 $ 18.90 Granted 13 60.55 Vested (1 ) 30.24 Forfeited (1 ) 46.50 Outstanding, January 31, 2020 (b) 16 $ 50.78 ____________________ (a) The Company granted an immaterial number of restricted stock awards during the fiscal year ended February 1, 2019. (b) As of January 31, 2020 , the 16 million units outstanding included 11 million RSUs and 5 million PSUs. The following table presents restricted stock that is expected to vest as of the date indicated: Number of Units Weighted-Average Remaining Contractual Term Aggregate Intrinsic Value (a) (in millions) (in years) (in millions) Expected to vest, January 31, 2020 14 1.6 $ 695 ____________________ (a) The aggregate intrinsic value represents the total pre-tax intrinsic values based on the closing price of $48.77 of the Company’s Class C Common Stock on January 31, 2020 as reported on the NYSE that would have been received by the RSU holders had the RSUs been issued as of January 31, 2020 .</t>
  </si>
  <si>
    <t>ESPP activity</t>
  </si>
  <si>
    <t>The following table presents stock option activity for VMware, Inc. employees in VMware, Inc. stock options for the periods indicated: Number of Options Weighted-Average Exercise Price Weighted-Average Remaining Contractual Term Aggregate Intrinsic Value (a) (in millions) (per share) (in years) (in millions) Options outstanding as of February 3, 2017 2 $ 69.38 Granted 1 13.79 Exercised (1 ) 53.50 Forfeited — — Canceled/expired — — Options outstanding as of February 2, 2018 2 54.63 Granted 1 16.07 Adjustment for special cash dividend — — Exercised (1 ) 46.73 Forfeited — — Canceled/expired — — Options outstanding as of February 1, 2019 (b) 2 36.50 Granted 2 73.19 Exercised (1 ) 39.94 Forfeited — — Canceled/expired — — Options outstanding as of January 31, 2020 3 $ 56.58 6.4 $ 239 Exercisable as of January 31, 2020 1 $ 47.24 3.8 $ 95 Vested and expected to vest (net of estimated forfeitures) as of January 31, 2020 3 $ 56.13 6.4 $ 238 ____________________ (a) The aggregate intrinsic value represents the total pre-tax intrinsic values based on VMware, Inc.’s closing stock price of $148.06 on January 31, 2020 as reported on the NYSE that would have been received by the option holders had all in-the-money options been exercised as of that date. (b) The number of options and weighted-average exercise price of options outstanding as of February 1, 2019 reflect the non-cash adjustments to the options as a result of the special cash dividend. The following table presents ESPP activity for the periods indicated: Fiscal Year Ended January 31, 2020 February 1, 2019 February 2, 2018 (in millions, except per share amounts) Cash proceeds $ 172 $ 161 $ 65 Class A common shares purchased 1.5 1.9 0.9 Weighted-average price per share $ 115.51 $ 84.95 $ 72.40</t>
  </si>
  <si>
    <t>Nonvested restricted stock activity</t>
  </si>
  <si>
    <t>VMware, Inc. Restricted Stock — The following table presents VMware, Inc.’s restricted stock activity for the periods indicated: Number of Units Weighted-Average Grant Date Fair Value (in millions) (per unit) Outstanding, February 3, 2017 20 $ 67.41 Granted 8 93.84 Vested (9 ) 67.89 Forfeited (2 ) 72.68 Outstanding, February 2, 2018 17 $ 78.62 Granted 7 146.61 Adjustment for special cash dividend (a) 3 NA Vested (7 ) 75.45 Forfeited (2 ) 86.90 Outstanding, February 1, 2019 (a) 18 $ 90.06 Granted 9 157.07 Vested (8 ) 80.28 Forfeited (2 ) 101.29 Outstanding, January 31, 2020 (b) 17 $ 128.38 ____________________ (a) The weighted-average grant date fair value of outstanding RSU awards as of February 1, 2019 reflects the non-cash adjustments to the awards as a result of the special cash dividend. (b) As of January 31, 2020 , the 17 million units outstanding included 16 million RSUs and 1 million PSUs. The above table includes RSUs issued for outstanding unvested RSUs in connection with business combinations, including 2.2 million RSUs issued for unvested RSUs assumed as part of the Pivotal acquisition. The following table presents restricted stock that is expected to vest as of the date indicated: Number of Units Weighted-Average Remaining Contractual Term Aggregate Intrinsic Value (a) (in millions) (in years) (in millions) Expected to vest, January 31, 2020 16 2.4 $ 2,320 ____________________ (a) The aggregate intrinsic value represents the total pre-tax intrinsic values based on VMware, Inc.’s closing stock price of $148.06 on January 31, 2020 as reported on the NYSE that would have been received by the RSU holders had the RSUs been issued as of January 31, 2020 .</t>
  </si>
  <si>
    <t>REDEEMABLE SHARES (Tables)</t>
  </si>
  <si>
    <t>Temporary equity</t>
  </si>
  <si>
    <t>The following table presents the amount of redeemable shares classified as temporary equity and summarizes the award type as of the dates indicated: January 31, 2020 February 1, 2019 (in millions) Redeemable shares classified as temporary equity $ 629 $ 1,196 Issued and outstanding unrestricted common shares 2 3 Restricted stock units 1 1 Restricted stock awards — — Outstanding stock options 15 31</t>
  </si>
  <si>
    <t>RETIREMENT PLAN BENEFITS (Tables)</t>
  </si>
  <si>
    <t>Components of the changes in the fair value of plan assets</t>
  </si>
  <si>
    <t xml:space="preserve">The following table presents attributes of the U.S. pension plan as of the dates indicated: January 31, 2020 February 1, 2019 (in millions) Plan assets at fair value (a) $ 547 $ 474 Benefit obligations (588 ) (524 ) Underfunded position (b) $ (41 ) $ (50 )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of the U.S. pension plan is recognized in other non-current liabilities in the Consolidated Statements of Financial Position . </t>
  </si>
  <si>
    <t>SEGMENT INFORMATION (Tables)</t>
  </si>
  <si>
    <t>Disaggregation of revenue</t>
  </si>
  <si>
    <t>The following table presents the disaggregation of net revenue by reportable segment, and by major product categories within the segments for the periods indicated: Fiscal Year Ended January 31, 2020 February 1, 2019 February 2, 2018 (in millions) Net revenue: Infrastructure Solutions Group: Servers and networking $ 17,127 $ 19,953 $ 15,533 Storage 16,842 16,767 15,384 Total ISG net revenue 33,969 36,720 30,917 Client Solutions Group: Commercial 34,277 30,893 27,507 Consumer 11,561 12,303 11,711 Total CSG net revenue 45,838 43,196 39,218 VMware: Total VMware net revenue 10,905 9,741 8,485 Total segment net revenue $ 90,712 $ 89,657 $ 78,620 The following table presents net revenue allocated between the United States and foreign countries for the periods indicated: Fiscal Year Ended January 31, 2020 February 1, 2019 February 2, 2018 (in millions) Net revenue: United States $ 43,829 $ 42,803 $ 38,528 Foreign countries 48,325 47,818 40,512 Total net revenue $ 92,154 $ 90,621 $ 79,040 The following table presents property, plant, and equipment, net allocated between the United States and foreign countries as of the dates indicated: January 31, 2020 February 1, 2019 (in millions) Property, plant, and equipment, net: United States $ 4,322 $ 4,058 Foreign countries 1,733 1,201 Total property, plant, and equipment, net $ 6,055 $ 5,259</t>
  </si>
  <si>
    <t>SUPPLEMENTAL CONSOLIDATED FINANCIAL INFORMATION (Tables)</t>
  </si>
  <si>
    <t>Information on selected accounts</t>
  </si>
  <si>
    <t>The following table presents additional information on selected asset accounts included in the Consolidated Statements of Financial Position as of the dates indicated: January 31, 2020 February 1, 2019 (in millions) Cash, cash equivalents, and restricted cash: Cash and cash equivalents $ 9,302 $ 9,676 Restricted cash - other current assets (a) 730 522 Restricted cash - other non-current assets (a) 119 42 Total cash, cash equivalents, and restricted cash $ 10,151 $ 10,240 Accounts receivable, net: Gross accounts receivable $ 12,578 $ 12,456 Allowance for doubtful accounts (94 ) (85 ) Total accounts receivable, net $ 12,484 $ 12,371 Inventories, net: Production materials $ 1,590 $ 1,794 Work-in-process 563 702 Finished goods 1,128 1,153 Total inventories, net $ 3,281 $ 3,649 Prepaid expenses: Total prepaid expenses (b) $ 885 $ 795 Property, plant, and equipment, net: Computer equipment $ 6,330 $ 5,219 Land and buildings 4,700 4,559 Machinery and other equipment 3,597 3,829 Total property, plant, and equipment 14,627 13,607 Accumulated depreciation and amortization (c) (8,572 ) (8,348 ) Total property, plant, and equipment, net $ 6,055 $ 5,259 Other non-current assets: Deferred and other tax assets $ 5,960 $ 654 Operating lease ROU assets 1,780 — Deferred Commissions 998 817 Other 1,690 1,364 Total other non-current assets $ 10,428 $ 2,835 ____________________ (a) Restricted cash includes cash required to be held in escrow pursuant to DFS securitization arrangements and VMware, Inc. restricted cash. (b) Prepaid expenses are included in other current assets in the Consolidated Statements of Financial Position . (c) During the fiscal years ended January 31, 2020 , February 1, 2019 , and February 2, 2018 , the Company recognized $1.3 billion , $1.3 billion , and $1.5 billion , respectively, in depreciation expense. Additionally, during the fiscal years ended January 31, 2020 , February 1, 2019 , and February 2, 2018 , the Company retired $0.8 billion , $0.8 billion , and $1.1 billion , respectively, of fully depreciated property, plant, and equipment. The following table presents additional information on selected liability accounts included in the Consolidated Statements of Financial Position as of the dates indicated: January 31, 2020 February 1, 2019 (in millions) Accrued and other current liabilities: Compensation $ 3,717 $ 3,646 Income and other taxes 1,767 1,396 Sales and marketing programs 1,387 1,209 Operating lease liabilities 432 — Warranty liability 341 355 Other 2,129 1,889 Total accrued and other current liabilities $ 9,773 $ 8,495 Other non-current liabilities: Deferred and other tax liabilities $ 3,110 $ 5,527 Operating lease liabilities 1,360 — Warranty liability 155 169 Other 758 631 Total other non-current liabilities $ 5,383 $ 6,327</t>
  </si>
  <si>
    <t>Valuation and qualifying accounts</t>
  </si>
  <si>
    <t>The following table presents the Company’s valuation and qualifying accounts for the periods indicated: Fiscal Year Ended January 31, 2020 February 1, 2019 February 2, 2018 (in millions) Trade Receivables - Allowance for doubtful accounts: Balance at beginning of period $ 85 $ 103 $ 57 Provision charged to income statement 71 77 60 Bad debt write-offs (62 ) (95 ) (14 ) Balance at end of period $ 94 $ 85 $ 103 Customer Financing Receivables - Allowance for financing receivable losses: Balance at beginning of period $ 136 $ 145 $ 143 Provision charged to income statement 107 95 103 Charge-offs, net of recoveries (a) (94 ) (104 ) (101 ) Balance at end of period $ 149 $ 136 $ 145 Tax Valuation Allowance: Balance at beginning of period $ 1,704 $ 777 $ 709 Charged to income tax provision 32 927 68 Charged to other accounts (49 ) — — Balance at end of period $ 1,687 $ 1,704 $ 777 ____________________ (a) Charge-offs for customer financing receivables includes principal and interest.</t>
  </si>
  <si>
    <t>Liability for standard limited warranties</t>
  </si>
  <si>
    <t>The following table presents changes in the Company’s liability for standard limited warranties for the periods indicated: Fiscal Year Ended January 31, 2020 February 1, 2019 February 2, 2018 (in millions) Warranty liability: Warranty liability at beginning of period $ 524 $ 539 $ 604 Costs accrued for new warranty contracts and changes in estimates for pre-existing warranties (a) (b) 853 856 905 Service obligations honored (882 ) (871 ) (970 ) Warranty liability at end of period $ 496 $ 524 $ 539 Current portion $ 341 $ 355 $ 367 Non-current portion $ 155 $ 169 $ 172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Activity related to severance liability</t>
  </si>
  <si>
    <t>The following table presents the activity related to the Company’s severance liability for the periods indicated: Fiscal Year Ended January 31, 2020 February 1, 2019 February 2, 2018 (in millions) Severance liability: Severance liability at beginning of period $ 146 $ 175 $ 416 Severance charges to provision 266 215 159 Cash paid and other (216 ) (244 ) (400 ) Severance liability at end of period $ 196 $ 146 $ 175</t>
  </si>
  <si>
    <t>Severance charges</t>
  </si>
  <si>
    <t>The following table presents severance charges as included in the Consolidated Statements of Income (Loss) for the periods indicated: Fiscal Year Ended January 31, 2020 February 1, 2019 February 2, 2018 (in millions) Severance charges: Cost of net revenue $ 37 $ 17 $ 46 Selling, general, and administrative 177 146 46 Research and development 52 52 67 Total severance charges $ 266 $ 215 $ 159</t>
  </si>
  <si>
    <t>The following table presents information regarding interest and other, net for the periods indicated: Fiscal Year Ended January 31, 2020 February 1, 2019 February 2, 2018 (in millions) Interest and other, net: Investment income, primarily interest $ 160 $ 313 $ 207 Gain on investments, net 194 342 72 Interest expense (2,675 ) (2,488 ) (2,406 ) Foreign exchange (162 ) (206 ) (113 ) Other (143 ) (131 ) (113 ) Total interest and other, net $ (2,626 ) $ (2,170 ) $ (2,353 )</t>
  </si>
  <si>
    <t>CONDENSED FINANCIAL INFORMATION OF PARENT COMPANY (Tables)</t>
  </si>
  <si>
    <t>Financial position of Dell Technologies Inc. (Parent)</t>
  </si>
  <si>
    <t xml:space="preserve">The following table presents the financial position of Dell Technologies Inc. (Parent) as of the dates indicated: Dell Technologies Inc. (Parent) January 31, 2020 February 1, 2019 (in millions) Assets: Other non-current assets $ — $ 25 Total assets $ — $ 25 Liabilities: Short-term debt $ — $ 13 Guarantees of subsidiary obligations (a) 945 4,581 Total liabilities 945 4,594 Redeemable shares 629 1,196 Stockholders’ equity (deficit): Common stock and capital in excess of $0.01 par value 16,091 16,114 Treasury stock at cost (65 ) (63 ) Accumulated deficit (16,891 ) (21,349 ) Accumulated other comprehensive income (loss) (709 ) (467 ) Total stockholders’ equity (deficit) (1,574 ) (5,765 ) Total liabilities, redeemable shares, and stockholders’ equity (deficit) $ — $ 25 ____________________ (a) Guarantees of subsidiary obligations represents the capital Dell Technologies Inc. received in excess of the carrying amount of its investments in subsidiaries. </t>
  </si>
  <si>
    <t>Cash flows of Dell Technologies Inc. (Parent)</t>
  </si>
  <si>
    <t>The following table presents the cash flows of Dell Technologies Inc. (Parent) for the periods indicated: Fiscal Year Ended Dell Technologies Inc. (Parent) January 31, 2020 February 1, 2019 February 2, 2018 (in millions) Change in cash from operating activities $ (21 ) $ (274 ) $ (2 ) Cash flows from investing activities: Transfer (to)/from subsidiary (308 ) 14,360 640 Change in cash from investing activities (308 ) 14,360 640 Cash flows from financing activities: Share repurchases for tax withholdings of equity awards (6 ) (28 ) (33 ) Proceeds from the issuance of common stock 350 2 1 Repurchases of Class V Common Stock — (14,000 ) (723 ) Repayments of debt (13 ) (13 ) — Other (2 ) (47 ) (6 ) Change in cash from financing activities 329 (14,086 ) (761 ) Change in cash, cash equivalents, and restricted cash — — (123 ) Cash, cash equivalents, and restricted cash at beginning of the period — — 123 Cash, cash equivalents, and restricted cash at end of the period $ — $ — $ —</t>
  </si>
  <si>
    <t>UNAUDITED QUARTERLY RESULTS (Tables)</t>
  </si>
  <si>
    <t>Quarterly financial information</t>
  </si>
  <si>
    <t>The following tables present selected unaudited consolidated statements of income (loss) for each quarter of the periods indicated: Fiscal 2020 Q1 Q2 Q3 Q4 (in millions, except per share data) Net revenue $ 21,908 $ 23,370 $ 22,844 $ 24,032 Gross margin $ 6,797 $ 7,326 $ 7,126 $ 7,684 Net income attributable to Dell Technologies Inc. $ 293 $ 3,416 $ 499 $ 408 Earnings per share attributable to Dell Technologies Inc. - basic $ 0.41 $ 4.75 $ 0.69 $ 0.56 Earnings per share attributable to Dell Technologies Inc. - diluted $ 0.38 $ 4.47 $ 0.66 $ 0.54 Fiscal 2019 Q1 Q2 Q3 Q4 (a) (in millions, except per share data) Net revenue $ 21,356 $ 22,942 $ 22,482 $ 23,841 Gross margin $ 5,878 $ 6,123 $ 5,943 $ 7,109 Net income attributable to Class V Common Stock $ 470 $ 320 $ 165 $ 240 Net loss attributable to DHI Group (1,106 ) (819 ) (1,041 ) (539 ) Net loss attributable to Dell Technologies Inc. $ (636 ) $ (499 ) $ (876 ) $ (299 ) Earnings (loss) per share attributable to Dell Technologies Inc. - basic: Class V Common Stock - basic $ 2.36 $ 1.61 $ 0.83 $ 1.21 DHI Group - basic $ (1.95 ) $ (1.44 ) $ (1.84 ) $ (0.86 ) Earnings (loss) per share attributable to Dell Technologies Inc. - diluted: Class V Common Stock - diluted $ 2.33 $ 1.58 $ 0.81 $ 1.19 DHI Group - diluted $ (1.95 ) $ (1.45 ) $ (1.84 ) $ (0.86 ) ____________________ (a) For the three months ended February 1, 2019 , net income attributable to the Class V Common Stock represents net income attributable to the Class V Group from November 3, 2018 to December 27, 2018, the last date on which the Class V Common Stock was traded on the NYSE.</t>
  </si>
  <si>
    <t>BASIS OF PRESENTATION - Narrative (Details) - USD ($) $ / shares in Units, $ in Millions</t>
  </si>
  <si>
    <t>Dec. 30, 2019</t>
  </si>
  <si>
    <t>Nov. 01, 2019</t>
  </si>
  <si>
    <t>May 03, 2019</t>
  </si>
  <si>
    <t>Nov. 02, 2018</t>
  </si>
  <si>
    <t>Aug. 03, 2018</t>
  </si>
  <si>
    <t>May 04, 2018</t>
  </si>
  <si>
    <t>Business Acquisition [Line Items]</t>
  </si>
  <si>
    <t>Net revenue</t>
  </si>
  <si>
    <t>Adjustment</t>
  </si>
  <si>
    <t>VMware</t>
  </si>
  <si>
    <t>Pivotal Software | VMware | Class B</t>
  </si>
  <si>
    <t>Business acquisition, share price (in dollars per share)</t>
  </si>
  <si>
    <t>Conversion of shares (in shares)</t>
  </si>
  <si>
    <t>Shares issued (in shares)</t>
  </si>
  <si>
    <t>DESCRIPTION OF BUSINESS AND SUMMARY OF SIGNIFICANT ACCOUNTING POLICIES - Additional Information (Narrative) (Details) - USD ($) $ in Millions</t>
  </si>
  <si>
    <t>Feb. 02, 2019</t>
  </si>
  <si>
    <t>Feb. 03, 2018</t>
  </si>
  <si>
    <t>Feb. 04, 2017</t>
  </si>
  <si>
    <t>Jan. 26, 2016</t>
  </si>
  <si>
    <t>Accumulated Other Comprehensive Income (Loss) [Line Items]</t>
  </si>
  <si>
    <t>Software amortization expense</t>
  </si>
  <si>
    <t>Measurement period</t>
  </si>
  <si>
    <t>1 year</t>
  </si>
  <si>
    <t>Deferred costs to obtain a contract</t>
  </si>
  <si>
    <t>Amortization costs to obtain a contract</t>
  </si>
  <si>
    <t>Remaining aggregate warranty period</t>
  </si>
  <si>
    <t>18 months</t>
  </si>
  <si>
    <t>Advertising expenses</t>
  </si>
  <si>
    <t>Operating lease liability</t>
  </si>
  <si>
    <t>Operating lease ROU assets</t>
  </si>
  <si>
    <t>Cumulative one-time adjustment</t>
  </si>
  <si>
    <t>Accumulated unrealized gain in OCI</t>
  </si>
  <si>
    <t>Accounting Standards Update 2016-02</t>
  </si>
  <si>
    <t>Accounting Standards Update 2016-01 | Accumulated Deficit</t>
  </si>
  <si>
    <t>Accounting Standards Update 2016-16</t>
  </si>
  <si>
    <t>Minimum</t>
  </si>
  <si>
    <t>Deferred costs amortization period</t>
  </si>
  <si>
    <t>3 years</t>
  </si>
  <si>
    <t>Standard product warranty term</t>
  </si>
  <si>
    <t>Maximum</t>
  </si>
  <si>
    <t>7 years</t>
  </si>
  <si>
    <t>Software Development, Internal Use</t>
  </si>
  <si>
    <t>Property, plant and equipment, useful life</t>
  </si>
  <si>
    <t>5 years</t>
  </si>
  <si>
    <t>Computer equipment | Minimum</t>
  </si>
  <si>
    <t>Computer equipment | Maximum</t>
  </si>
  <si>
    <t>Buildings | Minimum</t>
  </si>
  <si>
    <t>10 years</t>
  </si>
  <si>
    <t>Buildings | Maximum</t>
  </si>
  <si>
    <t>30 years</t>
  </si>
  <si>
    <t>Leasehold improvements | Minimum</t>
  </si>
  <si>
    <t>Leasehold improvements | Maximum</t>
  </si>
  <si>
    <t>20 years</t>
  </si>
  <si>
    <t>Machinery and equipment | Minimum</t>
  </si>
  <si>
    <t>Machinery and equipment | Maximum</t>
  </si>
  <si>
    <t>Software Development | Minimum</t>
  </si>
  <si>
    <t>2 years</t>
  </si>
  <si>
    <t>Software Development | Maximum</t>
  </si>
  <si>
    <t>4 years</t>
  </si>
  <si>
    <t>FAIR VALUE MEASUREMENTS AND INVESTMENTS - Hierarchy for Assets and Liabilities Measured at Fair Value on a Recurring Basis (Details) - USD ($) $ in Millions</t>
  </si>
  <si>
    <t>Assets:</t>
  </si>
  <si>
    <t>Equity and other securities</t>
  </si>
  <si>
    <t>Derivative instruments</t>
  </si>
  <si>
    <t>Liabilities:</t>
  </si>
  <si>
    <t>Money market funds</t>
  </si>
  <si>
    <t>Cash equivalents</t>
  </si>
  <si>
    <t>Level 1</t>
  </si>
  <si>
    <t>Level 1 | Money market funds</t>
  </si>
  <si>
    <t>Level 2</t>
  </si>
  <si>
    <t>Level 2 | Money market funds</t>
  </si>
  <si>
    <t>Level 3</t>
  </si>
  <si>
    <t>Level 3 | Money market funds</t>
  </si>
  <si>
    <t>FAIR VALUE MEASUREMENTS AND INVESTMENTS - Additional Information (Narrative) (Details) - USD ($) $ in Millions</t>
  </si>
  <si>
    <t>Deferred compensation plan assets</t>
  </si>
  <si>
    <t>Carrying Value</t>
  </si>
  <si>
    <t>Equity securities, upward price adjustment</t>
  </si>
  <si>
    <t>Equity securities, downward price adjustment</t>
  </si>
  <si>
    <t>FAIR VALUE MEASUREMENTS AND INVESTMENTS - Carrying Value and Estimated Fair Value of Outstanding Debt (Details) - USD ($) $ in Billions</t>
  </si>
  <si>
    <t>Carrying Value | Senior Secured Credit Facilities | Secured Debt</t>
  </si>
  <si>
    <t>Fair Value, Assets and Liabilities Measured on Recurring and Nonrecurring Basis [Line Items]</t>
  </si>
  <si>
    <t>Carrying Value | First Lien Notes | Secured Debt</t>
  </si>
  <si>
    <t>Carrying Value | Unsecured Notes and Debentures | Unsecured Debt</t>
  </si>
  <si>
    <t>Carrying Value | Senior Notes | Unsecured Debt</t>
  </si>
  <si>
    <t>Carrying Value | EMC Notes | Unsecured Debt</t>
  </si>
  <si>
    <t>Carrying Value | VMware Notes and VMware Term Loan Facility | Unsecured Debt</t>
  </si>
  <si>
    <t>Carrying Value | Margin Loan Facility | Other</t>
  </si>
  <si>
    <t>Fair Value | Senior Secured Credit Facilities | Secured Debt</t>
  </si>
  <si>
    <t>Fair Value | First Lien Notes | Secured Debt</t>
  </si>
  <si>
    <t>Fair Value | Unsecured Notes and Debentures | Unsecured Debt</t>
  </si>
  <si>
    <t>Fair Value | Senior Notes | Unsecured Debt</t>
  </si>
  <si>
    <t>Fair Value | EMC Notes | Unsecured Debt</t>
  </si>
  <si>
    <t>Fair Value | VMware Notes and VMware Term Loan Facility | Unsecured Debt</t>
  </si>
  <si>
    <t>Fair Value | Margin Loan Facility | Other</t>
  </si>
  <si>
    <t>FAIR VALUE MEASUREMENTS AND INVESTMENTS - Investments (Details) - USD ($) $ in Millions</t>
  </si>
  <si>
    <t>Long-term Investments</t>
  </si>
  <si>
    <t>Cost</t>
  </si>
  <si>
    <t>Unrealized Gain</t>
  </si>
  <si>
    <t>Unrealized (Loss)</t>
  </si>
  <si>
    <t>FINANCIAL SERVICES - Additional Information (Narrative) (Details)</t>
  </si>
  <si>
    <t>Oct. 17, 2019EUR (€)</t>
  </si>
  <si>
    <t>Jan. 31, 2020USD ($)</t>
  </si>
  <si>
    <t>Feb. 01, 2019USD ($)</t>
  </si>
  <si>
    <t>Feb. 02, 2018USD ($)</t>
  </si>
  <si>
    <t>Mar. 20, 2019USD ($)</t>
  </si>
  <si>
    <t>Jun. 22, 2016USD ($)</t>
  </si>
  <si>
    <t>Jun. 01, 2016USD ($)</t>
  </si>
  <si>
    <t>Accounts, Notes, Loans and Financing Receivable [Line Items]</t>
  </si>
  <si>
    <t>New financing originations</t>
  </si>
  <si>
    <t>Interest income on the sales-type lease receivables</t>
  </si>
  <si>
    <t>Operating Lease, Lease Income</t>
  </si>
  <si>
    <t>Depreciation</t>
  </si>
  <si>
    <t>Debt outstanding</t>
  </si>
  <si>
    <t>Financing receivables sold</t>
  </si>
  <si>
    <t>Revolving</t>
  </si>
  <si>
    <t>Repayment term (in years)</t>
  </si>
  <si>
    <t>12 months</t>
  </si>
  <si>
    <t>Fixed-term</t>
  </si>
  <si>
    <t>Fiscal 2020</t>
  </si>
  <si>
    <t>Fiscal 2021</t>
  </si>
  <si>
    <t>Fiscal 2022</t>
  </si>
  <si>
    <t>Fiscal 2023</t>
  </si>
  <si>
    <t>Fiscal 2024 and beyond</t>
  </si>
  <si>
    <t>Fixed-term | Business customers | Minimum</t>
  </si>
  <si>
    <t>Fixed-term | Business customers | Maximum</t>
  </si>
  <si>
    <t>Fixed-term | Qualified small businesses, large commercial accounts, governmental organizations, educational entities, and certain individual consumer customers | Minimum</t>
  </si>
  <si>
    <t>Fixed-term | Qualified small businesses, large commercial accounts, governmental organizations, educational entities, and certain individual consumer customers | Maximum</t>
  </si>
  <si>
    <t>Secured Debt</t>
  </si>
  <si>
    <t>Aggregate principal amount</t>
  </si>
  <si>
    <t>Unsecured Debt</t>
  </si>
  <si>
    <t>Fixed-term securitization offerings | Secured Debt | Minimum</t>
  </si>
  <si>
    <t>Interest rate</t>
  </si>
  <si>
    <t>1.91%</t>
  </si>
  <si>
    <t>Fixed-term securitization offerings | Secured Debt | Maximum</t>
  </si>
  <si>
    <t>3.97%</t>
  </si>
  <si>
    <t>Note payable</t>
  </si>
  <si>
    <t>Dell Bank Bonds | Unsecured Debt</t>
  </si>
  <si>
    <t>0.625%</t>
  </si>
  <si>
    <t>Aggregate principal amount | €</t>
  </si>
  <si>
    <t>Debt instrument, term</t>
  </si>
  <si>
    <t>U.S. | Securitization facilities | Secured Debt | Finance Leases and Revolving Loan Portfolio Segments</t>
  </si>
  <si>
    <t>Total debt capacity</t>
  </si>
  <si>
    <t>International | Securitization facilities | Secured Debt | Fixed-term</t>
  </si>
  <si>
    <t>Canada | Other structured facilities | Secured Debt</t>
  </si>
  <si>
    <t>Europe | Other structured facilities | Secured Debt</t>
  </si>
  <si>
    <t>Australia and New Zealand | Other structured facilities | Secured Debt</t>
  </si>
  <si>
    <t>LIBOR | Note payable</t>
  </si>
  <si>
    <t>Basis spread on variable rate</t>
  </si>
  <si>
    <t>2.25%</t>
  </si>
  <si>
    <t>Mexico, Pesos | TIIE | Note payable</t>
  </si>
  <si>
    <t>2.00%</t>
  </si>
  <si>
    <t>Variable Interest Entity, Primary Beneficiary</t>
  </si>
  <si>
    <t>Financing receivables transferred via securitization through SPEs</t>
  </si>
  <si>
    <t>Assets Leased to Others</t>
  </si>
  <si>
    <t>FINANCIAL SERVICES - Schedule of Components of the Company's Financing Receivables Segregated by Portfolio Segment (Details) - USD ($) $ in Millions</t>
  </si>
  <si>
    <t>Feb. 03, 2017</t>
  </si>
  <si>
    <t>Customer receivables, gross</t>
  </si>
  <si>
    <t>Financing receivables, net</t>
  </si>
  <si>
    <t>Short-term</t>
  </si>
  <si>
    <t>Long-term</t>
  </si>
  <si>
    <t>Customer receivables</t>
  </si>
  <si>
    <t>Allowances for losses</t>
  </si>
  <si>
    <t>Residual interest</t>
  </si>
  <si>
    <t>Revolving | Customer receivables</t>
  </si>
  <si>
    <t>Revolving | Residual interest</t>
  </si>
  <si>
    <t>Fixed-term | Customer receivables</t>
  </si>
  <si>
    <t>Fixed-term | Residual interest</t>
  </si>
  <si>
    <t>FINANCIAL SERVICES - Schedule of Changes in the Allowance for Financing Receivable Losses (Details) - Customer receivables - USD ($) $ in Millions</t>
  </si>
  <si>
    <t>Financing Receivable, Allowance for Credit Los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Past Due [Line Items]</t>
  </si>
  <si>
    <t>Total customer receivables, gross</t>
  </si>
  <si>
    <t>Current</t>
  </si>
  <si>
    <t>Revolving | Revolving — DPA</t>
  </si>
  <si>
    <t>Revolving | Revolving — DPA | Customer receivables</t>
  </si>
  <si>
    <t>Revolving | Revolving — DBC</t>
  </si>
  <si>
    <t>Revolving | Revolving — DBC | Customer receivables</t>
  </si>
  <si>
    <t>Fixed-term | Fixed-term — Consumer and Commercial</t>
  </si>
  <si>
    <t>Fixed-term | Fixed-term — Consumer and Commercial | Customer receivables</t>
  </si>
  <si>
    <t>Past Due 1 — 90 Days | Customer receivables</t>
  </si>
  <si>
    <t>Past due</t>
  </si>
  <si>
    <t>Past Due 1 — 90 Days | Revolving | Revolving — DPA | Customer receivables</t>
  </si>
  <si>
    <t>Past Due 1 — 90 Days | Revolving | Revolving — DBC | Customer receivables</t>
  </si>
  <si>
    <t>Past Due 1 — 90 Days | Fixed-term | Fixed-term — Consumer and Commercial | Customer receivables</t>
  </si>
  <si>
    <t>Past Due 90 Days | Customer receivables</t>
  </si>
  <si>
    <t>Past Due 90 Days | Revolving | Revolving — DPA | Customer receivables</t>
  </si>
  <si>
    <t>Past Due 90 Days | Revolving | Revolving — DBC | Customer receivables</t>
  </si>
  <si>
    <t>Past Due 90 Days | Fixed-term | Fixed-term — Consumer and Commercial | Customer receivables</t>
  </si>
  <si>
    <t>FINANCIAL SERVICES - Credit Quality Indicators (Details) - USD ($) $ in Millions</t>
  </si>
  <si>
    <t>Financing Receivable, Credit Quality Indicator [Line Items]</t>
  </si>
  <si>
    <t>Higher | Revolving | Revolving — DPA</t>
  </si>
  <si>
    <t>Higher | Revolving | Revolving — DBC</t>
  </si>
  <si>
    <t>Higher | Fixed-term | Fixed-term — Consumer and Commercial</t>
  </si>
  <si>
    <t>Mid | Revolving | Revolving — DPA</t>
  </si>
  <si>
    <t>Mid | Revolving | Revolving — DBC</t>
  </si>
  <si>
    <t>Mid | Fixed-term | Fixed-term — Consumer and Commercial</t>
  </si>
  <si>
    <t>Lower | Revolving | Revolving — DPA</t>
  </si>
  <si>
    <t>Lower | Revolving | Revolving — DBC</t>
  </si>
  <si>
    <t>Lower | Fixed-term | Fixed-term — Consumer and Commercial</t>
  </si>
  <si>
    <t>FINANCIAL SERVICES - Finance Leases (Details) $ in Millions</t>
  </si>
  <si>
    <t>Net revenue — products</t>
  </si>
  <si>
    <t>Cost of net revenue — products</t>
  </si>
  <si>
    <t>Gross margin — products</t>
  </si>
  <si>
    <t>FINANCIAL SERVICES - Finance Leases Future Maturity (Details) $ in Millions</t>
  </si>
  <si>
    <t>Sales-type and Direct Financing Leases, Lease Receivable, Fiscal Year Maturity [Abstract]</t>
  </si>
  <si>
    <t>Fiscal 2024</t>
  </si>
  <si>
    <t>Fiscal 2025 and beyond</t>
  </si>
  <si>
    <t>Total undiscounted cash flows</t>
  </si>
  <si>
    <t>Less: unearned income</t>
  </si>
  <si>
    <t>Fixed-term loans</t>
  </si>
  <si>
    <t>Revolving loans</t>
  </si>
  <si>
    <t>FINANCIAL SERVICES - Operating Leases (Details) - USD ($) $ in Millions</t>
  </si>
  <si>
    <t>Equipment under operating lease, gross</t>
  </si>
  <si>
    <t>Less: accumulated depreciation</t>
  </si>
  <si>
    <t>Total property, plant, and equipment, net</t>
  </si>
  <si>
    <t>FINANCIAL SERVICES - Future Maturities (Details) $ in Millions</t>
  </si>
  <si>
    <t>FINANCIAL SERVICES - DFS Debt (Details) - USD ($) $ in Millions</t>
  </si>
  <si>
    <t>Qualitative and Quantitative Information, Transferor's Continuing Involvement [Line Items]</t>
  </si>
  <si>
    <t>Total debt, carrying value</t>
  </si>
  <si>
    <t>Total debt, principal amount</t>
  </si>
  <si>
    <t>Secured Debt | U.S. | Finance Leases and Revolving Loan Portfolio Segments</t>
  </si>
  <si>
    <t>Secured Debt | International | Finance Leases and Revolving Loan Portfolio Segments</t>
  </si>
  <si>
    <t>Securitization facilities | Secured Debt | U.S. | Finance Leases and Revolving Loan Portfolio Segments</t>
  </si>
  <si>
    <t>Securitization facilities | Secured Debt | International | Finance Leases and Revolving Loan Portfolio Segments</t>
  </si>
  <si>
    <t>Fixed-term securitization offerings | Secured Debt | U.S. | Finance Leases and Revolving Loan Portfolio Segments</t>
  </si>
  <si>
    <t>Other structured facilities | Secured Debt | U.S. | Finance Leases and Revolving Loan Portfolio Segments</t>
  </si>
  <si>
    <t>Other structured facilities | Secured Debt | International | Finance Leases and Revolving Loan Portfolio Segments</t>
  </si>
  <si>
    <t>Note payable | Secured Debt | International | Finance Leases and Revolving Loan Portfolio Segments</t>
  </si>
  <si>
    <t>Dell Bank Bonds | Unsecured Debt | International | Finance Leases and Revolving Loan Portfolio Segments</t>
  </si>
  <si>
    <t>DFS Debt</t>
  </si>
  <si>
    <t>DFS Debt | Secured Debt</t>
  </si>
  <si>
    <t>FINANCIAL SERVICES - Schedule of Financing Receivables Held by the Consolidated VIEs (Details) - Variable Interest Entity, Primary Beneficiary - USD ($) $ in Millions</t>
  </si>
  <si>
    <t>Assets held by consolidated VIEs, net</t>
  </si>
  <si>
    <t>Short-term, net</t>
  </si>
  <si>
    <t>Long-term, net</t>
  </si>
  <si>
    <t>DEBT - Outstanding debt (Details) - USD ($) $ in Millions</t>
  </si>
  <si>
    <t>Mar. 20, 2019</t>
  </si>
  <si>
    <t>Dec. 20, 2018</t>
  </si>
  <si>
    <t>Sep. 07, 2016</t>
  </si>
  <si>
    <t>Debt Instrument [Line Items]</t>
  </si>
  <si>
    <t>Unamortized discount, net of unamortized premium</t>
  </si>
  <si>
    <t>Debt issuance costs</t>
  </si>
  <si>
    <t>Total short-term debt, carrying value</t>
  </si>
  <si>
    <t>Total long-term debt, carrying value</t>
  </si>
  <si>
    <t>4.03% Margin Loan Facility due April 2022</t>
  </si>
  <si>
    <t>Secured Debt | Term Loan B Facility due September 2023</t>
  </si>
  <si>
    <t>Secured Debt | 3.65% Term Loan B-1 Facility due September 2025</t>
  </si>
  <si>
    <t>Interest rate at period end</t>
  </si>
  <si>
    <t>3.65%</t>
  </si>
  <si>
    <t>Secured Debt | Term Loan A-2 Facility due September 2021</t>
  </si>
  <si>
    <t>Secured Debt | 3.40% Term Loan A-4 Facility due December 2023</t>
  </si>
  <si>
    <t>3.40%</t>
  </si>
  <si>
    <t>Secured Debt | Term Loan A-5 Facility due December 2019</t>
  </si>
  <si>
    <t>Secured Debt | 3.41% Term Loan A-6 Facility due March 2024</t>
  </si>
  <si>
    <t>3.41%</t>
  </si>
  <si>
    <t>Secured Debt | 3.48% due June 2019</t>
  </si>
  <si>
    <t>3.48%</t>
  </si>
  <si>
    <t>Secured Debt | 4.42% due June 2021</t>
  </si>
  <si>
    <t>4.42%</t>
  </si>
  <si>
    <t>Secured Debt | 5.45% due June 2023</t>
  </si>
  <si>
    <t>5.45%</t>
  </si>
  <si>
    <t>Secured Debt | 4.00% due July 2024</t>
  </si>
  <si>
    <t>4.00%</t>
  </si>
  <si>
    <t>Secured Debt | 6.02% due June 2026</t>
  </si>
  <si>
    <t>6.02%</t>
  </si>
  <si>
    <t>4.90%</t>
  </si>
  <si>
    <t>Secured Debt | 4.90% due October 2026</t>
  </si>
  <si>
    <t>Secured Debt | 5.30% due October 2029</t>
  </si>
  <si>
    <t>5.30%</t>
  </si>
  <si>
    <t>Secured Debt | 8.10% due July 2036</t>
  </si>
  <si>
    <t>8.10%</t>
  </si>
  <si>
    <t>Secured Debt | 8.35% due July 2046</t>
  </si>
  <si>
    <t>8.35%</t>
  </si>
  <si>
    <t>Secured Debt | DFS Debt</t>
  </si>
  <si>
    <t>Unsecured Debt | 5.875% due June 2019</t>
  </si>
  <si>
    <t>5.875%</t>
  </si>
  <si>
    <t>Unsecured Debt | 4.625% due April 2021</t>
  </si>
  <si>
    <t>4.625%</t>
  </si>
  <si>
    <t>Unsecured Debt | 7.10% due April 2028</t>
  </si>
  <si>
    <t>7.10%</t>
  </si>
  <si>
    <t>Unsecured Debt | 6.50% due April 2038</t>
  </si>
  <si>
    <t>6.50%</t>
  </si>
  <si>
    <t>Unsecured Debt | 5.40% due September 2040</t>
  </si>
  <si>
    <t>5.40%</t>
  </si>
  <si>
    <t>Unsecured Debt | 5.875% due June 2021</t>
  </si>
  <si>
    <t>Unsecured Debt | 7.125% due June 2024</t>
  </si>
  <si>
    <t>7.125%</t>
  </si>
  <si>
    <t>Unsecured Debt | 2.650% due June 2020</t>
  </si>
  <si>
    <t>2.65%</t>
  </si>
  <si>
    <t>Unsecured Debt | 3.375% due June 2023</t>
  </si>
  <si>
    <t>3.375%</t>
  </si>
  <si>
    <t>Unsecured Debt | 2.30% due August 2020</t>
  </si>
  <si>
    <t>2.30%</t>
  </si>
  <si>
    <t>Unsecured Debt | 2.95% due August 2022</t>
  </si>
  <si>
    <t>2.95%</t>
  </si>
  <si>
    <t>Unsecured Debt | 3.90% due August 2027</t>
  </si>
  <si>
    <t>3.90%</t>
  </si>
  <si>
    <t>Unsecured Debt | VMware Term Loan Facility</t>
  </si>
  <si>
    <t>Other | 4.03% Margin Loan Facility due April 2022</t>
  </si>
  <si>
    <t>4.03%</t>
  </si>
  <si>
    <t>DEBT - Additional Information (Details) shares in Millions</t>
  </si>
  <si>
    <t>Sep. 26, 2019USD ($)debt_issuance</t>
  </si>
  <si>
    <t>Sep. 19, 2019USD ($)</t>
  </si>
  <si>
    <t>Mar. 13, 2019USD ($)</t>
  </si>
  <si>
    <t>Dec. 28, 2018USD ($)</t>
  </si>
  <si>
    <t>Sep. 12, 2017USD ($)option_period</t>
  </si>
  <si>
    <t>Apr. 12, 2017USD ($)shares</t>
  </si>
  <si>
    <t>Mar. 27, 2020USD ($)shares</t>
  </si>
  <si>
    <t>Mar. 07, 2019USD ($)</t>
  </si>
  <si>
    <t>Dec. 20, 2018USD ($)</t>
  </si>
  <si>
    <t>Sep. 07, 2017USD ($)</t>
  </si>
  <si>
    <t>Aug. 21, 2017USD ($)</t>
  </si>
  <si>
    <t>Sep. 07, 2016USD ($)</t>
  </si>
  <si>
    <t>Debt issuance costs, gross</t>
  </si>
  <si>
    <t>Debt extinguishment</t>
  </si>
  <si>
    <t>Proceeds from credit facility</t>
  </si>
  <si>
    <t>Less: unearned income | Subsequent Event</t>
  </si>
  <si>
    <t>Proceeds from lines of credit</t>
  </si>
  <si>
    <t>China Revolving Credit Facility | Less: unearned income</t>
  </si>
  <si>
    <t>Maximum borrowing capacity</t>
  </si>
  <si>
    <t>China Revolving Credit Facility | LIBOR | Less: unearned income</t>
  </si>
  <si>
    <t>0.60%</t>
  </si>
  <si>
    <t>VMware Term Loan Facility | Less: unearned income</t>
  </si>
  <si>
    <t>Number of extension periods | option_period</t>
  </si>
  <si>
    <t>Conditional extension period</t>
  </si>
  <si>
    <t>Outstanding borrowings under credit facility</t>
  </si>
  <si>
    <t>Available borrowing capacity</t>
  </si>
  <si>
    <t>Repayments of lines of credit</t>
  </si>
  <si>
    <t>Number of extension periods | debt_issuance</t>
  </si>
  <si>
    <t>Pivotal Revolving Credit Facility | Less: unearned income</t>
  </si>
  <si>
    <t>Unsecured Notes and Debentures</t>
  </si>
  <si>
    <t>Debt, stated amount</t>
  </si>
  <si>
    <t>Unsecured Notes and Debentures | 5.875% due June 2021</t>
  </si>
  <si>
    <t>Unsecured Notes and Debentures | 5.875% due June 2019</t>
  </si>
  <si>
    <t>Unsecured Notes and Debentures | 5.65% Due April 2018 Notes</t>
  </si>
  <si>
    <t>Unsecured Notes and Debentures | Term Loan Facilities</t>
  </si>
  <si>
    <t>Unsecured Notes and Debentures | 3.40% Term Loan A-4 Facility due December 2023</t>
  </si>
  <si>
    <t>Unsecured Notes and Debentures | 1.875% due June 2018</t>
  </si>
  <si>
    <t>1.875%</t>
  </si>
  <si>
    <t>Unsecured Notes and Debentures | 2.650% due June 2020</t>
  </si>
  <si>
    <t>Unsecured Notes and Debentures | 3.375% due June 2023</t>
  </si>
  <si>
    <t>Unsecured Notes and Debentures | 2.30% due August 2020</t>
  </si>
  <si>
    <t>Unsecured Notes and Debentures | 2.95% due August 2022</t>
  </si>
  <si>
    <t>Unsecured Notes and Debentures | 3.90% due August 2027</t>
  </si>
  <si>
    <t>Unsecured Notes and Debentures | VMware Term Loan Facility</t>
  </si>
  <si>
    <t>Debt, maximum period for registration</t>
  </si>
  <si>
    <t>Secured Debt | 4.90% First Lien Notes Due 2026</t>
  </si>
  <si>
    <t>Secured Debt | Term Loan Facilities</t>
  </si>
  <si>
    <t>Repayments of debt, amortization cost included</t>
  </si>
  <si>
    <t>Secured Debt | 3.33% Revolving Credit Facility due September 2021</t>
  </si>
  <si>
    <t>Debt instrument, collateral, percent of capital stock of borrowers</t>
  </si>
  <si>
    <t>100.00%</t>
  </si>
  <si>
    <t>Secured Debt | Term Loan B-1 Facility | Base Rate</t>
  </si>
  <si>
    <t>1.00%</t>
  </si>
  <si>
    <t>Secured Debt | Term Loan B-1 Facility | LIBOR</t>
  </si>
  <si>
    <t>Secured Debt | Term Loan A4 Facility And Term Loan A6 Facility | Base Rate</t>
  </si>
  <si>
    <t>3 months</t>
  </si>
  <si>
    <t>Secured Debt | Term Loan A-6 Facility Due March 2024</t>
  </si>
  <si>
    <t>Line of Credit | 3.65% Term Loan B-1 Facility due September 2025</t>
  </si>
  <si>
    <t>Line of Credit | 3.33% Revolving Credit Facility due September 2021</t>
  </si>
  <si>
    <t>Line of Credit | Term Loan B-1 Facility</t>
  </si>
  <si>
    <t>Annual principal amortization</t>
  </si>
  <si>
    <t>Line of Credit | Term Loan B Facility due September 2023</t>
  </si>
  <si>
    <t>Line of Credit | Term Loan A2 Facility</t>
  </si>
  <si>
    <t>Line of Credit | Term Loan A-2 Facility due September 2021</t>
  </si>
  <si>
    <t>Line of Credit | Term Loan A-6 Facility Due March 2024</t>
  </si>
  <si>
    <t>Proceeds from issuance of debt</t>
  </si>
  <si>
    <t>Letter of Credit | Senior Secured Credit Facilities</t>
  </si>
  <si>
    <t>Other | Term Loan A6 Facility</t>
  </si>
  <si>
    <t>Other | Senior Secured Credit Facilities</t>
  </si>
  <si>
    <t>Increase in aggregate principal amount</t>
  </si>
  <si>
    <t>Other | 4.03% Margin Loan Facility due April 2022 | Class B</t>
  </si>
  <si>
    <t>Debt instrument, collateral (in shares) | shares</t>
  </si>
  <si>
    <t>Other | 4.03% Margin Loan Facility due April 2022 | Class B | Subsequent Event</t>
  </si>
  <si>
    <t>Other | 4.03% Margin Loan Facility due April 2022 | Class A common stock</t>
  </si>
  <si>
    <t>Other | 4.03% Margin Loan Facility due April 2022 | Class A common stock | Subsequent Event</t>
  </si>
  <si>
    <t>Other | 4.03% Margin Loan Facility due April 2022 | Base Rate</t>
  </si>
  <si>
    <t>1.25%</t>
  </si>
  <si>
    <t>Other | 4.03% Margin Loan Facility due April 2022 | LIBOR</t>
  </si>
  <si>
    <t>Other Debt Oblications</t>
  </si>
  <si>
    <t>Other Debt Oblications | 4.03% Margin Loan Facility due April 2022</t>
  </si>
  <si>
    <t>Senior Notes</t>
  </si>
  <si>
    <t>Senior Notes | 2.30% due August 2020</t>
  </si>
  <si>
    <t>Senior Notes | 2.95% due August 2022</t>
  </si>
  <si>
    <t>Senior Notes | 3.90% due August 2027</t>
  </si>
  <si>
    <t>First Four Years After December 20, 2018 | Line of Credit | 3.40% Term Loan A-4 Facility due December 2023</t>
  </si>
  <si>
    <t>5.00%</t>
  </si>
  <si>
    <t>Fifth Year After December 20, 2018 | Line of Credit | 3.40% Term Loan A-4 Facility due December 2023</t>
  </si>
  <si>
    <t>80.00%</t>
  </si>
  <si>
    <t>First Four Years After March 13, 2019 | Line of Credit | Term Loan A6 Facility</t>
  </si>
  <si>
    <t>Fifth Year After March 13, 2019 | Line of Credit | Term Loan A6 Facility</t>
  </si>
  <si>
    <t>Merger Agreement | Line of Credit</t>
  </si>
  <si>
    <t>Merger Agreement | Other</t>
  </si>
  <si>
    <t>Third Party</t>
  </si>
  <si>
    <t>Minimum | VMware Term Loan Facility | Base Rate | Less: unearned income</t>
  </si>
  <si>
    <t>0.00%</t>
  </si>
  <si>
    <t>Minimum | VMware Term Loan Facility | LIBOR | Less: unearned income</t>
  </si>
  <si>
    <t>0.75%</t>
  </si>
  <si>
    <t>Minimum | Secured Debt | Term Loan A4 Facility And Term Loan A6 Facility | Base Rate</t>
  </si>
  <si>
    <t>0.25%</t>
  </si>
  <si>
    <t>Minimum | Secured Debt | Term Loan A4 Facility And Term Loan A6 Facility | LIBOR</t>
  </si>
  <si>
    <t>Maximum | VMware Term Loan Facility | Base Rate | Less: unearned income</t>
  </si>
  <si>
    <t>Maximum | VMware Term Loan Facility | LIBOR | Less: unearned income</t>
  </si>
  <si>
    <t>Maximum | Secured Debt | Term Loan A4 Facility And Term Loan A6 Facility | Base Rate</t>
  </si>
  <si>
    <t>Maximum | Secured Debt | Term Loan A4 Facility And Term Loan A6 Facility | LIBOR</t>
  </si>
  <si>
    <t>DEBT - Aggregate future maturities (Details) - USD ($) $ in Millions</t>
  </si>
  <si>
    <t>Total maturities, principal amount</t>
  </si>
  <si>
    <t>2021</t>
  </si>
  <si>
    <t>2022</t>
  </si>
  <si>
    <t>2023</t>
  </si>
  <si>
    <t>2024</t>
  </si>
  <si>
    <t>Thereafter</t>
  </si>
  <si>
    <t>Associated carrying value adjustments</t>
  </si>
  <si>
    <t>Total maturities, carrying value amount</t>
  </si>
  <si>
    <t>Senior Secured Credit Facilities and First Lien Notes</t>
  </si>
  <si>
    <t>Senior Notes and EMC Notes</t>
  </si>
  <si>
    <t>VMware Notes</t>
  </si>
  <si>
    <t>Margin Loan Facility</t>
  </si>
  <si>
    <t>DERIVATIVE INSTRUMENTS AND HEDGING ACTIVITIES - Additional Information (Narrative) (Details)</t>
  </si>
  <si>
    <t>Foreign currency forward and option contracts | Designated as cash flow hedging instruments</t>
  </si>
  <si>
    <t>Derivative [Line Items]</t>
  </si>
  <si>
    <t>Term of derivative contract</t>
  </si>
  <si>
    <t>Forward contracts to hedge monetary assets and liabilities | Non-designated as hedging instruments</t>
  </si>
  <si>
    <t>Forward contracts to hedge monetary assets and liabilities | Financing receivables | Non-designated as hedging instruments</t>
  </si>
  <si>
    <t>Interest rate swaps | Non-designated as hedging instruments</t>
  </si>
  <si>
    <t>Interest rate swaps | Non-designated as hedging instruments | Structured financing debt</t>
  </si>
  <si>
    <t>Cross currency amortizing swaps | Non-designated as hedging instruments</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densed Consolidated Statements of Financial Position and the Condensed Consolidated Statements of Income (Loss) (Details) - USD ($) $ in Millions</t>
  </si>
  <si>
    <t>Derivative Instruments, Gain (Loss) [Line Items]</t>
  </si>
  <si>
    <t>Other Comprehensive Income (Loss), Cash Flow Hedge, Gain (Loss), Reclassification, before Tax</t>
  </si>
  <si>
    <t>Other Comprehensive Income (Loss), Cash Flow Hedge, Gain (Loss), before Reclassification and Tax</t>
  </si>
  <si>
    <t>Gain (Loss) Recognized in Income</t>
  </si>
  <si>
    <t>Foreign exchange contracts | Total net revenue</t>
  </si>
  <si>
    <t>Foreign exchange contracts | Total cost of net revenue</t>
  </si>
  <si>
    <t>Foreign exchange contracts | Interest and other, net</t>
  </si>
  <si>
    <t>Interest rate contracts</t>
  </si>
  <si>
    <t>Interest rate contracts | Interest and other, net</t>
  </si>
  <si>
    <t>Derivatives in Cash Flow Hedging Relationships</t>
  </si>
  <si>
    <t>Gain (Loss) Recognized in Accumulated OCI, Net of Tax, on Derivatives</t>
  </si>
  <si>
    <t>Gain (Loss) Reclassified from Accumulated OCI into Income</t>
  </si>
  <si>
    <t>Derivatives in Cash Flow Hedging Relationships | Foreign exchange contracts</t>
  </si>
  <si>
    <t>Derivatives in Cash Flow Hedging Relationships | Foreign exchange contracts | Total net revenue</t>
  </si>
  <si>
    <t>Derivatives in Cash Flow Hedging Relationships | Foreign exchange contracts | Total cost of net revenue</t>
  </si>
  <si>
    <t>Derivatives in Cash Flow Hedging Relationships | Interest rate contracts</t>
  </si>
  <si>
    <t>Derivatives in Cash Flow Hedging Relationships | Interest rate contracts | Interest and other, net</t>
  </si>
  <si>
    <t>Non-designated as hedging instruments</t>
  </si>
  <si>
    <t>Non-designated as hedging instruments | Foreign exchange contracts | Interest and other, net</t>
  </si>
  <si>
    <t>Non-designated as hedging instruments | Interest rate contracts | Interest and other, net</t>
  </si>
  <si>
    <t>DERIVATIVE INSTRUMENTS AND HEDGING ACTIVITIES - Fair Value of Derivative Instruments in the Condensed Consolidated Statements of Financial Position (Details) - USD ($) $ in Millions</t>
  </si>
  <si>
    <t>Derivatives, Fair Value [Line Items]</t>
  </si>
  <si>
    <t>Asset position</t>
  </si>
  <si>
    <t>Liability position</t>
  </si>
  <si>
    <t>Gross Amounts of Recognized Assets/ (Liabilities)</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BUSINESS COMBINATIONS, GOODWILL AND INTANGIBLE ASSETS - VMware, Inc. Acquisitions (Details)</t>
  </si>
  <si>
    <t>Oct. 08, 2019USD ($)$ / sharesshares</t>
  </si>
  <si>
    <t>Aug. 02, 2019USD ($)</t>
  </si>
  <si>
    <t>Aug. 04, 2017USD ($)acquisition</t>
  </si>
  <si>
    <t>Nov. 02, 2018USD ($)</t>
  </si>
  <si>
    <t>Purchase price</t>
  </si>
  <si>
    <t>Number of businesses acquired | acquisition</t>
  </si>
  <si>
    <t>Goodwill recognized</t>
  </si>
  <si>
    <t>CloudHealth Technologies</t>
  </si>
  <si>
    <t>Unvested equity acquired</t>
  </si>
  <si>
    <t>Heptio Inc.</t>
  </si>
  <si>
    <t>Heptio Inc. | Developed technology</t>
  </si>
  <si>
    <t>Estimated useful lives of intangible assets acquired</t>
  </si>
  <si>
    <t>VeloCloud Networks, Inc.</t>
  </si>
  <si>
    <t>Cash acquired</t>
  </si>
  <si>
    <t>Total consideration transferred</t>
  </si>
  <si>
    <t>Step acquisition, gain on remeasurement</t>
  </si>
  <si>
    <t>Fair value of existing investment prior to acquisition</t>
  </si>
  <si>
    <t>VeloCloud Networks, Inc. | Developed technology</t>
  </si>
  <si>
    <t>Intangible assets acquired</t>
  </si>
  <si>
    <t>VeloCloud Networks, Inc. | Customer Contracts</t>
  </si>
  <si>
    <t>Wavefront and Apteligent, Inc.</t>
  </si>
  <si>
    <t>Minimum | VeloCloud Networks, Inc.</t>
  </si>
  <si>
    <t>Maximum | VeloCloud Networks, Inc.</t>
  </si>
  <si>
    <t>VMware | Carbon Black Inc.</t>
  </si>
  <si>
    <t>Business acquisition, share price (in dollars per share) | $ / shares</t>
  </si>
  <si>
    <t>Compensation expense subject to specified future employment conditions amount held by third party agent</t>
  </si>
  <si>
    <t>Compensation expense subject to specified future employment conditions requisite service period</t>
  </si>
  <si>
    <t>Fair value of outstanding share-based compensation awards</t>
  </si>
  <si>
    <t>Pre-combination service cost amount</t>
  </si>
  <si>
    <t>Business acquisition exchange of shares ratio (in shares) | shares</t>
  </si>
  <si>
    <t>Business acquisition, goodwill, expected tax deductible amount</t>
  </si>
  <si>
    <t>Purchased intangibles</t>
  </si>
  <si>
    <t>VMware | Carbon Black Inc. | Developed technology</t>
  </si>
  <si>
    <t>4 years 2 months 12 days</t>
  </si>
  <si>
    <t>VMware | Avi Network Inc.</t>
  </si>
  <si>
    <t>VMware | CloudHealth Technologies</t>
  </si>
  <si>
    <t>VMware | CloudHealth Technologies | Developed technology</t>
  </si>
  <si>
    <t>VMware | CloudHealth Technologies | Customer Contracts</t>
  </si>
  <si>
    <t>VMware | Heptio Inc.</t>
  </si>
  <si>
    <t>Merger consideration</t>
  </si>
  <si>
    <t>Merger consideration held in escrow</t>
  </si>
  <si>
    <t>VMware | Heptio Inc. | Developed technology</t>
  </si>
  <si>
    <t>Employee Stock And Restricted Stock | VMware</t>
  </si>
  <si>
    <t>Cost not yet recognized, amount</t>
  </si>
  <si>
    <t>Weighted-average recognition period of options</t>
  </si>
  <si>
    <t>BUSINESS COMBINATIONS, GOODWILL AND INTANGIBLE ASSETS - Schedule of Liabilities Assumed and Assets Acquired (Details) - USD ($) $ in Millions</t>
  </si>
  <si>
    <t>Oct. 08, 2019</t>
  </si>
  <si>
    <t>Carbon Black Inc. | VMware</t>
  </si>
  <si>
    <t>Cash</t>
  </si>
  <si>
    <t>Intangible assets</t>
  </si>
  <si>
    <t>Other acquired assets</t>
  </si>
  <si>
    <t>Total assets acquired</t>
  </si>
  <si>
    <t>Other assumed liabilities</t>
  </si>
  <si>
    <t>Total liabilities assumed</t>
  </si>
  <si>
    <t>Fair value of assets acquired and liabilities assumed</t>
  </si>
  <si>
    <t>BUSINESS COMBINATIONS, GOODWILL AND INTANGIBLE ASSETS - Finite Lived Intangible Assets (Details) - VMware - Carbon Black Inc. $ in Millions</t>
  </si>
  <si>
    <t>Oct. 08, 2019USD ($)</t>
  </si>
  <si>
    <t>Finite-Lived Intangible Assets [Line Items]</t>
  </si>
  <si>
    <t>Fair Value Amount</t>
  </si>
  <si>
    <t>Purchased technology</t>
  </si>
  <si>
    <t>Weighted-Average Useful Lives</t>
  </si>
  <si>
    <t>Customer relationships and customer lists</t>
  </si>
  <si>
    <t>Trademarks and tradenames</t>
  </si>
  <si>
    <t>BUSINESS COMBINATIONS, GOODWILL AND INTANGIBLE ASSETS - Goodwill (Details) - USD ($) $ in Millions</t>
  </si>
  <si>
    <t>Goodwill [Roll Forward]</t>
  </si>
  <si>
    <t>Goodwill acquired</t>
  </si>
  <si>
    <t>Impact of foreign currency translation</t>
  </si>
  <si>
    <t>Goodwill divested</t>
  </si>
  <si>
    <t>Goodwill impaired</t>
  </si>
  <si>
    <t>Infrastructure Solutions Group</t>
  </si>
  <si>
    <t>Client Solutions Group</t>
  </si>
  <si>
    <t>Other Businesses</t>
  </si>
  <si>
    <t>Operating segments | Infrastructure Solutions Group</t>
  </si>
  <si>
    <t>Operating segments | Client Solutions Group</t>
  </si>
  <si>
    <t>Operating segments | VMware</t>
  </si>
  <si>
    <t>Operating segments | Other Businesses</t>
  </si>
  <si>
    <t>Pivotal | VMware</t>
  </si>
  <si>
    <t>BUSINESS COMBINATIONS, GOODWILL AND INTANGIBLE ASSETS - Goodwill Impairment (Details) - USD ($)</t>
  </si>
  <si>
    <t>Feb. 18, 2020</t>
  </si>
  <si>
    <t>Effective income tax rate</t>
  </si>
  <si>
    <t>Virtustream | Other Businesses</t>
  </si>
  <si>
    <t>Asset impairment charges net of tax</t>
  </si>
  <si>
    <t>Reduction of intangible assets</t>
  </si>
  <si>
    <t>RSA Security | Other Businesses</t>
  </si>
  <si>
    <t>Percentage of fair value over carrying amount</t>
  </si>
  <si>
    <t>20.00%</t>
  </si>
  <si>
    <t>13.00%</t>
  </si>
  <si>
    <t>Restricted Stock | Subsequent Event</t>
  </si>
  <si>
    <t>Cash transaction</t>
  </si>
  <si>
    <t>BUSINESS COMBINATIONS, GOODWILL AND INTANGIBLE ASSETS - Intangible Assets (Details) - USD ($)</t>
  </si>
  <si>
    <t>Gross</t>
  </si>
  <si>
    <t>Accumulated Amortization</t>
  </si>
  <si>
    <t>Net definite-lived intangible assets</t>
  </si>
  <si>
    <t>Total intangible assets</t>
  </si>
  <si>
    <t>Amortization expense</t>
  </si>
  <si>
    <t>Impairment charges related to intangible assets acquired</t>
  </si>
  <si>
    <t>Customer relationships</t>
  </si>
  <si>
    <t>Developed technology</t>
  </si>
  <si>
    <t>Trade names</t>
  </si>
  <si>
    <t>Leasehold assets (liabilities)</t>
  </si>
  <si>
    <t>Indefinite-lived intangible assets</t>
  </si>
  <si>
    <t>Other businesses | Virtustream</t>
  </si>
  <si>
    <t>BUSINESS COMBINATIONS, GOODWILL AND INTANGIBLE ASSETS - Amortization Expense (Details) - USD ($) $ in Millions</t>
  </si>
  <si>
    <t>2025</t>
  </si>
  <si>
    <t>DEFERRED REVENUE - Changes in Deferred Revenue (Details) - USD ($)</t>
  </si>
  <si>
    <t>Deferred revenue:</t>
  </si>
  <si>
    <t>Deferred revenue at beginning of period</t>
  </si>
  <si>
    <t>Revenue deferrals for new contracts and changes in estimates for pre-existing contracts</t>
  </si>
  <si>
    <t>Revenue recognized</t>
  </si>
  <si>
    <t>Deferred revenue at end of period</t>
  </si>
  <si>
    <t>DEFERRED REVENUE - Remaining Performance Obligation, Expected Timing (Details) $ in Billions</t>
  </si>
  <si>
    <t>Remaining performance obligations</t>
  </si>
  <si>
    <t>Revenue, Remaining Performance Obligation, Expected Timing of Satisfaction, Start Date [Axis]: 2019-11-02</t>
  </si>
  <si>
    <t>Revenue, Remaining Performance Obligation, Expected Timing of Satisfaction [Line Items]</t>
  </si>
  <si>
    <t>Remaining performance obligation percentage</t>
  </si>
  <si>
    <t>61.00%</t>
  </si>
  <si>
    <t>Revenue, Remaining Performance Obligation, Expected Timing of Satisfaction, Start Date [Axis]: 2020-02-01</t>
  </si>
  <si>
    <t>Deferred revenue recognition period</t>
  </si>
  <si>
    <t>COMMITMENTS AND CONTINGENCIES (Details) $ in Millions</t>
  </si>
  <si>
    <t>Oct. 22, 2019patent</t>
  </si>
  <si>
    <t>Apr. 25, 2019patenttrademark</t>
  </si>
  <si>
    <t>Jan. 31, 2020USD ($)plaintiff</t>
  </si>
  <si>
    <t>Loss Contingencies [Line Items]</t>
  </si>
  <si>
    <t>Fiscal 2023 and thereafter</t>
  </si>
  <si>
    <t>Fiscal 2025</t>
  </si>
  <si>
    <t>Operating lease not yet commenced</t>
  </si>
  <si>
    <t>Total lease costs</t>
  </si>
  <si>
    <t>Number of stockholders | plaintiff</t>
  </si>
  <si>
    <t>Four Largest Contract Manufacturers</t>
  </si>
  <si>
    <t>Finance receivables, offset against payables</t>
  </si>
  <si>
    <t>Term of lease contract</t>
  </si>
  <si>
    <t>16 years</t>
  </si>
  <si>
    <t>Cirba vs VMware</t>
  </si>
  <si>
    <t>Patents allegedly infringed | patent</t>
  </si>
  <si>
    <t>Amount awarded to other party</t>
  </si>
  <si>
    <t>Trademarks allegedly infringed | trademark</t>
  </si>
  <si>
    <t>VMware versus Cirba</t>
  </si>
  <si>
    <t>LEASES  - Narrative (Details) $ in Millions</t>
  </si>
  <si>
    <t>Lessee, Lease, Description [Line Items]</t>
  </si>
  <si>
    <t>Remaining lease term</t>
  </si>
  <si>
    <t>1 month</t>
  </si>
  <si>
    <t>27 years</t>
  </si>
  <si>
    <t>LEASES - Components of Lease Expense (Details) $ in Millions</t>
  </si>
  <si>
    <t>Operating lease expense:</t>
  </si>
  <si>
    <t>Operating lease costs</t>
  </si>
  <si>
    <t>Variable costs</t>
  </si>
  <si>
    <t>LEASES - Supplemental Information Related to Operating Leases (Details) - USD ($) $ in Millions</t>
  </si>
  <si>
    <t>Current operating lease liabilities</t>
  </si>
  <si>
    <t>Non-current operating lease liabilities</t>
  </si>
  <si>
    <t>Total operating lease liabilities</t>
  </si>
  <si>
    <t>Weighted-average remaining lease term (in years)</t>
  </si>
  <si>
    <t>8 years 6 months 25 days</t>
  </si>
  <si>
    <t>Weighted-average discount rate</t>
  </si>
  <si>
    <t>3.81%</t>
  </si>
  <si>
    <t>LEASES - Supplemental Cash Flow Information (Details) $ in Millions</t>
  </si>
  <si>
    <t>Cash paid for amounts included in the measurement of lease liabilities — operating cash outflows from operating leases</t>
  </si>
  <si>
    <t>ROU assets obtained in exchange for new operating lease liabilities</t>
  </si>
  <si>
    <t>LEASES - Maturity of Operating Leases (Details) - USD ($) $ in Millions</t>
  </si>
  <si>
    <t>Lessee, Operating Lease, Liability, Payment, Due [Abstract]</t>
  </si>
  <si>
    <t>Total lease payments</t>
  </si>
  <si>
    <t>Less: Imputed interest</t>
  </si>
  <si>
    <t>LEASES - Future Minimum Lease Payments (Details) $ in Millions</t>
  </si>
  <si>
    <t>Operating Leases, Future Minimum Payments Due, Fiscal Year Maturity [Abstract]</t>
  </si>
  <si>
    <t>INCOME AND OTHER TAXES - Provision for Income Taxes (Details) - USD ($) $ in Millions</t>
  </si>
  <si>
    <t>Current:</t>
  </si>
  <si>
    <t>Federal</t>
  </si>
  <si>
    <t>State/local</t>
  </si>
  <si>
    <t>Foreign</t>
  </si>
  <si>
    <t>Deferred:</t>
  </si>
  <si>
    <t>Deferred</t>
  </si>
  <si>
    <t>INCOME AND OTHER TAXES - Narrative (Details) - USD ($) $ / shares in Units, $ in Millions</t>
  </si>
  <si>
    <t>Operating Loss Carryforwards [Line Items]</t>
  </si>
  <si>
    <t>Discrete tax benefit from intra-entity asset transfer</t>
  </si>
  <si>
    <t>Provisional benefit</t>
  </si>
  <si>
    <t>Tax benefit related to the remeasurement of deferred tax assets and liabilities</t>
  </si>
  <si>
    <t>Current and future income tax expenses related to the Transition Tax</t>
  </si>
  <si>
    <t>Discrete tax benefit relating to virtustream impairment charges</t>
  </si>
  <si>
    <t>Discrete tax benefit from adoption of revenue standard</t>
  </si>
  <si>
    <t>Discrete tax benefit from share-based Payment</t>
  </si>
  <si>
    <t>Discrete tax benefit from settlement</t>
  </si>
  <si>
    <t>Undistributed earnings of foreign subsidiaries</t>
  </si>
  <si>
    <t>Unrecognized tax benefits</t>
  </si>
  <si>
    <t>Unrecognized tax benefits that would impact income tax expense</t>
  </si>
  <si>
    <t>Accrued interest and penalties</t>
  </si>
  <si>
    <t>Interest and state tax deductions</t>
  </si>
  <si>
    <t>Interest and penalties expense</t>
  </si>
  <si>
    <t>Decrease in unrecognized tax benefits</t>
  </si>
  <si>
    <t>Internal Revenue Service (IRS)</t>
  </si>
  <si>
    <t>Settlement amount</t>
  </si>
  <si>
    <t>Foreign countries</t>
  </si>
  <si>
    <t>Tax holiday, aggregate amount</t>
  </si>
  <si>
    <t>Tax holiday, benefits per share (in dollars per share)</t>
  </si>
  <si>
    <t>Tax Credit Carryforward</t>
  </si>
  <si>
    <t>Valuation allowance against assets included in U.S. Tax Reform effect</t>
  </si>
  <si>
    <t>INCOME AND OTHER TAXES - Income (Loss) from Continuing Operations before Income Taxes (Details) - USD ($) $ in Millions</t>
  </si>
  <si>
    <t>Domestic</t>
  </si>
  <si>
    <t>INCOME AND OTHER TAXES - Reconciliation of Income Tax Benefit from Continuing Operations (Details)</t>
  </si>
  <si>
    <t>U.S. federal statutory rate</t>
  </si>
  <si>
    <t>21.00%</t>
  </si>
  <si>
    <t>33.70%</t>
  </si>
  <si>
    <t>State income taxes, net of federal tax benefit</t>
  </si>
  <si>
    <t>1194.60%</t>
  </si>
  <si>
    <t>0.50%</t>
  </si>
  <si>
    <t>2.90%</t>
  </si>
  <si>
    <t>Tax impact of foreign operations</t>
  </si>
  <si>
    <t>(2741.30%)</t>
  </si>
  <si>
    <t>(19.50%)</t>
  </si>
  <si>
    <t>(11.00%)</t>
  </si>
  <si>
    <t>Impact of intangible property transfers</t>
  </si>
  <si>
    <t>123367.90%</t>
  </si>
  <si>
    <t>Change in valuation allowance</t>
  </si>
  <si>
    <t>1030.60%</t>
  </si>
  <si>
    <t>(6.60%)</t>
  </si>
  <si>
    <t>(1.80%)</t>
  </si>
  <si>
    <t>Indirect tax effects of adoption of new revenue standard</t>
  </si>
  <si>
    <t>U.S. Tax Reform</t>
  </si>
  <si>
    <t>1.50%</t>
  </si>
  <si>
    <t>11.60%</t>
  </si>
  <si>
    <t>U.S. tax audit settlement</t>
  </si>
  <si>
    <t>7615.70%</t>
  </si>
  <si>
    <t>Non-deductible transaction-related costs</t>
  </si>
  <si>
    <t>(700.00%)</t>
  </si>
  <si>
    <t>(1.90%)</t>
  </si>
  <si>
    <t>Stock-based compensation</t>
  </si>
  <si>
    <t>5873.20%</t>
  </si>
  <si>
    <t>4.10%</t>
  </si>
  <si>
    <t>1.60%</t>
  </si>
  <si>
    <t>U.S. R&amp;D tax credits</t>
  </si>
  <si>
    <t>4424.90%</t>
  </si>
  <si>
    <t>6.90%</t>
  </si>
  <si>
    <t>2.60%</t>
  </si>
  <si>
    <t>(1761.60%)</t>
  </si>
  <si>
    <t>(4.90%)</t>
  </si>
  <si>
    <t>(1.00%)</t>
  </si>
  <si>
    <t>138325.00%</t>
  </si>
  <si>
    <t>7.60%</t>
  </si>
  <si>
    <t>38.60%</t>
  </si>
  <si>
    <t>INCOME AND OTHER TAXES - Components of Net Deferred Tax Assets (Liabilities) (Details) - USD ($) $ in Millions</t>
  </si>
  <si>
    <t>Deferred tax assets:</t>
  </si>
  <si>
    <t>Deferred revenue and warranty provisions</t>
  </si>
  <si>
    <t>Provisions for product returns and doubtful accounts</t>
  </si>
  <si>
    <t>Credit carryforwards</t>
  </si>
  <si>
    <t>Loss carryforwards</t>
  </si>
  <si>
    <t>Operating and compensation related accruals</t>
  </si>
  <si>
    <t>Operating leases</t>
  </si>
  <si>
    <t>Deferred tax assets</t>
  </si>
  <si>
    <t>Valuation allowance</t>
  </si>
  <si>
    <t>Net Deferred Tax Assets</t>
  </si>
  <si>
    <t>Deferred tax liabilities:</t>
  </si>
  <si>
    <t>Leasing and financing</t>
  </si>
  <si>
    <t>Property and equipment</t>
  </si>
  <si>
    <t>Acquired intangibles</t>
  </si>
  <si>
    <t>Deferred tax liabilities</t>
  </si>
  <si>
    <t>Net deferred tax assets (liabilities)</t>
  </si>
  <si>
    <t>INCOME AND OTHER TAXES - Summary of Net Operating Loss Carryforwards, Tax Credit Carryforwards, and Other Deferred Tax Assets (Details) - USD ($) $ in Millions</t>
  </si>
  <si>
    <t>Deferred Tax Assets</t>
  </si>
  <si>
    <t>Valuation Allowance</t>
  </si>
  <si>
    <t>Other deferred tax assets</t>
  </si>
  <si>
    <t>INCOME AND OTHER TAXES - Reconciliation of Unrecognized Tax Benefits (Details) - USD ($) $ in Millions</t>
  </si>
  <si>
    <t>Reconciliation of Unrecognized Tax Benefits, Excluding Amounts Pertaining to Examined Tax Returns [Roll Forward]</t>
  </si>
  <si>
    <t>Beginning Balance</t>
  </si>
  <si>
    <t>Increases related to tax positions of the current year</t>
  </si>
  <si>
    <t>Increases related to tax position of prior years</t>
  </si>
  <si>
    <t>Reductions for tax positions of prior years</t>
  </si>
  <si>
    <t>Lapse of statute of limitations</t>
  </si>
  <si>
    <t>Audit settlements</t>
  </si>
  <si>
    <t>Ending Balance</t>
  </si>
  <si>
    <t>ACCUMULATED OTHER COMPREHENSIVE INCOME (LOSS) - Changes in Accumulated Other Comprehensive Loss, Net of Tax (Details) - USD ($) $ in Millions</t>
  </si>
  <si>
    <t>AOCI [Roll Forward]</t>
  </si>
  <si>
    <t>Balance, beginning of period</t>
  </si>
  <si>
    <t>Adjustment for adoption of accounting standard</t>
  </si>
  <si>
    <t>Other comprehensive income (loss) before reclassifications</t>
  </si>
  <si>
    <t>Total change for the period including accounting adjustments</t>
  </si>
  <si>
    <t>Less: Change in comprehensive loss attributable to non-controlling interests</t>
  </si>
  <si>
    <t>Balance, end of period</t>
  </si>
  <si>
    <t>Foreign Currency Translation Adjustments</t>
  </si>
  <si>
    <t>Cash Flow Hedges</t>
  </si>
  <si>
    <t>Pension and Other Postretirement Plans</t>
  </si>
  <si>
    <t>Accumulated Other Comprehensive Income (Loss)</t>
  </si>
  <si>
    <t>ACCUMULATED OTHER COMPREHENSIVE INCOME (LOSS) - Reclassifications Out of Accumulated Other Comprehensive Income (Loss), Net of Tax, to Net Income (Loss) (Details) - USD ($) $ in Millions</t>
  </si>
  <si>
    <t>3 Months Ended</t>
  </si>
  <si>
    <t>Operating expenses</t>
  </si>
  <si>
    <t>Total reclassifications, net of tax</t>
  </si>
  <si>
    <t>Total reclassifications, net of tax | Pension</t>
  </si>
  <si>
    <t>Total reclassifications, net of tax | Investments</t>
  </si>
  <si>
    <t>Total reclassifications, net of tax | Cash Flow Hedges</t>
  </si>
  <si>
    <t>NON-CONTROLLING INTERESTS - Additional Information (Narrative) (Details) - USD ($) $ in Millions</t>
  </si>
  <si>
    <t>Noncontrolling Interest [Line Items]</t>
  </si>
  <si>
    <t>VMware, Inc.</t>
  </si>
  <si>
    <t>Outstanding equity interest held (as a percent)</t>
  </si>
  <si>
    <t>80.90%</t>
  </si>
  <si>
    <t>80.50%</t>
  </si>
  <si>
    <t>VMware, Inc. | Non-controlling interests</t>
  </si>
  <si>
    <t>Pivotal</t>
  </si>
  <si>
    <t>62.80%</t>
  </si>
  <si>
    <t>Pivotal | Non-controlling interests</t>
  </si>
  <si>
    <t>SecureWorks</t>
  </si>
  <si>
    <t>86.80%</t>
  </si>
  <si>
    <t>87.40%</t>
  </si>
  <si>
    <t>Outstanding equity interest, including RSAs (as a percent)</t>
  </si>
  <si>
    <t>86.20%</t>
  </si>
  <si>
    <t>86.40%</t>
  </si>
  <si>
    <t>SecureWorks | Non-controlling interests</t>
  </si>
  <si>
    <t>NON-CONTROLLING INTERESTS - Effect of Changes in Ownership Interests of Less than Wholly Owned Subsidiaries (Details) - USD ($) $ in Millions</t>
  </si>
  <si>
    <t>Net income attributable to Dell Technologies Inc.</t>
  </si>
  <si>
    <t>Transfers (to)/from the non-controlling interests:</t>
  </si>
  <si>
    <t>Increase in Dell Technologies Inc. additional paid-in-capital for equity issuances and other equity activity</t>
  </si>
  <si>
    <t>Decrease in Dell Technologies Inc. additional paid-in-capital and accumulated deficit for equity issuances and other equity activity</t>
  </si>
  <si>
    <t>Net transfers to non-controlling interests</t>
  </si>
  <si>
    <t>Change from net income attributable to Dell Technologies Inc. and transfers to the non-controlling interests</t>
  </si>
  <si>
    <t>CAPITALIZATION - Schedule of Stock by Class (Details) - shares</t>
  </si>
  <si>
    <t>Class of Stock [Line Items]</t>
  </si>
  <si>
    <t>Authorized (in shares)</t>
  </si>
  <si>
    <t>Issued (in shares)</t>
  </si>
  <si>
    <t>Outstanding shares (in shares)</t>
  </si>
  <si>
    <t>Class A</t>
  </si>
  <si>
    <t>Class B</t>
  </si>
  <si>
    <t>Class C</t>
  </si>
  <si>
    <t>Class D</t>
  </si>
  <si>
    <t>Class V</t>
  </si>
  <si>
    <t>CAPITALIZATION - Additional Information (Narrative) (Details)</t>
  </si>
  <si>
    <t>Dec. 28, 2018USD ($)$ / sharesshares</t>
  </si>
  <si>
    <t>Nov. 14, 2018$ / shares</t>
  </si>
  <si>
    <t>Jul. 02, 2018USD ($)</t>
  </si>
  <si>
    <t>Dec. 13, 2016USD ($)</t>
  </si>
  <si>
    <t>Dec. 21, 2018day$ / shares</t>
  </si>
  <si>
    <t>May 09, 2017USD ($)shares</t>
  </si>
  <si>
    <t>Nov. 03, 2017shares</t>
  </si>
  <si>
    <t>Oct. 31, 2017USD ($)shares</t>
  </si>
  <si>
    <t>Feb. 03, 2017USD ($)shares</t>
  </si>
  <si>
    <t>Dec. 28, 2018USD ($)shares</t>
  </si>
  <si>
    <t>Jan. 31, 2020USD ($)votes$ / sharesshares</t>
  </si>
  <si>
    <t>Feb. 01, 2019USD ($)shares</t>
  </si>
  <si>
    <t>Feb. 02, 2018USD ($)agreementshares</t>
  </si>
  <si>
    <t>Feb. 03, 2017shares</t>
  </si>
  <si>
    <t>May 29, 2019USD ($)</t>
  </si>
  <si>
    <t>Aug. 31, 2017USD ($)</t>
  </si>
  <si>
    <t>Aug. 23, 2017USD ($)</t>
  </si>
  <si>
    <t>Jan. 31, 2017USD ($)</t>
  </si>
  <si>
    <t>Dec. 15, 2016USD ($)</t>
  </si>
  <si>
    <t>Preferred stock, authorized (in shares) | shares</t>
  </si>
  <si>
    <t>Preferred stock, par value (in dollars per share) | $ / shares</t>
  </si>
  <si>
    <t>Preferred stock, issued (in shares) | shares</t>
  </si>
  <si>
    <t>Preferred stock, outstanding (in shares) | shares</t>
  </si>
  <si>
    <t>Outstanding shares (in shares) | shares</t>
  </si>
  <si>
    <t>Aggregate purchase price</t>
  </si>
  <si>
    <t>Number of stock purchase agreements | agreement</t>
  </si>
  <si>
    <t>Stock repurchases, authorized amount</t>
  </si>
  <si>
    <t>Shares repurchased (in shares) | shares</t>
  </si>
  <si>
    <t>Class V Common Stock | VMware, Inc.</t>
  </si>
  <si>
    <t>Class V Group Repurchase Program</t>
  </si>
  <si>
    <t>Class A common stock</t>
  </si>
  <si>
    <t>Number of voting interests per share | votes</t>
  </si>
  <si>
    <t>Conversion of stock, shares issued (in shares) | shares</t>
  </si>
  <si>
    <t>Class A common stock | VMware, Inc.</t>
  </si>
  <si>
    <t>Class V Common Stock Owners | Class V Common Stock</t>
  </si>
  <si>
    <t>Merger Agreement</t>
  </si>
  <si>
    <t>Cash payment</t>
  </si>
  <si>
    <t>Shares issued (in shares) | shares</t>
  </si>
  <si>
    <t>Equity issued in acquisition</t>
  </si>
  <si>
    <t>Per share cash consideration (in dollars per share) | $ / shares</t>
  </si>
  <si>
    <t>Convertible shares, ratio of shares</t>
  </si>
  <si>
    <t>Cash dividend received and used to fund acquisition</t>
  </si>
  <si>
    <t>Merger Agreement | VMware, Inc.</t>
  </si>
  <si>
    <t>Conditional one-time special cash dividend</t>
  </si>
  <si>
    <t>Merger Agreement | Class V Common Stock</t>
  </si>
  <si>
    <t>Consecutive trading days | day</t>
  </si>
  <si>
    <t>Dell Stock Repurchase Program</t>
  </si>
  <si>
    <t>Stock repurchases, remaining authorized amount</t>
  </si>
  <si>
    <t>Dell Stock Repurchase Program | Class V Common Stock</t>
  </si>
  <si>
    <t>Repurchase program expiration period</t>
  </si>
  <si>
    <t>August 2017 and March 2017 Class V Group Repurchase Programs | Class V Common Stock</t>
  </si>
  <si>
    <t>March 2017 Class V Group Repurchase Program | Class V Common Stock</t>
  </si>
  <si>
    <t>August 2017 Class V Group Repurchase Program | Class V Common Stock</t>
  </si>
  <si>
    <t>January 2017 and August 2017 Authorizations</t>
  </si>
  <si>
    <t>January 2017 and August 2017 Authorizations | Class A common stock</t>
  </si>
  <si>
    <t>VMware Stock Repurchase Program December 2016 | Class A common stock | VMware, Inc.</t>
  </si>
  <si>
    <t>VMware Stock Repurchase Program January 2017 | Class A common stock | VMware, Inc.</t>
  </si>
  <si>
    <t>August 2017 Authorization | Class A common stock</t>
  </si>
  <si>
    <t>March 2017 and August 2017 Stock Purchase Agreements | Class A common stock</t>
  </si>
  <si>
    <t>Stock repurchase program, discount percentage</t>
  </si>
  <si>
    <t>3.50%</t>
  </si>
  <si>
    <t>March 2017 VMWare Stock Purchase Agreement | Class A common stock | VMware, Inc.</t>
  </si>
  <si>
    <t>August 2017 VMware Stock Purchase Agreement | Class A common stock</t>
  </si>
  <si>
    <t>Line of Credit | Merger Agreement</t>
  </si>
  <si>
    <t>Margin Loan Facility | Merger Agreement</t>
  </si>
  <si>
    <t>Weighted Average | Merger Agreement | Class V Common Stock</t>
  </si>
  <si>
    <t>CAPITALIZATION - Repurchase Activity for Class V Common Stock (Details) - shares</t>
  </si>
  <si>
    <t>11 Months Ended</t>
  </si>
  <si>
    <t>Dec. 28, 2018</t>
  </si>
  <si>
    <t>Common Stock, Shares Outstanding [Roll Forward]</t>
  </si>
  <si>
    <t>Outstanding Shares of Class V Common Stock (in shares)</t>
  </si>
  <si>
    <t>Repurchases of stock</t>
  </si>
  <si>
    <t>Interest in Class V Common Stock</t>
  </si>
  <si>
    <t>62.00%</t>
  </si>
  <si>
    <t>DHI Group Owners | Class V Common Stock</t>
  </si>
  <si>
    <t>Retained Interest, Shares Outstanding [Roll Forward]</t>
  </si>
  <si>
    <t>Retained Interest Shares, beginning balance</t>
  </si>
  <si>
    <t>Retained interest shares (in shares)</t>
  </si>
  <si>
    <t>Retained Interest Shares, ending balance</t>
  </si>
  <si>
    <t>Interest in Class V Group</t>
  </si>
  <si>
    <t>39.00%</t>
  </si>
  <si>
    <t>38.00%</t>
  </si>
  <si>
    <t>EARNINGS (LOSS) PER SHARE - Additional Information (Narrative) (Details)</t>
  </si>
  <si>
    <t>Jan. 31, 2020common_stock_class</t>
  </si>
  <si>
    <t>Dec. 28, 2018common_stock_group</t>
  </si>
  <si>
    <t>Antidilutive Securities Excluded from Computation of Earnings Per Share [Line Items]</t>
  </si>
  <si>
    <t>Number of groups of common stock | common_stock_group</t>
  </si>
  <si>
    <t>Class V Common Stock | Class V Common Stock Owners</t>
  </si>
  <si>
    <t>Economic interest (as a percent)</t>
  </si>
  <si>
    <t>Number of classes of common stock | common_stock_class</t>
  </si>
  <si>
    <t>EARNINGS (LOSS) PER SHARE - Schedule of Earnings (Loss) Per Share (Details) - USD ($) $ / shares in Units, shares in Millions, $ in Millions</t>
  </si>
  <si>
    <t>Earnings Per Share, Basic, by Common Class, Including Two Class Method [Line Items]</t>
  </si>
  <si>
    <t>Basic (in dollars per share)</t>
  </si>
  <si>
    <t>Diluted (in dollars per share)</t>
  </si>
  <si>
    <t>Numerator: Continuing operations</t>
  </si>
  <si>
    <t>Incremental dilution from VMware</t>
  </si>
  <si>
    <t>Net income (loss) - diluted</t>
  </si>
  <si>
    <t>Denominator: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Net income attributable to Dell Technologies — basic</t>
  </si>
  <si>
    <t>EARNINGS (LOSS) PER SHARE - Reconciliation of Net Income (Loss) From Continuing Operations (Details) - USD ($) $ in Millions</t>
  </si>
  <si>
    <t>Earnings Per Share, Diluted, by Common Class, Including Two Class Method [Line Items]</t>
  </si>
  <si>
    <t>EARNINGS (LOSS) PER SHARE - Basis of Allocation (Details) - USD ($) $ in Millions</t>
  </si>
  <si>
    <t>1 Months Ended</t>
  </si>
  <si>
    <t>VMware | Class V Common Stock</t>
  </si>
  <si>
    <t>VMware | DHI Group</t>
  </si>
  <si>
    <t>DHI Group | VMware | DHI Group</t>
  </si>
  <si>
    <t>38.90%</t>
  </si>
  <si>
    <t>38.48%</t>
  </si>
  <si>
    <t>EARNINGS (LOSS) PER SHARE - Reconciliation of Reportable Segment Results (Details) - USD ($) $ in Millions</t>
  </si>
  <si>
    <t>Segment Reporting Information [Line Items]</t>
  </si>
  <si>
    <t>Operating segments</t>
  </si>
  <si>
    <t>VMware | Operating segments</t>
  </si>
  <si>
    <t>VMware | Adjustments and Eliminations</t>
  </si>
  <si>
    <t>STOCK-BASED COMPENSATION - Stock-based Compensation Expense (Details) - USD ($) $ in Millions</t>
  </si>
  <si>
    <t>Share-based Compensation Arrangement by Share-based Payment Award [Line Items]</t>
  </si>
  <si>
    <t>Stock-based compensation expense before taxes</t>
  </si>
  <si>
    <t>Stock-based compensation expense, net of income taxes</t>
  </si>
  <si>
    <t>VMware 2007 Equity and Incentive Plan</t>
  </si>
  <si>
    <t>Cost of net revenue</t>
  </si>
  <si>
    <t>STOCK-BASED COMPENSATION - Narrative (Details) $ / shares in Units, $ in Millions</t>
  </si>
  <si>
    <t>Dec. 28, 2018$ / sharesshares</t>
  </si>
  <si>
    <t>Jul. 01, 2018USD ($)</t>
  </si>
  <si>
    <t>Sep. 07, 2016shares</t>
  </si>
  <si>
    <t>Aug. 02, 2019shares</t>
  </si>
  <si>
    <t>Jan. 31, 2020USD ($)option_period$ / sharesshares</t>
  </si>
  <si>
    <t>Feb. 01, 2019USD ($)$ / sharesshares</t>
  </si>
  <si>
    <t>Feb. 02, 2018USD ($)$ / sharesshares</t>
  </si>
  <si>
    <t>Jun. 30, 2019shares</t>
  </si>
  <si>
    <t>Feb. 03, 2017$ / sharesshares</t>
  </si>
  <si>
    <t>Proceeds from stock options exercised | $</t>
  </si>
  <si>
    <t>Accrued and other | $</t>
  </si>
  <si>
    <t>Conditional one-time special cash dividend | $</t>
  </si>
  <si>
    <t>Share price (in dollars per share) | $ / shares</t>
  </si>
  <si>
    <t>Performance Shares</t>
  </si>
  <si>
    <t>Performance-based shares granted (in shares)</t>
  </si>
  <si>
    <t>Restricted Stock Units (RSUs)</t>
  </si>
  <si>
    <t>Shares converted (per share) | $ / shares</t>
  </si>
  <si>
    <t>Dividend yield input</t>
  </si>
  <si>
    <t>Performance-based Restricted Stock Units</t>
  </si>
  <si>
    <t>Award vesting period</t>
  </si>
  <si>
    <t>Award vesting rights percentage</t>
  </si>
  <si>
    <t>0.33%</t>
  </si>
  <si>
    <t>Performance-based Restricted Stock Units | Minimum</t>
  </si>
  <si>
    <t>Vesting percentage</t>
  </si>
  <si>
    <t>Performance-based Restricted Stock Units | Maximum</t>
  </si>
  <si>
    <t>200.00%</t>
  </si>
  <si>
    <t>Number of shares authorized (in shares)</t>
  </si>
  <si>
    <t>Shares available for future grants (in shares)</t>
  </si>
  <si>
    <t>Number of shares assumed (in shares)</t>
  </si>
  <si>
    <t>Shares reserved for issuance (in shares)</t>
  </si>
  <si>
    <t>VMware 2007 Equity and Incentive Plan | Employee Stock Option</t>
  </si>
  <si>
    <t>Total fair value of options vested | $</t>
  </si>
  <si>
    <t>Performance share awards (in shares)</t>
  </si>
  <si>
    <t>Intrinsic value of options exercised | $</t>
  </si>
  <si>
    <t>Total unrecognized stock-based compensation expense | $</t>
  </si>
  <si>
    <t>Tax benefit realized from exercise of stock options | $</t>
  </si>
  <si>
    <t>Weighted average exercise price (in dollars per share) | $ / shares</t>
  </si>
  <si>
    <t>Granted options (in shares)</t>
  </si>
  <si>
    <t>Purchase price, percentage of per share fair market value of stock</t>
  </si>
  <si>
    <t>VMware 2007 Equity and Incentive Plan | Employee Stock Option | Share-based Compensation Award, Tranche One</t>
  </si>
  <si>
    <t>25.00%</t>
  </si>
  <si>
    <t>VMware 2007 Equity and Incentive Plan | Employee Stock Option | Minimum</t>
  </si>
  <si>
    <t>Rollover option expiration period</t>
  </si>
  <si>
    <t>6 years</t>
  </si>
  <si>
    <t>VMware 2007 Equity and Incentive Plan | Employee Stock Option | Maximum</t>
  </si>
  <si>
    <t>VMware 2007 Equity and Incentive Plan | Restricted Stock</t>
  </si>
  <si>
    <t>1 year 7 months 6 days</t>
  </si>
  <si>
    <t>Intrinsic value of restricted stock | $</t>
  </si>
  <si>
    <t>Aggregate intrinsic value | $</t>
  </si>
  <si>
    <t>Unrecognized stock-based compensation expense | $</t>
  </si>
  <si>
    <t>Shares withheld for taxes (in shares)</t>
  </si>
  <si>
    <t>Shares paid for tax obligations | $</t>
  </si>
  <si>
    <t>Nonvested restricted shares outstanding (in shares)</t>
  </si>
  <si>
    <t>VMware 2007 Equity and Incentive Plan | Restricted Stock | Share-based Compensation Award, Tranche One</t>
  </si>
  <si>
    <t>VMware 2007 Equity and Incentive Plan | Restricted Stock | Minimum</t>
  </si>
  <si>
    <t>VMware 2007 Equity and Incentive Plan | Restricted Stock | Maximum</t>
  </si>
  <si>
    <t>VMware 2007 Equity and Incentive Plan | Performance Shares</t>
  </si>
  <si>
    <t>VMware 2007 Equity and Incentive Plan | Performance Shares | Minimum</t>
  </si>
  <si>
    <t>Stock conversion ratio</t>
  </si>
  <si>
    <t>VMware 2007 Equity and Incentive Plan | Performance Shares | Maximum</t>
  </si>
  <si>
    <t>VMware 2007 Equity and Incentive Plan | Employee Stock</t>
  </si>
  <si>
    <t>VMware 2007 Equity and Incentive Plan | Restricted Stock Units (RSUs)</t>
  </si>
  <si>
    <t>VMWare Employee Stock Purchase Plan | Employee Stock</t>
  </si>
  <si>
    <t>85.00%</t>
  </si>
  <si>
    <t>Number of embedded option periods | option_period</t>
  </si>
  <si>
    <t>Option period</t>
  </si>
  <si>
    <t>6 months</t>
  </si>
  <si>
    <t>Dell Technologies Inc. 2013 Stock Incentive Plan | Class C</t>
  </si>
  <si>
    <t>Dell Technologies Inc. 2013 Stock Incentive Plan | Class V Common Stock</t>
  </si>
  <si>
    <t>Number of shares converted (in shares)</t>
  </si>
  <si>
    <t>Dell Technologies Inc. 2013 Stock Incentive Plan | Performance-Based Employee Stock Options</t>
  </si>
  <si>
    <t>Weighted-average leverage adjusted period</t>
  </si>
  <si>
    <t>Dell Technologies Inc. 2013 Stock Incentive Plan | Employee Stock Option</t>
  </si>
  <si>
    <t>1 year 6 months</t>
  </si>
  <si>
    <t>Dell Technologies Inc. 2013 Stock Incentive Plan | Time-Based Employee Stock Options</t>
  </si>
  <si>
    <t>Dell Technologies Inc. 2013 Stock Incentive Plan | Restricted Stock</t>
  </si>
  <si>
    <t>2 years 2 months 12 days</t>
  </si>
  <si>
    <t>Fair value of restricted stock | $</t>
  </si>
  <si>
    <t>Dell Technologies Inc. 2013 Stock Incentive Plan | Performance Shares</t>
  </si>
  <si>
    <t>Number of shares outstanding (in shares)</t>
  </si>
  <si>
    <t>Dell Technologies Inc. 2013 Stock Incentive Plan | Restricted Stock Units (RSUs)</t>
  </si>
  <si>
    <t>Dell Technologies Inc. 2013 Stock Incentive Plan | RSUs and PSUs</t>
  </si>
  <si>
    <t>Denali Holding Inc. 2013 Stock Incentive Plan | Class C</t>
  </si>
  <si>
    <t>Denali Holding Inc. 2013 Stock Incentive Plan | Restricted Stock</t>
  </si>
  <si>
    <t>Dell Technologies Inc. and Denali Holding Inc. 2013 Stock Incentive Plans | Class C</t>
  </si>
  <si>
    <t>Additional shares authorized for issuance (in shares)</t>
  </si>
  <si>
    <t>Dividends paid per share of common stock (in dollars per share) | $ / shares</t>
  </si>
  <si>
    <t>Pivotal | VMware 2007 Equity and Incentive Plan | Employee Stock Option</t>
  </si>
  <si>
    <t>Pivotal | VMware 2007 Equity and Incentive Plan | Restricted Stock</t>
  </si>
  <si>
    <t>Merger Agreement | VMware</t>
  </si>
  <si>
    <t>STOCK-BASED COMPENSATION - Stock Option Activity (Details) - USD ($) $ / shares in Units, shares in Millions, $ in Millions</t>
  </si>
  <si>
    <t>Aggregate Intrinsic Value</t>
  </si>
  <si>
    <t>Share price (in dollars per share)</t>
  </si>
  <si>
    <t>Number of Options</t>
  </si>
  <si>
    <t>Options outstanding, beginning balance (in shares)</t>
  </si>
  <si>
    <t>Granted (in shares)</t>
  </si>
  <si>
    <t>Adjustment for special cash dividend (in shares)</t>
  </si>
  <si>
    <t>Exercised (in shares)</t>
  </si>
  <si>
    <t>Forfeited (in shares)</t>
  </si>
  <si>
    <t>Canceled/expired (in shares)</t>
  </si>
  <si>
    <t>Options outstanding, ending balance (in shares)</t>
  </si>
  <si>
    <t>Exercisable (in shares)</t>
  </si>
  <si>
    <t>Vested and expected to vest (net of estimated forfeitures) (in shares)</t>
  </si>
  <si>
    <t>Weighted-Average Exercise Price</t>
  </si>
  <si>
    <t>Options outstanding, weighted average exercise price (in dollars per share)</t>
  </si>
  <si>
    <t>Granted, weighted average exercise price (in dollars per share)</t>
  </si>
  <si>
    <t>Adjustment for special cash dividend (in dollars per share)</t>
  </si>
  <si>
    <t>Exercised, weighted average exercise price (in dollars per share)</t>
  </si>
  <si>
    <t>Forfeited, weighted average exercise price (in dollars per share)</t>
  </si>
  <si>
    <t>Canceled/expired, weighted average exercise price (in dollars per share)</t>
  </si>
  <si>
    <t>Exercisable, weighted average exercise price (in dollars per share)</t>
  </si>
  <si>
    <t>Vested and expected to vest, weighted average exercise price (in dollars per share)</t>
  </si>
  <si>
    <t>Weighted-Average Remaining Contractual Term</t>
  </si>
  <si>
    <t>Options outstanding, weighted average remaining contractual term</t>
  </si>
  <si>
    <t>6 years 4 months 24 days</t>
  </si>
  <si>
    <t>Exercisable, weighted average remaining contractual term</t>
  </si>
  <si>
    <t>3 years 9 months 18 days</t>
  </si>
  <si>
    <t>Vested and expected to vest, weighted average remaining contractual term</t>
  </si>
  <si>
    <t>Options outstanding, aggregate intrinsic value</t>
  </si>
  <si>
    <t>Exercisable, aggregate intrinsic value</t>
  </si>
  <si>
    <t>Vested and expected to vest, aggregate intrinsic value</t>
  </si>
  <si>
    <t>3 years 6 months</t>
  </si>
  <si>
    <t>3 years 4 months 24 days</t>
  </si>
  <si>
    <t>STOCK-BASED COMPENSATION - Assumptions (Details) - $ / shares</t>
  </si>
  <si>
    <t>Weighted-average grant date fair value of stock options granted per option (in dollars per share)</t>
  </si>
  <si>
    <t>Expected term (in years)</t>
  </si>
  <si>
    <t>Risk-free rate (U.S. Government Treasury Note)</t>
  </si>
  <si>
    <t>2.40%</t>
  </si>
  <si>
    <t>Expected volatility</t>
  </si>
  <si>
    <t>45.00%</t>
  </si>
  <si>
    <t>Expected dividend yield</t>
  </si>
  <si>
    <t>2 years 8 months 12 days</t>
  </si>
  <si>
    <t>3 years 2 months 12 days</t>
  </si>
  <si>
    <t>3 years 3 months 18 days</t>
  </si>
  <si>
    <t>1.70%</t>
  </si>
  <si>
    <t>34.00%</t>
  </si>
  <si>
    <t>32.00%</t>
  </si>
  <si>
    <t>29.00%</t>
  </si>
  <si>
    <t>18 days</t>
  </si>
  <si>
    <t>24 days</t>
  </si>
  <si>
    <t>27 days</t>
  </si>
  <si>
    <t>1.20%</t>
  </si>
  <si>
    <t>27.00%</t>
  </si>
  <si>
    <t>33.00%</t>
  </si>
  <si>
    <t>23.00%</t>
  </si>
  <si>
    <t>STOCK-BASED COMPENSATION - Restricted Stock and Restricted Stock Units Activity (Details) - USD ($) $ / shares in Units, $ in Millions</t>
  </si>
  <si>
    <t>Number of Units</t>
  </si>
  <si>
    <t>Shares outstanding, end of period (in shares)</t>
  </si>
  <si>
    <t>Restricted Stock, Expected To Vest [Abstract]</t>
  </si>
  <si>
    <t>Expected to vest, aggregate intrinsic value</t>
  </si>
  <si>
    <t>Shares outstanding, beginning of period (in shares)</t>
  </si>
  <si>
    <t>Vested (in shares)</t>
  </si>
  <si>
    <t>Weighted-Average Grant Date Fair Value</t>
  </si>
  <si>
    <t>Shares outstanding,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xpected to vest (in shares)</t>
  </si>
  <si>
    <t>Expected to vest, weighted average remaining contractual term</t>
  </si>
  <si>
    <t>VMware 2007 Equity and Incentive Plan | Restricted Stock | Pivotal</t>
  </si>
  <si>
    <t>2 years 4 months 24 days</t>
  </si>
  <si>
    <t>STOCK-BASED COMPENSATION - ESPP Activity (Details) - VMWare Employee Stock Purchase Plan - Employee Stock - USD ($) $ / shares in Units, shares in Millions, $ in Millions</t>
  </si>
  <si>
    <t>Cash proceeds</t>
  </si>
  <si>
    <t>Class A common shares purchased (in shares)</t>
  </si>
  <si>
    <t>Weighted-average price per share (in dollars per share)</t>
  </si>
  <si>
    <t>REDEEMABLE SHARES (Details) - USD ($) shares in Millions, $ in Millions</t>
  </si>
  <si>
    <t>Temporary Equity [Line Items]</t>
  </si>
  <si>
    <t>Holding period</t>
  </si>
  <si>
    <t>Expiration period</t>
  </si>
  <si>
    <t>Redeemable shares classified as temporary equity</t>
  </si>
  <si>
    <t>Common Stock</t>
  </si>
  <si>
    <t>Redeemable shares issued (in shares)</t>
  </si>
  <si>
    <t>Redeemable shares outstanding (in shares)</t>
  </si>
  <si>
    <t>RSUs</t>
  </si>
  <si>
    <t>RSAs</t>
  </si>
  <si>
    <t>Employee Stock Option</t>
  </si>
  <si>
    <t>RETIREMENT PLAN BENEFITS - Change in Fair Value of Plan Assets (Details) - U.S. - USD ($) $ in Millions</t>
  </si>
  <si>
    <t>Defined Benefit Plan Disclosure [Line Items]</t>
  </si>
  <si>
    <t>Plan assets at fair value</t>
  </si>
  <si>
    <t>Benefit obligations</t>
  </si>
  <si>
    <t>Underfunded position</t>
  </si>
  <si>
    <t>RETIREMENT PLAN BENEFITS - Narrative (Details) - USD ($)</t>
  </si>
  <si>
    <t>Dell 401(k) Plan</t>
  </si>
  <si>
    <t>Defined Benefit Plan, Expected Future Benefit Payment [Abstract]</t>
  </si>
  <si>
    <t>Employer matching contribution, percent of match</t>
  </si>
  <si>
    <t>Company contribution, percentage of participant's eligible compensation</t>
  </si>
  <si>
    <t>6.00%</t>
  </si>
  <si>
    <t>Maximum annual contribution per employee</t>
  </si>
  <si>
    <t>Company contribution cost</t>
  </si>
  <si>
    <t>EMC 401(k) Plan</t>
  </si>
  <si>
    <t>U.S.</t>
  </si>
  <si>
    <t>Foreign Plan</t>
  </si>
  <si>
    <t>SEGMENT INFORMATION - Additional Information (Narrative) (Details)</t>
  </si>
  <si>
    <t>Jan. 31, 2020segments</t>
  </si>
  <si>
    <t>Number of reportable segments</t>
  </si>
  <si>
    <t>SEGMENT INFORMATION - Reconciliation of net revenue by reportable segments to consolidated net revenue (Details) - USD ($) $ in Millions</t>
  </si>
  <si>
    <t>Consolidated operating income (loss)</t>
  </si>
  <si>
    <t>Amortization of intangibles</t>
  </si>
  <si>
    <t>Operating segments | Other businesses</t>
  </si>
  <si>
    <t>Unallocated transactions</t>
  </si>
  <si>
    <t>Other corporate expenses</t>
  </si>
  <si>
    <t>Reconciling items</t>
  </si>
  <si>
    <t>Impact of purchase accounting</t>
  </si>
  <si>
    <t>Transaction-related expenses</t>
  </si>
  <si>
    <t>SEGMENT INFORMATION - Net revenue and property, plant and equipment (Details) - USD ($) $ in Millions</t>
  </si>
  <si>
    <t>Disaggregation of Revenue [Line Items]</t>
  </si>
  <si>
    <t>Infrastructure Solutions Group | Servers and networking</t>
  </si>
  <si>
    <t>Infrastructure Solutions Group | Storage</t>
  </si>
  <si>
    <t>Client Solutions Group | Commercial</t>
  </si>
  <si>
    <t>Client Solutions Group | Consumer</t>
  </si>
  <si>
    <t>Operating segments | Infrastructure Solutions Group | Servers and networking</t>
  </si>
  <si>
    <t>Operating segments | Infrastructure Solutions Group | Storage</t>
  </si>
  <si>
    <t>Operating segments | Client Solutions Group | Commercial</t>
  </si>
  <si>
    <t>Operating segments | Client Solutions Group | Consumer</t>
  </si>
  <si>
    <t>United States</t>
  </si>
  <si>
    <t>SUPPLEMENTAL CONSOLIDATED FINANCIAL INFORMATION - Information on Selected Accounts (Details) - USD ($) $ in Millions</t>
  </si>
  <si>
    <t>Cash, cash equivalents, and restricted cash:</t>
  </si>
  <si>
    <t>Restricted cash - current assets</t>
  </si>
  <si>
    <t>Restricted cash - other non-current assets</t>
  </si>
  <si>
    <t>Total cash, cash equivalents, and restricted cash</t>
  </si>
  <si>
    <t>Accounts receivable, net:</t>
  </si>
  <si>
    <t>Gross accounts receivable</t>
  </si>
  <si>
    <t>Allowance for doubtful accounts</t>
  </si>
  <si>
    <t>Total accounts receivable, net</t>
  </si>
  <si>
    <t>Inventories, net:</t>
  </si>
  <si>
    <t>Production materials</t>
  </si>
  <si>
    <t>Work-in-process</t>
  </si>
  <si>
    <t>Finished goods</t>
  </si>
  <si>
    <t>Total inventories, net</t>
  </si>
  <si>
    <t>Prepaid expenses:</t>
  </si>
  <si>
    <t>Total prepaid expenses</t>
  </si>
  <si>
    <t>Property, plant, and equipment, net:</t>
  </si>
  <si>
    <t>Total property, plant, and equipment</t>
  </si>
  <si>
    <t>Accumulated depreciation and amortization</t>
  </si>
  <si>
    <t>Other non-current assets:</t>
  </si>
  <si>
    <t>Deferred and other tax assets</t>
  </si>
  <si>
    <t>Deferred Commissions</t>
  </si>
  <si>
    <t>Total other non-current assets</t>
  </si>
  <si>
    <t>Retired property, plant and equipment</t>
  </si>
  <si>
    <t>Accrued and other current liabilities:</t>
  </si>
  <si>
    <t>Compensation</t>
  </si>
  <si>
    <t>Income and other taxes</t>
  </si>
  <si>
    <t>Sales and marketing programs</t>
  </si>
  <si>
    <t>Warranty liability</t>
  </si>
  <si>
    <t>Total accrued and other current liabilities</t>
  </si>
  <si>
    <t>Other non-current liabilities:</t>
  </si>
  <si>
    <t>Deferred and other tax liabilities</t>
  </si>
  <si>
    <t>Total other non-current liabilities</t>
  </si>
  <si>
    <t>Computer equipment</t>
  </si>
  <si>
    <t>Land and buildings</t>
  </si>
  <si>
    <t>Machinery and other equipment</t>
  </si>
  <si>
    <t>SUPPLEMENTAL CONSOLIDATED FINANCIAL INFORMATION - Valuation and Qualifying Accounts (Details) - USD ($) $ in Millions</t>
  </si>
  <si>
    <t>Trade Receivables - Allowance for doubtful accounts:</t>
  </si>
  <si>
    <t>SEC Schedule, 12-09, Movement in Valuation Allowances and Reserves [Roll Forward]</t>
  </si>
  <si>
    <t>Balance at beginning of period</t>
  </si>
  <si>
    <t>Provision charged to income</t>
  </si>
  <si>
    <t>Bad debt write-offs and charge-offs, net of recoveries</t>
  </si>
  <si>
    <t>Balance at end of period</t>
  </si>
  <si>
    <t>Customer Financing Receivables - Allowance for financing receivable losses:</t>
  </si>
  <si>
    <t>Tax Valuation Allowance:</t>
  </si>
  <si>
    <t>Charged to other accounts</t>
  </si>
  <si>
    <t>SUPPLEMENTAL CONSOLIDATED FINANCIAL INFORMATION - Warranty Liability (Details) - USD ($) $ in Millions</t>
  </si>
  <si>
    <t>Movement in Standard Product Warranty Accrual [Roll Forward]</t>
  </si>
  <si>
    <t>Warranty liability, beginning of period</t>
  </si>
  <si>
    <t>Costs accrued for new warranty contracts and changes in estimated for pre-existing warranties</t>
  </si>
  <si>
    <t>Service obligations honored</t>
  </si>
  <si>
    <t>Warranty liability, end of period</t>
  </si>
  <si>
    <t>Current portion</t>
  </si>
  <si>
    <t>Non-current portion</t>
  </si>
  <si>
    <t>SUPPLEMENTAL CONSOLIDATED FINANCIAL INFORMATION - Severance Liability (Details) - USD ($) $ in Millions</t>
  </si>
  <si>
    <t>Restructuring Reserve [Roll Forward]</t>
  </si>
  <si>
    <t>Severance liability at beginning of period</t>
  </si>
  <si>
    <t>Severance charges to provision</t>
  </si>
  <si>
    <t>Cash paid and other</t>
  </si>
  <si>
    <t>Severance liability at end of period</t>
  </si>
  <si>
    <t>SUPPLEMENTAL CONSOLIDATED FINANCIAL INFORMATION - Severance Charges (Details) - Employee Severance - USD ($) $ in Millions</t>
  </si>
  <si>
    <t>Restructuring Cost and Reserve [Line Items]</t>
  </si>
  <si>
    <t>Total severance charges</t>
  </si>
  <si>
    <t>SUPPLEMENTAL CONSOLIDATED FINANCIAL INFORMATION - Interest and Other, Net (Details) - USD ($) $ in Millions</t>
  </si>
  <si>
    <t>Interest and other, net:</t>
  </si>
  <si>
    <t>Investment income, primarily interest</t>
  </si>
  <si>
    <t>Gain on investments, net</t>
  </si>
  <si>
    <t>Interest expense</t>
  </si>
  <si>
    <t>Foreign exchange</t>
  </si>
  <si>
    <t>Total interest and other, net</t>
  </si>
  <si>
    <t>CONDENSED FINANCIAL INFORMATION OF PARENT COMPANY - Condensed Statement of Financial Position (Details) - USD ($) $ in Millions</t>
  </si>
  <si>
    <t>Assets</t>
  </si>
  <si>
    <t>Redeemable shares</t>
  </si>
  <si>
    <t>Parent Company</t>
  </si>
  <si>
    <t>Guarantees of subsidiary obligations</t>
  </si>
  <si>
    <t>CONDENSED FINANCIAL INFORMATION OF PARENT COMPANY - Reconciliation of Comprehensive Loss (Details) - USD ($) $ in Millions</t>
  </si>
  <si>
    <t>Condensed Financial Statements, Captions [Line Items]</t>
  </si>
  <si>
    <t>Parent - Total operating expense</t>
  </si>
  <si>
    <t>Income tax expense (benefit)</t>
  </si>
  <si>
    <t>Equity in net loss of subsidiaries attributable to Dell Technologies Inc.</t>
  </si>
  <si>
    <t>Parent - Loss before equity in net income of subsidiaries</t>
  </si>
  <si>
    <t>Other comprehensive income (loss) of subsidiaries attributable to Dell Technologies Inc.</t>
  </si>
  <si>
    <t>CONDENSED FINANCIAL INFORMATION OF PARENT COMPANY - Condensed Statement of Cash Flows (Details) - USD ($) $ in Millions</t>
  </si>
  <si>
    <t>Transfer (to)/from subsidiary</t>
  </si>
  <si>
    <t>Repurchases of common stock</t>
  </si>
  <si>
    <t>Class V Common Stock | Parent Company</t>
  </si>
  <si>
    <t>UNAUDITED QUARTERLY RESULTS (Details) - USD ($) $ / shares in Units, $ in Millions</t>
  </si>
  <si>
    <t>Net income (loss) from continuing operations</t>
  </si>
  <si>
    <t>Continuing operations - basic (in dollars per share)</t>
  </si>
  <si>
    <t>Continuing operations - diluted (in dollars per share)</t>
  </si>
  <si>
    <t>SUBSEQUENT EVENTS (Details) - USD ($) shares in Millions</t>
  </si>
  <si>
    <t>Feb. 24, 2020</t>
  </si>
  <si>
    <t>Mar. 27, 2020</t>
  </si>
  <si>
    <t>Apr. 12, 2017</t>
  </si>
  <si>
    <t>Margin Loan Facility | Margin Loan Facility | Class B</t>
  </si>
  <si>
    <t>Subsequent Event [Line Items]</t>
  </si>
  <si>
    <t>Debt instrument, collateral (in shares)</t>
  </si>
  <si>
    <t>Margin Loan Facility | Margin Loan Facility | Class A</t>
  </si>
  <si>
    <t>Subsequent Event | Class C</t>
  </si>
  <si>
    <t>24 months</t>
  </si>
  <si>
    <t>Subsequent Event | Revolving Credit Facility</t>
  </si>
  <si>
    <t>Subsequent Event | Margin Loan Facility | Margin Loan Facility | Class B</t>
  </si>
  <si>
    <t>Subsequent Event | Margin Loan Facility | Margin Loan Facility | Class A</t>
  </si>
  <si>
    <t>Subsequent Event | Restricted Stock</t>
  </si>
  <si>
    <t>Subsequent Event | Restricted Stock | Minimum</t>
  </si>
  <si>
    <t>Close transaction period</t>
  </si>
  <si>
    <t>Subsequent Event | Restricted Stock | Maximum</t>
  </si>
  <si>
    <t>9 months</t>
  </si>
  <si>
    <t>Label</t>
  </si>
  <si>
    <t>Element</t>
  </si>
  <si>
    <t>Value</t>
  </si>
  <si>
    <t>Parent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253249641</v>
      </c>
    </row>
    <row r="39" spans="1:4">
      <c r="A39" s="4" t="s">
        <v>65</v>
      </c>
    </row>
    <row r="40" spans="1:4">
      <c r="A40" s="3" t="s">
        <v>5</v>
      </c>
    </row>
    <row r="41" spans="1:4">
      <c r="A41" s="4" t="s">
        <v>64</v>
      </c>
      <c r="C41" s="6" t="n">
        <v>384538823</v>
      </c>
    </row>
    <row r="42" spans="1:4">
      <c r="A42" s="4" t="s">
        <v>66</v>
      </c>
    </row>
    <row r="43" spans="1:4">
      <c r="A43" s="3" t="s">
        <v>5</v>
      </c>
    </row>
    <row r="44" spans="1:4">
      <c r="A44" s="4" t="s">
        <v>64</v>
      </c>
      <c r="C44" s="6" t="n">
        <v>101685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68</v>
      </c>
    </row>
    <row r="2" spans="1:3">
      <c r="A2" s="3" t="s">
        <v>1177</v>
      </c>
    </row>
    <row r="3" spans="1:3">
      <c r="A3" s="4" t="s">
        <v>1261</v>
      </c>
      <c r="B3" s="5" t="n">
        <v>7918</v>
      </c>
      <c r="C3" s="5" t="n">
        <v>4653</v>
      </c>
    </row>
    <row r="4" spans="1:3">
      <c r="A4" s="4" t="s">
        <v>1262</v>
      </c>
      <c r="B4" s="6" t="n">
        <v>-1687</v>
      </c>
      <c r="C4" s="6" t="n">
        <v>-1704</v>
      </c>
    </row>
    <row r="5" spans="1:3">
      <c r="A5" s="4" t="s">
        <v>1253</v>
      </c>
      <c r="B5" s="6" t="n">
        <v>6231</v>
      </c>
      <c r="C5" s="6" t="n">
        <v>2949</v>
      </c>
    </row>
    <row r="6" spans="1:3">
      <c r="A6" s="4" t="s">
        <v>1247</v>
      </c>
    </row>
    <row r="7" spans="1:3">
      <c r="A7" s="3" t="s">
        <v>1177</v>
      </c>
    </row>
    <row r="8" spans="1:3">
      <c r="A8" s="4" t="s">
        <v>1261</v>
      </c>
      <c r="B8" s="6" t="n">
        <v>1951</v>
      </c>
      <c r="C8" s="6" t="n">
        <v>1927</v>
      </c>
    </row>
    <row r="9" spans="1:3">
      <c r="A9" s="4" t="s">
        <v>1262</v>
      </c>
      <c r="B9" s="6" t="n">
        <v>-1257</v>
      </c>
      <c r="C9" s="6" t="n">
        <v>-1152</v>
      </c>
    </row>
    <row r="10" spans="1:3">
      <c r="A10" s="4" t="s">
        <v>1253</v>
      </c>
      <c r="B10" s="6" t="n">
        <v>694</v>
      </c>
      <c r="C10" s="6" t="n">
        <v>775</v>
      </c>
    </row>
    <row r="11" spans="1:3">
      <c r="A11" s="4" t="s">
        <v>1248</v>
      </c>
    </row>
    <row r="12" spans="1:3">
      <c r="A12" s="3" t="s">
        <v>1177</v>
      </c>
    </row>
    <row r="13" spans="1:3">
      <c r="A13" s="4" t="s">
        <v>1261</v>
      </c>
      <c r="B13" s="6" t="n">
        <v>580</v>
      </c>
      <c r="C13" s="6" t="n">
        <v>466</v>
      </c>
    </row>
    <row r="14" spans="1:3">
      <c r="A14" s="4" t="s">
        <v>1262</v>
      </c>
      <c r="B14" s="6" t="n">
        <v>-348</v>
      </c>
      <c r="C14" s="6" t="n">
        <v>-403</v>
      </c>
    </row>
    <row r="15" spans="1:3">
      <c r="A15" s="4" t="s">
        <v>1253</v>
      </c>
      <c r="B15" s="6" t="n">
        <v>232</v>
      </c>
      <c r="C15" s="6" t="n">
        <v>63</v>
      </c>
    </row>
    <row r="16" spans="1:3">
      <c r="A16" s="4" t="s">
        <v>1263</v>
      </c>
    </row>
    <row r="17" spans="1:3">
      <c r="A17" s="3" t="s">
        <v>1177</v>
      </c>
    </row>
    <row r="18" spans="1:3">
      <c r="A18" s="4" t="s">
        <v>1261</v>
      </c>
      <c r="B18" s="6" t="n">
        <v>5387</v>
      </c>
      <c r="C18" s="6" t="n">
        <v>2260</v>
      </c>
    </row>
    <row r="19" spans="1:3">
      <c r="A19" s="4" t="s">
        <v>1262</v>
      </c>
      <c r="B19" s="6" t="n">
        <v>-82</v>
      </c>
      <c r="C19" s="6" t="n">
        <v>-149</v>
      </c>
    </row>
    <row r="20" spans="1:3">
      <c r="A20" s="4" t="s">
        <v>1253</v>
      </c>
      <c r="B20" s="5" t="n">
        <v>5305</v>
      </c>
      <c r="C20" s="5" t="n">
        <v>21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68</v>
      </c>
      <c r="D2" s="2" t="s">
        <v>109</v>
      </c>
      <c r="E2" s="2" t="s">
        <v>660</v>
      </c>
    </row>
    <row r="3" spans="1:5">
      <c r="A3" s="3" t="s">
        <v>1265</v>
      </c>
    </row>
    <row r="4" spans="1:5">
      <c r="A4" s="4" t="s">
        <v>1266</v>
      </c>
      <c r="B4" s="5" t="n">
        <v>2447</v>
      </c>
      <c r="C4" s="5" t="n">
        <v>2989</v>
      </c>
      <c r="D4" s="5" t="n">
        <v>2867</v>
      </c>
      <c r="E4" s="5" t="n">
        <v>2752</v>
      </c>
    </row>
    <row r="5" spans="1:5">
      <c r="A5" s="4" t="s">
        <v>1267</v>
      </c>
      <c r="B5" s="6" t="n">
        <v>145</v>
      </c>
      <c r="C5" s="6" t="n">
        <v>116</v>
      </c>
      <c r="D5" s="6" t="n">
        <v>155</v>
      </c>
    </row>
    <row r="6" spans="1:5">
      <c r="A6" s="4" t="s">
        <v>1268</v>
      </c>
      <c r="B6" s="6" t="n">
        <v>332</v>
      </c>
      <c r="C6" s="6" t="n">
        <v>288</v>
      </c>
      <c r="D6" s="6" t="n">
        <v>98</v>
      </c>
    </row>
    <row r="7" spans="1:5">
      <c r="A7" s="4" t="s">
        <v>1269</v>
      </c>
      <c r="B7" s="6" t="n">
        <v>-490</v>
      </c>
      <c r="C7" s="6" t="n">
        <v>-170</v>
      </c>
      <c r="D7" s="6" t="n">
        <v>-90</v>
      </c>
    </row>
    <row r="8" spans="1:5">
      <c r="A8" s="4" t="s">
        <v>1270</v>
      </c>
      <c r="B8" s="6" t="n">
        <v>-127</v>
      </c>
      <c r="C8" s="6" t="n">
        <v>-90</v>
      </c>
      <c r="D8" s="6" t="n">
        <v>-34</v>
      </c>
    </row>
    <row r="9" spans="1:5">
      <c r="A9" s="4" t="s">
        <v>1271</v>
      </c>
      <c r="B9" s="6" t="n">
        <v>-402</v>
      </c>
      <c r="C9" s="6" t="n">
        <v>-22</v>
      </c>
      <c r="D9" s="6" t="n">
        <v>-14</v>
      </c>
    </row>
    <row r="10" spans="1:5">
      <c r="A10" s="4" t="s">
        <v>1272</v>
      </c>
      <c r="B10" s="5" t="n">
        <v>2447</v>
      </c>
      <c r="C10" s="5" t="n">
        <v>2989</v>
      </c>
      <c r="D10" s="5" t="n">
        <v>28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73</v>
      </c>
      <c r="B1" s="2" t="s">
        <v>1</v>
      </c>
    </row>
    <row r="2" spans="1:8">
      <c r="B2" s="2" t="s">
        <v>2</v>
      </c>
      <c r="C2" s="2" t="s">
        <v>68</v>
      </c>
      <c r="D2" s="2" t="s">
        <v>109</v>
      </c>
      <c r="E2" s="2" t="s">
        <v>521</v>
      </c>
      <c r="F2" s="2" t="s">
        <v>522</v>
      </c>
      <c r="G2" s="2" t="s">
        <v>523</v>
      </c>
      <c r="H2" s="2" t="s">
        <v>524</v>
      </c>
    </row>
    <row r="3" spans="1:8">
      <c r="A3" s="3" t="s">
        <v>1274</v>
      </c>
    </row>
    <row r="4" spans="1:8">
      <c r="A4" s="4" t="s">
        <v>1275</v>
      </c>
      <c r="B4" s="5" t="n">
        <v>-942</v>
      </c>
      <c r="C4" s="5" t="n">
        <v>17485</v>
      </c>
      <c r="D4" s="5" t="n">
        <v>20578</v>
      </c>
    </row>
    <row r="5" spans="1:8">
      <c r="A5" s="4" t="s">
        <v>1276</v>
      </c>
      <c r="E5" s="5" t="n">
        <v>3</v>
      </c>
      <c r="F5" s="5" t="n">
        <v>-5</v>
      </c>
      <c r="G5" s="5" t="n">
        <v>84</v>
      </c>
      <c r="H5" s="5" t="n">
        <v>1000</v>
      </c>
    </row>
    <row r="6" spans="1:8">
      <c r="A6" s="4" t="s">
        <v>1277</v>
      </c>
      <c r="B6" s="6" t="n">
        <v>-17</v>
      </c>
      <c r="C6" s="6" t="n">
        <v>-351</v>
      </c>
      <c r="D6" s="6" t="n">
        <v>587</v>
      </c>
    </row>
    <row r="7" spans="1:8">
      <c r="A7" s="4" t="s">
        <v>1277</v>
      </c>
      <c r="B7" s="6" t="n">
        <v>-225</v>
      </c>
      <c r="C7" s="6" t="n">
        <v>-182</v>
      </c>
      <c r="D7" s="6" t="n">
        <v>136</v>
      </c>
    </row>
    <row r="8" spans="1:8">
      <c r="A8" s="4" t="s">
        <v>150</v>
      </c>
      <c r="B8" s="6" t="n">
        <v>-242</v>
      </c>
      <c r="C8" s="6" t="n">
        <v>-533</v>
      </c>
      <c r="D8" s="6" t="n">
        <v>723</v>
      </c>
    </row>
    <row r="9" spans="1:8">
      <c r="A9" s="4" t="s">
        <v>1278</v>
      </c>
      <c r="C9" s="6" t="n">
        <v>-591</v>
      </c>
    </row>
    <row r="10" spans="1:8">
      <c r="A10" s="4" t="s">
        <v>1279</v>
      </c>
      <c r="B10" s="6" t="n">
        <v>0</v>
      </c>
      <c r="C10" s="6" t="n">
        <v>6</v>
      </c>
      <c r="D10" s="6" t="n">
        <v>-2</v>
      </c>
    </row>
    <row r="11" spans="1:8">
      <c r="A11" s="4" t="s">
        <v>1280</v>
      </c>
      <c r="B11" s="6" t="n">
        <v>3155</v>
      </c>
      <c r="C11" s="6" t="n">
        <v>-942</v>
      </c>
      <c r="D11" s="6" t="n">
        <v>17485</v>
      </c>
    </row>
    <row r="12" spans="1:8">
      <c r="A12" s="4" t="s">
        <v>1281</v>
      </c>
    </row>
    <row r="13" spans="1:8">
      <c r="A13" s="3" t="s">
        <v>1274</v>
      </c>
    </row>
    <row r="14" spans="1:8">
      <c r="A14" s="4" t="s">
        <v>1275</v>
      </c>
      <c r="B14" s="6" t="n">
        <v>-452</v>
      </c>
      <c r="C14" s="6" t="n">
        <v>179</v>
      </c>
      <c r="D14" s="6" t="n">
        <v>-612</v>
      </c>
    </row>
    <row r="15" spans="1:8">
      <c r="A15" s="4" t="s">
        <v>1276</v>
      </c>
      <c r="F15" s="6" t="n">
        <v>0</v>
      </c>
    </row>
    <row r="16" spans="1:8">
      <c r="A16" s="4" t="s">
        <v>1280</v>
      </c>
      <c r="B16" s="6" t="n">
        <v>-678</v>
      </c>
      <c r="C16" s="6" t="n">
        <v>-452</v>
      </c>
      <c r="D16" s="6" t="n">
        <v>179</v>
      </c>
    </row>
    <row r="17" spans="1:8">
      <c r="A17" s="4" t="s">
        <v>311</v>
      </c>
    </row>
    <row r="18" spans="1:8">
      <c r="A18" s="3" t="s">
        <v>1274</v>
      </c>
    </row>
    <row r="19" spans="1:8">
      <c r="A19" s="4" t="s">
        <v>1275</v>
      </c>
      <c r="B19" s="6" t="n">
        <v>0</v>
      </c>
      <c r="C19" s="6" t="n">
        <v>22</v>
      </c>
      <c r="D19" s="6" t="n">
        <v>-13</v>
      </c>
    </row>
    <row r="20" spans="1:8">
      <c r="A20" s="4" t="s">
        <v>1276</v>
      </c>
      <c r="F20" s="6" t="n">
        <v>-61</v>
      </c>
    </row>
    <row r="21" spans="1:8">
      <c r="A21" s="4" t="s">
        <v>1280</v>
      </c>
      <c r="B21" s="6" t="n">
        <v>0</v>
      </c>
      <c r="C21" s="6" t="n">
        <v>0</v>
      </c>
      <c r="D21" s="6" t="n">
        <v>22</v>
      </c>
    </row>
    <row r="22" spans="1:8">
      <c r="A22" s="4" t="s">
        <v>1282</v>
      </c>
    </row>
    <row r="23" spans="1:8">
      <c r="A23" s="3" t="s">
        <v>1274</v>
      </c>
    </row>
    <row r="24" spans="1:8">
      <c r="A24" s="4" t="s">
        <v>1275</v>
      </c>
      <c r="B24" s="6" t="n">
        <v>-29</v>
      </c>
    </row>
    <row r="25" spans="1:8">
      <c r="A25" s="4" t="s">
        <v>1280</v>
      </c>
      <c r="B25" s="6" t="n">
        <v>14</v>
      </c>
      <c r="C25" s="6" t="n">
        <v>-29</v>
      </c>
    </row>
    <row r="26" spans="1:8">
      <c r="A26" s="4" t="s">
        <v>1282</v>
      </c>
    </row>
    <row r="27" spans="1:8">
      <c r="A27" s="3" t="s">
        <v>1274</v>
      </c>
    </row>
    <row r="28" spans="1:8">
      <c r="A28" s="4" t="s">
        <v>1275</v>
      </c>
      <c r="C28" s="6" t="n">
        <v>-103</v>
      </c>
      <c r="D28" s="6" t="n">
        <v>11</v>
      </c>
    </row>
    <row r="29" spans="1:8">
      <c r="A29" s="4" t="s">
        <v>1276</v>
      </c>
      <c r="F29" s="6" t="n">
        <v>0</v>
      </c>
    </row>
    <row r="30" spans="1:8">
      <c r="A30" s="4" t="s">
        <v>1280</v>
      </c>
      <c r="D30" s="6" t="n">
        <v>-103</v>
      </c>
    </row>
    <row r="31" spans="1:8">
      <c r="A31" s="4" t="s">
        <v>1283</v>
      </c>
    </row>
    <row r="32" spans="1:8">
      <c r="A32" s="3" t="s">
        <v>1274</v>
      </c>
    </row>
    <row r="33" spans="1:8">
      <c r="A33" s="4" t="s">
        <v>1275</v>
      </c>
      <c r="B33" s="6" t="n">
        <v>14</v>
      </c>
      <c r="C33" s="6" t="n">
        <v>32</v>
      </c>
      <c r="D33" s="6" t="n">
        <v>19</v>
      </c>
    </row>
    <row r="34" spans="1:8">
      <c r="A34" s="4" t="s">
        <v>1276</v>
      </c>
      <c r="F34" s="6" t="n">
        <v>3</v>
      </c>
    </row>
    <row r="35" spans="1:8">
      <c r="A35" s="4" t="s">
        <v>1280</v>
      </c>
      <c r="B35" s="6" t="n">
        <v>-45</v>
      </c>
      <c r="C35" s="6" t="n">
        <v>14</v>
      </c>
      <c r="D35" s="6" t="n">
        <v>32</v>
      </c>
    </row>
    <row r="36" spans="1:8">
      <c r="A36" s="4" t="s">
        <v>1284</v>
      </c>
    </row>
    <row r="37" spans="1:8">
      <c r="A37" s="3" t="s">
        <v>1274</v>
      </c>
    </row>
    <row r="38" spans="1:8">
      <c r="A38" s="4" t="s">
        <v>1275</v>
      </c>
      <c r="B38" s="6" t="n">
        <v>-467</v>
      </c>
      <c r="C38" s="6" t="n">
        <v>130</v>
      </c>
      <c r="D38" s="6" t="n">
        <v>-595</v>
      </c>
    </row>
    <row r="39" spans="1:8">
      <c r="A39" s="4" t="s">
        <v>1276</v>
      </c>
      <c r="E39" s="5" t="n">
        <v>0</v>
      </c>
      <c r="F39" s="5" t="n">
        <v>-58</v>
      </c>
    </row>
    <row r="40" spans="1:8">
      <c r="A40" s="4" t="s">
        <v>150</v>
      </c>
      <c r="B40" s="6" t="n">
        <v>-242</v>
      </c>
    </row>
    <row r="41" spans="1:8">
      <c r="A41" s="4" t="s">
        <v>1280</v>
      </c>
      <c r="B41" s="6" t="n">
        <v>-709</v>
      </c>
      <c r="C41" s="6" t="n">
        <v>-467</v>
      </c>
      <c r="D41" s="6" t="n">
        <v>130</v>
      </c>
    </row>
    <row r="42" spans="1:8">
      <c r="A42" s="4" t="s">
        <v>1281</v>
      </c>
    </row>
    <row r="43" spans="1:8">
      <c r="A43" s="3" t="s">
        <v>1274</v>
      </c>
    </row>
    <row r="44" spans="1:8">
      <c r="A44" s="4" t="s">
        <v>1277</v>
      </c>
      <c r="B44" s="6" t="n">
        <v>-226</v>
      </c>
      <c r="C44" s="6" t="n">
        <v>-631</v>
      </c>
      <c r="D44" s="6" t="n">
        <v>791</v>
      </c>
    </row>
    <row r="45" spans="1:8">
      <c r="A45" s="4" t="s">
        <v>1277</v>
      </c>
      <c r="B45" s="6" t="n">
        <v>0</v>
      </c>
      <c r="C45" s="6" t="n">
        <v>0</v>
      </c>
      <c r="D45" s="6" t="n">
        <v>0</v>
      </c>
    </row>
    <row r="46" spans="1:8">
      <c r="A46" s="4" t="s">
        <v>150</v>
      </c>
      <c r="B46" s="6" t="n">
        <v>-226</v>
      </c>
      <c r="D46" s="6" t="n">
        <v>791</v>
      </c>
    </row>
    <row r="47" spans="1:8">
      <c r="A47" s="4" t="s">
        <v>1278</v>
      </c>
      <c r="C47" s="6" t="n">
        <v>-631</v>
      </c>
    </row>
    <row r="48" spans="1:8">
      <c r="A48" s="4" t="s">
        <v>311</v>
      </c>
    </row>
    <row r="49" spans="1:8">
      <c r="A49" s="3" t="s">
        <v>1274</v>
      </c>
    </row>
    <row r="50" spans="1:8">
      <c r="A50" s="4" t="s">
        <v>1277</v>
      </c>
      <c r="B50" s="6" t="n">
        <v>0</v>
      </c>
      <c r="C50" s="6" t="n">
        <v>2</v>
      </c>
      <c r="D50" s="6" t="n">
        <v>31</v>
      </c>
    </row>
    <row r="51" spans="1:8">
      <c r="A51" s="4" t="s">
        <v>1277</v>
      </c>
      <c r="B51" s="6" t="n">
        <v>0</v>
      </c>
      <c r="C51" s="6" t="n">
        <v>43</v>
      </c>
      <c r="D51" s="6" t="n">
        <v>2</v>
      </c>
    </row>
    <row r="52" spans="1:8">
      <c r="A52" s="4" t="s">
        <v>150</v>
      </c>
      <c r="B52" s="6" t="n">
        <v>0</v>
      </c>
      <c r="D52" s="6" t="n">
        <v>33</v>
      </c>
    </row>
    <row r="53" spans="1:8">
      <c r="A53" s="4" t="s">
        <v>1278</v>
      </c>
      <c r="C53" s="6" t="n">
        <v>-16</v>
      </c>
    </row>
    <row r="54" spans="1:8">
      <c r="A54" s="4" t="s">
        <v>1282</v>
      </c>
    </row>
    <row r="55" spans="1:8">
      <c r="A55" s="3" t="s">
        <v>1274</v>
      </c>
    </row>
    <row r="56" spans="1:8">
      <c r="A56" s="4" t="s">
        <v>1277</v>
      </c>
      <c r="C56" s="6" t="n">
        <v>299</v>
      </c>
      <c r="D56" s="6" t="n">
        <v>-248</v>
      </c>
    </row>
    <row r="57" spans="1:8">
      <c r="A57" s="4" t="s">
        <v>1277</v>
      </c>
      <c r="C57" s="6" t="n">
        <v>-225</v>
      </c>
      <c r="D57" s="6" t="n">
        <v>134</v>
      </c>
    </row>
    <row r="58" spans="1:8">
      <c r="A58" s="4" t="s">
        <v>150</v>
      </c>
      <c r="D58" s="6" t="n">
        <v>-114</v>
      </c>
    </row>
    <row r="59" spans="1:8">
      <c r="A59" s="4" t="s">
        <v>1278</v>
      </c>
      <c r="C59" s="6" t="n">
        <v>74</v>
      </c>
    </row>
    <row r="60" spans="1:8">
      <c r="A60" s="4" t="s">
        <v>1282</v>
      </c>
    </row>
    <row r="61" spans="1:8">
      <c r="A61" s="3" t="s">
        <v>1274</v>
      </c>
    </row>
    <row r="62" spans="1:8">
      <c r="A62" s="4" t="s">
        <v>1277</v>
      </c>
      <c r="B62" s="6" t="n">
        <v>269</v>
      </c>
    </row>
    <row r="63" spans="1:8">
      <c r="A63" s="4" t="s">
        <v>1277</v>
      </c>
      <c r="B63" s="6" t="n">
        <v>-226</v>
      </c>
    </row>
    <row r="64" spans="1:8">
      <c r="A64" s="4" t="s">
        <v>150</v>
      </c>
      <c r="B64" s="6" t="n">
        <v>43</v>
      </c>
    </row>
    <row r="65" spans="1:8">
      <c r="A65" s="4" t="s">
        <v>1283</v>
      </c>
    </row>
    <row r="66" spans="1:8">
      <c r="A66" s="3" t="s">
        <v>1274</v>
      </c>
    </row>
    <row r="67" spans="1:8">
      <c r="A67" s="4" t="s">
        <v>1277</v>
      </c>
      <c r="B67" s="6" t="n">
        <v>-60</v>
      </c>
      <c r="C67" s="6" t="n">
        <v>-21</v>
      </c>
      <c r="D67" s="6" t="n">
        <v>13</v>
      </c>
    </row>
    <row r="68" spans="1:8">
      <c r="A68" s="4" t="s">
        <v>1277</v>
      </c>
      <c r="B68" s="6" t="n">
        <v>1</v>
      </c>
      <c r="C68" s="6" t="n">
        <v>0</v>
      </c>
      <c r="D68" s="6" t="n">
        <v>0</v>
      </c>
    </row>
    <row r="69" spans="1:8">
      <c r="A69" s="4" t="s">
        <v>150</v>
      </c>
      <c r="B69" s="6" t="n">
        <v>-59</v>
      </c>
      <c r="D69" s="6" t="n">
        <v>13</v>
      </c>
    </row>
    <row r="70" spans="1:8">
      <c r="A70" s="4" t="s">
        <v>1278</v>
      </c>
      <c r="C70" s="6" t="n">
        <v>-18</v>
      </c>
    </row>
    <row r="71" spans="1:8">
      <c r="A71" s="4" t="s">
        <v>1281</v>
      </c>
    </row>
    <row r="72" spans="1:8">
      <c r="A72" s="3" t="s">
        <v>1274</v>
      </c>
    </row>
    <row r="73" spans="1:8">
      <c r="A73" s="4" t="s">
        <v>1279</v>
      </c>
      <c r="B73" s="6" t="n">
        <v>0</v>
      </c>
      <c r="C73" s="6" t="n">
        <v>0</v>
      </c>
      <c r="D73" s="6" t="n">
        <v>0</v>
      </c>
    </row>
    <row r="74" spans="1:8">
      <c r="A74" s="4" t="s">
        <v>311</v>
      </c>
    </row>
    <row r="75" spans="1:8">
      <c r="A75" s="3" t="s">
        <v>1274</v>
      </c>
    </row>
    <row r="76" spans="1:8">
      <c r="A76" s="4" t="s">
        <v>1279</v>
      </c>
      <c r="B76" s="6" t="n">
        <v>0</v>
      </c>
      <c r="C76" s="6" t="n">
        <v>6</v>
      </c>
      <c r="D76" s="6" t="n">
        <v>-2</v>
      </c>
    </row>
    <row r="77" spans="1:8">
      <c r="A77" s="4" t="s">
        <v>1282</v>
      </c>
    </row>
    <row r="78" spans="1:8">
      <c r="A78" s="3" t="s">
        <v>1274</v>
      </c>
    </row>
    <row r="79" spans="1:8">
      <c r="A79" s="4" t="s">
        <v>1279</v>
      </c>
      <c r="C79" s="6" t="n">
        <v>0</v>
      </c>
      <c r="D79" s="6" t="n">
        <v>0</v>
      </c>
    </row>
    <row r="80" spans="1:8">
      <c r="A80" s="4" t="s">
        <v>1282</v>
      </c>
    </row>
    <row r="81" spans="1:8">
      <c r="A81" s="3" t="s">
        <v>1274</v>
      </c>
    </row>
    <row r="82" spans="1:8">
      <c r="A82" s="4" t="s">
        <v>1279</v>
      </c>
      <c r="B82" s="6" t="n">
        <v>0</v>
      </c>
    </row>
    <row r="83" spans="1:8">
      <c r="A83" s="4" t="s">
        <v>1283</v>
      </c>
    </row>
    <row r="84" spans="1:8">
      <c r="A84" s="3" t="s">
        <v>1274</v>
      </c>
    </row>
    <row r="85" spans="1:8">
      <c r="A85" s="4" t="s">
        <v>1279</v>
      </c>
      <c r="B85" s="5" t="n">
        <v>0</v>
      </c>
      <c r="C85" s="5" t="n">
        <v>0</v>
      </c>
      <c r="D85"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85</v>
      </c>
      <c r="B1" s="2" t="s">
        <v>1286</v>
      </c>
      <c r="J1" s="2" t="s">
        <v>1</v>
      </c>
    </row>
    <row r="2" spans="1:12">
      <c r="B2" s="2" t="s">
        <v>2</v>
      </c>
      <c r="C2" s="2" t="s">
        <v>507</v>
      </c>
      <c r="D2" s="2" t="s">
        <v>4</v>
      </c>
      <c r="E2" s="2" t="s">
        <v>508</v>
      </c>
      <c r="F2" s="2" t="s">
        <v>68</v>
      </c>
      <c r="G2" s="2" t="s">
        <v>509</v>
      </c>
      <c r="H2" s="2" t="s">
        <v>510</v>
      </c>
      <c r="I2" s="2" t="s">
        <v>511</v>
      </c>
      <c r="J2" s="2" t="s">
        <v>2</v>
      </c>
      <c r="K2" s="2" t="s">
        <v>68</v>
      </c>
      <c r="L2" s="2" t="s">
        <v>109</v>
      </c>
    </row>
    <row r="3" spans="1:12">
      <c r="A3" s="3" t="s">
        <v>525</v>
      </c>
    </row>
    <row r="4" spans="1:12">
      <c r="A4" s="4" t="s">
        <v>513</v>
      </c>
      <c r="B4" s="5" t="n">
        <v>24032</v>
      </c>
      <c r="C4" s="5" t="n">
        <v>22844</v>
      </c>
      <c r="D4" s="5" t="n">
        <v>23370</v>
      </c>
      <c r="E4" s="5" t="n">
        <v>21908</v>
      </c>
      <c r="F4" s="5" t="n">
        <v>23841</v>
      </c>
      <c r="G4" s="5" t="n">
        <v>22482</v>
      </c>
      <c r="H4" s="5" t="n">
        <v>22942</v>
      </c>
      <c r="I4" s="5" t="n">
        <v>21356</v>
      </c>
      <c r="J4" s="5" t="n">
        <v>92154</v>
      </c>
      <c r="K4" s="5" t="n">
        <v>90621</v>
      </c>
      <c r="L4" s="5" t="n">
        <v>79040</v>
      </c>
    </row>
    <row r="5" spans="1:12">
      <c r="A5" s="4" t="s">
        <v>1287</v>
      </c>
      <c r="J5" s="6" t="n">
        <v>26311</v>
      </c>
      <c r="K5" s="6" t="n">
        <v>25244</v>
      </c>
      <c r="L5" s="6" t="n">
        <v>22953</v>
      </c>
    </row>
    <row r="6" spans="1:12">
      <c r="A6" s="4" t="s">
        <v>120</v>
      </c>
      <c r="J6" s="6" t="n">
        <v>-2626</v>
      </c>
      <c r="K6" s="6" t="n">
        <v>-2170</v>
      </c>
      <c r="L6" s="6" t="n">
        <v>-2353</v>
      </c>
    </row>
    <row r="7" spans="1:12">
      <c r="A7" s="4" t="s">
        <v>1288</v>
      </c>
      <c r="J7" s="6" t="n">
        <v>5529</v>
      </c>
      <c r="K7" s="6" t="n">
        <v>-2181</v>
      </c>
      <c r="L7" s="5" t="n">
        <v>-2926</v>
      </c>
    </row>
    <row r="8" spans="1:12">
      <c r="A8" s="4" t="s">
        <v>1288</v>
      </c>
    </row>
    <row r="9" spans="1:12">
      <c r="A9" s="3" t="s">
        <v>525</v>
      </c>
    </row>
    <row r="10" spans="1:12">
      <c r="A10" s="4" t="s">
        <v>513</v>
      </c>
      <c r="J10" s="6" t="n">
        <v>226</v>
      </c>
      <c r="K10" s="6" t="n">
        <v>225</v>
      </c>
    </row>
    <row r="11" spans="1:12">
      <c r="A11" s="4" t="s">
        <v>1287</v>
      </c>
      <c r="J11" s="6" t="n">
        <v>-1</v>
      </c>
      <c r="K11" s="6" t="n">
        <v>0</v>
      </c>
    </row>
    <row r="12" spans="1:12">
      <c r="A12" s="4" t="s">
        <v>120</v>
      </c>
      <c r="J12" s="6" t="n">
        <v>0</v>
      </c>
      <c r="K12" s="6" t="n">
        <v>-43</v>
      </c>
    </row>
    <row r="13" spans="1:12">
      <c r="A13" s="4" t="s">
        <v>1288</v>
      </c>
      <c r="J13" s="6" t="n">
        <v>225</v>
      </c>
      <c r="K13" s="6" t="n">
        <v>182</v>
      </c>
    </row>
    <row r="14" spans="1:12">
      <c r="A14" s="4" t="s">
        <v>1289</v>
      </c>
    </row>
    <row r="15" spans="1:12">
      <c r="A15" s="3" t="s">
        <v>525</v>
      </c>
    </row>
    <row r="16" spans="1:12">
      <c r="A16" s="4" t="s">
        <v>513</v>
      </c>
      <c r="J16" s="6" t="n">
        <v>0</v>
      </c>
      <c r="K16" s="6" t="n">
        <v>0</v>
      </c>
    </row>
    <row r="17" spans="1:12">
      <c r="A17" s="4" t="s">
        <v>1287</v>
      </c>
      <c r="J17" s="6" t="n">
        <v>-1</v>
      </c>
      <c r="K17" s="6" t="n">
        <v>0</v>
      </c>
    </row>
    <row r="18" spans="1:12">
      <c r="A18" s="4" t="s">
        <v>120</v>
      </c>
      <c r="J18" s="6" t="n">
        <v>0</v>
      </c>
      <c r="K18" s="6" t="n">
        <v>0</v>
      </c>
    </row>
    <row r="19" spans="1:12">
      <c r="A19" s="4" t="s">
        <v>1288</v>
      </c>
      <c r="J19" s="6" t="n">
        <v>-1</v>
      </c>
      <c r="K19" s="6" t="n">
        <v>0</v>
      </c>
    </row>
    <row r="20" spans="1:12">
      <c r="A20" s="4" t="s">
        <v>1290</v>
      </c>
    </row>
    <row r="21" spans="1:12">
      <c r="A21" s="3" t="s">
        <v>525</v>
      </c>
    </row>
    <row r="22" spans="1:12">
      <c r="A22" s="4" t="s">
        <v>513</v>
      </c>
      <c r="J22" s="6" t="n">
        <v>0</v>
      </c>
      <c r="K22" s="6" t="n">
        <v>0</v>
      </c>
    </row>
    <row r="23" spans="1:12">
      <c r="A23" s="4" t="s">
        <v>1287</v>
      </c>
      <c r="J23" s="6" t="n">
        <v>0</v>
      </c>
      <c r="K23" s="6" t="n">
        <v>0</v>
      </c>
    </row>
    <row r="24" spans="1:12">
      <c r="A24" s="4" t="s">
        <v>120</v>
      </c>
      <c r="J24" s="6" t="n">
        <v>0</v>
      </c>
      <c r="K24" s="6" t="n">
        <v>-43</v>
      </c>
    </row>
    <row r="25" spans="1:12">
      <c r="A25" s="4" t="s">
        <v>1288</v>
      </c>
      <c r="J25" s="6" t="n">
        <v>0</v>
      </c>
      <c r="K25" s="6" t="n">
        <v>-43</v>
      </c>
    </row>
    <row r="26" spans="1:12">
      <c r="A26" s="4" t="s">
        <v>1291</v>
      </c>
    </row>
    <row r="27" spans="1:12">
      <c r="A27" s="3" t="s">
        <v>525</v>
      </c>
    </row>
    <row r="28" spans="1:12">
      <c r="A28" s="4" t="s">
        <v>513</v>
      </c>
      <c r="J28" s="6" t="n">
        <v>226</v>
      </c>
      <c r="K28" s="6" t="n">
        <v>225</v>
      </c>
    </row>
    <row r="29" spans="1:12">
      <c r="A29" s="4" t="s">
        <v>1287</v>
      </c>
      <c r="J29" s="6" t="n">
        <v>0</v>
      </c>
      <c r="K29" s="6" t="n">
        <v>0</v>
      </c>
    </row>
    <row r="30" spans="1:12">
      <c r="A30" s="4" t="s">
        <v>120</v>
      </c>
      <c r="J30" s="6" t="n">
        <v>0</v>
      </c>
      <c r="K30" s="6" t="n">
        <v>0</v>
      </c>
    </row>
    <row r="31" spans="1:12">
      <c r="A31" s="4" t="s">
        <v>1288</v>
      </c>
      <c r="J31" s="5" t="n">
        <v>226</v>
      </c>
      <c r="K31" s="5" t="n">
        <v>2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2</v>
      </c>
      <c r="B1" s="2" t="s">
        <v>2</v>
      </c>
      <c r="C1" s="2" t="s">
        <v>68</v>
      </c>
      <c r="D1" s="2" t="s">
        <v>109</v>
      </c>
      <c r="E1" s="2" t="s">
        <v>660</v>
      </c>
    </row>
    <row r="2" spans="1:5">
      <c r="A2" s="3" t="s">
        <v>1293</v>
      </c>
    </row>
    <row r="3" spans="1:5">
      <c r="A3" s="4" t="s">
        <v>102</v>
      </c>
      <c r="B3" s="5" t="n">
        <v>3155</v>
      </c>
      <c r="C3" s="5" t="n">
        <v>-942</v>
      </c>
      <c r="D3" s="5" t="n">
        <v>17485</v>
      </c>
      <c r="E3" s="5" t="n">
        <v>20578</v>
      </c>
    </row>
    <row r="4" spans="1:5">
      <c r="A4" s="4" t="s">
        <v>102</v>
      </c>
    </row>
    <row r="5" spans="1:5">
      <c r="A5" s="3" t="s">
        <v>1293</v>
      </c>
    </row>
    <row r="6" spans="1:5">
      <c r="A6" s="4" t="s">
        <v>102</v>
      </c>
      <c r="B6" s="5" t="n">
        <v>4729</v>
      </c>
      <c r="C6" s="5" t="n">
        <v>4823</v>
      </c>
      <c r="D6" s="5" t="n">
        <v>5766</v>
      </c>
      <c r="E6" s="5" t="n">
        <v>5821</v>
      </c>
    </row>
    <row r="7" spans="1:5">
      <c r="A7" s="4" t="s">
        <v>1294</v>
      </c>
    </row>
    <row r="8" spans="1:5">
      <c r="A8" s="3" t="s">
        <v>1293</v>
      </c>
    </row>
    <row r="9" spans="1:5">
      <c r="A9" s="4" t="s">
        <v>1295</v>
      </c>
      <c r="B9" s="4" t="s">
        <v>1296</v>
      </c>
      <c r="C9" s="4" t="s">
        <v>1297</v>
      </c>
    </row>
    <row r="10" spans="1:5">
      <c r="A10" s="4" t="s">
        <v>1298</v>
      </c>
    </row>
    <row r="11" spans="1:5">
      <c r="A11" s="3" t="s">
        <v>1293</v>
      </c>
    </row>
    <row r="12" spans="1:5">
      <c r="A12" s="4" t="s">
        <v>102</v>
      </c>
      <c r="B12" s="5" t="n">
        <v>4600</v>
      </c>
      <c r="C12" s="5" t="n">
        <v>3800</v>
      </c>
    </row>
    <row r="13" spans="1:5">
      <c r="A13" s="4" t="s">
        <v>1299</v>
      </c>
    </row>
    <row r="14" spans="1:5">
      <c r="A14" s="3" t="s">
        <v>1293</v>
      </c>
    </row>
    <row r="15" spans="1:5">
      <c r="A15" s="4" t="s">
        <v>1295</v>
      </c>
      <c r="C15" s="4" t="s">
        <v>1300</v>
      </c>
    </row>
    <row r="16" spans="1:5">
      <c r="A16" s="4" t="s">
        <v>1301</v>
      </c>
    </row>
    <row r="17" spans="1:5">
      <c r="A17" s="3" t="s">
        <v>1293</v>
      </c>
    </row>
    <row r="18" spans="1:5">
      <c r="A18" s="4" t="s">
        <v>102</v>
      </c>
      <c r="C18" s="5" t="n">
        <v>983</v>
      </c>
    </row>
    <row r="19" spans="1:5">
      <c r="A19" s="4" t="s">
        <v>1302</v>
      </c>
    </row>
    <row r="20" spans="1:5">
      <c r="A20" s="3" t="s">
        <v>1293</v>
      </c>
    </row>
    <row r="21" spans="1:5">
      <c r="A21" s="4" t="s">
        <v>1295</v>
      </c>
      <c r="B21" s="4" t="s">
        <v>1303</v>
      </c>
      <c r="C21" s="4" t="s">
        <v>1304</v>
      </c>
    </row>
    <row r="22" spans="1:5">
      <c r="A22" s="4" t="s">
        <v>1305</v>
      </c>
      <c r="B22" s="4" t="s">
        <v>1306</v>
      </c>
      <c r="C22" s="4" t="s">
        <v>1307</v>
      </c>
    </row>
    <row r="23" spans="1:5">
      <c r="A23" s="4" t="s">
        <v>1308</v>
      </c>
    </row>
    <row r="24" spans="1:5">
      <c r="A24" s="3" t="s">
        <v>1293</v>
      </c>
    </row>
    <row r="25" spans="1:5">
      <c r="A25" s="4" t="s">
        <v>102</v>
      </c>
      <c r="B25" s="5" t="n">
        <v>88</v>
      </c>
      <c r="C25" s="5" t="n">
        <v>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1309</v>
      </c>
      <c r="B1" s="2" t="s">
        <v>1286</v>
      </c>
      <c r="F1" s="2" t="s">
        <v>1</v>
      </c>
    </row>
    <row r="2" spans="1:8">
      <c r="B2" s="2" t="s">
        <v>2</v>
      </c>
      <c r="C2" s="2" t="s">
        <v>507</v>
      </c>
      <c r="D2" s="2" t="s">
        <v>4</v>
      </c>
      <c r="E2" s="2" t="s">
        <v>508</v>
      </c>
      <c r="F2" s="2" t="s">
        <v>2</v>
      </c>
      <c r="G2" s="2" t="s">
        <v>68</v>
      </c>
      <c r="H2" s="2" t="s">
        <v>109</v>
      </c>
    </row>
    <row r="3" spans="1:8">
      <c r="A3" s="3" t="s">
        <v>264</v>
      </c>
    </row>
    <row r="4" spans="1:8">
      <c r="A4" s="4" t="s">
        <v>1310</v>
      </c>
      <c r="B4" s="5" t="n">
        <v>408</v>
      </c>
      <c r="C4" s="5" t="n">
        <v>499</v>
      </c>
      <c r="D4" s="5" t="n">
        <v>3416</v>
      </c>
      <c r="E4" s="5" t="n">
        <v>293</v>
      </c>
      <c r="F4" s="5" t="n">
        <v>4616</v>
      </c>
      <c r="G4" s="5" t="n">
        <v>-2310</v>
      </c>
      <c r="H4" s="5" t="n">
        <v>-2849</v>
      </c>
    </row>
    <row r="5" spans="1:8">
      <c r="A5" s="3" t="s">
        <v>1311</v>
      </c>
    </row>
    <row r="6" spans="1:8">
      <c r="A6" s="4" t="s">
        <v>1312</v>
      </c>
      <c r="F6" s="6" t="n">
        <v>1997</v>
      </c>
    </row>
    <row r="7" spans="1:8">
      <c r="A7" s="4" t="s">
        <v>1313</v>
      </c>
      <c r="F7" s="6" t="n">
        <v>-3318</v>
      </c>
    </row>
    <row r="8" spans="1:8">
      <c r="A8" s="4" t="s">
        <v>1314</v>
      </c>
      <c r="F8" s="6" t="n">
        <v>-1321</v>
      </c>
    </row>
    <row r="9" spans="1:8">
      <c r="A9" s="4" t="s">
        <v>1315</v>
      </c>
      <c r="F9" s="5" t="n">
        <v>3295</v>
      </c>
    </row>
  </sheetData>
  <mergeCells count="3">
    <mergeCell ref="A1:A2"/>
    <mergeCell ref="B1:E1"/>
    <mergeCell ref="F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16</v>
      </c>
      <c r="B1" s="2" t="s">
        <v>2</v>
      </c>
      <c r="C1" s="2" t="s">
        <v>68</v>
      </c>
    </row>
    <row r="2" spans="1:3">
      <c r="A2" s="3" t="s">
        <v>1317</v>
      </c>
    </row>
    <row r="3" spans="1:3">
      <c r="A3" s="4" t="s">
        <v>1318</v>
      </c>
      <c r="B3" s="6" t="n">
        <v>9143000000</v>
      </c>
      <c r="C3" s="6" t="n">
        <v>9143000000</v>
      </c>
    </row>
    <row r="4" spans="1:3">
      <c r="A4" s="4" t="s">
        <v>1319</v>
      </c>
      <c r="B4" s="6" t="n">
        <v>745000000</v>
      </c>
      <c r="C4" s="6" t="n">
        <v>721000000</v>
      </c>
    </row>
    <row r="5" spans="1:3">
      <c r="A5" s="4" t="s">
        <v>1320</v>
      </c>
      <c r="B5" s="6" t="n">
        <v>743000000</v>
      </c>
      <c r="C5" s="6" t="n">
        <v>719000000</v>
      </c>
    </row>
    <row r="6" spans="1:3">
      <c r="A6" s="4" t="s">
        <v>1321</v>
      </c>
    </row>
    <row r="7" spans="1:3">
      <c r="A7" s="3" t="s">
        <v>1317</v>
      </c>
    </row>
    <row r="8" spans="1:3">
      <c r="A8" s="4" t="s">
        <v>1318</v>
      </c>
      <c r="B8" s="6" t="n">
        <v>600000000</v>
      </c>
      <c r="C8" s="6" t="n">
        <v>600000000</v>
      </c>
    </row>
    <row r="9" spans="1:3">
      <c r="A9" s="4" t="s">
        <v>1319</v>
      </c>
      <c r="B9" s="6" t="n">
        <v>385000000</v>
      </c>
      <c r="C9" s="6" t="n">
        <v>410000000</v>
      </c>
    </row>
    <row r="10" spans="1:3">
      <c r="A10" s="4" t="s">
        <v>1320</v>
      </c>
      <c r="B10" s="6" t="n">
        <v>385000000</v>
      </c>
      <c r="C10" s="6" t="n">
        <v>410000000</v>
      </c>
    </row>
    <row r="11" spans="1:3">
      <c r="A11" s="4" t="s">
        <v>1322</v>
      </c>
    </row>
    <row r="12" spans="1:3">
      <c r="A12" s="3" t="s">
        <v>1317</v>
      </c>
    </row>
    <row r="13" spans="1:3">
      <c r="A13" s="4" t="s">
        <v>1318</v>
      </c>
      <c r="B13" s="6" t="n">
        <v>200000000</v>
      </c>
      <c r="C13" s="6" t="n">
        <v>200000000</v>
      </c>
    </row>
    <row r="14" spans="1:3">
      <c r="A14" s="4" t="s">
        <v>1319</v>
      </c>
      <c r="B14" s="6" t="n">
        <v>102000000</v>
      </c>
      <c r="C14" s="6" t="n">
        <v>137000000</v>
      </c>
    </row>
    <row r="15" spans="1:3">
      <c r="A15" s="4" t="s">
        <v>1320</v>
      </c>
      <c r="B15" s="6" t="n">
        <v>102000000</v>
      </c>
      <c r="C15" s="6" t="n">
        <v>137000000</v>
      </c>
    </row>
    <row r="16" spans="1:3">
      <c r="A16" s="4" t="s">
        <v>1323</v>
      </c>
    </row>
    <row r="17" spans="1:3">
      <c r="A17" s="3" t="s">
        <v>1317</v>
      </c>
    </row>
    <row r="18" spans="1:3">
      <c r="A18" s="4" t="s">
        <v>1318</v>
      </c>
      <c r="B18" s="6" t="n">
        <v>7900000000</v>
      </c>
      <c r="C18" s="6" t="n">
        <v>7900000000</v>
      </c>
    </row>
    <row r="19" spans="1:3">
      <c r="A19" s="4" t="s">
        <v>1319</v>
      </c>
      <c r="B19" s="6" t="n">
        <v>258000000</v>
      </c>
      <c r="C19" s="6" t="n">
        <v>174000000</v>
      </c>
    </row>
    <row r="20" spans="1:3">
      <c r="A20" s="4" t="s">
        <v>1320</v>
      </c>
      <c r="B20" s="6" t="n">
        <v>256000000</v>
      </c>
      <c r="C20" s="6" t="n">
        <v>172000000</v>
      </c>
    </row>
    <row r="21" spans="1:3">
      <c r="A21" s="4" t="s">
        <v>1324</v>
      </c>
    </row>
    <row r="22" spans="1:3">
      <c r="A22" s="3" t="s">
        <v>1317</v>
      </c>
    </row>
    <row r="23" spans="1:3">
      <c r="A23" s="4" t="s">
        <v>1318</v>
      </c>
      <c r="B23" s="6" t="n">
        <v>100000000</v>
      </c>
      <c r="C23" s="6" t="n">
        <v>100000000</v>
      </c>
    </row>
    <row r="24" spans="1:3">
      <c r="A24" s="4" t="s">
        <v>1319</v>
      </c>
      <c r="B24" s="6" t="n">
        <v>0</v>
      </c>
      <c r="C24" s="6" t="n">
        <v>0</v>
      </c>
    </row>
    <row r="25" spans="1:3">
      <c r="A25" s="4" t="s">
        <v>1320</v>
      </c>
      <c r="B25" s="6" t="n">
        <v>0</v>
      </c>
      <c r="C25" s="6" t="n">
        <v>0</v>
      </c>
    </row>
    <row r="26" spans="1:3">
      <c r="A26" s="4" t="s">
        <v>1325</v>
      </c>
    </row>
    <row r="27" spans="1:3">
      <c r="A27" s="3" t="s">
        <v>1317</v>
      </c>
    </row>
    <row r="28" spans="1:3">
      <c r="A28" s="4" t="s">
        <v>1318</v>
      </c>
      <c r="B28" s="6" t="n">
        <v>343000000</v>
      </c>
      <c r="C28" s="6" t="n">
        <v>343000000</v>
      </c>
    </row>
    <row r="29" spans="1:3">
      <c r="A29" s="4" t="s">
        <v>1319</v>
      </c>
      <c r="B29" s="6" t="n">
        <v>0</v>
      </c>
      <c r="C29" s="6" t="n">
        <v>0</v>
      </c>
    </row>
    <row r="30" spans="1:3">
      <c r="A30" s="4" t="s">
        <v>1320</v>
      </c>
      <c r="B30" s="6" t="n">
        <v>0</v>
      </c>
      <c r="C3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1"/>
    <col customWidth="1" max="6" min="6" width="21"/>
    <col customWidth="1" max="7" min="7" width="27"/>
    <col customWidth="1" max="8" min="8" width="26"/>
    <col customWidth="1" max="9" min="9" width="20"/>
    <col customWidth="1" max="10" min="10" width="27"/>
    <col customWidth="1" max="11" min="11" width="27"/>
    <col customWidth="1" max="12" min="12" width="20"/>
    <col customWidth="1" max="13" min="13" width="27"/>
    <col customWidth="1" max="14" min="14" width="42"/>
    <col customWidth="1" max="15" min="15" width="27"/>
    <col customWidth="1" max="16" min="16" width="36"/>
    <col customWidth="1" max="17" min="17" width="20"/>
    <col customWidth="1" max="18" min="18" width="20"/>
    <col customWidth="1" max="19" min="19" width="21"/>
    <col customWidth="1" max="20" min="20" width="21"/>
    <col customWidth="1" max="21" min="21" width="21"/>
    <col customWidth="1" max="22" min="22" width="21"/>
  </cols>
  <sheetData>
    <row r="1" spans="1:22">
      <c r="A1" s="1" t="s">
        <v>1326</v>
      </c>
      <c r="B1" s="2" t="s">
        <v>1327</v>
      </c>
      <c r="C1" s="2" t="s">
        <v>1328</v>
      </c>
      <c r="D1" s="2" t="s">
        <v>1329</v>
      </c>
      <c r="E1" s="2" t="s">
        <v>1330</v>
      </c>
      <c r="F1" s="2" t="s">
        <v>821</v>
      </c>
      <c r="G1" s="2" t="s">
        <v>1331</v>
      </c>
      <c r="H1" s="2" t="s">
        <v>1332</v>
      </c>
      <c r="I1" s="2" t="s">
        <v>1333</v>
      </c>
      <c r="J1" s="2" t="s">
        <v>1334</v>
      </c>
      <c r="K1" s="2" t="s">
        <v>1335</v>
      </c>
      <c r="L1" s="2" t="s">
        <v>1333</v>
      </c>
      <c r="M1" s="2" t="s">
        <v>1336</v>
      </c>
      <c r="N1" s="2" t="s">
        <v>1337</v>
      </c>
      <c r="O1" s="2" t="s">
        <v>1338</v>
      </c>
      <c r="P1" s="2" t="s">
        <v>1339</v>
      </c>
      <c r="Q1" s="2" t="s">
        <v>1340</v>
      </c>
      <c r="R1" s="2" t="s">
        <v>1341</v>
      </c>
      <c r="S1" s="2" t="s">
        <v>1342</v>
      </c>
      <c r="T1" s="2" t="s">
        <v>1343</v>
      </c>
      <c r="U1" s="2" t="s">
        <v>1344</v>
      </c>
      <c r="V1" s="2" t="s">
        <v>1345</v>
      </c>
    </row>
    <row r="2" spans="1:22">
      <c r="A2" s="3" t="s">
        <v>1317</v>
      </c>
    </row>
    <row r="3" spans="1:22">
      <c r="A3" s="4" t="s">
        <v>1346</v>
      </c>
      <c r="N3" s="6" t="n">
        <v>1000000</v>
      </c>
    </row>
    <row r="4" spans="1:22">
      <c r="A4" s="4" t="s">
        <v>1347</v>
      </c>
      <c r="N4" s="7" t="n">
        <v>0.01</v>
      </c>
    </row>
    <row r="5" spans="1:22">
      <c r="A5" s="4" t="s">
        <v>1348</v>
      </c>
      <c r="N5" s="6" t="n">
        <v>0</v>
      </c>
    </row>
    <row r="6" spans="1:22">
      <c r="A6" s="4" t="s">
        <v>1349</v>
      </c>
      <c r="N6" s="6" t="n">
        <v>0</v>
      </c>
      <c r="O6" s="6" t="n">
        <v>0</v>
      </c>
    </row>
    <row r="7" spans="1:22">
      <c r="A7" s="4" t="s">
        <v>1350</v>
      </c>
      <c r="N7" s="6" t="n">
        <v>743000000</v>
      </c>
      <c r="O7" s="6" t="n">
        <v>719000000</v>
      </c>
    </row>
    <row r="8" spans="1:22">
      <c r="A8" s="4" t="s">
        <v>1351</v>
      </c>
      <c r="N8" s="5" t="n">
        <v>2000000</v>
      </c>
      <c r="O8" s="5" t="n">
        <v>47000000</v>
      </c>
      <c r="P8" s="5" t="n">
        <v>688000000</v>
      </c>
    </row>
    <row r="9" spans="1:22">
      <c r="A9" s="4" t="s">
        <v>99</v>
      </c>
      <c r="N9" s="5" t="n">
        <v>-16891000000</v>
      </c>
      <c r="O9" s="5" t="n">
        <v>-21349000000</v>
      </c>
    </row>
    <row r="10" spans="1:22">
      <c r="A10" s="4" t="s">
        <v>1352</v>
      </c>
      <c r="P10" s="6" t="n">
        <v>2</v>
      </c>
    </row>
    <row r="11" spans="1:22">
      <c r="A11" s="4" t="s">
        <v>130</v>
      </c>
    </row>
    <row r="12" spans="1:22">
      <c r="A12" s="3" t="s">
        <v>1317</v>
      </c>
    </row>
    <row r="13" spans="1:22">
      <c r="A13" s="4" t="s">
        <v>1350</v>
      </c>
      <c r="N13" s="6" t="n">
        <v>0</v>
      </c>
      <c r="O13" s="6" t="n">
        <v>0</v>
      </c>
    </row>
    <row r="14" spans="1:22">
      <c r="A14" s="4" t="s">
        <v>1353</v>
      </c>
      <c r="O14" s="5" t="n">
        <v>2100000000</v>
      </c>
    </row>
    <row r="15" spans="1:22">
      <c r="A15" s="4" t="s">
        <v>1354</v>
      </c>
      <c r="M15" s="6" t="n">
        <v>199356591</v>
      </c>
    </row>
    <row r="16" spans="1:22">
      <c r="A16" s="4" t="s">
        <v>1355</v>
      </c>
    </row>
    <row r="17" spans="1:22">
      <c r="A17" s="3" t="s">
        <v>1317</v>
      </c>
    </row>
    <row r="18" spans="1:22">
      <c r="A18" s="4" t="s">
        <v>1351</v>
      </c>
      <c r="O18" s="5" t="n">
        <v>42000000</v>
      </c>
    </row>
    <row r="19" spans="1:22">
      <c r="A19" s="4" t="s">
        <v>1356</v>
      </c>
    </row>
    <row r="20" spans="1:22">
      <c r="A20" s="3" t="s">
        <v>1317</v>
      </c>
    </row>
    <row r="21" spans="1:22">
      <c r="A21" s="4" t="s">
        <v>1353</v>
      </c>
      <c r="P21" s="5" t="n">
        <v>1100000000</v>
      </c>
    </row>
    <row r="22" spans="1:22">
      <c r="A22" s="4" t="s">
        <v>131</v>
      </c>
    </row>
    <row r="23" spans="1:22">
      <c r="A23" s="3" t="s">
        <v>1317</v>
      </c>
    </row>
    <row r="24" spans="1:22">
      <c r="A24" s="4" t="s">
        <v>1354</v>
      </c>
      <c r="M24" s="6" t="n">
        <v>1000000</v>
      </c>
    </row>
    <row r="25" spans="1:22">
      <c r="A25" s="4" t="s">
        <v>1351</v>
      </c>
      <c r="M25" s="5" t="n">
        <v>47000000</v>
      </c>
      <c r="P25" s="5" t="n">
        <v>6000000</v>
      </c>
    </row>
    <row r="26" spans="1:22">
      <c r="A26" s="4" t="s">
        <v>1357</v>
      </c>
    </row>
    <row r="27" spans="1:22">
      <c r="A27" s="3" t="s">
        <v>1317</v>
      </c>
    </row>
    <row r="28" spans="1:22">
      <c r="A28" s="4" t="s">
        <v>1350</v>
      </c>
      <c r="N28" s="6" t="n">
        <v>385000000</v>
      </c>
      <c r="O28" s="6" t="n">
        <v>410000000</v>
      </c>
    </row>
    <row r="29" spans="1:22">
      <c r="A29" s="4" t="s">
        <v>1358</v>
      </c>
      <c r="N29" s="6" t="n">
        <v>10</v>
      </c>
    </row>
    <row r="30" spans="1:22">
      <c r="A30" s="4" t="s">
        <v>1359</v>
      </c>
      <c r="N30" s="6" t="n">
        <v>35822123</v>
      </c>
    </row>
    <row r="31" spans="1:22">
      <c r="A31" s="4" t="s">
        <v>1354</v>
      </c>
      <c r="K31" s="6" t="n">
        <v>8300000</v>
      </c>
    </row>
    <row r="32" spans="1:22">
      <c r="A32" s="4" t="s">
        <v>1351</v>
      </c>
      <c r="K32" s="5" t="n">
        <v>611000000</v>
      </c>
    </row>
    <row r="33" spans="1:22">
      <c r="A33" s="4" t="s">
        <v>1360</v>
      </c>
    </row>
    <row r="34" spans="1:22">
      <c r="A34" s="3" t="s">
        <v>1317</v>
      </c>
    </row>
    <row r="35" spans="1:22">
      <c r="A35" s="4" t="s">
        <v>1354</v>
      </c>
      <c r="O35" s="6" t="n">
        <v>300000</v>
      </c>
      <c r="P35" s="6" t="n">
        <v>6400000</v>
      </c>
    </row>
    <row r="36" spans="1:22">
      <c r="A36" s="4" t="s">
        <v>1351</v>
      </c>
      <c r="P36" s="5" t="n">
        <v>724000000</v>
      </c>
    </row>
    <row r="37" spans="1:22">
      <c r="A37" s="4" t="s">
        <v>1322</v>
      </c>
    </row>
    <row r="38" spans="1:22">
      <c r="A38" s="3" t="s">
        <v>1317</v>
      </c>
    </row>
    <row r="39" spans="1:22">
      <c r="A39" s="4" t="s">
        <v>1350</v>
      </c>
      <c r="N39" s="6" t="n">
        <v>102000000</v>
      </c>
      <c r="O39" s="6" t="n">
        <v>137000000</v>
      </c>
    </row>
    <row r="40" spans="1:22">
      <c r="A40" s="4" t="s">
        <v>1358</v>
      </c>
      <c r="N40" s="6" t="n">
        <v>10</v>
      </c>
    </row>
    <row r="41" spans="1:22">
      <c r="A41" s="4" t="s">
        <v>1359</v>
      </c>
      <c r="N41" s="6" t="n">
        <v>35301641</v>
      </c>
    </row>
    <row r="42" spans="1:22">
      <c r="A42" s="4" t="s">
        <v>1323</v>
      </c>
    </row>
    <row r="43" spans="1:22">
      <c r="A43" s="3" t="s">
        <v>1317</v>
      </c>
    </row>
    <row r="44" spans="1:22">
      <c r="A44" s="4" t="s">
        <v>1350</v>
      </c>
      <c r="N44" s="6" t="n">
        <v>256000000</v>
      </c>
      <c r="O44" s="6" t="n">
        <v>172000000</v>
      </c>
    </row>
    <row r="45" spans="1:22">
      <c r="A45" s="4" t="s">
        <v>1358</v>
      </c>
      <c r="N45" s="6" t="n">
        <v>1</v>
      </c>
    </row>
    <row r="46" spans="1:22">
      <c r="A46" s="4" t="s">
        <v>1324</v>
      </c>
    </row>
    <row r="47" spans="1:22">
      <c r="A47" s="3" t="s">
        <v>1317</v>
      </c>
    </row>
    <row r="48" spans="1:22">
      <c r="A48" s="4" t="s">
        <v>1350</v>
      </c>
      <c r="N48" s="6" t="n">
        <v>0</v>
      </c>
      <c r="O48" s="6" t="n">
        <v>0</v>
      </c>
    </row>
    <row r="49" spans="1:22">
      <c r="A49" s="4" t="s">
        <v>1358</v>
      </c>
      <c r="N49" s="6" t="n">
        <v>1</v>
      </c>
    </row>
    <row r="50" spans="1:22">
      <c r="A50" s="4" t="s">
        <v>1361</v>
      </c>
    </row>
    <row r="51" spans="1:22">
      <c r="A51" s="3" t="s">
        <v>1317</v>
      </c>
    </row>
    <row r="52" spans="1:22">
      <c r="A52" s="4" t="s">
        <v>1350</v>
      </c>
      <c r="B52" s="6" t="n">
        <v>0</v>
      </c>
      <c r="K52" s="6" t="n">
        <v>209000000</v>
      </c>
      <c r="M52" s="6" t="n">
        <v>0</v>
      </c>
      <c r="N52" s="6" t="n">
        <v>0</v>
      </c>
      <c r="P52" s="6" t="n">
        <v>199000000</v>
      </c>
      <c r="Q52" s="6" t="n">
        <v>209000000</v>
      </c>
    </row>
    <row r="53" spans="1:22">
      <c r="A53" s="4" t="s">
        <v>1354</v>
      </c>
      <c r="M53" s="6" t="n">
        <v>199000000</v>
      </c>
      <c r="P53" s="6" t="n">
        <v>10000000</v>
      </c>
    </row>
    <row r="54" spans="1:22">
      <c r="A54" s="4" t="s">
        <v>1362</v>
      </c>
    </row>
    <row r="55" spans="1:22">
      <c r="A55" s="3" t="s">
        <v>1317</v>
      </c>
    </row>
    <row r="56" spans="1:22">
      <c r="A56" s="4" t="s">
        <v>1363</v>
      </c>
      <c r="B56" s="5" t="n">
        <v>14000000000</v>
      </c>
    </row>
    <row r="57" spans="1:22">
      <c r="A57" s="4" t="s">
        <v>1364</v>
      </c>
      <c r="B57" s="6" t="n">
        <v>149387617</v>
      </c>
    </row>
    <row r="58" spans="1:22">
      <c r="A58" s="4" t="s">
        <v>1365</v>
      </c>
      <c r="B58" s="5" t="n">
        <v>6900000000</v>
      </c>
    </row>
    <row r="59" spans="1:22">
      <c r="A59" s="4" t="s">
        <v>1366</v>
      </c>
      <c r="B59" s="5" t="n">
        <v>120</v>
      </c>
      <c r="C59" s="5" t="n">
        <v>120</v>
      </c>
    </row>
    <row r="60" spans="1:22">
      <c r="A60" s="4" t="s">
        <v>1367</v>
      </c>
      <c r="B60" s="8" t="n">
        <v>1.8066</v>
      </c>
    </row>
    <row r="61" spans="1:22">
      <c r="A61" s="4" t="s">
        <v>1368</v>
      </c>
      <c r="D61" s="5" t="n">
        <v>8870000000</v>
      </c>
    </row>
    <row r="62" spans="1:22">
      <c r="A62" s="4" t="s">
        <v>1369</v>
      </c>
    </row>
    <row r="63" spans="1:22">
      <c r="A63" s="3" t="s">
        <v>1317</v>
      </c>
    </row>
    <row r="64" spans="1:22">
      <c r="A64" s="4" t="s">
        <v>1370</v>
      </c>
      <c r="D64" s="5" t="n">
        <v>11000000000</v>
      </c>
    </row>
    <row r="65" spans="1:22">
      <c r="A65" s="4" t="s">
        <v>1371</v>
      </c>
    </row>
    <row r="66" spans="1:22">
      <c r="A66" s="3" t="s">
        <v>1317</v>
      </c>
    </row>
    <row r="67" spans="1:22">
      <c r="A67" s="4" t="s">
        <v>1372</v>
      </c>
      <c r="G67" s="6" t="n">
        <v>17</v>
      </c>
    </row>
    <row r="68" spans="1:22">
      <c r="A68" s="4" t="s">
        <v>1373</v>
      </c>
    </row>
    <row r="69" spans="1:22">
      <c r="A69" s="3" t="s">
        <v>1317</v>
      </c>
    </row>
    <row r="70" spans="1:22">
      <c r="A70" s="4" t="s">
        <v>1374</v>
      </c>
      <c r="O70" s="5" t="n">
        <v>0</v>
      </c>
    </row>
    <row r="71" spans="1:22">
      <c r="A71" s="4" t="s">
        <v>1375</v>
      </c>
    </row>
    <row r="72" spans="1:22">
      <c r="A72" s="3" t="s">
        <v>1317</v>
      </c>
    </row>
    <row r="73" spans="1:22">
      <c r="A73" s="4" t="s">
        <v>1374</v>
      </c>
      <c r="E73" s="5" t="n">
        <v>676000000</v>
      </c>
    </row>
    <row r="74" spans="1:22">
      <c r="A74" s="4" t="s">
        <v>1353</v>
      </c>
      <c r="F74" s="5" t="n">
        <v>1000000000</v>
      </c>
    </row>
    <row r="75" spans="1:22">
      <c r="A75" s="4" t="s">
        <v>1376</v>
      </c>
      <c r="E75" s="4" t="s">
        <v>562</v>
      </c>
      <c r="F75" s="4" t="s">
        <v>562</v>
      </c>
    </row>
    <row r="76" spans="1:22">
      <c r="A76" s="4" t="s">
        <v>1354</v>
      </c>
      <c r="O76" s="6" t="n">
        <v>0</v>
      </c>
    </row>
    <row r="77" spans="1:22">
      <c r="A77" s="4" t="s">
        <v>1377</v>
      </c>
    </row>
    <row r="78" spans="1:22">
      <c r="A78" s="3" t="s">
        <v>1317</v>
      </c>
    </row>
    <row r="79" spans="1:22">
      <c r="A79" s="4" t="s">
        <v>1353</v>
      </c>
      <c r="T79" s="5" t="n">
        <v>600000000</v>
      </c>
    </row>
    <row r="80" spans="1:22">
      <c r="A80" s="4" t="s">
        <v>1378</v>
      </c>
    </row>
    <row r="81" spans="1:22">
      <c r="A81" s="3" t="s">
        <v>1317</v>
      </c>
    </row>
    <row r="82" spans="1:22">
      <c r="A82" s="4" t="s">
        <v>1354</v>
      </c>
      <c r="H82" s="6" t="n">
        <v>4600000</v>
      </c>
    </row>
    <row r="83" spans="1:22">
      <c r="A83" s="4" t="s">
        <v>1351</v>
      </c>
      <c r="H83" s="5" t="n">
        <v>300000000</v>
      </c>
    </row>
    <row r="84" spans="1:22">
      <c r="A84" s="4" t="s">
        <v>1379</v>
      </c>
    </row>
    <row r="85" spans="1:22">
      <c r="A85" s="3" t="s">
        <v>1317</v>
      </c>
    </row>
    <row r="86" spans="1:22">
      <c r="A86" s="4" t="s">
        <v>1354</v>
      </c>
      <c r="J86" s="6" t="n">
        <v>3800000</v>
      </c>
    </row>
    <row r="87" spans="1:22">
      <c r="A87" s="4" t="s">
        <v>1351</v>
      </c>
      <c r="J87" s="5" t="n">
        <v>300000000</v>
      </c>
    </row>
    <row r="88" spans="1:22">
      <c r="A88" s="4" t="s">
        <v>1380</v>
      </c>
    </row>
    <row r="89" spans="1:22">
      <c r="A89" s="3" t="s">
        <v>1317</v>
      </c>
    </row>
    <row r="90" spans="1:22">
      <c r="A90" s="4" t="s">
        <v>99</v>
      </c>
      <c r="N90" s="5" t="n">
        <v>200000000</v>
      </c>
    </row>
    <row r="91" spans="1:22">
      <c r="A91" s="4" t="s">
        <v>1381</v>
      </c>
    </row>
    <row r="92" spans="1:22">
      <c r="A92" s="3" t="s">
        <v>1317</v>
      </c>
    </row>
    <row r="93" spans="1:22">
      <c r="A93" s="4" t="s">
        <v>1374</v>
      </c>
      <c r="N93" s="6" t="n">
        <v>1000000000</v>
      </c>
    </row>
    <row r="94" spans="1:22">
      <c r="A94" s="4" t="s">
        <v>1353</v>
      </c>
      <c r="N94" s="5" t="n">
        <v>3700000000</v>
      </c>
      <c r="R94" s="5" t="n">
        <v>1500000000</v>
      </c>
      <c r="S94" s="5" t="n">
        <v>2200000000</v>
      </c>
    </row>
    <row r="95" spans="1:22">
      <c r="A95" s="4" t="s">
        <v>1354</v>
      </c>
      <c r="N95" s="6" t="n">
        <v>7700000</v>
      </c>
    </row>
    <row r="96" spans="1:22">
      <c r="A96" s="4" t="s">
        <v>1351</v>
      </c>
      <c r="N96" s="5" t="n">
        <v>1300000000</v>
      </c>
    </row>
    <row r="97" spans="1:22">
      <c r="A97" s="4" t="s">
        <v>1382</v>
      </c>
    </row>
    <row r="98" spans="1:22">
      <c r="A98" s="3" t="s">
        <v>1317</v>
      </c>
    </row>
    <row r="99" spans="1:22">
      <c r="A99" s="4" t="s">
        <v>1353</v>
      </c>
      <c r="V99" s="5" t="n">
        <v>500000000</v>
      </c>
    </row>
    <row r="100" spans="1:22">
      <c r="A100" s="4" t="s">
        <v>1354</v>
      </c>
      <c r="P100" s="6" t="n">
        <v>1400000</v>
      </c>
      <c r="Q100" s="6" t="n">
        <v>6200000</v>
      </c>
    </row>
    <row r="101" spans="1:22">
      <c r="A101" s="4" t="s">
        <v>1351</v>
      </c>
      <c r="P101" s="5" t="n">
        <v>125000000</v>
      </c>
    </row>
    <row r="102" spans="1:22">
      <c r="A102" s="4" t="s">
        <v>1383</v>
      </c>
    </row>
    <row r="103" spans="1:22">
      <c r="A103" s="3" t="s">
        <v>1317</v>
      </c>
    </row>
    <row r="104" spans="1:22">
      <c r="A104" s="4" t="s">
        <v>1353</v>
      </c>
      <c r="U104" s="5" t="n">
        <v>1200000000</v>
      </c>
    </row>
    <row r="105" spans="1:22">
      <c r="A105" s="4" t="s">
        <v>1384</v>
      </c>
    </row>
    <row r="106" spans="1:22">
      <c r="A106" s="3" t="s">
        <v>1317</v>
      </c>
    </row>
    <row r="107" spans="1:22">
      <c r="A107" s="4" t="s">
        <v>1353</v>
      </c>
      <c r="S107" s="5" t="n">
        <v>1000000000</v>
      </c>
    </row>
    <row r="108" spans="1:22">
      <c r="A108" s="4" t="s">
        <v>1385</v>
      </c>
    </row>
    <row r="109" spans="1:22">
      <c r="A109" s="3" t="s">
        <v>1317</v>
      </c>
    </row>
    <row r="110" spans="1:22">
      <c r="A110" s="4" t="s">
        <v>1354</v>
      </c>
      <c r="L110" s="6" t="n">
        <v>6100000</v>
      </c>
    </row>
    <row r="111" spans="1:22">
      <c r="A111" s="4" t="s">
        <v>1386</v>
      </c>
      <c r="O111" s="4" t="s">
        <v>1387</v>
      </c>
    </row>
    <row r="112" spans="1:22">
      <c r="A112" s="4" t="s">
        <v>1388</v>
      </c>
    </row>
    <row r="113" spans="1:22">
      <c r="A113" s="3" t="s">
        <v>1317</v>
      </c>
    </row>
    <row r="114" spans="1:22">
      <c r="A114" s="4" t="s">
        <v>1354</v>
      </c>
      <c r="L114" s="6" t="n">
        <v>3400000</v>
      </c>
    </row>
    <row r="115" spans="1:22">
      <c r="A115" s="4" t="s">
        <v>1389</v>
      </c>
    </row>
    <row r="116" spans="1:22">
      <c r="A116" s="3" t="s">
        <v>1317</v>
      </c>
    </row>
    <row r="117" spans="1:22">
      <c r="A117" s="4" t="s">
        <v>1354</v>
      </c>
      <c r="I117" s="6" t="n">
        <v>2700000</v>
      </c>
    </row>
    <row r="118" spans="1:22">
      <c r="A118" s="4" t="s">
        <v>1390</v>
      </c>
    </row>
    <row r="119" spans="1:22">
      <c r="A119" s="3" t="s">
        <v>1317</v>
      </c>
    </row>
    <row r="120" spans="1:22">
      <c r="A120" s="4" t="s">
        <v>875</v>
      </c>
      <c r="B120" s="5" t="n">
        <v>3670000000</v>
      </c>
    </row>
    <row r="121" spans="1:22">
      <c r="A121" s="4" t="s">
        <v>1391</v>
      </c>
    </row>
    <row r="122" spans="1:22">
      <c r="A122" s="3" t="s">
        <v>1317</v>
      </c>
    </row>
    <row r="123" spans="1:22">
      <c r="A123" s="4" t="s">
        <v>875</v>
      </c>
      <c r="B123" s="5" t="n">
        <v>1350000000</v>
      </c>
    </row>
    <row r="124" spans="1:22">
      <c r="A124" s="4" t="s">
        <v>1392</v>
      </c>
    </row>
    <row r="125" spans="1:22">
      <c r="A125" s="3" t="s">
        <v>1317</v>
      </c>
    </row>
    <row r="126" spans="1:22">
      <c r="A126" s="4" t="s">
        <v>1366</v>
      </c>
      <c r="G126" s="12" t="n">
        <v>104.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393</v>
      </c>
      <c r="B1" s="2" t="s">
        <v>1394</v>
      </c>
      <c r="C1" s="2" t="s">
        <v>1</v>
      </c>
    </row>
    <row r="2" spans="1:5">
      <c r="B2" s="2" t="s">
        <v>1395</v>
      </c>
      <c r="C2" s="2" t="s">
        <v>68</v>
      </c>
      <c r="D2" s="2" t="s">
        <v>109</v>
      </c>
      <c r="E2" s="2" t="s">
        <v>660</v>
      </c>
    </row>
    <row r="3" spans="1:5">
      <c r="A3" s="3" t="s">
        <v>1396</v>
      </c>
    </row>
    <row r="4" spans="1:5">
      <c r="A4" s="4" t="s">
        <v>1397</v>
      </c>
      <c r="C4" s="6" t="n">
        <v>719000000</v>
      </c>
    </row>
    <row r="5" spans="1:5">
      <c r="A5" s="4" t="s">
        <v>130</v>
      </c>
    </row>
    <row r="6" spans="1:5">
      <c r="A6" s="3" t="s">
        <v>1396</v>
      </c>
    </row>
    <row r="7" spans="1:5">
      <c r="A7" s="4" t="s">
        <v>1398</v>
      </c>
      <c r="B7" s="6" t="n">
        <v>-199356591</v>
      </c>
    </row>
    <row r="8" spans="1:5">
      <c r="A8" s="4" t="s">
        <v>1397</v>
      </c>
      <c r="C8" s="6" t="n">
        <v>0</v>
      </c>
    </row>
    <row r="9" spans="1:5">
      <c r="A9" s="4" t="s">
        <v>1361</v>
      </c>
    </row>
    <row r="10" spans="1:5">
      <c r="A10" s="3" t="s">
        <v>1396</v>
      </c>
    </row>
    <row r="11" spans="1:5">
      <c r="A11" s="4" t="s">
        <v>1397</v>
      </c>
      <c r="B11" s="6" t="n">
        <v>199000000</v>
      </c>
      <c r="C11" s="6" t="n">
        <v>199000000</v>
      </c>
      <c r="D11" s="6" t="n">
        <v>209000000</v>
      </c>
    </row>
    <row r="12" spans="1:5">
      <c r="A12" s="4" t="s">
        <v>1398</v>
      </c>
      <c r="B12" s="6" t="n">
        <v>-199000000</v>
      </c>
      <c r="D12" s="6" t="n">
        <v>-10000000</v>
      </c>
    </row>
    <row r="13" spans="1:5">
      <c r="A13" s="4" t="s">
        <v>1397</v>
      </c>
      <c r="B13" s="6" t="n">
        <v>0</v>
      </c>
      <c r="D13" s="6" t="n">
        <v>199000000</v>
      </c>
    </row>
    <row r="14" spans="1:5">
      <c r="A14" s="4" t="s">
        <v>1399</v>
      </c>
      <c r="B14" s="4" t="s">
        <v>904</v>
      </c>
      <c r="D14" s="4" t="s">
        <v>1121</v>
      </c>
      <c r="E14" s="4" t="s">
        <v>1400</v>
      </c>
    </row>
    <row r="15" spans="1:5">
      <c r="A15" s="4" t="s">
        <v>1401</v>
      </c>
    </row>
    <row r="16" spans="1:5">
      <c r="A16" s="3" t="s">
        <v>1402</v>
      </c>
    </row>
    <row r="17" spans="1:5">
      <c r="A17" s="4" t="s">
        <v>1403</v>
      </c>
      <c r="B17" s="6" t="n">
        <v>127000000</v>
      </c>
      <c r="C17" s="6" t="n">
        <v>127000000</v>
      </c>
      <c r="D17" s="6" t="n">
        <v>127000000</v>
      </c>
    </row>
    <row r="18" spans="1:5">
      <c r="A18" s="4" t="s">
        <v>1404</v>
      </c>
      <c r="B18" s="6" t="n">
        <v>-127000000</v>
      </c>
      <c r="D18" s="6" t="n">
        <v>0</v>
      </c>
    </row>
    <row r="19" spans="1:5">
      <c r="A19" s="4" t="s">
        <v>1405</v>
      </c>
      <c r="B19" s="6" t="n">
        <v>0</v>
      </c>
      <c r="D19" s="6" t="n">
        <v>127000000</v>
      </c>
    </row>
    <row r="20" spans="1:5">
      <c r="A20" s="4" t="s">
        <v>1406</v>
      </c>
      <c r="B20" s="4" t="s">
        <v>904</v>
      </c>
      <c r="D20" s="4" t="s">
        <v>1407</v>
      </c>
      <c r="E20" s="4" t="s">
        <v>1408</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14"/>
    <col customWidth="1" max="5" min="5" width="14"/>
  </cols>
  <sheetData>
    <row r="1" spans="1:5">
      <c r="A1" s="1" t="s">
        <v>1409</v>
      </c>
      <c r="B1" s="2" t="s">
        <v>1410</v>
      </c>
      <c r="C1" s="2" t="s">
        <v>1411</v>
      </c>
      <c r="D1" s="2" t="s">
        <v>109</v>
      </c>
      <c r="E1" s="2" t="s">
        <v>660</v>
      </c>
    </row>
    <row r="2" spans="1:5">
      <c r="A2" s="3" t="s">
        <v>1412</v>
      </c>
    </row>
    <row r="3" spans="1:5">
      <c r="A3" s="4" t="s">
        <v>1413</v>
      </c>
      <c r="C3" s="6" t="n">
        <v>2</v>
      </c>
    </row>
    <row r="4" spans="1:5">
      <c r="A4" s="4" t="s">
        <v>1414</v>
      </c>
    </row>
    <row r="5" spans="1:5">
      <c r="A5" s="3" t="s">
        <v>1412</v>
      </c>
    </row>
    <row r="6" spans="1:5">
      <c r="A6" s="4" t="s">
        <v>1415</v>
      </c>
      <c r="C6" s="4" t="s">
        <v>904</v>
      </c>
      <c r="D6" s="4" t="s">
        <v>1121</v>
      </c>
      <c r="E6" s="4" t="s">
        <v>1400</v>
      </c>
    </row>
    <row r="7" spans="1:5">
      <c r="A7" s="4" t="s">
        <v>131</v>
      </c>
    </row>
    <row r="8" spans="1:5">
      <c r="A8" s="3" t="s">
        <v>1412</v>
      </c>
    </row>
    <row r="9" spans="1:5">
      <c r="A9" s="4" t="s">
        <v>1416</v>
      </c>
      <c r="B9" s="6" t="n">
        <v>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1417</v>
      </c>
      <c r="B1" s="2" t="s">
        <v>1286</v>
      </c>
      <c r="F1" s="2" t="s">
        <v>1</v>
      </c>
    </row>
    <row r="2" spans="1:8">
      <c r="B2" s="2" t="s">
        <v>2</v>
      </c>
      <c r="C2" s="2" t="s">
        <v>507</v>
      </c>
      <c r="D2" s="2" t="s">
        <v>4</v>
      </c>
      <c r="E2" s="2" t="s">
        <v>508</v>
      </c>
      <c r="F2" s="2" t="s">
        <v>2</v>
      </c>
      <c r="G2" s="2" t="s">
        <v>68</v>
      </c>
      <c r="H2" s="2" t="s">
        <v>109</v>
      </c>
    </row>
    <row r="3" spans="1:8">
      <c r="A3" s="3" t="s">
        <v>1418</v>
      </c>
    </row>
    <row r="4" spans="1:8">
      <c r="A4" s="4" t="s">
        <v>1310</v>
      </c>
      <c r="B4" s="5" t="n">
        <v>408</v>
      </c>
      <c r="C4" s="5" t="n">
        <v>499</v>
      </c>
      <c r="D4" s="5" t="n">
        <v>3416</v>
      </c>
      <c r="E4" s="5" t="n">
        <v>293</v>
      </c>
      <c r="F4" s="5" t="n">
        <v>4616</v>
      </c>
      <c r="G4" s="5" t="n">
        <v>-2310</v>
      </c>
      <c r="H4" s="5" t="n">
        <v>-2849</v>
      </c>
    </row>
    <row r="5" spans="1:8">
      <c r="A5" s="3" t="s">
        <v>126</v>
      </c>
    </row>
    <row r="6" spans="1:8">
      <c r="A6" s="4" t="s">
        <v>1419</v>
      </c>
      <c r="F6" s="7" t="n">
        <v>6.38</v>
      </c>
    </row>
    <row r="7" spans="1:8">
      <c r="A7" s="3" t="s">
        <v>128</v>
      </c>
    </row>
    <row r="8" spans="1:8">
      <c r="A8" s="4" t="s">
        <v>1420</v>
      </c>
      <c r="F8" s="7" t="n">
        <v>6.03</v>
      </c>
    </row>
    <row r="9" spans="1:8">
      <c r="A9" s="4" t="s">
        <v>130</v>
      </c>
    </row>
    <row r="10" spans="1:8">
      <c r="A10" s="3" t="s">
        <v>1418</v>
      </c>
    </row>
    <row r="11" spans="1:8">
      <c r="A11" s="4" t="s">
        <v>1310</v>
      </c>
      <c r="G11" s="5" t="n">
        <v>1195</v>
      </c>
      <c r="H11" s="5" t="n">
        <v>331</v>
      </c>
    </row>
    <row r="12" spans="1:8">
      <c r="A12" s="3" t="s">
        <v>126</v>
      </c>
    </row>
    <row r="13" spans="1:8">
      <c r="A13" s="4" t="s">
        <v>1419</v>
      </c>
      <c r="G13" s="7" t="n">
        <v>6.01</v>
      </c>
      <c r="H13" s="7" t="n">
        <v>1.63</v>
      </c>
    </row>
    <row r="14" spans="1:8">
      <c r="A14" s="3" t="s">
        <v>128</v>
      </c>
    </row>
    <row r="15" spans="1:8">
      <c r="A15" s="4" t="s">
        <v>1420</v>
      </c>
      <c r="G15" s="7" t="n">
        <v>5.91</v>
      </c>
      <c r="H15" s="7" t="n">
        <v>1.61</v>
      </c>
    </row>
    <row r="16" spans="1:8">
      <c r="A16" s="3" t="s">
        <v>1421</v>
      </c>
    </row>
    <row r="17" spans="1:8">
      <c r="A17" s="4" t="s">
        <v>1422</v>
      </c>
      <c r="G17" s="5" t="n">
        <v>-18</v>
      </c>
      <c r="H17" s="5" t="n">
        <v>-5</v>
      </c>
    </row>
    <row r="18" spans="1:8">
      <c r="A18" s="4" t="s">
        <v>1423</v>
      </c>
      <c r="G18" s="5" t="n">
        <v>1177</v>
      </c>
      <c r="H18" s="5" t="n">
        <v>326</v>
      </c>
    </row>
    <row r="19" spans="1:8">
      <c r="A19" s="3" t="s">
        <v>1424</v>
      </c>
    </row>
    <row r="20" spans="1:8">
      <c r="A20" s="4" t="s">
        <v>1425</v>
      </c>
      <c r="G20" s="6" t="n">
        <v>199</v>
      </c>
      <c r="H20" s="6" t="n">
        <v>203</v>
      </c>
    </row>
    <row r="21" spans="1:8">
      <c r="A21" s="4" t="s">
        <v>1426</v>
      </c>
      <c r="G21" s="6" t="n">
        <v>0</v>
      </c>
      <c r="H21" s="6" t="n">
        <v>0</v>
      </c>
    </row>
    <row r="22" spans="1:8">
      <c r="A22" s="4" t="s">
        <v>1427</v>
      </c>
      <c r="G22" s="6" t="n">
        <v>199</v>
      </c>
      <c r="H22" s="6" t="n">
        <v>203</v>
      </c>
    </row>
    <row r="23" spans="1:8">
      <c r="A23" s="4" t="s">
        <v>1428</v>
      </c>
      <c r="G23" s="6" t="n">
        <v>0</v>
      </c>
      <c r="H23" s="6" t="n">
        <v>0</v>
      </c>
    </row>
    <row r="24" spans="1:8">
      <c r="A24" s="4" t="s">
        <v>131</v>
      </c>
    </row>
    <row r="25" spans="1:8">
      <c r="A25" s="3" t="s">
        <v>1418</v>
      </c>
    </row>
    <row r="26" spans="1:8">
      <c r="A26" s="4" t="s">
        <v>1310</v>
      </c>
      <c r="G26" s="5" t="n">
        <v>-3505</v>
      </c>
      <c r="H26" s="5" t="n">
        <v>-3180</v>
      </c>
    </row>
    <row r="27" spans="1:8">
      <c r="A27" s="3" t="s">
        <v>126</v>
      </c>
    </row>
    <row r="28" spans="1:8">
      <c r="A28" s="4" t="s">
        <v>1419</v>
      </c>
      <c r="G28" s="7" t="n">
        <v>-6.02</v>
      </c>
      <c r="H28" s="7" t="n">
        <v>-5.61</v>
      </c>
    </row>
    <row r="29" spans="1:8">
      <c r="A29" s="3" t="s">
        <v>128</v>
      </c>
    </row>
    <row r="30" spans="1:8">
      <c r="A30" s="4" t="s">
        <v>1420</v>
      </c>
      <c r="G30" s="7" t="n">
        <v>-6.04</v>
      </c>
      <c r="H30" s="7" t="n">
        <v>-5.62</v>
      </c>
    </row>
    <row r="31" spans="1:8">
      <c r="A31" s="3" t="s">
        <v>1421</v>
      </c>
    </row>
    <row r="32" spans="1:8">
      <c r="A32" s="4" t="s">
        <v>1429</v>
      </c>
      <c r="F32" s="5" t="n">
        <v>4616</v>
      </c>
    </row>
    <row r="33" spans="1:8">
      <c r="A33" s="4" t="s">
        <v>1422</v>
      </c>
      <c r="F33" s="6" t="n">
        <v>-84</v>
      </c>
      <c r="G33" s="5" t="n">
        <v>-13</v>
      </c>
      <c r="H33" s="5" t="n">
        <v>-4</v>
      </c>
    </row>
    <row r="34" spans="1:8">
      <c r="A34" s="4" t="s">
        <v>1423</v>
      </c>
      <c r="F34" s="5" t="n">
        <v>4532</v>
      </c>
      <c r="G34" s="5" t="n">
        <v>-3518</v>
      </c>
      <c r="H34" s="5" t="n">
        <v>-3184</v>
      </c>
    </row>
    <row r="35" spans="1:8">
      <c r="A35" s="3" t="s">
        <v>1424</v>
      </c>
    </row>
    <row r="36" spans="1:8">
      <c r="A36" s="4" t="s">
        <v>1425</v>
      </c>
      <c r="F36" s="6" t="n">
        <v>724</v>
      </c>
      <c r="G36" s="6" t="n">
        <v>582</v>
      </c>
      <c r="H36" s="6" t="n">
        <v>567</v>
      </c>
    </row>
    <row r="37" spans="1:8">
      <c r="A37" s="4" t="s">
        <v>1426</v>
      </c>
      <c r="F37" s="6" t="n">
        <v>27</v>
      </c>
      <c r="G37" s="6" t="n">
        <v>0</v>
      </c>
      <c r="H37" s="6" t="n">
        <v>0</v>
      </c>
    </row>
    <row r="38" spans="1:8">
      <c r="A38" s="4" t="s">
        <v>1427</v>
      </c>
      <c r="F38" s="6" t="n">
        <v>751</v>
      </c>
      <c r="G38" s="6" t="n">
        <v>582</v>
      </c>
      <c r="H38" s="6" t="n">
        <v>567</v>
      </c>
    </row>
    <row r="39" spans="1:8">
      <c r="A39" s="4" t="s">
        <v>1428</v>
      </c>
      <c r="F39" s="6" t="n">
        <v>0</v>
      </c>
      <c r="G39" s="6" t="n">
        <v>44</v>
      </c>
      <c r="H39" s="6" t="n">
        <v>35</v>
      </c>
    </row>
  </sheetData>
  <mergeCells count="3">
    <mergeCell ref="A1:A2"/>
    <mergeCell ref="B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1430</v>
      </c>
      <c r="B1" s="2" t="s">
        <v>1286</v>
      </c>
      <c r="F1" s="2" t="s">
        <v>1</v>
      </c>
    </row>
    <row r="2" spans="1:8">
      <c r="B2" s="2" t="s">
        <v>2</v>
      </c>
      <c r="C2" s="2" t="s">
        <v>507</v>
      </c>
      <c r="D2" s="2" t="s">
        <v>4</v>
      </c>
      <c r="E2" s="2" t="s">
        <v>508</v>
      </c>
      <c r="F2" s="2" t="s">
        <v>2</v>
      </c>
      <c r="G2" s="2" t="s">
        <v>68</v>
      </c>
      <c r="H2" s="2" t="s">
        <v>109</v>
      </c>
    </row>
    <row r="3" spans="1:8">
      <c r="A3" s="3" t="s">
        <v>1431</v>
      </c>
    </row>
    <row r="4" spans="1:8">
      <c r="A4" s="4" t="s">
        <v>1310</v>
      </c>
      <c r="B4" s="5" t="n">
        <v>408</v>
      </c>
      <c r="C4" s="5" t="n">
        <v>499</v>
      </c>
      <c r="D4" s="5" t="n">
        <v>3416</v>
      </c>
      <c r="E4" s="5" t="n">
        <v>293</v>
      </c>
      <c r="F4" s="5" t="n">
        <v>4616</v>
      </c>
      <c r="G4" s="5" t="n">
        <v>-2310</v>
      </c>
      <c r="H4" s="5" t="n">
        <v>-2849</v>
      </c>
    </row>
    <row r="5" spans="1:8">
      <c r="A5" s="4" t="s">
        <v>130</v>
      </c>
    </row>
    <row r="6" spans="1:8">
      <c r="A6" s="3" t="s">
        <v>1431</v>
      </c>
    </row>
    <row r="7" spans="1:8">
      <c r="A7" s="4" t="s">
        <v>1310</v>
      </c>
      <c r="G7" s="6" t="n">
        <v>1195</v>
      </c>
      <c r="H7" s="6" t="n">
        <v>331</v>
      </c>
    </row>
    <row r="8" spans="1:8">
      <c r="A8" s="4" t="s">
        <v>131</v>
      </c>
    </row>
    <row r="9" spans="1:8">
      <c r="A9" s="3" t="s">
        <v>1431</v>
      </c>
    </row>
    <row r="10" spans="1:8">
      <c r="A10" s="4" t="s">
        <v>1310</v>
      </c>
      <c r="G10" s="5" t="n">
        <v>-3505</v>
      </c>
      <c r="H10" s="5" t="n">
        <v>-3180</v>
      </c>
    </row>
  </sheetData>
  <mergeCells count="3">
    <mergeCell ref="A1:A2"/>
    <mergeCell ref="B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6"/>
    <col customWidth="1" max="8" min="8" width="14"/>
    <col customWidth="1" max="9" min="9" width="14"/>
  </cols>
  <sheetData>
    <row r="1" spans="1:9">
      <c r="A1" s="1" t="s">
        <v>1432</v>
      </c>
      <c r="B1" s="2" t="s">
        <v>1433</v>
      </c>
      <c r="C1" s="2" t="s">
        <v>1286</v>
      </c>
      <c r="G1" s="2" t="s">
        <v>1</v>
      </c>
    </row>
    <row r="2" spans="1:9">
      <c r="B2" s="2" t="s">
        <v>68</v>
      </c>
      <c r="C2" s="2" t="s">
        <v>2</v>
      </c>
      <c r="D2" s="2" t="s">
        <v>507</v>
      </c>
      <c r="E2" s="2" t="s">
        <v>4</v>
      </c>
      <c r="F2" s="2" t="s">
        <v>508</v>
      </c>
      <c r="G2" s="2" t="s">
        <v>2</v>
      </c>
      <c r="H2" s="2" t="s">
        <v>68</v>
      </c>
      <c r="I2" s="2" t="s">
        <v>109</v>
      </c>
    </row>
    <row r="3" spans="1:9">
      <c r="A3" s="3" t="s">
        <v>1418</v>
      </c>
    </row>
    <row r="4" spans="1:9">
      <c r="A4" s="4" t="s">
        <v>123</v>
      </c>
      <c r="G4" s="5" t="n">
        <v>5529</v>
      </c>
      <c r="H4" s="5" t="n">
        <v>-2181</v>
      </c>
      <c r="I4" s="5" t="n">
        <v>-2926</v>
      </c>
    </row>
    <row r="5" spans="1:9">
      <c r="A5" s="4" t="s">
        <v>123</v>
      </c>
      <c r="C5" s="5" t="n">
        <v>408</v>
      </c>
      <c r="D5" s="5" t="n">
        <v>499</v>
      </c>
      <c r="E5" s="5" t="n">
        <v>3416</v>
      </c>
      <c r="F5" s="5" t="n">
        <v>293</v>
      </c>
      <c r="G5" s="6" t="n">
        <v>4616</v>
      </c>
      <c r="H5" s="6" t="n">
        <v>-2310</v>
      </c>
      <c r="I5" s="6" t="n">
        <v>-2849</v>
      </c>
    </row>
    <row r="6" spans="1:9">
      <c r="A6" s="4" t="s">
        <v>124</v>
      </c>
      <c r="G6" s="5" t="n">
        <v>913</v>
      </c>
      <c r="H6" s="6" t="n">
        <v>129</v>
      </c>
      <c r="I6" s="6" t="n">
        <v>-77</v>
      </c>
    </row>
    <row r="7" spans="1:9">
      <c r="A7" s="4" t="s">
        <v>130</v>
      </c>
    </row>
    <row r="8" spans="1:9">
      <c r="A8" s="3" t="s">
        <v>1418</v>
      </c>
    </row>
    <row r="9" spans="1:9">
      <c r="A9" s="4" t="s">
        <v>123</v>
      </c>
      <c r="H9" s="6" t="n">
        <v>1195</v>
      </c>
      <c r="I9" s="6" t="n">
        <v>331</v>
      </c>
    </row>
    <row r="10" spans="1:9">
      <c r="A10" s="4" t="s">
        <v>131</v>
      </c>
    </row>
    <row r="11" spans="1:9">
      <c r="A11" s="3" t="s">
        <v>1418</v>
      </c>
    </row>
    <row r="12" spans="1:9">
      <c r="A12" s="4" t="s">
        <v>123</v>
      </c>
      <c r="H12" s="6" t="n">
        <v>-3505</v>
      </c>
      <c r="I12" s="6" t="n">
        <v>-3180</v>
      </c>
    </row>
    <row r="13" spans="1:9">
      <c r="A13" s="4" t="s">
        <v>515</v>
      </c>
    </row>
    <row r="14" spans="1:9">
      <c r="A14" s="3" t="s">
        <v>1418</v>
      </c>
    </row>
    <row r="15" spans="1:9">
      <c r="A15" s="4" t="s">
        <v>123</v>
      </c>
      <c r="H15" s="6" t="n">
        <v>2422</v>
      </c>
      <c r="I15" s="6" t="n">
        <v>659</v>
      </c>
    </row>
    <row r="16" spans="1:9">
      <c r="A16" s="4" t="s">
        <v>123</v>
      </c>
      <c r="B16" s="5" t="n">
        <v>-15</v>
      </c>
    </row>
    <row r="17" spans="1:9">
      <c r="A17" s="4" t="s">
        <v>124</v>
      </c>
      <c r="H17" s="6" t="n">
        <v>-452</v>
      </c>
      <c r="I17" s="6" t="n">
        <v>-121</v>
      </c>
    </row>
    <row r="18" spans="1:9">
      <c r="A18" s="4" t="s">
        <v>1434</v>
      </c>
    </row>
    <row r="19" spans="1:9">
      <c r="A19" s="3" t="s">
        <v>1418</v>
      </c>
    </row>
    <row r="20" spans="1:9">
      <c r="A20" s="4" t="s">
        <v>123</v>
      </c>
      <c r="H20" s="6" t="n">
        <v>1955</v>
      </c>
      <c r="I20" s="6" t="n">
        <v>538</v>
      </c>
    </row>
    <row r="21" spans="1:9">
      <c r="A21" s="4" t="s">
        <v>1435</v>
      </c>
    </row>
    <row r="22" spans="1:9">
      <c r="A22" s="3" t="s">
        <v>1418</v>
      </c>
    </row>
    <row r="23" spans="1:9">
      <c r="A23" s="4" t="s">
        <v>123</v>
      </c>
      <c r="H23" s="5" t="n">
        <v>-760</v>
      </c>
      <c r="I23" s="5" t="n">
        <v>-207</v>
      </c>
    </row>
    <row r="24" spans="1:9">
      <c r="A24" s="4" t="s">
        <v>1436</v>
      </c>
    </row>
    <row r="25" spans="1:9">
      <c r="A25" s="3" t="s">
        <v>1418</v>
      </c>
    </row>
    <row r="26" spans="1:9">
      <c r="A26" s="4" t="s">
        <v>1295</v>
      </c>
      <c r="B26" s="4" t="s">
        <v>1437</v>
      </c>
      <c r="H26" s="4" t="s">
        <v>1437</v>
      </c>
      <c r="I26" s="4" t="s">
        <v>1438</v>
      </c>
    </row>
  </sheetData>
  <mergeCells count="3">
    <mergeCell ref="A1:A2"/>
    <mergeCell ref="C1:F1"/>
    <mergeCell ref="G1:I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439</v>
      </c>
      <c r="B1" s="2" t="s">
        <v>1286</v>
      </c>
      <c r="J1" s="2" t="s">
        <v>1</v>
      </c>
    </row>
    <row r="2" spans="1:12">
      <c r="B2" s="2" t="s">
        <v>2</v>
      </c>
      <c r="C2" s="2" t="s">
        <v>507</v>
      </c>
      <c r="D2" s="2" t="s">
        <v>4</v>
      </c>
      <c r="E2" s="2" t="s">
        <v>508</v>
      </c>
      <c r="F2" s="2" t="s">
        <v>68</v>
      </c>
      <c r="G2" s="2" t="s">
        <v>509</v>
      </c>
      <c r="H2" s="2" t="s">
        <v>510</v>
      </c>
      <c r="I2" s="2" t="s">
        <v>511</v>
      </c>
      <c r="J2" s="2" t="s">
        <v>2</v>
      </c>
      <c r="K2" s="2" t="s">
        <v>68</v>
      </c>
      <c r="L2" s="2" t="s">
        <v>109</v>
      </c>
    </row>
    <row r="3" spans="1:12">
      <c r="A3" s="3" t="s">
        <v>1440</v>
      </c>
    </row>
    <row r="4" spans="1:12">
      <c r="A4" s="4" t="s">
        <v>513</v>
      </c>
      <c r="B4" s="5" t="n">
        <v>24032</v>
      </c>
      <c r="C4" s="5" t="n">
        <v>22844</v>
      </c>
      <c r="D4" s="5" t="n">
        <v>23370</v>
      </c>
      <c r="E4" s="5" t="n">
        <v>21908</v>
      </c>
      <c r="F4" s="5" t="n">
        <v>23841</v>
      </c>
      <c r="G4" s="5" t="n">
        <v>22482</v>
      </c>
      <c r="H4" s="5" t="n">
        <v>22942</v>
      </c>
      <c r="I4" s="5" t="n">
        <v>21356</v>
      </c>
      <c r="J4" s="5" t="n">
        <v>92154</v>
      </c>
      <c r="K4" s="5" t="n">
        <v>90621</v>
      </c>
      <c r="L4" s="5" t="n">
        <v>79040</v>
      </c>
    </row>
    <row r="5" spans="1:12">
      <c r="A5" s="4" t="s">
        <v>113</v>
      </c>
      <c r="J5" s="6" t="n">
        <v>63221</v>
      </c>
      <c r="K5" s="6" t="n">
        <v>65568</v>
      </c>
      <c r="L5" s="6" t="n">
        <v>58503</v>
      </c>
    </row>
    <row r="6" spans="1:12">
      <c r="A6" s="4" t="s">
        <v>114</v>
      </c>
      <c r="B6" s="5" t="n">
        <v>7684</v>
      </c>
      <c r="C6" s="5" t="n">
        <v>7126</v>
      </c>
      <c r="D6" s="5" t="n">
        <v>7326</v>
      </c>
      <c r="E6" s="5" t="n">
        <v>6797</v>
      </c>
      <c r="F6" s="5" t="n">
        <v>7109</v>
      </c>
      <c r="G6" s="5" t="n">
        <v>5943</v>
      </c>
      <c r="H6" s="5" t="n">
        <v>6123</v>
      </c>
      <c r="I6" s="5" t="n">
        <v>5878</v>
      </c>
      <c r="J6" s="6" t="n">
        <v>28933</v>
      </c>
      <c r="K6" s="6" t="n">
        <v>25053</v>
      </c>
      <c r="L6" s="6" t="n">
        <v>20537</v>
      </c>
    </row>
    <row r="7" spans="1:12">
      <c r="A7" s="4" t="s">
        <v>116</v>
      </c>
      <c r="J7" s="6" t="n">
        <v>21319</v>
      </c>
      <c r="K7" s="6" t="n">
        <v>20640</v>
      </c>
      <c r="L7" s="6" t="n">
        <v>18569</v>
      </c>
    </row>
    <row r="8" spans="1:12">
      <c r="A8" s="4" t="s">
        <v>117</v>
      </c>
      <c r="J8" s="6" t="n">
        <v>4992</v>
      </c>
      <c r="K8" s="6" t="n">
        <v>4604</v>
      </c>
      <c r="L8" s="6" t="n">
        <v>4384</v>
      </c>
    </row>
    <row r="9" spans="1:12">
      <c r="A9" s="4" t="s">
        <v>118</v>
      </c>
      <c r="J9" s="6" t="n">
        <v>26311</v>
      </c>
      <c r="K9" s="6" t="n">
        <v>25244</v>
      </c>
      <c r="L9" s="6" t="n">
        <v>22953</v>
      </c>
    </row>
    <row r="10" spans="1:12">
      <c r="A10" s="4" t="s">
        <v>119</v>
      </c>
      <c r="J10" s="6" t="n">
        <v>2622</v>
      </c>
      <c r="K10" s="6" t="n">
        <v>-191</v>
      </c>
      <c r="L10" s="6" t="n">
        <v>-2416</v>
      </c>
    </row>
    <row r="11" spans="1:12">
      <c r="A11" s="4" t="s">
        <v>120</v>
      </c>
      <c r="J11" s="6" t="n">
        <v>-2626</v>
      </c>
      <c r="K11" s="6" t="n">
        <v>-2170</v>
      </c>
      <c r="L11" s="6" t="n">
        <v>-2353</v>
      </c>
    </row>
    <row r="12" spans="1:12">
      <c r="A12" s="4" t="s">
        <v>121</v>
      </c>
      <c r="J12" s="6" t="n">
        <v>-4</v>
      </c>
      <c r="K12" s="6" t="n">
        <v>-2361</v>
      </c>
      <c r="L12" s="6" t="n">
        <v>-4769</v>
      </c>
    </row>
    <row r="13" spans="1:12">
      <c r="A13" s="4" t="s">
        <v>122</v>
      </c>
      <c r="J13" s="6" t="n">
        <v>-5533</v>
      </c>
      <c r="K13" s="6" t="n">
        <v>-180</v>
      </c>
      <c r="L13" s="6" t="n">
        <v>-1843</v>
      </c>
    </row>
    <row r="14" spans="1:12">
      <c r="A14" s="4" t="s">
        <v>123</v>
      </c>
      <c r="J14" s="6" t="n">
        <v>5529</v>
      </c>
      <c r="K14" s="6" t="n">
        <v>-2181</v>
      </c>
      <c r="L14" s="6" t="n">
        <v>-2926</v>
      </c>
    </row>
    <row r="15" spans="1:12">
      <c r="A15" s="4" t="s">
        <v>515</v>
      </c>
    </row>
    <row r="16" spans="1:12">
      <c r="A16" s="3" t="s">
        <v>1440</v>
      </c>
    </row>
    <row r="17" spans="1:12">
      <c r="A17" s="4" t="s">
        <v>513</v>
      </c>
      <c r="K17" s="6" t="n">
        <v>8974</v>
      </c>
      <c r="L17" s="6" t="n">
        <v>7862</v>
      </c>
    </row>
    <row r="18" spans="1:12">
      <c r="A18" s="4" t="s">
        <v>113</v>
      </c>
      <c r="K18" s="6" t="n">
        <v>1258</v>
      </c>
      <c r="L18" s="6" t="n">
        <v>1141</v>
      </c>
    </row>
    <row r="19" spans="1:12">
      <c r="A19" s="4" t="s">
        <v>114</v>
      </c>
      <c r="K19" s="6" t="n">
        <v>7716</v>
      </c>
      <c r="L19" s="6" t="n">
        <v>6721</v>
      </c>
    </row>
    <row r="20" spans="1:12">
      <c r="A20" s="4" t="s">
        <v>116</v>
      </c>
      <c r="K20" s="6" t="n">
        <v>3691</v>
      </c>
      <c r="L20" s="6" t="n">
        <v>3264</v>
      </c>
    </row>
    <row r="21" spans="1:12">
      <c r="A21" s="4" t="s">
        <v>117</v>
      </c>
      <c r="K21" s="6" t="n">
        <v>1975</v>
      </c>
      <c r="L21" s="6" t="n">
        <v>1755</v>
      </c>
    </row>
    <row r="22" spans="1:12">
      <c r="A22" s="4" t="s">
        <v>118</v>
      </c>
      <c r="K22" s="6" t="n">
        <v>5666</v>
      </c>
      <c r="L22" s="6" t="n">
        <v>5019</v>
      </c>
    </row>
    <row r="23" spans="1:12">
      <c r="A23" s="4" t="s">
        <v>119</v>
      </c>
      <c r="K23" s="6" t="n">
        <v>2050</v>
      </c>
      <c r="L23" s="6" t="n">
        <v>1702</v>
      </c>
    </row>
    <row r="24" spans="1:12">
      <c r="A24" s="4" t="s">
        <v>120</v>
      </c>
      <c r="K24" s="6" t="n">
        <v>833</v>
      </c>
      <c r="L24" s="6" t="n">
        <v>112</v>
      </c>
    </row>
    <row r="25" spans="1:12">
      <c r="A25" s="4" t="s">
        <v>121</v>
      </c>
      <c r="K25" s="6" t="n">
        <v>2883</v>
      </c>
      <c r="L25" s="6" t="n">
        <v>1814</v>
      </c>
    </row>
    <row r="26" spans="1:12">
      <c r="A26" s="4" t="s">
        <v>122</v>
      </c>
      <c r="K26" s="6" t="n">
        <v>461</v>
      </c>
      <c r="L26" s="6" t="n">
        <v>1155</v>
      </c>
    </row>
    <row r="27" spans="1:12">
      <c r="A27" s="4" t="s">
        <v>123</v>
      </c>
      <c r="K27" s="6" t="n">
        <v>2422</v>
      </c>
      <c r="L27" s="6" t="n">
        <v>659</v>
      </c>
    </row>
    <row r="28" spans="1:12">
      <c r="A28" s="4" t="s">
        <v>1441</v>
      </c>
    </row>
    <row r="29" spans="1:12">
      <c r="A29" s="3" t="s">
        <v>1440</v>
      </c>
    </row>
    <row r="30" spans="1:12">
      <c r="A30" s="4" t="s">
        <v>513</v>
      </c>
      <c r="J30" s="6" t="n">
        <v>90712</v>
      </c>
      <c r="K30" s="6" t="n">
        <v>89657</v>
      </c>
      <c r="L30" s="6" t="n">
        <v>78620</v>
      </c>
    </row>
    <row r="31" spans="1:12">
      <c r="A31" s="4" t="s">
        <v>119</v>
      </c>
      <c r="J31" s="6" t="n">
        <v>10220</v>
      </c>
      <c r="K31" s="6" t="n">
        <v>9037</v>
      </c>
      <c r="L31" s="6" t="n">
        <v>7783</v>
      </c>
    </row>
    <row r="32" spans="1:12">
      <c r="A32" s="4" t="s">
        <v>515</v>
      </c>
    </row>
    <row r="33" spans="1:12">
      <c r="A33" s="3" t="s">
        <v>1440</v>
      </c>
    </row>
    <row r="34" spans="1:12">
      <c r="A34" s="4" t="s">
        <v>513</v>
      </c>
      <c r="L34" s="6" t="n">
        <v>8485</v>
      </c>
    </row>
    <row r="35" spans="1:12">
      <c r="A35" s="4" t="s">
        <v>1442</v>
      </c>
    </row>
    <row r="36" spans="1:12">
      <c r="A36" s="3" t="s">
        <v>1440</v>
      </c>
    </row>
    <row r="37" spans="1:12">
      <c r="A37" s="4" t="s">
        <v>513</v>
      </c>
      <c r="J37" s="6" t="n">
        <v>10905</v>
      </c>
      <c r="K37" s="6" t="n">
        <v>9741</v>
      </c>
      <c r="L37" s="6" t="n">
        <v>8485</v>
      </c>
    </row>
    <row r="38" spans="1:12">
      <c r="A38" s="4" t="s">
        <v>113</v>
      </c>
      <c r="K38" s="6" t="n">
        <v>1312</v>
      </c>
      <c r="L38" s="6" t="n">
        <v>1205</v>
      </c>
    </row>
    <row r="39" spans="1:12">
      <c r="A39" s="4" t="s">
        <v>114</v>
      </c>
      <c r="K39" s="6" t="n">
        <v>8429</v>
      </c>
      <c r="L39" s="6" t="n">
        <v>7280</v>
      </c>
    </row>
    <row r="40" spans="1:12">
      <c r="A40" s="4" t="s">
        <v>116</v>
      </c>
      <c r="K40" s="6" t="n">
        <v>3720</v>
      </c>
      <c r="L40" s="6" t="n">
        <v>3062</v>
      </c>
    </row>
    <row r="41" spans="1:12">
      <c r="A41" s="4" t="s">
        <v>117</v>
      </c>
      <c r="K41" s="6" t="n">
        <v>1783</v>
      </c>
      <c r="L41" s="6" t="n">
        <v>1547</v>
      </c>
    </row>
    <row r="42" spans="1:12">
      <c r="A42" s="4" t="s">
        <v>118</v>
      </c>
      <c r="K42" s="6" t="n">
        <v>5503</v>
      </c>
      <c r="L42" s="6" t="n">
        <v>4609</v>
      </c>
    </row>
    <row r="43" spans="1:12">
      <c r="A43" s="4" t="s">
        <v>119</v>
      </c>
      <c r="J43" s="5" t="n">
        <v>3081</v>
      </c>
      <c r="K43" s="6" t="n">
        <v>2926</v>
      </c>
      <c r="L43" s="6" t="n">
        <v>2671</v>
      </c>
    </row>
    <row r="44" spans="1:12">
      <c r="A44" s="4" t="s">
        <v>1443</v>
      </c>
    </row>
    <row r="45" spans="1:12">
      <c r="A45" s="3" t="s">
        <v>1440</v>
      </c>
    </row>
    <row r="46" spans="1:12">
      <c r="A46" s="4" t="s">
        <v>513</v>
      </c>
      <c r="K46" s="6" t="n">
        <v>-767</v>
      </c>
      <c r="L46" s="6" t="n">
        <v>-623</v>
      </c>
    </row>
    <row r="47" spans="1:12">
      <c r="A47" s="4" t="s">
        <v>113</v>
      </c>
      <c r="K47" s="6" t="n">
        <v>-54</v>
      </c>
      <c r="L47" s="6" t="n">
        <v>-64</v>
      </c>
    </row>
    <row r="48" spans="1:12">
      <c r="A48" s="4" t="s">
        <v>114</v>
      </c>
      <c r="K48" s="6" t="n">
        <v>-713</v>
      </c>
      <c r="L48" s="6" t="n">
        <v>-559</v>
      </c>
    </row>
    <row r="49" spans="1:12">
      <c r="A49" s="4" t="s">
        <v>116</v>
      </c>
      <c r="K49" s="6" t="n">
        <v>-29</v>
      </c>
      <c r="L49" s="6" t="n">
        <v>202</v>
      </c>
    </row>
    <row r="50" spans="1:12">
      <c r="A50" s="4" t="s">
        <v>117</v>
      </c>
      <c r="K50" s="6" t="n">
        <v>192</v>
      </c>
      <c r="L50" s="6" t="n">
        <v>208</v>
      </c>
    </row>
    <row r="51" spans="1:12">
      <c r="A51" s="4" t="s">
        <v>118</v>
      </c>
      <c r="K51" s="6" t="n">
        <v>163</v>
      </c>
      <c r="L51" s="6" t="n">
        <v>410</v>
      </c>
    </row>
    <row r="52" spans="1:12">
      <c r="A52" s="4" t="s">
        <v>119</v>
      </c>
      <c r="K52" s="5" t="n">
        <v>-876</v>
      </c>
      <c r="L52" s="5" t="n">
        <v>-96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8</v>
      </c>
      <c r="D2" s="2" t="s">
        <v>109</v>
      </c>
    </row>
    <row r="3" spans="1:4">
      <c r="A3" s="3" t="s">
        <v>1445</v>
      </c>
    </row>
    <row r="4" spans="1:4">
      <c r="A4" s="4" t="s">
        <v>1446</v>
      </c>
      <c r="B4" s="5" t="n">
        <v>1262</v>
      </c>
      <c r="C4" s="5" t="n">
        <v>918</v>
      </c>
      <c r="D4" s="5" t="n">
        <v>835</v>
      </c>
    </row>
    <row r="5" spans="1:4">
      <c r="A5" s="4" t="s">
        <v>122</v>
      </c>
      <c r="B5" s="6" t="n">
        <v>-392</v>
      </c>
      <c r="C5" s="6" t="n">
        <v>-260</v>
      </c>
      <c r="D5" s="6" t="n">
        <v>-268</v>
      </c>
    </row>
    <row r="6" spans="1:4">
      <c r="A6" s="4" t="s">
        <v>1447</v>
      </c>
      <c r="B6" s="6" t="n">
        <v>870</v>
      </c>
      <c r="C6" s="6" t="n">
        <v>658</v>
      </c>
      <c r="D6" s="6" t="n">
        <v>567</v>
      </c>
    </row>
    <row r="7" spans="1:4">
      <c r="A7" s="4" t="s">
        <v>1448</v>
      </c>
    </row>
    <row r="8" spans="1:4">
      <c r="A8" s="3" t="s">
        <v>1445</v>
      </c>
    </row>
    <row r="9" spans="1:4">
      <c r="A9" s="4" t="s">
        <v>1446</v>
      </c>
      <c r="B9" s="6" t="n">
        <v>892</v>
      </c>
      <c r="C9" s="6" t="n">
        <v>731</v>
      </c>
      <c r="D9" s="6" t="n">
        <v>683</v>
      </c>
    </row>
    <row r="10" spans="1:4">
      <c r="A10" s="4" t="s">
        <v>1449</v>
      </c>
    </row>
    <row r="11" spans="1:4">
      <c r="A11" s="3" t="s">
        <v>1445</v>
      </c>
    </row>
    <row r="12" spans="1:4">
      <c r="A12" s="4" t="s">
        <v>1446</v>
      </c>
      <c r="B12" s="6" t="n">
        <v>129</v>
      </c>
      <c r="C12" s="6" t="n">
        <v>76</v>
      </c>
      <c r="D12" s="6" t="n">
        <v>66</v>
      </c>
    </row>
    <row r="13" spans="1:4">
      <c r="A13" s="4" t="s">
        <v>1287</v>
      </c>
    </row>
    <row r="14" spans="1:4">
      <c r="A14" s="3" t="s">
        <v>1445</v>
      </c>
    </row>
    <row r="15" spans="1:4">
      <c r="A15" s="4" t="s">
        <v>1446</v>
      </c>
      <c r="B15" s="5" t="n">
        <v>1133</v>
      </c>
      <c r="C15" s="5" t="n">
        <v>842</v>
      </c>
      <c r="D15" s="5" t="n">
        <v>7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17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0"/>
    <col customWidth="1" max="6" min="6" width="30"/>
    <col customWidth="1" max="7" min="7" width="50"/>
    <col customWidth="1" max="8" min="8" width="37"/>
    <col customWidth="1" max="9" min="9" width="37"/>
    <col customWidth="1" max="10" min="10" width="20"/>
    <col customWidth="1" max="11" min="11" width="30"/>
  </cols>
  <sheetData>
    <row r="1" spans="1:11">
      <c r="A1" s="1" t="s">
        <v>1450</v>
      </c>
      <c r="B1" s="2" t="s">
        <v>1451</v>
      </c>
      <c r="C1" s="2" t="s">
        <v>1452</v>
      </c>
      <c r="D1" s="2" t="s">
        <v>1453</v>
      </c>
      <c r="E1" s="2" t="s">
        <v>1454</v>
      </c>
      <c r="F1" s="2" t="s">
        <v>1451</v>
      </c>
      <c r="G1" s="2" t="s">
        <v>1455</v>
      </c>
      <c r="H1" s="2" t="s">
        <v>1456</v>
      </c>
      <c r="I1" s="2" t="s">
        <v>1457</v>
      </c>
      <c r="J1" s="2" t="s">
        <v>1458</v>
      </c>
      <c r="K1" s="2" t="s">
        <v>1459</v>
      </c>
    </row>
    <row r="2" spans="1:11">
      <c r="A2" s="3" t="s">
        <v>1445</v>
      </c>
    </row>
    <row r="3" spans="1:11">
      <c r="A3" s="4" t="s">
        <v>1460</v>
      </c>
      <c r="G3" s="5" t="n">
        <v>350</v>
      </c>
    </row>
    <row r="4" spans="1:11">
      <c r="A4" s="4" t="s">
        <v>1461</v>
      </c>
      <c r="G4" s="6" t="n">
        <v>9773</v>
      </c>
      <c r="H4" s="5" t="n">
        <v>8495</v>
      </c>
    </row>
    <row r="5" spans="1:11">
      <c r="A5" s="4" t="s">
        <v>1462</v>
      </c>
      <c r="G5" s="5" t="n">
        <v>0</v>
      </c>
      <c r="H5" s="5" t="n">
        <v>2134</v>
      </c>
      <c r="I5" s="5" t="n">
        <v>0</v>
      </c>
    </row>
    <row r="6" spans="1:11">
      <c r="A6" s="4" t="s">
        <v>1323</v>
      </c>
    </row>
    <row r="7" spans="1:11">
      <c r="A7" s="3" t="s">
        <v>1445</v>
      </c>
    </row>
    <row r="8" spans="1:11">
      <c r="A8" s="4" t="s">
        <v>1463</v>
      </c>
      <c r="G8" s="7" t="n">
        <v>48.77</v>
      </c>
    </row>
    <row r="9" spans="1:11">
      <c r="A9" s="4" t="s">
        <v>1464</v>
      </c>
    </row>
    <row r="10" spans="1:11">
      <c r="A10" s="3" t="s">
        <v>1445</v>
      </c>
    </row>
    <row r="11" spans="1:11">
      <c r="A11" s="4" t="s">
        <v>1465</v>
      </c>
      <c r="G11" s="6" t="n">
        <v>0</v>
      </c>
      <c r="H11" s="6" t="n">
        <v>0</v>
      </c>
      <c r="I11" s="6" t="n">
        <v>0</v>
      </c>
    </row>
    <row r="12" spans="1:11">
      <c r="A12" s="4" t="s">
        <v>1466</v>
      </c>
    </row>
    <row r="13" spans="1:11">
      <c r="A13" s="3" t="s">
        <v>1445</v>
      </c>
    </row>
    <row r="14" spans="1:11">
      <c r="A14" s="4" t="s">
        <v>1467</v>
      </c>
      <c r="F14" s="5" t="n">
        <v>1</v>
      </c>
      <c r="G14" s="5" t="n">
        <v>1</v>
      </c>
    </row>
    <row r="15" spans="1:11">
      <c r="A15" s="4" t="s">
        <v>1468</v>
      </c>
      <c r="G15" s="4" t="s">
        <v>904</v>
      </c>
    </row>
    <row r="16" spans="1:11">
      <c r="A16" s="4" t="s">
        <v>1469</v>
      </c>
    </row>
    <row r="17" spans="1:11">
      <c r="A17" s="3" t="s">
        <v>1445</v>
      </c>
    </row>
    <row r="18" spans="1:11">
      <c r="A18" s="4" t="s">
        <v>1470</v>
      </c>
      <c r="G18" s="4" t="s">
        <v>549</v>
      </c>
    </row>
    <row r="19" spans="1:11">
      <c r="A19" s="4" t="s">
        <v>1471</v>
      </c>
      <c r="G19" s="4" t="s">
        <v>1472</v>
      </c>
    </row>
    <row r="20" spans="1:11">
      <c r="A20" s="4" t="s">
        <v>1473</v>
      </c>
    </row>
    <row r="21" spans="1:11">
      <c r="A21" s="3" t="s">
        <v>1445</v>
      </c>
    </row>
    <row r="22" spans="1:11">
      <c r="A22" s="4" t="s">
        <v>1474</v>
      </c>
      <c r="G22" s="4" t="s">
        <v>904</v>
      </c>
    </row>
    <row r="23" spans="1:11">
      <c r="A23" s="4" t="s">
        <v>1475</v>
      </c>
    </row>
    <row r="24" spans="1:11">
      <c r="A24" s="3" t="s">
        <v>1445</v>
      </c>
    </row>
    <row r="25" spans="1:11">
      <c r="A25" s="4" t="s">
        <v>1474</v>
      </c>
      <c r="G25" s="4" t="s">
        <v>1476</v>
      </c>
    </row>
    <row r="26" spans="1:11">
      <c r="A26" s="4" t="s">
        <v>1448</v>
      </c>
    </row>
    <row r="27" spans="1:11">
      <c r="A27" s="3" t="s">
        <v>1445</v>
      </c>
    </row>
    <row r="28" spans="1:11">
      <c r="A28" s="4" t="s">
        <v>1477</v>
      </c>
      <c r="G28" s="6" t="n">
        <v>145000000</v>
      </c>
    </row>
    <row r="29" spans="1:11">
      <c r="A29" s="4" t="s">
        <v>1478</v>
      </c>
      <c r="G29" s="6" t="n">
        <v>24000000</v>
      </c>
    </row>
    <row r="30" spans="1:11">
      <c r="A30" s="4" t="s">
        <v>1479</v>
      </c>
      <c r="G30" s="6" t="n">
        <v>11000000</v>
      </c>
    </row>
    <row r="31" spans="1:11">
      <c r="A31" s="4" t="s">
        <v>1480</v>
      </c>
      <c r="J31" s="6" t="n">
        <v>13000000</v>
      </c>
    </row>
    <row r="32" spans="1:11">
      <c r="A32" s="4" t="s">
        <v>1481</v>
      </c>
    </row>
    <row r="33" spans="1:11">
      <c r="A33" s="3" t="s">
        <v>1445</v>
      </c>
    </row>
    <row r="34" spans="1:11">
      <c r="A34" s="4" t="s">
        <v>1470</v>
      </c>
      <c r="G34" s="4" t="s">
        <v>543</v>
      </c>
    </row>
    <row r="35" spans="1:11">
      <c r="A35" s="4" t="s">
        <v>1482</v>
      </c>
      <c r="G35" s="5" t="n">
        <v>64</v>
      </c>
      <c r="H35" s="5" t="n">
        <v>35</v>
      </c>
      <c r="I35" s="5" t="n">
        <v>32</v>
      </c>
    </row>
    <row r="36" spans="1:11">
      <c r="A36" s="4" t="s">
        <v>1483</v>
      </c>
      <c r="G36" s="6" t="n">
        <v>3000000</v>
      </c>
      <c r="H36" s="6" t="n">
        <v>2000000</v>
      </c>
      <c r="I36" s="6" t="n">
        <v>2000000</v>
      </c>
      <c r="K36" s="6" t="n">
        <v>2000000</v>
      </c>
    </row>
    <row r="37" spans="1:11">
      <c r="A37" s="4" t="s">
        <v>1484</v>
      </c>
      <c r="G37" s="5" t="n">
        <v>103</v>
      </c>
      <c r="H37" s="5" t="n">
        <v>56</v>
      </c>
      <c r="I37" s="5" t="n">
        <v>62</v>
      </c>
    </row>
    <row r="38" spans="1:11">
      <c r="A38" s="4" t="s">
        <v>1485</v>
      </c>
      <c r="G38" s="5" t="n">
        <v>129</v>
      </c>
    </row>
    <row r="39" spans="1:11">
      <c r="A39" s="4" t="s">
        <v>1050</v>
      </c>
      <c r="G39" s="4" t="s">
        <v>528</v>
      </c>
    </row>
    <row r="40" spans="1:11">
      <c r="A40" s="4" t="s">
        <v>1486</v>
      </c>
      <c r="G40" s="5" t="n">
        <v>25</v>
      </c>
      <c r="H40" s="5" t="n">
        <v>13</v>
      </c>
      <c r="I40" s="5" t="n">
        <v>21</v>
      </c>
    </row>
    <row r="41" spans="1:11">
      <c r="A41" s="4" t="s">
        <v>1487</v>
      </c>
      <c r="G41" s="7" t="n">
        <v>56.58</v>
      </c>
      <c r="H41" s="7" t="n">
        <v>36.5</v>
      </c>
      <c r="I41" s="7" t="n">
        <v>54.63</v>
      </c>
      <c r="K41" s="7" t="n">
        <v>69.38</v>
      </c>
    </row>
    <row r="42" spans="1:11">
      <c r="A42" s="4" t="s">
        <v>1488</v>
      </c>
      <c r="G42" s="6" t="n">
        <v>2000000</v>
      </c>
      <c r="H42" s="6" t="n">
        <v>1000000</v>
      </c>
      <c r="I42" s="6" t="n">
        <v>1000000</v>
      </c>
    </row>
    <row r="43" spans="1:11">
      <c r="A43" s="4" t="s">
        <v>1489</v>
      </c>
      <c r="G43" s="4" t="s">
        <v>860</v>
      </c>
    </row>
    <row r="44" spans="1:11">
      <c r="A44" s="4" t="s">
        <v>1468</v>
      </c>
      <c r="G44" s="4" t="s">
        <v>904</v>
      </c>
    </row>
    <row r="45" spans="1:11">
      <c r="A45" s="4" t="s">
        <v>1490</v>
      </c>
    </row>
    <row r="46" spans="1:11">
      <c r="A46" s="3" t="s">
        <v>1445</v>
      </c>
    </row>
    <row r="47" spans="1:11">
      <c r="A47" s="4" t="s">
        <v>1471</v>
      </c>
      <c r="G47" s="4" t="s">
        <v>1491</v>
      </c>
    </row>
    <row r="48" spans="1:11">
      <c r="A48" s="4" t="s">
        <v>1492</v>
      </c>
    </row>
    <row r="49" spans="1:11">
      <c r="A49" s="3" t="s">
        <v>1445</v>
      </c>
    </row>
    <row r="50" spans="1:11">
      <c r="A50" s="4" t="s">
        <v>1493</v>
      </c>
      <c r="G50" s="4" t="s">
        <v>1494</v>
      </c>
    </row>
    <row r="51" spans="1:11">
      <c r="A51" s="4" t="s">
        <v>1495</v>
      </c>
    </row>
    <row r="52" spans="1:11">
      <c r="A52" s="3" t="s">
        <v>1445</v>
      </c>
    </row>
    <row r="53" spans="1:11">
      <c r="A53" s="4" t="s">
        <v>1493</v>
      </c>
      <c r="G53" s="4" t="s">
        <v>546</v>
      </c>
    </row>
    <row r="54" spans="1:11">
      <c r="A54" s="4" t="s">
        <v>1496</v>
      </c>
    </row>
    <row r="55" spans="1:11">
      <c r="A55" s="3" t="s">
        <v>1445</v>
      </c>
    </row>
    <row r="56" spans="1:11">
      <c r="A56" s="4" t="s">
        <v>1482</v>
      </c>
      <c r="G56" s="5" t="n">
        <v>657</v>
      </c>
      <c r="H56" s="5" t="n">
        <v>556</v>
      </c>
      <c r="I56" s="5" t="n">
        <v>616</v>
      </c>
    </row>
    <row r="57" spans="1:11">
      <c r="A57" s="4" t="s">
        <v>1050</v>
      </c>
      <c r="G57" s="4" t="s">
        <v>1497</v>
      </c>
    </row>
    <row r="58" spans="1:11">
      <c r="A58" s="4" t="s">
        <v>1465</v>
      </c>
      <c r="G58" s="6" t="n">
        <v>9000000</v>
      </c>
      <c r="H58" s="6" t="n">
        <v>7000000</v>
      </c>
      <c r="I58" s="6" t="n">
        <v>8000000</v>
      </c>
    </row>
    <row r="59" spans="1:11">
      <c r="A59" s="4" t="s">
        <v>1498</v>
      </c>
      <c r="G59" s="5" t="n">
        <v>1414</v>
      </c>
      <c r="H59" s="5" t="n">
        <v>1061</v>
      </c>
      <c r="I59" s="5" t="n">
        <v>946</v>
      </c>
    </row>
    <row r="60" spans="1:11">
      <c r="A60" s="4" t="s">
        <v>1499</v>
      </c>
      <c r="G60" s="6" t="n">
        <v>2587</v>
      </c>
    </row>
    <row r="61" spans="1:11">
      <c r="A61" s="4" t="s">
        <v>1500</v>
      </c>
      <c r="G61" s="5" t="n">
        <v>1589</v>
      </c>
    </row>
    <row r="62" spans="1:11">
      <c r="A62" s="4" t="s">
        <v>1501</v>
      </c>
      <c r="G62" s="6" t="n">
        <v>3000000</v>
      </c>
    </row>
    <row r="63" spans="1:11">
      <c r="A63" s="4" t="s">
        <v>1502</v>
      </c>
      <c r="G63" s="5" t="n">
        <v>521</v>
      </c>
      <c r="H63" s="5" t="n">
        <v>373</v>
      </c>
      <c r="I63" s="5" t="n">
        <v>348</v>
      </c>
    </row>
    <row r="64" spans="1:11">
      <c r="A64" s="4" t="s">
        <v>1503</v>
      </c>
      <c r="G64" s="6" t="n">
        <v>17000000</v>
      </c>
      <c r="H64" s="6" t="n">
        <v>18000000</v>
      </c>
      <c r="I64" s="6" t="n">
        <v>17000000</v>
      </c>
      <c r="K64" s="6" t="n">
        <v>20000000</v>
      </c>
    </row>
    <row r="65" spans="1:11">
      <c r="A65" s="4" t="s">
        <v>1504</v>
      </c>
    </row>
    <row r="66" spans="1:11">
      <c r="A66" s="3" t="s">
        <v>1445</v>
      </c>
    </row>
    <row r="67" spans="1:11">
      <c r="A67" s="4" t="s">
        <v>1471</v>
      </c>
      <c r="G67" s="4" t="s">
        <v>1491</v>
      </c>
    </row>
    <row r="68" spans="1:11">
      <c r="A68" s="4" t="s">
        <v>1505</v>
      </c>
    </row>
    <row r="69" spans="1:11">
      <c r="A69" s="3" t="s">
        <v>1445</v>
      </c>
    </row>
    <row r="70" spans="1:11">
      <c r="A70" s="4" t="s">
        <v>1470</v>
      </c>
      <c r="G70" s="4" t="s">
        <v>543</v>
      </c>
    </row>
    <row r="71" spans="1:11">
      <c r="A71" s="4" t="s">
        <v>1506</v>
      </c>
    </row>
    <row r="72" spans="1:11">
      <c r="A72" s="3" t="s">
        <v>1445</v>
      </c>
    </row>
    <row r="73" spans="1:11">
      <c r="A73" s="4" t="s">
        <v>1470</v>
      </c>
      <c r="G73" s="4" t="s">
        <v>564</v>
      </c>
    </row>
    <row r="74" spans="1:11">
      <c r="A74" s="4" t="s">
        <v>1507</v>
      </c>
    </row>
    <row r="75" spans="1:11">
      <c r="A75" s="3" t="s">
        <v>1445</v>
      </c>
    </row>
    <row r="76" spans="1:11">
      <c r="A76" s="4" t="s">
        <v>1503</v>
      </c>
      <c r="G76" s="6" t="n">
        <v>1000000</v>
      </c>
    </row>
    <row r="77" spans="1:11">
      <c r="A77" s="4" t="s">
        <v>1508</v>
      </c>
    </row>
    <row r="78" spans="1:11">
      <c r="A78" s="3" t="s">
        <v>1445</v>
      </c>
    </row>
    <row r="79" spans="1:11">
      <c r="A79" s="4" t="s">
        <v>1509</v>
      </c>
      <c r="G79" s="10" t="n">
        <v>0.1</v>
      </c>
    </row>
    <row r="80" spans="1:11">
      <c r="A80" s="4" t="s">
        <v>1510</v>
      </c>
    </row>
    <row r="81" spans="1:11">
      <c r="A81" s="3" t="s">
        <v>1445</v>
      </c>
    </row>
    <row r="82" spans="1:11">
      <c r="A82" s="4" t="s">
        <v>1509</v>
      </c>
      <c r="G82" s="6" t="n">
        <v>2</v>
      </c>
    </row>
    <row r="83" spans="1:11">
      <c r="A83" s="4" t="s">
        <v>1511</v>
      </c>
    </row>
    <row r="84" spans="1:11">
      <c r="A84" s="3" t="s">
        <v>1445</v>
      </c>
    </row>
    <row r="85" spans="1:11">
      <c r="A85" s="4" t="s">
        <v>1468</v>
      </c>
      <c r="G85" s="4" t="s">
        <v>904</v>
      </c>
      <c r="H85" s="4" t="s">
        <v>904</v>
      </c>
      <c r="I85" s="4" t="s">
        <v>904</v>
      </c>
    </row>
    <row r="86" spans="1:11">
      <c r="A86" s="4" t="s">
        <v>1512</v>
      </c>
    </row>
    <row r="87" spans="1:11">
      <c r="A87" s="3" t="s">
        <v>1445</v>
      </c>
    </row>
    <row r="88" spans="1:11">
      <c r="A88" s="4" t="s">
        <v>1499</v>
      </c>
      <c r="G88" s="5" t="n">
        <v>2320</v>
      </c>
    </row>
    <row r="89" spans="1:11">
      <c r="A89" s="4" t="s">
        <v>1503</v>
      </c>
      <c r="G89" s="6" t="n">
        <v>16000000</v>
      </c>
    </row>
    <row r="90" spans="1:11">
      <c r="A90" s="4" t="s">
        <v>1513</v>
      </c>
    </row>
    <row r="91" spans="1:11">
      <c r="A91" s="3" t="s">
        <v>1445</v>
      </c>
    </row>
    <row r="92" spans="1:11">
      <c r="A92" s="4" t="s">
        <v>1478</v>
      </c>
      <c r="G92" s="6" t="n">
        <v>14000000</v>
      </c>
    </row>
    <row r="93" spans="1:11">
      <c r="A93" s="4" t="s">
        <v>1493</v>
      </c>
      <c r="G93" s="4" t="s">
        <v>621</v>
      </c>
    </row>
    <row r="94" spans="1:11">
      <c r="A94" s="4" t="s">
        <v>1500</v>
      </c>
      <c r="G94" s="5" t="n">
        <v>39</v>
      </c>
    </row>
    <row r="95" spans="1:11">
      <c r="A95" s="4" t="s">
        <v>1489</v>
      </c>
      <c r="G95" s="4" t="s">
        <v>1514</v>
      </c>
    </row>
    <row r="96" spans="1:11">
      <c r="A96" s="4" t="s">
        <v>1480</v>
      </c>
      <c r="G96" s="6" t="n">
        <v>32000000</v>
      </c>
      <c r="J96" s="6" t="n">
        <v>9000000</v>
      </c>
    </row>
    <row r="97" spans="1:11">
      <c r="A97" s="4" t="s">
        <v>1515</v>
      </c>
      <c r="G97" s="6" t="n">
        <v>2</v>
      </c>
    </row>
    <row r="98" spans="1:11">
      <c r="A98" s="4" t="s">
        <v>1516</v>
      </c>
      <c r="G98" s="4" t="s">
        <v>1517</v>
      </c>
    </row>
    <row r="99" spans="1:11">
      <c r="A99" s="4" t="s">
        <v>1468</v>
      </c>
      <c r="G99" s="4" t="s">
        <v>904</v>
      </c>
      <c r="H99" s="4" t="s">
        <v>904</v>
      </c>
      <c r="I99" s="4" t="s">
        <v>904</v>
      </c>
    </row>
    <row r="100" spans="1:11">
      <c r="A100" s="4" t="s">
        <v>1461</v>
      </c>
      <c r="G100" s="5" t="n">
        <v>95</v>
      </c>
    </row>
    <row r="101" spans="1:11">
      <c r="A101" s="4" t="s">
        <v>1518</v>
      </c>
    </row>
    <row r="102" spans="1:11">
      <c r="A102" s="3" t="s">
        <v>1445</v>
      </c>
    </row>
    <row r="103" spans="1:11">
      <c r="A103" s="4" t="s">
        <v>1477</v>
      </c>
      <c r="B103" s="6" t="n">
        <v>75500000</v>
      </c>
      <c r="D103" s="6" t="n">
        <v>75000000</v>
      </c>
      <c r="F103" s="6" t="n">
        <v>75500000</v>
      </c>
    </row>
    <row r="104" spans="1:11">
      <c r="A104" s="4" t="s">
        <v>1519</v>
      </c>
    </row>
    <row r="105" spans="1:11">
      <c r="A105" s="3" t="s">
        <v>1445</v>
      </c>
    </row>
    <row r="106" spans="1:11">
      <c r="A106" s="4" t="s">
        <v>1477</v>
      </c>
      <c r="D106" s="6" t="n">
        <v>500000</v>
      </c>
    </row>
    <row r="107" spans="1:11">
      <c r="A107" s="4" t="s">
        <v>1520</v>
      </c>
      <c r="B107" s="6" t="n">
        <v>500000</v>
      </c>
    </row>
    <row r="108" spans="1:11">
      <c r="A108" s="4" t="s">
        <v>1521</v>
      </c>
    </row>
    <row r="109" spans="1:11">
      <c r="A109" s="3" t="s">
        <v>1445</v>
      </c>
    </row>
    <row r="110" spans="1:11">
      <c r="A110" s="4" t="s">
        <v>1483</v>
      </c>
      <c r="G110" s="6" t="n">
        <v>10000000</v>
      </c>
    </row>
    <row r="111" spans="1:11">
      <c r="A111" s="4" t="s">
        <v>1522</v>
      </c>
      <c r="G111" s="4" t="s">
        <v>549</v>
      </c>
    </row>
    <row r="112" spans="1:11">
      <c r="A112" s="4" t="s">
        <v>1523</v>
      </c>
    </row>
    <row r="113" spans="1:11">
      <c r="A113" s="3" t="s">
        <v>1445</v>
      </c>
    </row>
    <row r="114" spans="1:11">
      <c r="A114" s="4" t="s">
        <v>1482</v>
      </c>
      <c r="G114" s="5" t="n">
        <v>4</v>
      </c>
      <c r="H114" s="5" t="n">
        <v>150</v>
      </c>
      <c r="I114" s="5" t="n">
        <v>45</v>
      </c>
    </row>
    <row r="115" spans="1:11">
      <c r="A115" s="4" t="s">
        <v>1483</v>
      </c>
      <c r="G115" s="6" t="n">
        <v>18000000</v>
      </c>
      <c r="H115" s="6" t="n">
        <v>42000000</v>
      </c>
      <c r="I115" s="6" t="n">
        <v>42000000</v>
      </c>
      <c r="K115" s="6" t="n">
        <v>48000000</v>
      </c>
    </row>
    <row r="116" spans="1:11">
      <c r="A116" s="4" t="s">
        <v>1484</v>
      </c>
      <c r="G116" s="5" t="n">
        <v>835</v>
      </c>
      <c r="H116" s="5" t="n">
        <v>18</v>
      </c>
      <c r="I116" s="5" t="n">
        <v>62</v>
      </c>
    </row>
    <row r="117" spans="1:11">
      <c r="A117" s="4" t="s">
        <v>1485</v>
      </c>
      <c r="G117" s="5" t="n">
        <v>2</v>
      </c>
    </row>
    <row r="118" spans="1:11">
      <c r="A118" s="4" t="s">
        <v>1050</v>
      </c>
      <c r="G118" s="4" t="s">
        <v>1524</v>
      </c>
    </row>
    <row r="119" spans="1:11">
      <c r="A119" s="4" t="s">
        <v>1486</v>
      </c>
      <c r="G119" s="5" t="n">
        <v>197</v>
      </c>
      <c r="H119" s="5" t="n">
        <v>5</v>
      </c>
      <c r="I119" s="5" t="n">
        <v>21</v>
      </c>
    </row>
    <row r="120" spans="1:11">
      <c r="A120" s="4" t="s">
        <v>1493</v>
      </c>
      <c r="D120" s="4" t="s">
        <v>553</v>
      </c>
    </row>
    <row r="121" spans="1:11">
      <c r="A121" s="4" t="s">
        <v>1487</v>
      </c>
      <c r="G121" s="7" t="n">
        <v>14.82</v>
      </c>
      <c r="H121" s="7" t="n">
        <v>14.76</v>
      </c>
      <c r="I121" s="7" t="n">
        <v>14.8</v>
      </c>
      <c r="K121" s="7" t="n">
        <v>14.75</v>
      </c>
    </row>
    <row r="122" spans="1:11">
      <c r="A122" s="4" t="s">
        <v>1488</v>
      </c>
      <c r="G122" s="6" t="n">
        <v>0</v>
      </c>
      <c r="H122" s="6" t="n">
        <v>0</v>
      </c>
      <c r="I122" s="6" t="n">
        <v>0</v>
      </c>
    </row>
    <row r="123" spans="1:11">
      <c r="A123" s="4" t="s">
        <v>1525</v>
      </c>
    </row>
    <row r="124" spans="1:11">
      <c r="A124" s="3" t="s">
        <v>1445</v>
      </c>
    </row>
    <row r="125" spans="1:11">
      <c r="A125" s="4" t="s">
        <v>1470</v>
      </c>
      <c r="D125" s="4" t="s">
        <v>549</v>
      </c>
    </row>
    <row r="126" spans="1:11">
      <c r="A126" s="4" t="s">
        <v>1483</v>
      </c>
      <c r="G126" s="6" t="n">
        <v>8000000</v>
      </c>
    </row>
    <row r="127" spans="1:11">
      <c r="A127" s="4" t="s">
        <v>1526</v>
      </c>
    </row>
    <row r="128" spans="1:11">
      <c r="A128" s="3" t="s">
        <v>1445</v>
      </c>
    </row>
    <row r="129" spans="1:11">
      <c r="A129" s="4" t="s">
        <v>1050</v>
      </c>
      <c r="G129" s="4" t="s">
        <v>1527</v>
      </c>
    </row>
    <row r="130" spans="1:11">
      <c r="A130" s="4" t="s">
        <v>1528</v>
      </c>
      <c r="G130" s="5" t="n">
        <v>27</v>
      </c>
      <c r="H130" s="5" t="n">
        <v>24</v>
      </c>
      <c r="I130" s="5" t="n">
        <v>37</v>
      </c>
    </row>
    <row r="131" spans="1:11">
      <c r="A131" s="4" t="s">
        <v>1498</v>
      </c>
      <c r="G131" s="6" t="n">
        <v>47</v>
      </c>
      <c r="H131" s="5" t="n">
        <v>63</v>
      </c>
      <c r="I131" s="5" t="n">
        <v>44</v>
      </c>
    </row>
    <row r="132" spans="1:11">
      <c r="A132" s="4" t="s">
        <v>1499</v>
      </c>
      <c r="G132" s="6" t="n">
        <v>774</v>
      </c>
    </row>
    <row r="133" spans="1:11">
      <c r="A133" s="4" t="s">
        <v>1500</v>
      </c>
      <c r="G133" s="5" t="n">
        <v>464</v>
      </c>
    </row>
    <row r="134" spans="1:11">
      <c r="A134" s="4" t="s">
        <v>1529</v>
      </c>
    </row>
    <row r="135" spans="1:11">
      <c r="A135" s="3" t="s">
        <v>1445</v>
      </c>
    </row>
    <row r="136" spans="1:11">
      <c r="A136" s="4" t="s">
        <v>1530</v>
      </c>
      <c r="G136" s="6" t="n">
        <v>5000000</v>
      </c>
    </row>
    <row r="137" spans="1:11">
      <c r="A137" s="4" t="s">
        <v>1531</v>
      </c>
    </row>
    <row r="138" spans="1:11">
      <c r="A138" s="3" t="s">
        <v>1445</v>
      </c>
    </row>
    <row r="139" spans="1:11">
      <c r="A139" s="4" t="s">
        <v>1465</v>
      </c>
      <c r="G139" s="6" t="n">
        <v>13000000</v>
      </c>
      <c r="H139" s="6" t="n">
        <v>0</v>
      </c>
      <c r="I139" s="6" t="n">
        <v>1000000</v>
      </c>
    </row>
    <row r="140" spans="1:11">
      <c r="A140" s="4" t="s">
        <v>1530</v>
      </c>
      <c r="G140" s="6" t="n">
        <v>11000000</v>
      </c>
    </row>
    <row r="141" spans="1:11">
      <c r="A141" s="4" t="s">
        <v>1499</v>
      </c>
      <c r="G141" s="5" t="n">
        <v>695</v>
      </c>
    </row>
    <row r="142" spans="1:11">
      <c r="A142" s="4" t="s">
        <v>1503</v>
      </c>
      <c r="H142" s="6" t="n">
        <v>5000000</v>
      </c>
      <c r="I142" s="6" t="n">
        <v>7000000</v>
      </c>
      <c r="K142" s="6" t="n">
        <v>10000000</v>
      </c>
    </row>
    <row r="143" spans="1:11">
      <c r="A143" s="4" t="s">
        <v>1532</v>
      </c>
    </row>
    <row r="144" spans="1:11">
      <c r="A144" s="3" t="s">
        <v>1445</v>
      </c>
    </row>
    <row r="145" spans="1:11">
      <c r="A145" s="4" t="s">
        <v>1503</v>
      </c>
      <c r="G145" s="6" t="n">
        <v>16000000</v>
      </c>
    </row>
    <row r="146" spans="1:11">
      <c r="A146" s="4" t="s">
        <v>1533</v>
      </c>
    </row>
    <row r="147" spans="1:11">
      <c r="A147" s="3" t="s">
        <v>1445</v>
      </c>
    </row>
    <row r="148" spans="1:11">
      <c r="A148" s="4" t="s">
        <v>1477</v>
      </c>
      <c r="D148" s="6" t="n">
        <v>61000000</v>
      </c>
    </row>
    <row r="149" spans="1:11">
      <c r="A149" s="4" t="s">
        <v>1534</v>
      </c>
    </row>
    <row r="150" spans="1:11">
      <c r="A150" s="3" t="s">
        <v>1445</v>
      </c>
    </row>
    <row r="151" spans="1:11">
      <c r="A151" s="4" t="s">
        <v>1501</v>
      </c>
      <c r="G151" s="6" t="n">
        <v>100000</v>
      </c>
      <c r="H151" s="6" t="n">
        <v>400000</v>
      </c>
      <c r="I151" s="6" t="n">
        <v>1000000</v>
      </c>
    </row>
    <row r="152" spans="1:11">
      <c r="A152" s="4" t="s">
        <v>1502</v>
      </c>
      <c r="G152" s="5" t="n">
        <v>4</v>
      </c>
      <c r="H152" s="5" t="n">
        <v>28</v>
      </c>
      <c r="I152" s="5" t="n">
        <v>35</v>
      </c>
    </row>
    <row r="153" spans="1:11">
      <c r="A153" s="4" t="s">
        <v>1535</v>
      </c>
    </row>
    <row r="154" spans="1:11">
      <c r="A154" s="3" t="s">
        <v>1445</v>
      </c>
    </row>
    <row r="155" spans="1:11">
      <c r="A155" s="4" t="s">
        <v>1477</v>
      </c>
      <c r="E155" s="6" t="n">
        <v>110500000</v>
      </c>
    </row>
    <row r="156" spans="1:11">
      <c r="A156" s="4" t="s">
        <v>1536</v>
      </c>
      <c r="E156" s="6" t="n">
        <v>35000000</v>
      </c>
    </row>
    <row r="157" spans="1:11">
      <c r="A157" s="4" t="s">
        <v>1478</v>
      </c>
      <c r="G157" s="6" t="n">
        <v>55000000</v>
      </c>
    </row>
    <row r="158" spans="1:11">
      <c r="A158" s="4" t="s">
        <v>515</v>
      </c>
    </row>
    <row r="159" spans="1:11">
      <c r="A159" s="3" t="s">
        <v>1445</v>
      </c>
    </row>
    <row r="160" spans="1:11">
      <c r="A160" s="4" t="s">
        <v>1463</v>
      </c>
      <c r="G160" s="7" t="n">
        <v>148.06</v>
      </c>
    </row>
    <row r="161" spans="1:11">
      <c r="A161" s="4" t="s">
        <v>1537</v>
      </c>
      <c r="B161" s="7" t="n">
        <v>26.81</v>
      </c>
    </row>
    <row r="162" spans="1:11">
      <c r="A162" s="4" t="s">
        <v>1538</v>
      </c>
    </row>
    <row r="163" spans="1:11">
      <c r="A163" s="3" t="s">
        <v>1445</v>
      </c>
    </row>
    <row r="164" spans="1:11">
      <c r="A164" s="4" t="s">
        <v>1488</v>
      </c>
      <c r="G164" s="6" t="n">
        <v>600000</v>
      </c>
    </row>
    <row r="165" spans="1:11">
      <c r="A165" s="4" t="s">
        <v>1539</v>
      </c>
    </row>
    <row r="166" spans="1:11">
      <c r="A166" s="3" t="s">
        <v>1445</v>
      </c>
    </row>
    <row r="167" spans="1:11">
      <c r="A167" s="4" t="s">
        <v>1503</v>
      </c>
      <c r="G167" s="6" t="n">
        <v>2200000</v>
      </c>
    </row>
    <row r="168" spans="1:11">
      <c r="A168" s="4" t="s">
        <v>1540</v>
      </c>
    </row>
    <row r="169" spans="1:11">
      <c r="A169" s="3" t="s">
        <v>1445</v>
      </c>
    </row>
    <row r="170" spans="1:11">
      <c r="A170" s="4" t="s">
        <v>1462</v>
      </c>
      <c r="C170" s="5" t="n">
        <v>11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541</v>
      </c>
      <c r="B1" s="2" t="s">
        <v>1</v>
      </c>
    </row>
    <row r="2" spans="1:5">
      <c r="B2" s="2" t="s">
        <v>2</v>
      </c>
      <c r="C2" s="2" t="s">
        <v>68</v>
      </c>
      <c r="D2" s="2" t="s">
        <v>109</v>
      </c>
      <c r="E2" s="2" t="s">
        <v>660</v>
      </c>
    </row>
    <row r="3" spans="1:5">
      <c r="A3" s="4" t="s">
        <v>1323</v>
      </c>
    </row>
    <row r="4" spans="1:5">
      <c r="A4" s="3" t="s">
        <v>1542</v>
      </c>
    </row>
    <row r="5" spans="1:5">
      <c r="A5" s="4" t="s">
        <v>1543</v>
      </c>
      <c r="B5" s="7" t="n">
        <v>48.77</v>
      </c>
    </row>
    <row r="6" spans="1:5">
      <c r="A6" s="4" t="s">
        <v>1481</v>
      </c>
    </row>
    <row r="7" spans="1:5">
      <c r="A7" s="3" t="s">
        <v>1544</v>
      </c>
    </row>
    <row r="8" spans="1:5">
      <c r="A8" s="4" t="s">
        <v>1545</v>
      </c>
      <c r="B8" s="6" t="n">
        <v>2</v>
      </c>
      <c r="C8" s="6" t="n">
        <v>2</v>
      </c>
      <c r="D8" s="6" t="n">
        <v>2</v>
      </c>
    </row>
    <row r="9" spans="1:5">
      <c r="A9" s="4" t="s">
        <v>1546</v>
      </c>
      <c r="B9" s="6" t="n">
        <v>2</v>
      </c>
      <c r="C9" s="6" t="n">
        <v>1</v>
      </c>
      <c r="D9" s="6" t="n">
        <v>1</v>
      </c>
    </row>
    <row r="10" spans="1:5">
      <c r="A10" s="4" t="s">
        <v>1547</v>
      </c>
      <c r="C10" s="6" t="n">
        <v>0</v>
      </c>
    </row>
    <row r="11" spans="1:5">
      <c r="A11" s="4" t="s">
        <v>1548</v>
      </c>
      <c r="B11" s="6" t="n">
        <v>-1</v>
      </c>
      <c r="C11" s="6" t="n">
        <v>-1</v>
      </c>
      <c r="D11" s="6" t="n">
        <v>-1</v>
      </c>
    </row>
    <row r="12" spans="1:5">
      <c r="A12" s="4" t="s">
        <v>1549</v>
      </c>
      <c r="B12" s="6" t="n">
        <v>0</v>
      </c>
      <c r="C12" s="6" t="n">
        <v>0</v>
      </c>
      <c r="D12" s="6" t="n">
        <v>0</v>
      </c>
    </row>
    <row r="13" spans="1:5">
      <c r="A13" s="4" t="s">
        <v>1550</v>
      </c>
      <c r="B13" s="6" t="n">
        <v>0</v>
      </c>
      <c r="C13" s="6" t="n">
        <v>0</v>
      </c>
      <c r="D13" s="6" t="n">
        <v>0</v>
      </c>
    </row>
    <row r="14" spans="1:5">
      <c r="A14" s="4" t="s">
        <v>1551</v>
      </c>
      <c r="B14" s="6" t="n">
        <v>3</v>
      </c>
      <c r="C14" s="6" t="n">
        <v>2</v>
      </c>
      <c r="D14" s="6" t="n">
        <v>2</v>
      </c>
    </row>
    <row r="15" spans="1:5">
      <c r="A15" s="4" t="s">
        <v>1552</v>
      </c>
      <c r="B15" s="6" t="n">
        <v>1</v>
      </c>
    </row>
    <row r="16" spans="1:5">
      <c r="A16" s="4" t="s">
        <v>1553</v>
      </c>
      <c r="B16" s="6" t="n">
        <v>3</v>
      </c>
    </row>
    <row r="17" spans="1:5">
      <c r="A17" s="3" t="s">
        <v>1554</v>
      </c>
    </row>
    <row r="18" spans="1:5">
      <c r="A18" s="4" t="s">
        <v>1555</v>
      </c>
      <c r="B18" s="7" t="n">
        <v>56.58</v>
      </c>
      <c r="C18" s="7" t="n">
        <v>36.5</v>
      </c>
      <c r="D18" s="7" t="n">
        <v>54.63</v>
      </c>
      <c r="E18" s="7" t="n">
        <v>69.38</v>
      </c>
    </row>
    <row r="19" spans="1:5">
      <c r="A19" s="4" t="s">
        <v>1556</v>
      </c>
      <c r="B19" s="13" t="n">
        <v>73.19</v>
      </c>
      <c r="C19" s="13" t="n">
        <v>16.07</v>
      </c>
      <c r="D19" s="13" t="n">
        <v>13.79</v>
      </c>
    </row>
    <row r="20" spans="1:5">
      <c r="A20" s="4" t="s">
        <v>1557</v>
      </c>
      <c r="C20" s="6" t="n">
        <v>0</v>
      </c>
    </row>
    <row r="21" spans="1:5">
      <c r="A21" s="4" t="s">
        <v>1558</v>
      </c>
      <c r="B21" s="13" t="n">
        <v>39.94</v>
      </c>
      <c r="C21" s="13" t="n">
        <v>46.73</v>
      </c>
      <c r="D21" s="13" t="n">
        <v>53.5</v>
      </c>
    </row>
    <row r="22" spans="1:5">
      <c r="A22" s="4" t="s">
        <v>1559</v>
      </c>
      <c r="B22" s="6" t="n">
        <v>0</v>
      </c>
      <c r="C22" s="6" t="n">
        <v>0</v>
      </c>
      <c r="D22" s="6" t="n">
        <v>0</v>
      </c>
    </row>
    <row r="23" spans="1:5">
      <c r="A23" s="4" t="s">
        <v>1560</v>
      </c>
      <c r="B23" s="6" t="n">
        <v>0</v>
      </c>
      <c r="C23" s="5" t="n">
        <v>0</v>
      </c>
      <c r="D23" s="5" t="n">
        <v>0</v>
      </c>
    </row>
    <row r="24" spans="1:5">
      <c r="A24" s="4" t="s">
        <v>1561</v>
      </c>
      <c r="B24" s="13" t="n">
        <v>47.24</v>
      </c>
    </row>
    <row r="25" spans="1:5">
      <c r="A25" s="4" t="s">
        <v>1562</v>
      </c>
      <c r="B25" s="7" t="n">
        <v>56.13</v>
      </c>
    </row>
    <row r="26" spans="1:5">
      <c r="A26" s="3" t="s">
        <v>1563</v>
      </c>
    </row>
    <row r="27" spans="1:5">
      <c r="A27" s="4" t="s">
        <v>1564</v>
      </c>
      <c r="B27" s="4" t="s">
        <v>1565</v>
      </c>
    </row>
    <row r="28" spans="1:5">
      <c r="A28" s="4" t="s">
        <v>1566</v>
      </c>
      <c r="B28" s="4" t="s">
        <v>1567</v>
      </c>
    </row>
    <row r="29" spans="1:5">
      <c r="A29" s="4" t="s">
        <v>1568</v>
      </c>
      <c r="B29" s="4" t="s">
        <v>1565</v>
      </c>
    </row>
    <row r="30" spans="1:5">
      <c r="A30" s="3" t="s">
        <v>1542</v>
      </c>
    </row>
    <row r="31" spans="1:5">
      <c r="A31" s="4" t="s">
        <v>1569</v>
      </c>
      <c r="B31" s="5" t="n">
        <v>239</v>
      </c>
    </row>
    <row r="32" spans="1:5">
      <c r="A32" s="4" t="s">
        <v>1570</v>
      </c>
      <c r="B32" s="6" t="n">
        <v>95</v>
      </c>
    </row>
    <row r="33" spans="1:5">
      <c r="A33" s="4" t="s">
        <v>1571</v>
      </c>
      <c r="B33" s="5" t="n">
        <v>238</v>
      </c>
    </row>
    <row r="34" spans="1:5">
      <c r="A34" s="4" t="s">
        <v>1523</v>
      </c>
    </row>
    <row r="35" spans="1:5">
      <c r="A35" s="3" t="s">
        <v>1544</v>
      </c>
    </row>
    <row r="36" spans="1:5">
      <c r="A36" s="4" t="s">
        <v>1545</v>
      </c>
      <c r="B36" s="6" t="n">
        <v>42</v>
      </c>
      <c r="C36" s="6" t="n">
        <v>42</v>
      </c>
      <c r="D36" s="6" t="n">
        <v>48</v>
      </c>
    </row>
    <row r="37" spans="1:5">
      <c r="A37" s="4" t="s">
        <v>1546</v>
      </c>
      <c r="B37" s="6" t="n">
        <v>0</v>
      </c>
      <c r="C37" s="6" t="n">
        <v>0</v>
      </c>
      <c r="D37" s="6" t="n">
        <v>0</v>
      </c>
    </row>
    <row r="38" spans="1:5">
      <c r="A38" s="4" t="s">
        <v>1548</v>
      </c>
      <c r="B38" s="6" t="n">
        <v>-24</v>
      </c>
      <c r="C38" s="6" t="n">
        <v>0</v>
      </c>
      <c r="D38" s="6" t="n">
        <v>-4</v>
      </c>
    </row>
    <row r="39" spans="1:5">
      <c r="A39" s="4" t="s">
        <v>1549</v>
      </c>
      <c r="B39" s="6" t="n">
        <v>0</v>
      </c>
      <c r="C39" s="6" t="n">
        <v>0</v>
      </c>
      <c r="D39" s="6" t="n">
        <v>-2</v>
      </c>
    </row>
    <row r="40" spans="1:5">
      <c r="A40" s="4" t="s">
        <v>1550</v>
      </c>
      <c r="B40" s="6" t="n">
        <v>0</v>
      </c>
      <c r="C40" s="6" t="n">
        <v>0</v>
      </c>
      <c r="D40" s="6" t="n">
        <v>0</v>
      </c>
    </row>
    <row r="41" spans="1:5">
      <c r="A41" s="4" t="s">
        <v>1551</v>
      </c>
      <c r="B41" s="6" t="n">
        <v>18</v>
      </c>
      <c r="C41" s="6" t="n">
        <v>42</v>
      </c>
      <c r="D41" s="6" t="n">
        <v>42</v>
      </c>
    </row>
    <row r="42" spans="1:5">
      <c r="A42" s="4" t="s">
        <v>1552</v>
      </c>
      <c r="B42" s="6" t="n">
        <v>18</v>
      </c>
    </row>
    <row r="43" spans="1:5">
      <c r="A43" s="4" t="s">
        <v>1553</v>
      </c>
      <c r="B43" s="6" t="n">
        <v>18</v>
      </c>
    </row>
    <row r="44" spans="1:5">
      <c r="A44" s="3" t="s">
        <v>1554</v>
      </c>
    </row>
    <row r="45" spans="1:5">
      <c r="A45" s="4" t="s">
        <v>1555</v>
      </c>
      <c r="B45" s="7" t="n">
        <v>14.82</v>
      </c>
      <c r="C45" s="7" t="n">
        <v>14.76</v>
      </c>
      <c r="D45" s="7" t="n">
        <v>14.8</v>
      </c>
      <c r="E45" s="7" t="n">
        <v>14.75</v>
      </c>
    </row>
    <row r="46" spans="1:5">
      <c r="A46" s="4" t="s">
        <v>1556</v>
      </c>
      <c r="B46" s="6" t="n">
        <v>0</v>
      </c>
      <c r="C46" s="6" t="n">
        <v>0</v>
      </c>
      <c r="D46" s="6" t="n">
        <v>0</v>
      </c>
    </row>
    <row r="47" spans="1:5">
      <c r="A47" s="4" t="s">
        <v>1558</v>
      </c>
      <c r="B47" s="13" t="n">
        <v>14.86</v>
      </c>
      <c r="C47" s="6" t="n">
        <v>0</v>
      </c>
      <c r="D47" s="13" t="n">
        <v>14.62</v>
      </c>
    </row>
    <row r="48" spans="1:5">
      <c r="A48" s="4" t="s">
        <v>1559</v>
      </c>
      <c r="B48" s="6" t="n">
        <v>0</v>
      </c>
      <c r="C48" s="6" t="n">
        <v>0</v>
      </c>
      <c r="D48" s="13" t="n">
        <v>13.75</v>
      </c>
    </row>
    <row r="49" spans="1:5">
      <c r="A49" s="4" t="s">
        <v>1560</v>
      </c>
      <c r="B49" s="6" t="n">
        <v>0</v>
      </c>
      <c r="C49" s="5" t="n">
        <v>0</v>
      </c>
      <c r="D49" s="5" t="n">
        <v>0</v>
      </c>
    </row>
    <row r="50" spans="1:5">
      <c r="A50" s="4" t="s">
        <v>1561</v>
      </c>
      <c r="B50" s="13" t="n">
        <v>14.55</v>
      </c>
    </row>
    <row r="51" spans="1:5">
      <c r="A51" s="4" t="s">
        <v>1562</v>
      </c>
      <c r="B51" s="7" t="n">
        <v>14.81</v>
      </c>
    </row>
    <row r="52" spans="1:5">
      <c r="A52" s="3" t="s">
        <v>1563</v>
      </c>
    </row>
    <row r="53" spans="1:5">
      <c r="A53" s="4" t="s">
        <v>1564</v>
      </c>
      <c r="B53" s="4" t="s">
        <v>1572</v>
      </c>
    </row>
    <row r="54" spans="1:5">
      <c r="A54" s="4" t="s">
        <v>1566</v>
      </c>
      <c r="B54" s="4" t="s">
        <v>1573</v>
      </c>
    </row>
    <row r="55" spans="1:5">
      <c r="A55" s="4" t="s">
        <v>1568</v>
      </c>
      <c r="B55" s="4" t="s">
        <v>1572</v>
      </c>
    </row>
    <row r="56" spans="1:5">
      <c r="A56" s="3" t="s">
        <v>1542</v>
      </c>
    </row>
    <row r="57" spans="1:5">
      <c r="A57" s="4" t="s">
        <v>1569</v>
      </c>
      <c r="B57" s="5" t="n">
        <v>617</v>
      </c>
    </row>
    <row r="58" spans="1:5">
      <c r="A58" s="4" t="s">
        <v>1570</v>
      </c>
      <c r="B58" s="6" t="n">
        <v>612</v>
      </c>
    </row>
    <row r="59" spans="1:5">
      <c r="A59" s="4" t="s">
        <v>1571</v>
      </c>
      <c r="B59" s="5" t="n">
        <v>616</v>
      </c>
    </row>
    <row r="60" spans="1:5">
      <c r="A60" s="4" t="s">
        <v>1521</v>
      </c>
    </row>
    <row r="61" spans="1:5">
      <c r="A61" s="3" t="s">
        <v>1544</v>
      </c>
    </row>
    <row r="62" spans="1:5">
      <c r="A62" s="4" t="s">
        <v>1551</v>
      </c>
      <c r="B62" s="6" t="n">
        <v>10</v>
      </c>
    </row>
    <row r="63" spans="1:5">
      <c r="A63" s="4" t="s">
        <v>1525</v>
      </c>
    </row>
    <row r="64" spans="1:5">
      <c r="A64" s="3" t="s">
        <v>1544</v>
      </c>
    </row>
    <row r="65" spans="1:5">
      <c r="A65" s="4" t="s">
        <v>1551</v>
      </c>
      <c r="B65" s="6" t="n">
        <v>8</v>
      </c>
    </row>
    <row r="66" spans="1:5">
      <c r="A66" s="4" t="s">
        <v>515</v>
      </c>
    </row>
    <row r="67" spans="1:5">
      <c r="A67" s="3" t="s">
        <v>1542</v>
      </c>
    </row>
    <row r="68" spans="1:5">
      <c r="A68" s="4" t="s">
        <v>1543</v>
      </c>
      <c r="B68" s="7" t="n">
        <v>148.0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74</v>
      </c>
      <c r="B1" s="2" t="s">
        <v>1</v>
      </c>
    </row>
    <row r="2" spans="1:4">
      <c r="B2" s="2" t="s">
        <v>2</v>
      </c>
      <c r="C2" s="2" t="s">
        <v>68</v>
      </c>
      <c r="D2" s="2" t="s">
        <v>109</v>
      </c>
    </row>
    <row r="3" spans="1:4">
      <c r="A3" s="4" t="s">
        <v>1466</v>
      </c>
    </row>
    <row r="4" spans="1:4">
      <c r="A4" s="3" t="s">
        <v>1445</v>
      </c>
    </row>
    <row r="5" spans="1:4">
      <c r="A5" s="4" t="s">
        <v>1575</v>
      </c>
      <c r="B5" s="7" t="n">
        <v>87.17</v>
      </c>
    </row>
    <row r="6" spans="1:4">
      <c r="A6" s="4" t="s">
        <v>1576</v>
      </c>
      <c r="B6" s="4" t="s">
        <v>543</v>
      </c>
    </row>
    <row r="7" spans="1:4">
      <c r="A7" s="4" t="s">
        <v>1577</v>
      </c>
      <c r="B7" s="4" t="s">
        <v>1578</v>
      </c>
    </row>
    <row r="8" spans="1:4">
      <c r="A8" s="4" t="s">
        <v>1579</v>
      </c>
      <c r="B8" s="4" t="s">
        <v>1580</v>
      </c>
    </row>
    <row r="9" spans="1:4">
      <c r="A9" s="4" t="s">
        <v>1581</v>
      </c>
      <c r="B9" s="4" t="s">
        <v>904</v>
      </c>
    </row>
    <row r="10" spans="1:4">
      <c r="A10" s="4" t="s">
        <v>1511</v>
      </c>
    </row>
    <row r="11" spans="1:4">
      <c r="A11" s="3" t="s">
        <v>1445</v>
      </c>
    </row>
    <row r="12" spans="1:4">
      <c r="A12" s="4" t="s">
        <v>1575</v>
      </c>
      <c r="B12" s="5" t="n">
        <v>98</v>
      </c>
      <c r="C12" s="7" t="n">
        <v>143.01</v>
      </c>
      <c r="D12" s="7" t="n">
        <v>83.62</v>
      </c>
    </row>
    <row r="13" spans="1:4">
      <c r="A13" s="4" t="s">
        <v>1576</v>
      </c>
      <c r="B13" s="4" t="s">
        <v>1582</v>
      </c>
      <c r="C13" s="4" t="s">
        <v>1583</v>
      </c>
      <c r="D13" s="4" t="s">
        <v>1584</v>
      </c>
    </row>
    <row r="14" spans="1:4">
      <c r="A14" s="4" t="s">
        <v>1577</v>
      </c>
      <c r="B14" s="4" t="s">
        <v>1222</v>
      </c>
      <c r="C14" s="4" t="s">
        <v>1209</v>
      </c>
      <c r="D14" s="4" t="s">
        <v>1585</v>
      </c>
    </row>
    <row r="15" spans="1:4">
      <c r="A15" s="4" t="s">
        <v>1579</v>
      </c>
      <c r="B15" s="4" t="s">
        <v>1586</v>
      </c>
      <c r="C15" s="4" t="s">
        <v>1587</v>
      </c>
      <c r="D15" s="4" t="s">
        <v>1588</v>
      </c>
    </row>
    <row r="16" spans="1:4">
      <c r="A16" s="4" t="s">
        <v>1581</v>
      </c>
      <c r="B16" s="4" t="s">
        <v>904</v>
      </c>
      <c r="C16" s="4" t="s">
        <v>904</v>
      </c>
      <c r="D16" s="4" t="s">
        <v>904</v>
      </c>
    </row>
    <row r="17" spans="1:4">
      <c r="A17" s="4" t="s">
        <v>1513</v>
      </c>
    </row>
    <row r="18" spans="1:4">
      <c r="A18" s="3" t="s">
        <v>1445</v>
      </c>
    </row>
    <row r="19" spans="1:4">
      <c r="A19" s="4" t="s">
        <v>1575</v>
      </c>
      <c r="B19" s="7" t="n">
        <v>35.66</v>
      </c>
      <c r="C19" s="7" t="n">
        <v>34.72</v>
      </c>
      <c r="D19" s="7" t="n">
        <v>21.93</v>
      </c>
    </row>
    <row r="20" spans="1:4">
      <c r="A20" s="4" t="s">
        <v>1576</v>
      </c>
      <c r="B20" s="4" t="s">
        <v>1589</v>
      </c>
      <c r="C20" s="4" t="s">
        <v>1590</v>
      </c>
      <c r="D20" s="4" t="s">
        <v>1591</v>
      </c>
    </row>
    <row r="21" spans="1:4">
      <c r="A21" s="4" t="s">
        <v>1577</v>
      </c>
      <c r="B21" s="4" t="s">
        <v>1585</v>
      </c>
      <c r="C21" s="4" t="s">
        <v>655</v>
      </c>
      <c r="D21" s="4" t="s">
        <v>1592</v>
      </c>
    </row>
    <row r="22" spans="1:4">
      <c r="A22" s="4" t="s">
        <v>1579</v>
      </c>
      <c r="B22" s="4" t="s">
        <v>1593</v>
      </c>
      <c r="C22" s="4" t="s">
        <v>1594</v>
      </c>
      <c r="D22" s="4" t="s">
        <v>1595</v>
      </c>
    </row>
    <row r="23" spans="1:4">
      <c r="A23" s="4" t="s">
        <v>1581</v>
      </c>
      <c r="B23" s="4" t="s">
        <v>904</v>
      </c>
      <c r="C23" s="4" t="s">
        <v>904</v>
      </c>
      <c r="D23" s="4" t="s">
        <v>9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596</v>
      </c>
      <c r="B1" s="2" t="s">
        <v>1</v>
      </c>
    </row>
    <row r="2" spans="1:5">
      <c r="B2" s="2" t="s">
        <v>2</v>
      </c>
      <c r="C2" s="2" t="s">
        <v>68</v>
      </c>
      <c r="D2" s="2" t="s">
        <v>109</v>
      </c>
      <c r="E2" s="2" t="s">
        <v>660</v>
      </c>
    </row>
    <row r="3" spans="1:5">
      <c r="A3" s="4" t="s">
        <v>1464</v>
      </c>
    </row>
    <row r="4" spans="1:5">
      <c r="A4" s="3" t="s">
        <v>1597</v>
      </c>
    </row>
    <row r="5" spans="1:5">
      <c r="A5" s="4" t="s">
        <v>1546</v>
      </c>
      <c r="B5" s="6" t="n">
        <v>0</v>
      </c>
      <c r="C5" s="6" t="n">
        <v>0</v>
      </c>
      <c r="D5" s="6" t="n">
        <v>0</v>
      </c>
    </row>
    <row r="6" spans="1:5">
      <c r="A6" s="4" t="s">
        <v>1532</v>
      </c>
    </row>
    <row r="7" spans="1:5">
      <c r="A7" s="3" t="s">
        <v>1597</v>
      </c>
    </row>
    <row r="8" spans="1:5">
      <c r="A8" s="4" t="s">
        <v>1598</v>
      </c>
      <c r="B8" s="6" t="n">
        <v>16000000</v>
      </c>
    </row>
    <row r="9" spans="1:5">
      <c r="A9" s="4" t="s">
        <v>1526</v>
      </c>
    </row>
    <row r="10" spans="1:5">
      <c r="A10" s="3" t="s">
        <v>1599</v>
      </c>
    </row>
    <row r="11" spans="1:5">
      <c r="A11" s="4" t="s">
        <v>1600</v>
      </c>
      <c r="B11" s="5" t="n">
        <v>774</v>
      </c>
    </row>
    <row r="12" spans="1:5">
      <c r="A12" s="4" t="s">
        <v>1531</v>
      </c>
    </row>
    <row r="13" spans="1:5">
      <c r="A13" s="3" t="s">
        <v>1597</v>
      </c>
    </row>
    <row r="14" spans="1:5">
      <c r="A14" s="4" t="s">
        <v>1601</v>
      </c>
      <c r="B14" s="6" t="n">
        <v>5000000</v>
      </c>
      <c r="C14" s="6" t="n">
        <v>7000000</v>
      </c>
      <c r="D14" s="6" t="n">
        <v>10000000</v>
      </c>
    </row>
    <row r="15" spans="1:5">
      <c r="A15" s="4" t="s">
        <v>1546</v>
      </c>
      <c r="B15" s="6" t="n">
        <v>13000000</v>
      </c>
      <c r="C15" s="6" t="n">
        <v>0</v>
      </c>
      <c r="D15" s="6" t="n">
        <v>1000000</v>
      </c>
    </row>
    <row r="16" spans="1:5">
      <c r="A16" s="4" t="s">
        <v>1602</v>
      </c>
      <c r="B16" s="6" t="n">
        <v>-1000000</v>
      </c>
      <c r="C16" s="6" t="n">
        <v>-1000000</v>
      </c>
      <c r="D16" s="6" t="n">
        <v>-1000000</v>
      </c>
    </row>
    <row r="17" spans="1:5">
      <c r="A17" s="4" t="s">
        <v>1549</v>
      </c>
      <c r="B17" s="6" t="n">
        <v>-1000000</v>
      </c>
      <c r="C17" s="6" t="n">
        <v>-1000000</v>
      </c>
      <c r="D17" s="6" t="n">
        <v>-3000000</v>
      </c>
    </row>
    <row r="18" spans="1:5">
      <c r="A18" s="4" t="s">
        <v>1598</v>
      </c>
      <c r="C18" s="6" t="n">
        <v>5000000</v>
      </c>
      <c r="D18" s="6" t="n">
        <v>7000000</v>
      </c>
    </row>
    <row r="19" spans="1:5">
      <c r="A19" s="3" t="s">
        <v>1603</v>
      </c>
    </row>
    <row r="20" spans="1:5">
      <c r="A20" s="4" t="s">
        <v>1604</v>
      </c>
      <c r="B20" s="7" t="n">
        <v>50.78</v>
      </c>
      <c r="C20" s="7" t="n">
        <v>18.9</v>
      </c>
      <c r="D20" s="7" t="n">
        <v>18.73</v>
      </c>
      <c r="E20" s="7" t="n">
        <v>19.63</v>
      </c>
    </row>
    <row r="21" spans="1:5">
      <c r="A21" s="4" t="s">
        <v>1605</v>
      </c>
      <c r="B21" s="13" t="n">
        <v>60.55</v>
      </c>
      <c r="C21" s="6" t="n">
        <v>0</v>
      </c>
      <c r="D21" s="13" t="n">
        <v>23.04</v>
      </c>
    </row>
    <row r="22" spans="1:5">
      <c r="A22" s="4" t="s">
        <v>1606</v>
      </c>
      <c r="B22" s="13" t="n">
        <v>30.24</v>
      </c>
      <c r="C22" s="13" t="n">
        <v>28.03</v>
      </c>
      <c r="D22" s="13" t="n">
        <v>27.59</v>
      </c>
    </row>
    <row r="23" spans="1:5">
      <c r="A23" s="4" t="s">
        <v>1607</v>
      </c>
      <c r="B23" s="7" t="n">
        <v>46.5</v>
      </c>
      <c r="C23" s="7" t="n">
        <v>17.88</v>
      </c>
      <c r="D23" s="7" t="n">
        <v>19.13</v>
      </c>
    </row>
    <row r="24" spans="1:5">
      <c r="A24" s="4" t="s">
        <v>1530</v>
      </c>
      <c r="B24" s="6" t="n">
        <v>11000000</v>
      </c>
    </row>
    <row r="25" spans="1:5">
      <c r="A25" s="3" t="s">
        <v>1599</v>
      </c>
    </row>
    <row r="26" spans="1:5">
      <c r="A26" s="4" t="s">
        <v>1608</v>
      </c>
      <c r="B26" s="6" t="n">
        <v>14000000</v>
      </c>
    </row>
    <row r="27" spans="1:5">
      <c r="A27" s="4" t="s">
        <v>1609</v>
      </c>
      <c r="B27" s="4" t="s">
        <v>1497</v>
      </c>
    </row>
    <row r="28" spans="1:5">
      <c r="A28" s="4" t="s">
        <v>1600</v>
      </c>
      <c r="B28" s="5" t="n">
        <v>695</v>
      </c>
    </row>
    <row r="29" spans="1:5">
      <c r="A29" s="4" t="s">
        <v>1529</v>
      </c>
    </row>
    <row r="30" spans="1:5">
      <c r="A30" s="3" t="s">
        <v>1603</v>
      </c>
    </row>
    <row r="31" spans="1:5">
      <c r="A31" s="4" t="s">
        <v>1530</v>
      </c>
      <c r="B31" s="6" t="n">
        <v>5000000</v>
      </c>
    </row>
    <row r="32" spans="1:5">
      <c r="A32" s="4" t="s">
        <v>1496</v>
      </c>
    </row>
    <row r="33" spans="1:5">
      <c r="A33" s="3" t="s">
        <v>1597</v>
      </c>
    </row>
    <row r="34" spans="1:5">
      <c r="A34" s="4" t="s">
        <v>1601</v>
      </c>
      <c r="B34" s="6" t="n">
        <v>18000000</v>
      </c>
      <c r="C34" s="6" t="n">
        <v>17000000</v>
      </c>
      <c r="D34" s="6" t="n">
        <v>20000000</v>
      </c>
    </row>
    <row r="35" spans="1:5">
      <c r="A35" s="4" t="s">
        <v>1546</v>
      </c>
      <c r="B35" s="6" t="n">
        <v>9000000</v>
      </c>
      <c r="C35" s="6" t="n">
        <v>7000000</v>
      </c>
      <c r="D35" s="6" t="n">
        <v>8000000</v>
      </c>
    </row>
    <row r="36" spans="1:5">
      <c r="A36" s="4" t="s">
        <v>1547</v>
      </c>
      <c r="C36" s="6" t="n">
        <v>3000000</v>
      </c>
    </row>
    <row r="37" spans="1:5">
      <c r="A37" s="4" t="s">
        <v>1602</v>
      </c>
      <c r="B37" s="6" t="n">
        <v>-8000000</v>
      </c>
      <c r="C37" s="6" t="n">
        <v>-7000000</v>
      </c>
      <c r="D37" s="6" t="n">
        <v>-9000000</v>
      </c>
    </row>
    <row r="38" spans="1:5">
      <c r="A38" s="4" t="s">
        <v>1549</v>
      </c>
      <c r="B38" s="6" t="n">
        <v>-2000000</v>
      </c>
      <c r="C38" s="6" t="n">
        <v>-2000000</v>
      </c>
      <c r="D38" s="6" t="n">
        <v>-2000000</v>
      </c>
    </row>
    <row r="39" spans="1:5">
      <c r="A39" s="4" t="s">
        <v>1598</v>
      </c>
      <c r="B39" s="6" t="n">
        <v>17000000</v>
      </c>
      <c r="C39" s="6" t="n">
        <v>18000000</v>
      </c>
      <c r="D39" s="6" t="n">
        <v>17000000</v>
      </c>
    </row>
    <row r="40" spans="1:5">
      <c r="A40" s="3" t="s">
        <v>1603</v>
      </c>
    </row>
    <row r="41" spans="1:5">
      <c r="A41" s="4" t="s">
        <v>1604</v>
      </c>
      <c r="B41" s="7" t="n">
        <v>128.38</v>
      </c>
      <c r="C41" s="7" t="n">
        <v>90.06</v>
      </c>
      <c r="D41" s="7" t="n">
        <v>78.62</v>
      </c>
      <c r="E41" s="7" t="n">
        <v>67.41</v>
      </c>
    </row>
    <row r="42" spans="1:5">
      <c r="A42" s="4" t="s">
        <v>1605</v>
      </c>
      <c r="B42" s="13" t="n">
        <v>157.07</v>
      </c>
      <c r="C42" s="13" t="n">
        <v>146.61</v>
      </c>
      <c r="D42" s="13" t="n">
        <v>93.84</v>
      </c>
    </row>
    <row r="43" spans="1:5">
      <c r="A43" s="4" t="s">
        <v>1606</v>
      </c>
      <c r="B43" s="13" t="n">
        <v>80.28</v>
      </c>
      <c r="C43" s="13" t="n">
        <v>75.45</v>
      </c>
      <c r="D43" s="13" t="n">
        <v>67.89</v>
      </c>
    </row>
    <row r="44" spans="1:5">
      <c r="A44" s="4" t="s">
        <v>1607</v>
      </c>
      <c r="B44" s="7" t="n">
        <v>101.29</v>
      </c>
      <c r="C44" s="7" t="n">
        <v>86.90000000000001</v>
      </c>
      <c r="D44" s="7" t="n">
        <v>72.68000000000001</v>
      </c>
    </row>
    <row r="45" spans="1:5">
      <c r="A45" s="3" t="s">
        <v>1599</v>
      </c>
    </row>
    <row r="46" spans="1:5">
      <c r="A46" s="4" t="s">
        <v>1600</v>
      </c>
      <c r="B46" s="5" t="n">
        <v>2587</v>
      </c>
    </row>
    <row r="47" spans="1:5">
      <c r="A47" s="4" t="s">
        <v>1610</v>
      </c>
    </row>
    <row r="48" spans="1:5">
      <c r="A48" s="3" t="s">
        <v>1597</v>
      </c>
    </row>
    <row r="49" spans="1:5">
      <c r="A49" s="4" t="s">
        <v>1598</v>
      </c>
      <c r="B49" s="6" t="n">
        <v>2200000</v>
      </c>
    </row>
    <row r="50" spans="1:5">
      <c r="A50" s="4" t="s">
        <v>1512</v>
      </c>
    </row>
    <row r="51" spans="1:5">
      <c r="A51" s="3" t="s">
        <v>1597</v>
      </c>
    </row>
    <row r="52" spans="1:5">
      <c r="A52" s="4" t="s">
        <v>1598</v>
      </c>
      <c r="B52" s="6" t="n">
        <v>16000000</v>
      </c>
    </row>
    <row r="53" spans="1:5">
      <c r="A53" s="3" t="s">
        <v>1599</v>
      </c>
    </row>
    <row r="54" spans="1:5">
      <c r="A54" s="4" t="s">
        <v>1608</v>
      </c>
      <c r="B54" s="6" t="n">
        <v>16000000</v>
      </c>
    </row>
    <row r="55" spans="1:5">
      <c r="A55" s="4" t="s">
        <v>1609</v>
      </c>
      <c r="B55" s="4" t="s">
        <v>1611</v>
      </c>
    </row>
    <row r="56" spans="1:5">
      <c r="A56" s="4" t="s">
        <v>1600</v>
      </c>
      <c r="B56" s="5" t="n">
        <v>2320</v>
      </c>
    </row>
    <row r="57" spans="1:5">
      <c r="A57" s="4" t="s">
        <v>1507</v>
      </c>
    </row>
    <row r="58" spans="1:5">
      <c r="A58" s="3" t="s">
        <v>1597</v>
      </c>
    </row>
    <row r="59" spans="1:5">
      <c r="A59" s="4" t="s">
        <v>1598</v>
      </c>
      <c r="B59" s="6" t="n">
        <v>1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68</v>
      </c>
      <c r="D2" s="2" t="s">
        <v>109</v>
      </c>
    </row>
    <row r="3" spans="1:4">
      <c r="A3" s="3" t="s">
        <v>1445</v>
      </c>
    </row>
    <row r="4" spans="1:4">
      <c r="A4" s="4" t="s">
        <v>1613</v>
      </c>
      <c r="B4" s="5" t="n">
        <v>172</v>
      </c>
      <c r="C4" s="5" t="n">
        <v>161</v>
      </c>
      <c r="D4" s="5" t="n">
        <v>65</v>
      </c>
    </row>
    <row r="5" spans="1:4">
      <c r="A5" s="4" t="s">
        <v>1614</v>
      </c>
      <c r="B5" s="10" t="n">
        <v>1.5</v>
      </c>
      <c r="C5" s="10" t="n">
        <v>1.9</v>
      </c>
      <c r="D5" s="10" t="n">
        <v>0.9</v>
      </c>
    </row>
    <row r="6" spans="1:4">
      <c r="A6" s="4" t="s">
        <v>1615</v>
      </c>
      <c r="B6" s="7" t="n">
        <v>115.51</v>
      </c>
      <c r="C6" s="7" t="n">
        <v>84.95</v>
      </c>
      <c r="D6" s="7" t="n">
        <v>72.4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16</v>
      </c>
      <c r="B1" s="2" t="s">
        <v>1</v>
      </c>
    </row>
    <row r="2" spans="1:3">
      <c r="B2" s="2" t="s">
        <v>2</v>
      </c>
      <c r="C2" s="2" t="s">
        <v>68</v>
      </c>
    </row>
    <row r="3" spans="1:3">
      <c r="A3" s="3" t="s">
        <v>1617</v>
      </c>
    </row>
    <row r="4" spans="1:3">
      <c r="A4" s="4" t="s">
        <v>1618</v>
      </c>
      <c r="B4" s="4" t="s">
        <v>1517</v>
      </c>
    </row>
    <row r="5" spans="1:3">
      <c r="A5" s="4" t="s">
        <v>1619</v>
      </c>
      <c r="B5" s="4" t="s">
        <v>562</v>
      </c>
    </row>
    <row r="6" spans="1:3">
      <c r="A6" s="4" t="s">
        <v>1620</v>
      </c>
      <c r="B6" s="5" t="n">
        <v>629</v>
      </c>
      <c r="C6" s="5" t="n">
        <v>1196</v>
      </c>
    </row>
    <row r="7" spans="1:3">
      <c r="A7" s="4" t="s">
        <v>1621</v>
      </c>
    </row>
    <row r="8" spans="1:3">
      <c r="A8" s="3" t="s">
        <v>1617</v>
      </c>
    </row>
    <row r="9" spans="1:3">
      <c r="A9" s="4" t="s">
        <v>1622</v>
      </c>
      <c r="B9" s="6" t="n">
        <v>2</v>
      </c>
      <c r="C9" s="6" t="n">
        <v>3</v>
      </c>
    </row>
    <row r="10" spans="1:3">
      <c r="A10" s="4" t="s">
        <v>1623</v>
      </c>
      <c r="B10" s="6" t="n">
        <v>2</v>
      </c>
      <c r="C10" s="6" t="n">
        <v>3</v>
      </c>
    </row>
    <row r="11" spans="1:3">
      <c r="A11" s="4" t="s">
        <v>1624</v>
      </c>
    </row>
    <row r="12" spans="1:3">
      <c r="A12" s="3" t="s">
        <v>1617</v>
      </c>
    </row>
    <row r="13" spans="1:3">
      <c r="A13" s="4" t="s">
        <v>1622</v>
      </c>
      <c r="B13" s="6" t="n">
        <v>1</v>
      </c>
      <c r="C13" s="6" t="n">
        <v>1</v>
      </c>
    </row>
    <row r="14" spans="1:3">
      <c r="A14" s="4" t="s">
        <v>1623</v>
      </c>
      <c r="B14" s="6" t="n">
        <v>1</v>
      </c>
      <c r="C14" s="6" t="n">
        <v>1</v>
      </c>
    </row>
    <row r="15" spans="1:3">
      <c r="A15" s="4" t="s">
        <v>1625</v>
      </c>
    </row>
    <row r="16" spans="1:3">
      <c r="A16" s="3" t="s">
        <v>1617</v>
      </c>
    </row>
    <row r="17" spans="1:3">
      <c r="A17" s="4" t="s">
        <v>1622</v>
      </c>
      <c r="B17" s="6" t="n">
        <v>0</v>
      </c>
      <c r="C17" s="6" t="n">
        <v>0</v>
      </c>
    </row>
    <row r="18" spans="1:3">
      <c r="A18" s="4" t="s">
        <v>1623</v>
      </c>
      <c r="B18" s="6" t="n">
        <v>0</v>
      </c>
      <c r="C18" s="6" t="n">
        <v>0</v>
      </c>
    </row>
    <row r="19" spans="1:3">
      <c r="A19" s="4" t="s">
        <v>1626</v>
      </c>
    </row>
    <row r="20" spans="1:3">
      <c r="A20" s="3" t="s">
        <v>1617</v>
      </c>
    </row>
    <row r="21" spans="1:3">
      <c r="A21" s="4" t="s">
        <v>1622</v>
      </c>
      <c r="B21" s="6" t="n">
        <v>15</v>
      </c>
      <c r="C21" s="6" t="n">
        <v>31</v>
      </c>
    </row>
    <row r="22" spans="1:3">
      <c r="A22" s="4" t="s">
        <v>1623</v>
      </c>
      <c r="B22" s="6" t="n">
        <v>15</v>
      </c>
      <c r="C22" s="6" t="n">
        <v>3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68</v>
      </c>
    </row>
    <row r="2" spans="1:3">
      <c r="A2" s="3" t="s">
        <v>1628</v>
      </c>
    </row>
    <row r="3" spans="1:3">
      <c r="A3" s="4" t="s">
        <v>1629</v>
      </c>
      <c r="B3" s="5" t="n">
        <v>547</v>
      </c>
      <c r="C3" s="5" t="n">
        <v>474</v>
      </c>
    </row>
    <row r="4" spans="1:3">
      <c r="A4" s="4" t="s">
        <v>1630</v>
      </c>
      <c r="B4" s="6" t="n">
        <v>-588</v>
      </c>
      <c r="C4" s="6" t="n">
        <v>-524</v>
      </c>
    </row>
    <row r="5" spans="1:3">
      <c r="A5" s="4" t="s">
        <v>1631</v>
      </c>
      <c r="B5" s="5" t="n">
        <v>-41</v>
      </c>
      <c r="C5" s="5" t="n">
        <v>-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32</v>
      </c>
      <c r="B1" s="2" t="s">
        <v>1</v>
      </c>
    </row>
    <row r="2" spans="1:4">
      <c r="B2" s="2" t="s">
        <v>2</v>
      </c>
      <c r="C2" s="2" t="s">
        <v>68</v>
      </c>
      <c r="D2" s="2" t="s">
        <v>109</v>
      </c>
    </row>
    <row r="3" spans="1:4">
      <c r="A3" s="4" t="s">
        <v>1633</v>
      </c>
    </row>
    <row r="4" spans="1:4">
      <c r="A4" s="3" t="s">
        <v>1634</v>
      </c>
    </row>
    <row r="5" spans="1:4">
      <c r="A5" s="4" t="s">
        <v>1635</v>
      </c>
      <c r="B5" s="4" t="s">
        <v>860</v>
      </c>
    </row>
    <row r="6" spans="1:4">
      <c r="A6" s="4" t="s">
        <v>1636</v>
      </c>
      <c r="B6" s="4" t="s">
        <v>1637</v>
      </c>
    </row>
    <row r="7" spans="1:4">
      <c r="A7" s="4" t="s">
        <v>1638</v>
      </c>
      <c r="B7" s="5" t="n">
        <v>7500</v>
      </c>
    </row>
    <row r="8" spans="1:4">
      <c r="A8" s="4" t="s">
        <v>1639</v>
      </c>
      <c r="B8" s="6" t="n">
        <v>267000000</v>
      </c>
      <c r="C8" s="5" t="n">
        <v>254000000</v>
      </c>
      <c r="D8" s="5" t="n">
        <v>129000000</v>
      </c>
    </row>
    <row r="9" spans="1:4">
      <c r="A9" s="4" t="s">
        <v>1640</v>
      </c>
    </row>
    <row r="10" spans="1:4">
      <c r="A10" s="3" t="s">
        <v>1634</v>
      </c>
    </row>
    <row r="11" spans="1:4">
      <c r="A11" s="4" t="s">
        <v>1639</v>
      </c>
      <c r="D11" s="5" t="n">
        <v>94000000</v>
      </c>
    </row>
    <row r="12" spans="1:4">
      <c r="A12" s="4" t="s">
        <v>1641</v>
      </c>
    </row>
    <row r="13" spans="1:4">
      <c r="A13" s="3" t="s">
        <v>1634</v>
      </c>
    </row>
    <row r="14" spans="1:4">
      <c r="A14" s="4" t="s">
        <v>624</v>
      </c>
      <c r="B14" s="6" t="n">
        <v>30000000</v>
      </c>
    </row>
    <row r="15" spans="1:4">
      <c r="A15" s="4" t="s">
        <v>625</v>
      </c>
      <c r="B15" s="6" t="n">
        <v>31000000</v>
      </c>
    </row>
    <row r="16" spans="1:4">
      <c r="A16" s="4" t="s">
        <v>626</v>
      </c>
      <c r="B16" s="6" t="n">
        <v>33000000</v>
      </c>
    </row>
    <row r="17" spans="1:4">
      <c r="A17" s="4" t="s">
        <v>714</v>
      </c>
      <c r="B17" s="6" t="n">
        <v>34000000</v>
      </c>
    </row>
    <row r="18" spans="1:4">
      <c r="A18" s="4" t="s">
        <v>1130</v>
      </c>
      <c r="B18" s="6" t="n">
        <v>34000000</v>
      </c>
    </row>
    <row r="19" spans="1:4">
      <c r="A19" s="4" t="s">
        <v>920</v>
      </c>
      <c r="B19" s="6" t="n">
        <v>175000000</v>
      </c>
    </row>
    <row r="20" spans="1:4">
      <c r="A20" s="4" t="s">
        <v>1629</v>
      </c>
      <c r="B20" s="6" t="n">
        <v>547000000</v>
      </c>
      <c r="C20" s="6" t="n">
        <v>474000000</v>
      </c>
    </row>
    <row r="21" spans="1:4">
      <c r="A21" s="4" t="s">
        <v>1630</v>
      </c>
      <c r="B21" s="6" t="n">
        <v>588000000</v>
      </c>
      <c r="C21" s="6" t="n">
        <v>524000000</v>
      </c>
    </row>
    <row r="22" spans="1:4">
      <c r="A22" s="4" t="s">
        <v>1631</v>
      </c>
      <c r="B22" s="6" t="n">
        <v>41000000</v>
      </c>
      <c r="C22" s="5" t="n">
        <v>50000000</v>
      </c>
    </row>
    <row r="23" spans="1:4">
      <c r="A23" s="4" t="s">
        <v>1642</v>
      </c>
    </row>
    <row r="24" spans="1:4">
      <c r="A24" s="3" t="s">
        <v>1634</v>
      </c>
    </row>
    <row r="25" spans="1:4">
      <c r="A25" s="4" t="s">
        <v>1629</v>
      </c>
      <c r="B25" s="6" t="n">
        <v>200000000</v>
      </c>
    </row>
    <row r="26" spans="1:4">
      <c r="A26" s="4" t="s">
        <v>1630</v>
      </c>
      <c r="B26" s="6" t="n">
        <v>400000000</v>
      </c>
    </row>
    <row r="27" spans="1:4">
      <c r="A27" s="4" t="s">
        <v>1631</v>
      </c>
      <c r="B27" s="5" t="n">
        <v>200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643</v>
      </c>
      <c r="B1" s="2" t="s">
        <v>1</v>
      </c>
    </row>
    <row r="2" spans="1:2">
      <c r="B2" s="2" t="s">
        <v>1644</v>
      </c>
    </row>
    <row r="3" spans="1:2">
      <c r="A3" s="3" t="s">
        <v>282</v>
      </c>
    </row>
    <row r="4" spans="1:2">
      <c r="A4" s="4" t="s">
        <v>1645</v>
      </c>
      <c r="B4" s="6" t="n">
        <v>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646</v>
      </c>
      <c r="B1" s="2" t="s">
        <v>1286</v>
      </c>
      <c r="J1" s="2" t="s">
        <v>1</v>
      </c>
    </row>
    <row r="2" spans="1:12">
      <c r="B2" s="2" t="s">
        <v>2</v>
      </c>
      <c r="C2" s="2" t="s">
        <v>507</v>
      </c>
      <c r="D2" s="2" t="s">
        <v>4</v>
      </c>
      <c r="E2" s="2" t="s">
        <v>508</v>
      </c>
      <c r="F2" s="2" t="s">
        <v>68</v>
      </c>
      <c r="G2" s="2" t="s">
        <v>509</v>
      </c>
      <c r="H2" s="2" t="s">
        <v>510</v>
      </c>
      <c r="I2" s="2" t="s">
        <v>511</v>
      </c>
      <c r="J2" s="2" t="s">
        <v>2</v>
      </c>
      <c r="K2" s="2" t="s">
        <v>68</v>
      </c>
      <c r="L2" s="2" t="s">
        <v>109</v>
      </c>
    </row>
    <row r="3" spans="1:12">
      <c r="A3" s="3" t="s">
        <v>1440</v>
      </c>
    </row>
    <row r="4" spans="1:12">
      <c r="A4" s="4" t="s">
        <v>111</v>
      </c>
      <c r="B4" s="5" t="n">
        <v>24032</v>
      </c>
      <c r="C4" s="5" t="n">
        <v>22844</v>
      </c>
      <c r="D4" s="5" t="n">
        <v>23370</v>
      </c>
      <c r="E4" s="5" t="n">
        <v>21908</v>
      </c>
      <c r="F4" s="5" t="n">
        <v>23841</v>
      </c>
      <c r="G4" s="5" t="n">
        <v>22482</v>
      </c>
      <c r="H4" s="5" t="n">
        <v>22942</v>
      </c>
      <c r="I4" s="5" t="n">
        <v>21356</v>
      </c>
      <c r="J4" s="5" t="n">
        <v>92154</v>
      </c>
      <c r="K4" s="5" t="n">
        <v>90621</v>
      </c>
      <c r="L4" s="5" t="n">
        <v>79040</v>
      </c>
    </row>
    <row r="5" spans="1:12">
      <c r="A5" s="4" t="s">
        <v>1647</v>
      </c>
      <c r="J5" s="6" t="n">
        <v>2622</v>
      </c>
      <c r="K5" s="6" t="n">
        <v>-191</v>
      </c>
      <c r="L5" s="6" t="n">
        <v>-2416</v>
      </c>
    </row>
    <row r="6" spans="1:12">
      <c r="A6" s="4" t="s">
        <v>1648</v>
      </c>
      <c r="J6" s="6" t="n">
        <v>-4400</v>
      </c>
      <c r="K6" s="6" t="n">
        <v>-6100</v>
      </c>
      <c r="L6" s="6" t="n">
        <v>-7000</v>
      </c>
    </row>
    <row r="7" spans="1:12">
      <c r="A7" s="4" t="s">
        <v>160</v>
      </c>
      <c r="J7" s="6" t="n">
        <v>-1262</v>
      </c>
      <c r="K7" s="6" t="n">
        <v>-918</v>
      </c>
      <c r="L7" s="6" t="n">
        <v>-835</v>
      </c>
    </row>
    <row r="8" spans="1:12">
      <c r="A8" s="4" t="s">
        <v>1075</v>
      </c>
    </row>
    <row r="9" spans="1:12">
      <c r="A9" s="3" t="s">
        <v>1440</v>
      </c>
    </row>
    <row r="10" spans="1:12">
      <c r="A10" s="4" t="s">
        <v>111</v>
      </c>
      <c r="L10" s="6" t="n">
        <v>30917</v>
      </c>
    </row>
    <row r="11" spans="1:12">
      <c r="A11" s="4" t="s">
        <v>1076</v>
      </c>
    </row>
    <row r="12" spans="1:12">
      <c r="A12" s="3" t="s">
        <v>1440</v>
      </c>
    </row>
    <row r="13" spans="1:12">
      <c r="A13" s="4" t="s">
        <v>111</v>
      </c>
      <c r="L13" s="6" t="n">
        <v>39218</v>
      </c>
    </row>
    <row r="14" spans="1:12">
      <c r="A14" s="4" t="s">
        <v>515</v>
      </c>
    </row>
    <row r="15" spans="1:12">
      <c r="A15" s="3" t="s">
        <v>1440</v>
      </c>
    </row>
    <row r="16" spans="1:12">
      <c r="A16" s="4" t="s">
        <v>111</v>
      </c>
      <c r="L16" s="6" t="n">
        <v>8485</v>
      </c>
    </row>
    <row r="17" spans="1:12">
      <c r="A17" s="4" t="s">
        <v>1441</v>
      </c>
    </row>
    <row r="18" spans="1:12">
      <c r="A18" s="3" t="s">
        <v>1440</v>
      </c>
    </row>
    <row r="19" spans="1:12">
      <c r="A19" s="4" t="s">
        <v>111</v>
      </c>
      <c r="J19" s="6" t="n">
        <v>90712</v>
      </c>
      <c r="K19" s="6" t="n">
        <v>89657</v>
      </c>
      <c r="L19" s="6" t="n">
        <v>78620</v>
      </c>
    </row>
    <row r="20" spans="1:12">
      <c r="A20" s="4" t="s">
        <v>1647</v>
      </c>
      <c r="J20" s="6" t="n">
        <v>10220</v>
      </c>
      <c r="K20" s="6" t="n">
        <v>9037</v>
      </c>
      <c r="L20" s="6" t="n">
        <v>7783</v>
      </c>
    </row>
    <row r="21" spans="1:12">
      <c r="A21" s="4" t="s">
        <v>1078</v>
      </c>
    </row>
    <row r="22" spans="1:12">
      <c r="A22" s="3" t="s">
        <v>1440</v>
      </c>
    </row>
    <row r="23" spans="1:12">
      <c r="A23" s="4" t="s">
        <v>111</v>
      </c>
      <c r="J23" s="6" t="n">
        <v>33969</v>
      </c>
      <c r="K23" s="6" t="n">
        <v>36720</v>
      </c>
      <c r="L23" s="6" t="n">
        <v>30917</v>
      </c>
    </row>
    <row r="24" spans="1:12">
      <c r="A24" s="4" t="s">
        <v>1647</v>
      </c>
      <c r="J24" s="6" t="n">
        <v>4001</v>
      </c>
      <c r="K24" s="6" t="n">
        <v>4151</v>
      </c>
      <c r="L24" s="6" t="n">
        <v>3068</v>
      </c>
    </row>
    <row r="25" spans="1:12">
      <c r="A25" s="4" t="s">
        <v>1079</v>
      </c>
    </row>
    <row r="26" spans="1:12">
      <c r="A26" s="3" t="s">
        <v>1440</v>
      </c>
    </row>
    <row r="27" spans="1:12">
      <c r="A27" s="4" t="s">
        <v>111</v>
      </c>
      <c r="J27" s="6" t="n">
        <v>45838</v>
      </c>
      <c r="K27" s="6" t="n">
        <v>43196</v>
      </c>
      <c r="L27" s="6" t="n">
        <v>39218</v>
      </c>
    </row>
    <row r="28" spans="1:12">
      <c r="A28" s="4" t="s">
        <v>1647</v>
      </c>
      <c r="J28" s="6" t="n">
        <v>3138</v>
      </c>
      <c r="K28" s="6" t="n">
        <v>1960</v>
      </c>
      <c r="L28" s="6" t="n">
        <v>2044</v>
      </c>
    </row>
    <row r="29" spans="1:12">
      <c r="A29" s="4" t="s">
        <v>1080</v>
      </c>
    </row>
    <row r="30" spans="1:12">
      <c r="A30" s="3" t="s">
        <v>1440</v>
      </c>
    </row>
    <row r="31" spans="1:12">
      <c r="A31" s="4" t="s">
        <v>111</v>
      </c>
      <c r="J31" s="6" t="n">
        <v>10905</v>
      </c>
      <c r="K31" s="6" t="n">
        <v>9741</v>
      </c>
      <c r="L31" s="6" t="n">
        <v>8485</v>
      </c>
    </row>
    <row r="32" spans="1:12">
      <c r="A32" s="4" t="s">
        <v>1647</v>
      </c>
      <c r="J32" s="6" t="n">
        <v>3081</v>
      </c>
      <c r="K32" s="6" t="n">
        <v>2926</v>
      </c>
      <c r="L32" s="6" t="n">
        <v>2671</v>
      </c>
    </row>
    <row r="33" spans="1:12">
      <c r="A33" s="4" t="s">
        <v>1649</v>
      </c>
    </row>
    <row r="34" spans="1:12">
      <c r="A34" s="3" t="s">
        <v>1440</v>
      </c>
    </row>
    <row r="35" spans="1:12">
      <c r="A35" s="4" t="s">
        <v>111</v>
      </c>
      <c r="J35" s="6" t="n">
        <v>1788</v>
      </c>
      <c r="K35" s="6" t="n">
        <v>1676</v>
      </c>
      <c r="L35" s="6" t="n">
        <v>1704</v>
      </c>
    </row>
    <row r="36" spans="1:12">
      <c r="A36" s="4" t="s">
        <v>1647</v>
      </c>
      <c r="J36" s="6" t="n">
        <v>-43</v>
      </c>
      <c r="K36" s="6" t="n">
        <v>-111</v>
      </c>
      <c r="L36" s="6" t="n">
        <v>13</v>
      </c>
    </row>
    <row r="37" spans="1:12">
      <c r="A37" s="4" t="s">
        <v>1650</v>
      </c>
    </row>
    <row r="38" spans="1:12">
      <c r="A38" s="3" t="s">
        <v>1440</v>
      </c>
    </row>
    <row r="39" spans="1:12">
      <c r="A39" s="4" t="s">
        <v>111</v>
      </c>
      <c r="J39" s="6" t="n">
        <v>1</v>
      </c>
      <c r="K39" s="6" t="n">
        <v>-9</v>
      </c>
      <c r="L39" s="6" t="n">
        <v>-15</v>
      </c>
    </row>
    <row r="40" spans="1:12">
      <c r="A40" s="4" t="s">
        <v>1647</v>
      </c>
      <c r="J40" s="6" t="n">
        <v>-29</v>
      </c>
      <c r="K40" s="6" t="n">
        <v>-72</v>
      </c>
      <c r="L40" s="6" t="n">
        <v>-24</v>
      </c>
    </row>
    <row r="41" spans="1:12">
      <c r="A41" s="4" t="s">
        <v>1651</v>
      </c>
      <c r="J41" s="6" t="n">
        <v>-1160</v>
      </c>
      <c r="K41" s="6" t="n">
        <v>-419</v>
      </c>
      <c r="L41" s="6" t="n">
        <v>-325</v>
      </c>
    </row>
    <row r="42" spans="1:12">
      <c r="A42" s="4" t="s">
        <v>1652</v>
      </c>
    </row>
    <row r="43" spans="1:12">
      <c r="A43" s="3" t="s">
        <v>1440</v>
      </c>
    </row>
    <row r="44" spans="1:12">
      <c r="A44" s="4" t="s">
        <v>111</v>
      </c>
      <c r="J44" s="6" t="n">
        <v>-347</v>
      </c>
      <c r="K44" s="6" t="n">
        <v>-703</v>
      </c>
      <c r="L44" s="6" t="n">
        <v>-1269</v>
      </c>
    </row>
    <row r="45" spans="1:12">
      <c r="A45" s="4" t="s">
        <v>1653</v>
      </c>
      <c r="J45" s="6" t="n">
        <v>-411</v>
      </c>
      <c r="K45" s="6" t="n">
        <v>-820</v>
      </c>
      <c r="L45" s="6" t="n">
        <v>-1546</v>
      </c>
    </row>
    <row r="46" spans="1:12">
      <c r="A46" s="4" t="s">
        <v>1648</v>
      </c>
      <c r="J46" s="6" t="n">
        <v>-4408</v>
      </c>
      <c r="K46" s="6" t="n">
        <v>-6138</v>
      </c>
      <c r="L46" s="6" t="n">
        <v>-6980</v>
      </c>
    </row>
    <row r="47" spans="1:12">
      <c r="A47" s="4" t="s">
        <v>1654</v>
      </c>
      <c r="J47" s="6" t="n">
        <v>-285</v>
      </c>
      <c r="K47" s="6" t="n">
        <v>-750</v>
      </c>
      <c r="L47" s="6" t="n">
        <v>-502</v>
      </c>
    </row>
    <row r="48" spans="1:12">
      <c r="A48" s="4" t="s">
        <v>160</v>
      </c>
      <c r="J48" s="5" t="n">
        <v>-1262</v>
      </c>
      <c r="K48" s="5" t="n">
        <v>-918</v>
      </c>
      <c r="L48" s="5" t="n">
        <v>-83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655</v>
      </c>
      <c r="B1" s="2" t="s">
        <v>1286</v>
      </c>
      <c r="J1" s="2" t="s">
        <v>1</v>
      </c>
    </row>
    <row r="2" spans="1:12">
      <c r="B2" s="2" t="s">
        <v>2</v>
      </c>
      <c r="C2" s="2" t="s">
        <v>507</v>
      </c>
      <c r="D2" s="2" t="s">
        <v>4</v>
      </c>
      <c r="E2" s="2" t="s">
        <v>508</v>
      </c>
      <c r="F2" s="2" t="s">
        <v>68</v>
      </c>
      <c r="G2" s="2" t="s">
        <v>509</v>
      </c>
      <c r="H2" s="2" t="s">
        <v>510</v>
      </c>
      <c r="I2" s="2" t="s">
        <v>511</v>
      </c>
      <c r="J2" s="2" t="s">
        <v>2</v>
      </c>
      <c r="K2" s="2" t="s">
        <v>68</v>
      </c>
      <c r="L2" s="2" t="s">
        <v>109</v>
      </c>
    </row>
    <row r="3" spans="1:12">
      <c r="A3" s="3" t="s">
        <v>1656</v>
      </c>
    </row>
    <row r="4" spans="1:12">
      <c r="A4" s="4" t="s">
        <v>111</v>
      </c>
      <c r="B4" s="5" t="n">
        <v>24032</v>
      </c>
      <c r="C4" s="5" t="n">
        <v>22844</v>
      </c>
      <c r="D4" s="5" t="n">
        <v>23370</v>
      </c>
      <c r="E4" s="5" t="n">
        <v>21908</v>
      </c>
      <c r="F4" s="5" t="n">
        <v>23841</v>
      </c>
      <c r="G4" s="5" t="n">
        <v>22482</v>
      </c>
      <c r="H4" s="5" t="n">
        <v>22942</v>
      </c>
      <c r="I4" s="5" t="n">
        <v>21356</v>
      </c>
      <c r="J4" s="5" t="n">
        <v>92154</v>
      </c>
      <c r="K4" s="5" t="n">
        <v>90621</v>
      </c>
      <c r="L4" s="5" t="n">
        <v>79040</v>
      </c>
    </row>
    <row r="5" spans="1:12">
      <c r="A5" s="4" t="s">
        <v>76</v>
      </c>
      <c r="B5" s="6" t="n">
        <v>6055</v>
      </c>
      <c r="F5" s="6" t="n">
        <v>5259</v>
      </c>
      <c r="J5" s="6" t="n">
        <v>6055</v>
      </c>
      <c r="K5" s="6" t="n">
        <v>5259</v>
      </c>
    </row>
    <row r="6" spans="1:12">
      <c r="A6" s="4" t="s">
        <v>1075</v>
      </c>
    </row>
    <row r="7" spans="1:12">
      <c r="A7" s="3" t="s">
        <v>1656</v>
      </c>
    </row>
    <row r="8" spans="1:12">
      <c r="A8" s="4" t="s">
        <v>111</v>
      </c>
      <c r="L8" s="6" t="n">
        <v>30917</v>
      </c>
    </row>
    <row r="9" spans="1:12">
      <c r="A9" s="4" t="s">
        <v>1657</v>
      </c>
    </row>
    <row r="10" spans="1:12">
      <c r="A10" s="3" t="s">
        <v>1656</v>
      </c>
    </row>
    <row r="11" spans="1:12">
      <c r="A11" s="4" t="s">
        <v>111</v>
      </c>
      <c r="L11" s="6" t="n">
        <v>15533</v>
      </c>
    </row>
    <row r="12" spans="1:12">
      <c r="A12" s="4" t="s">
        <v>1658</v>
      </c>
    </row>
    <row r="13" spans="1:12">
      <c r="A13" s="3" t="s">
        <v>1656</v>
      </c>
    </row>
    <row r="14" spans="1:12">
      <c r="A14" s="4" t="s">
        <v>111</v>
      </c>
      <c r="L14" s="6" t="n">
        <v>15384</v>
      </c>
    </row>
    <row r="15" spans="1:12">
      <c r="A15" s="4" t="s">
        <v>1076</v>
      </c>
    </row>
    <row r="16" spans="1:12">
      <c r="A16" s="3" t="s">
        <v>1656</v>
      </c>
    </row>
    <row r="17" spans="1:12">
      <c r="A17" s="4" t="s">
        <v>111</v>
      </c>
      <c r="L17" s="6" t="n">
        <v>39218</v>
      </c>
    </row>
    <row r="18" spans="1:12">
      <c r="A18" s="4" t="s">
        <v>1659</v>
      </c>
    </row>
    <row r="19" spans="1:12">
      <c r="A19" s="3" t="s">
        <v>1656</v>
      </c>
    </row>
    <row r="20" spans="1:12">
      <c r="A20" s="4" t="s">
        <v>111</v>
      </c>
      <c r="L20" s="6" t="n">
        <v>27507</v>
      </c>
    </row>
    <row r="21" spans="1:12">
      <c r="A21" s="4" t="s">
        <v>1660</v>
      </c>
    </row>
    <row r="22" spans="1:12">
      <c r="A22" s="3" t="s">
        <v>1656</v>
      </c>
    </row>
    <row r="23" spans="1:12">
      <c r="A23" s="4" t="s">
        <v>111</v>
      </c>
      <c r="L23" s="6" t="n">
        <v>11711</v>
      </c>
    </row>
    <row r="24" spans="1:12">
      <c r="A24" s="4" t="s">
        <v>515</v>
      </c>
    </row>
    <row r="25" spans="1:12">
      <c r="A25" s="3" t="s">
        <v>1656</v>
      </c>
    </row>
    <row r="26" spans="1:12">
      <c r="A26" s="4" t="s">
        <v>111</v>
      </c>
      <c r="L26" s="6" t="n">
        <v>8485</v>
      </c>
    </row>
    <row r="27" spans="1:12">
      <c r="A27" s="4" t="s">
        <v>1441</v>
      </c>
    </row>
    <row r="28" spans="1:12">
      <c r="A28" s="3" t="s">
        <v>1656</v>
      </c>
    </row>
    <row r="29" spans="1:12">
      <c r="A29" s="4" t="s">
        <v>111</v>
      </c>
      <c r="J29" s="6" t="n">
        <v>90712</v>
      </c>
      <c r="K29" s="6" t="n">
        <v>89657</v>
      </c>
      <c r="L29" s="6" t="n">
        <v>78620</v>
      </c>
    </row>
    <row r="30" spans="1:12">
      <c r="A30" s="4" t="s">
        <v>1078</v>
      </c>
    </row>
    <row r="31" spans="1:12">
      <c r="A31" s="3" t="s">
        <v>1656</v>
      </c>
    </row>
    <row r="32" spans="1:12">
      <c r="A32" s="4" t="s">
        <v>111</v>
      </c>
      <c r="J32" s="6" t="n">
        <v>33969</v>
      </c>
      <c r="K32" s="6" t="n">
        <v>36720</v>
      </c>
      <c r="L32" s="6" t="n">
        <v>30917</v>
      </c>
    </row>
    <row r="33" spans="1:12">
      <c r="A33" s="4" t="s">
        <v>1661</v>
      </c>
    </row>
    <row r="34" spans="1:12">
      <c r="A34" s="3" t="s">
        <v>1656</v>
      </c>
    </row>
    <row r="35" spans="1:12">
      <c r="A35" s="4" t="s">
        <v>111</v>
      </c>
      <c r="J35" s="6" t="n">
        <v>17127</v>
      </c>
      <c r="K35" s="6" t="n">
        <v>19953</v>
      </c>
    </row>
    <row r="36" spans="1:12">
      <c r="A36" s="4" t="s">
        <v>1662</v>
      </c>
    </row>
    <row r="37" spans="1:12">
      <c r="A37" s="3" t="s">
        <v>1656</v>
      </c>
    </row>
    <row r="38" spans="1:12">
      <c r="A38" s="4" t="s">
        <v>111</v>
      </c>
      <c r="J38" s="6" t="n">
        <v>16842</v>
      </c>
      <c r="K38" s="6" t="n">
        <v>16767</v>
      </c>
    </row>
    <row r="39" spans="1:12">
      <c r="A39" s="4" t="s">
        <v>1079</v>
      </c>
    </row>
    <row r="40" spans="1:12">
      <c r="A40" s="3" t="s">
        <v>1656</v>
      </c>
    </row>
    <row r="41" spans="1:12">
      <c r="A41" s="4" t="s">
        <v>111</v>
      </c>
      <c r="J41" s="6" t="n">
        <v>45838</v>
      </c>
      <c r="K41" s="6" t="n">
        <v>43196</v>
      </c>
      <c r="L41" s="6" t="n">
        <v>39218</v>
      </c>
    </row>
    <row r="42" spans="1:12">
      <c r="A42" s="4" t="s">
        <v>1663</v>
      </c>
    </row>
    <row r="43" spans="1:12">
      <c r="A43" s="3" t="s">
        <v>1656</v>
      </c>
    </row>
    <row r="44" spans="1:12">
      <c r="A44" s="4" t="s">
        <v>111</v>
      </c>
      <c r="J44" s="6" t="n">
        <v>34277</v>
      </c>
      <c r="K44" s="6" t="n">
        <v>30893</v>
      </c>
    </row>
    <row r="45" spans="1:12">
      <c r="A45" s="4" t="s">
        <v>1664</v>
      </c>
    </row>
    <row r="46" spans="1:12">
      <c r="A46" s="3" t="s">
        <v>1656</v>
      </c>
    </row>
    <row r="47" spans="1:12">
      <c r="A47" s="4" t="s">
        <v>111</v>
      </c>
      <c r="J47" s="6" t="n">
        <v>11561</v>
      </c>
      <c r="K47" s="6" t="n">
        <v>12303</v>
      </c>
    </row>
    <row r="48" spans="1:12">
      <c r="A48" s="4" t="s">
        <v>1080</v>
      </c>
    </row>
    <row r="49" spans="1:12">
      <c r="A49" s="3" t="s">
        <v>1656</v>
      </c>
    </row>
    <row r="50" spans="1:12">
      <c r="A50" s="4" t="s">
        <v>111</v>
      </c>
      <c r="J50" s="6" t="n">
        <v>10905</v>
      </c>
      <c r="K50" s="6" t="n">
        <v>9741</v>
      </c>
      <c r="L50" s="6" t="n">
        <v>8485</v>
      </c>
    </row>
    <row r="51" spans="1:12">
      <c r="A51" s="4" t="s">
        <v>1665</v>
      </c>
    </row>
    <row r="52" spans="1:12">
      <c r="A52" s="3" t="s">
        <v>1656</v>
      </c>
    </row>
    <row r="53" spans="1:12">
      <c r="A53" s="4" t="s">
        <v>111</v>
      </c>
      <c r="J53" s="6" t="n">
        <v>43829</v>
      </c>
      <c r="K53" s="6" t="n">
        <v>42803</v>
      </c>
      <c r="L53" s="6" t="n">
        <v>38528</v>
      </c>
    </row>
    <row r="54" spans="1:12">
      <c r="A54" s="4" t="s">
        <v>76</v>
      </c>
      <c r="B54" s="6" t="n">
        <v>4322</v>
      </c>
      <c r="F54" s="6" t="n">
        <v>4058</v>
      </c>
      <c r="J54" s="6" t="n">
        <v>4322</v>
      </c>
      <c r="K54" s="6" t="n">
        <v>4058</v>
      </c>
    </row>
    <row r="55" spans="1:12">
      <c r="A55" s="4" t="s">
        <v>1195</v>
      </c>
    </row>
    <row r="56" spans="1:12">
      <c r="A56" s="3" t="s">
        <v>1656</v>
      </c>
    </row>
    <row r="57" spans="1:12">
      <c r="A57" s="4" t="s">
        <v>111</v>
      </c>
      <c r="J57" s="6" t="n">
        <v>48325</v>
      </c>
      <c r="K57" s="6" t="n">
        <v>47818</v>
      </c>
      <c r="L57" s="5" t="n">
        <v>40512</v>
      </c>
    </row>
    <row r="58" spans="1:12">
      <c r="A58" s="4" t="s">
        <v>76</v>
      </c>
      <c r="B58" s="5" t="n">
        <v>1733</v>
      </c>
      <c r="F58" s="5" t="n">
        <v>1201</v>
      </c>
      <c r="J58" s="5" t="n">
        <v>1733</v>
      </c>
      <c r="K58" s="5" t="n">
        <v>120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68</v>
      </c>
      <c r="D2" s="2" t="s">
        <v>109</v>
      </c>
    </row>
    <row r="3" spans="1:4">
      <c r="A3" s="3" t="s">
        <v>1667</v>
      </c>
    </row>
    <row r="4" spans="1:4">
      <c r="A4" s="4" t="s">
        <v>70</v>
      </c>
      <c r="B4" s="5" t="n">
        <v>9302</v>
      </c>
      <c r="C4" s="5" t="n">
        <v>9676</v>
      </c>
    </row>
    <row r="5" spans="1:4">
      <c r="A5" s="4" t="s">
        <v>1668</v>
      </c>
      <c r="B5" s="6" t="n">
        <v>730</v>
      </c>
      <c r="C5" s="6" t="n">
        <v>522</v>
      </c>
    </row>
    <row r="6" spans="1:4">
      <c r="A6" s="4" t="s">
        <v>1669</v>
      </c>
      <c r="B6" s="6" t="n">
        <v>119</v>
      </c>
      <c r="C6" s="6" t="n">
        <v>42</v>
      </c>
    </row>
    <row r="7" spans="1:4">
      <c r="A7" s="4" t="s">
        <v>1670</v>
      </c>
      <c r="B7" s="6" t="n">
        <v>10151</v>
      </c>
      <c r="C7" s="6" t="n">
        <v>10240</v>
      </c>
    </row>
    <row r="8" spans="1:4">
      <c r="A8" s="3" t="s">
        <v>1671</v>
      </c>
    </row>
    <row r="9" spans="1:4">
      <c r="A9" s="4" t="s">
        <v>1672</v>
      </c>
      <c r="B9" s="6" t="n">
        <v>12578</v>
      </c>
      <c r="C9" s="6" t="n">
        <v>12456</v>
      </c>
    </row>
    <row r="10" spans="1:4">
      <c r="A10" s="4" t="s">
        <v>1673</v>
      </c>
      <c r="B10" s="6" t="n">
        <v>-94</v>
      </c>
      <c r="C10" s="6" t="n">
        <v>-85</v>
      </c>
    </row>
    <row r="11" spans="1:4">
      <c r="A11" s="4" t="s">
        <v>1674</v>
      </c>
      <c r="B11" s="6" t="n">
        <v>12484</v>
      </c>
      <c r="C11" s="6" t="n">
        <v>12371</v>
      </c>
    </row>
    <row r="12" spans="1:4">
      <c r="A12" s="3" t="s">
        <v>1675</v>
      </c>
    </row>
    <row r="13" spans="1:4">
      <c r="A13" s="4" t="s">
        <v>1676</v>
      </c>
      <c r="B13" s="6" t="n">
        <v>1590</v>
      </c>
      <c r="C13" s="6" t="n">
        <v>1794</v>
      </c>
    </row>
    <row r="14" spans="1:4">
      <c r="A14" s="4" t="s">
        <v>1677</v>
      </c>
      <c r="B14" s="6" t="n">
        <v>563</v>
      </c>
      <c r="C14" s="6" t="n">
        <v>702</v>
      </c>
    </row>
    <row r="15" spans="1:4">
      <c r="A15" s="4" t="s">
        <v>1678</v>
      </c>
      <c r="B15" s="6" t="n">
        <v>1128</v>
      </c>
      <c r="C15" s="6" t="n">
        <v>1153</v>
      </c>
    </row>
    <row r="16" spans="1:4">
      <c r="A16" s="4" t="s">
        <v>1679</v>
      </c>
      <c r="B16" s="6" t="n">
        <v>3281</v>
      </c>
      <c r="C16" s="6" t="n">
        <v>3649</v>
      </c>
    </row>
    <row r="17" spans="1:4">
      <c r="A17" s="3" t="s">
        <v>1680</v>
      </c>
    </row>
    <row r="18" spans="1:4">
      <c r="A18" s="4" t="s">
        <v>1681</v>
      </c>
      <c r="B18" s="6" t="n">
        <v>885</v>
      </c>
      <c r="C18" s="6" t="n">
        <v>795</v>
      </c>
    </row>
    <row r="19" spans="1:4">
      <c r="A19" s="3" t="s">
        <v>1682</v>
      </c>
    </row>
    <row r="20" spans="1:4">
      <c r="A20" s="4" t="s">
        <v>1683</v>
      </c>
      <c r="B20" s="6" t="n">
        <v>14627</v>
      </c>
      <c r="C20" s="6" t="n">
        <v>13607</v>
      </c>
    </row>
    <row r="21" spans="1:4">
      <c r="A21" s="4" t="s">
        <v>1684</v>
      </c>
      <c r="B21" s="6" t="n">
        <v>-8572</v>
      </c>
      <c r="C21" s="6" t="n">
        <v>-8348</v>
      </c>
    </row>
    <row r="22" spans="1:4">
      <c r="A22" s="4" t="s">
        <v>723</v>
      </c>
      <c r="B22" s="6" t="n">
        <v>6055</v>
      </c>
      <c r="C22" s="6" t="n">
        <v>5259</v>
      </c>
    </row>
    <row r="23" spans="1:4">
      <c r="A23" s="3" t="s">
        <v>1685</v>
      </c>
    </row>
    <row r="24" spans="1:4">
      <c r="A24" s="4" t="s">
        <v>1686</v>
      </c>
      <c r="B24" s="6" t="n">
        <v>5960</v>
      </c>
      <c r="C24" s="6" t="n">
        <v>654</v>
      </c>
    </row>
    <row r="25" spans="1:4">
      <c r="A25" s="4" t="s">
        <v>535</v>
      </c>
      <c r="B25" s="6" t="n">
        <v>1780</v>
      </c>
    </row>
    <row r="26" spans="1:4">
      <c r="A26" s="4" t="s">
        <v>1687</v>
      </c>
      <c r="B26" s="6" t="n">
        <v>998</v>
      </c>
      <c r="C26" s="6" t="n">
        <v>817</v>
      </c>
    </row>
    <row r="27" spans="1:4">
      <c r="A27" s="4" t="s">
        <v>164</v>
      </c>
      <c r="B27" s="6" t="n">
        <v>1690</v>
      </c>
      <c r="C27" s="6" t="n">
        <v>1364</v>
      </c>
    </row>
    <row r="28" spans="1:4">
      <c r="A28" s="4" t="s">
        <v>1688</v>
      </c>
      <c r="B28" s="6" t="n">
        <v>10428</v>
      </c>
      <c r="C28" s="6" t="n">
        <v>2835</v>
      </c>
    </row>
    <row r="29" spans="1:4">
      <c r="A29" s="4" t="s">
        <v>616</v>
      </c>
      <c r="B29" s="6" t="n">
        <v>1300</v>
      </c>
      <c r="C29" s="6" t="n">
        <v>1300</v>
      </c>
      <c r="D29" s="5" t="n">
        <v>1500</v>
      </c>
    </row>
    <row r="30" spans="1:4">
      <c r="A30" s="4" t="s">
        <v>1689</v>
      </c>
      <c r="B30" s="6" t="n">
        <v>800</v>
      </c>
      <c r="C30" s="6" t="n">
        <v>800</v>
      </c>
      <c r="D30" s="6" t="n">
        <v>1100</v>
      </c>
    </row>
    <row r="31" spans="1:4">
      <c r="A31" s="3" t="s">
        <v>1690</v>
      </c>
    </row>
    <row r="32" spans="1:4">
      <c r="A32" s="4" t="s">
        <v>1691</v>
      </c>
      <c r="B32" s="6" t="n">
        <v>3717</v>
      </c>
      <c r="C32" s="6" t="n">
        <v>3646</v>
      </c>
    </row>
    <row r="33" spans="1:4">
      <c r="A33" s="4" t="s">
        <v>1692</v>
      </c>
      <c r="B33" s="6" t="n">
        <v>1767</v>
      </c>
      <c r="C33" s="6" t="n">
        <v>1396</v>
      </c>
    </row>
    <row r="34" spans="1:4">
      <c r="A34" s="4" t="s">
        <v>1693</v>
      </c>
      <c r="B34" s="6" t="n">
        <v>1387</v>
      </c>
      <c r="C34" s="6" t="n">
        <v>1209</v>
      </c>
    </row>
    <row r="35" spans="1:4">
      <c r="A35" s="4" t="s">
        <v>1153</v>
      </c>
      <c r="B35" s="6" t="n">
        <v>432</v>
      </c>
    </row>
    <row r="36" spans="1:4">
      <c r="A36" s="4" t="s">
        <v>1694</v>
      </c>
      <c r="B36" s="6" t="n">
        <v>341</v>
      </c>
      <c r="C36" s="6" t="n">
        <v>355</v>
      </c>
      <c r="D36" s="6" t="n">
        <v>367</v>
      </c>
    </row>
    <row r="37" spans="1:4">
      <c r="A37" s="4" t="s">
        <v>164</v>
      </c>
      <c r="B37" s="6" t="n">
        <v>2129</v>
      </c>
      <c r="C37" s="6" t="n">
        <v>1889</v>
      </c>
    </row>
    <row r="38" spans="1:4">
      <c r="A38" s="4" t="s">
        <v>1695</v>
      </c>
      <c r="B38" s="6" t="n">
        <v>9773</v>
      </c>
      <c r="C38" s="6" t="n">
        <v>8495</v>
      </c>
    </row>
    <row r="39" spans="1:4">
      <c r="A39" s="3" t="s">
        <v>1696</v>
      </c>
    </row>
    <row r="40" spans="1:4">
      <c r="A40" s="4" t="s">
        <v>1697</v>
      </c>
      <c r="B40" s="6" t="n">
        <v>3110</v>
      </c>
      <c r="C40" s="6" t="n">
        <v>5527</v>
      </c>
    </row>
    <row r="41" spans="1:4">
      <c r="A41" s="4" t="s">
        <v>1154</v>
      </c>
      <c r="B41" s="6" t="n">
        <v>1360</v>
      </c>
      <c r="C41" s="6" t="n">
        <v>0</v>
      </c>
    </row>
    <row r="42" spans="1:4">
      <c r="A42" s="4" t="s">
        <v>1694</v>
      </c>
      <c r="B42" s="6" t="n">
        <v>155</v>
      </c>
      <c r="C42" s="6" t="n">
        <v>169</v>
      </c>
      <c r="D42" s="5" t="n">
        <v>172</v>
      </c>
    </row>
    <row r="43" spans="1:4">
      <c r="A43" s="4" t="s">
        <v>164</v>
      </c>
      <c r="B43" s="6" t="n">
        <v>758</v>
      </c>
      <c r="C43" s="6" t="n">
        <v>631</v>
      </c>
    </row>
    <row r="44" spans="1:4">
      <c r="A44" s="4" t="s">
        <v>1698</v>
      </c>
      <c r="B44" s="6" t="n">
        <v>5383</v>
      </c>
      <c r="C44" s="6" t="n">
        <v>6327</v>
      </c>
    </row>
    <row r="45" spans="1:4">
      <c r="A45" s="4" t="s">
        <v>1699</v>
      </c>
    </row>
    <row r="46" spans="1:4">
      <c r="A46" s="3" t="s">
        <v>1682</v>
      </c>
    </row>
    <row r="47" spans="1:4">
      <c r="A47" s="4" t="s">
        <v>1683</v>
      </c>
      <c r="B47" s="6" t="n">
        <v>6330</v>
      </c>
      <c r="C47" s="6" t="n">
        <v>5219</v>
      </c>
    </row>
    <row r="48" spans="1:4">
      <c r="A48" s="4" t="s">
        <v>1700</v>
      </c>
    </row>
    <row r="49" spans="1:4">
      <c r="A49" s="3" t="s">
        <v>1682</v>
      </c>
    </row>
    <row r="50" spans="1:4">
      <c r="A50" s="4" t="s">
        <v>1683</v>
      </c>
      <c r="B50" s="6" t="n">
        <v>4700</v>
      </c>
      <c r="C50" s="6" t="n">
        <v>4559</v>
      </c>
    </row>
    <row r="51" spans="1:4">
      <c r="A51" s="4" t="s">
        <v>1701</v>
      </c>
    </row>
    <row r="52" spans="1:4">
      <c r="A52" s="3" t="s">
        <v>1682</v>
      </c>
    </row>
    <row r="53" spans="1:4">
      <c r="A53" s="4" t="s">
        <v>1683</v>
      </c>
      <c r="B53" s="5" t="n">
        <v>3597</v>
      </c>
      <c r="C53" s="5" t="n">
        <v>38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68</v>
      </c>
      <c r="D2" s="2" t="s">
        <v>109</v>
      </c>
    </row>
    <row r="3" spans="1:4">
      <c r="A3" s="4" t="s">
        <v>1703</v>
      </c>
    </row>
    <row r="4" spans="1:4">
      <c r="A4" s="3" t="s">
        <v>1704</v>
      </c>
    </row>
    <row r="5" spans="1:4">
      <c r="A5" s="4" t="s">
        <v>1705</v>
      </c>
      <c r="B5" s="5" t="n">
        <v>85</v>
      </c>
      <c r="C5" s="5" t="n">
        <v>103</v>
      </c>
      <c r="D5" s="5" t="n">
        <v>57</v>
      </c>
    </row>
    <row r="6" spans="1:4">
      <c r="A6" s="4" t="s">
        <v>1706</v>
      </c>
      <c r="B6" s="6" t="n">
        <v>71</v>
      </c>
      <c r="C6" s="6" t="n">
        <v>77</v>
      </c>
      <c r="D6" s="6" t="n">
        <v>60</v>
      </c>
    </row>
    <row r="7" spans="1:4">
      <c r="A7" s="4" t="s">
        <v>1707</v>
      </c>
      <c r="B7" s="6" t="n">
        <v>-62</v>
      </c>
      <c r="C7" s="6" t="n">
        <v>-95</v>
      </c>
      <c r="D7" s="6" t="n">
        <v>-14</v>
      </c>
    </row>
    <row r="8" spans="1:4">
      <c r="A8" s="4" t="s">
        <v>1708</v>
      </c>
      <c r="B8" s="6" t="n">
        <v>94</v>
      </c>
      <c r="C8" s="6" t="n">
        <v>85</v>
      </c>
      <c r="D8" s="6" t="n">
        <v>103</v>
      </c>
    </row>
    <row r="9" spans="1:4">
      <c r="A9" s="4" t="s">
        <v>1709</v>
      </c>
    </row>
    <row r="10" spans="1:4">
      <c r="A10" s="3" t="s">
        <v>1704</v>
      </c>
    </row>
    <row r="11" spans="1:4">
      <c r="A11" s="4" t="s">
        <v>1705</v>
      </c>
      <c r="B11" s="6" t="n">
        <v>136</v>
      </c>
      <c r="C11" s="6" t="n">
        <v>145</v>
      </c>
      <c r="D11" s="6" t="n">
        <v>143</v>
      </c>
    </row>
    <row r="12" spans="1:4">
      <c r="A12" s="4" t="s">
        <v>1706</v>
      </c>
      <c r="B12" s="6" t="n">
        <v>107</v>
      </c>
      <c r="C12" s="6" t="n">
        <v>95</v>
      </c>
      <c r="D12" s="6" t="n">
        <v>103</v>
      </c>
    </row>
    <row r="13" spans="1:4">
      <c r="A13" s="4" t="s">
        <v>1707</v>
      </c>
      <c r="B13" s="6" t="n">
        <v>-94</v>
      </c>
      <c r="C13" s="6" t="n">
        <v>-104</v>
      </c>
      <c r="D13" s="6" t="n">
        <v>-101</v>
      </c>
    </row>
    <row r="14" spans="1:4">
      <c r="A14" s="4" t="s">
        <v>1708</v>
      </c>
      <c r="B14" s="6" t="n">
        <v>149</v>
      </c>
      <c r="C14" s="6" t="n">
        <v>136</v>
      </c>
      <c r="D14" s="6" t="n">
        <v>145</v>
      </c>
    </row>
    <row r="15" spans="1:4">
      <c r="A15" s="4" t="s">
        <v>1710</v>
      </c>
    </row>
    <row r="16" spans="1:4">
      <c r="A16" s="3" t="s">
        <v>1704</v>
      </c>
    </row>
    <row r="17" spans="1:4">
      <c r="A17" s="4" t="s">
        <v>1705</v>
      </c>
      <c r="B17" s="6" t="n">
        <v>1704</v>
      </c>
      <c r="C17" s="6" t="n">
        <v>777</v>
      </c>
      <c r="D17" s="6" t="n">
        <v>709</v>
      </c>
    </row>
    <row r="18" spans="1:4">
      <c r="A18" s="4" t="s">
        <v>1706</v>
      </c>
      <c r="B18" s="6" t="n">
        <v>32</v>
      </c>
      <c r="C18" s="6" t="n">
        <v>927</v>
      </c>
      <c r="D18" s="6" t="n">
        <v>68</v>
      </c>
    </row>
    <row r="19" spans="1:4">
      <c r="A19" s="4" t="s">
        <v>1711</v>
      </c>
      <c r="B19" s="6" t="n">
        <v>-49</v>
      </c>
      <c r="C19" s="6" t="n">
        <v>0</v>
      </c>
      <c r="D19" s="6" t="n">
        <v>0</v>
      </c>
    </row>
    <row r="20" spans="1:4">
      <c r="A20" s="4" t="s">
        <v>1708</v>
      </c>
      <c r="B20" s="5" t="n">
        <v>1687</v>
      </c>
      <c r="C20" s="5" t="n">
        <v>1704</v>
      </c>
      <c r="D20" s="5" t="n">
        <v>77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v>
      </c>
      <c r="C2" s="2" t="s">
        <v>68</v>
      </c>
      <c r="D2" s="2" t="s">
        <v>109</v>
      </c>
    </row>
    <row r="3" spans="1:4">
      <c r="A3" s="3" t="s">
        <v>1713</v>
      </c>
    </row>
    <row r="4" spans="1:4">
      <c r="A4" s="4" t="s">
        <v>1714</v>
      </c>
      <c r="B4" s="5" t="n">
        <v>524</v>
      </c>
      <c r="C4" s="5" t="n">
        <v>539</v>
      </c>
      <c r="D4" s="5" t="n">
        <v>604</v>
      </c>
    </row>
    <row r="5" spans="1:4">
      <c r="A5" s="4" t="s">
        <v>1715</v>
      </c>
      <c r="B5" s="6" t="n">
        <v>853</v>
      </c>
      <c r="C5" s="6" t="n">
        <v>856</v>
      </c>
      <c r="D5" s="6" t="n">
        <v>905</v>
      </c>
    </row>
    <row r="6" spans="1:4">
      <c r="A6" s="4" t="s">
        <v>1716</v>
      </c>
      <c r="B6" s="6" t="n">
        <v>-882</v>
      </c>
      <c r="C6" s="6" t="n">
        <v>-871</v>
      </c>
      <c r="D6" s="6" t="n">
        <v>-970</v>
      </c>
    </row>
    <row r="7" spans="1:4">
      <c r="A7" s="4" t="s">
        <v>1717</v>
      </c>
      <c r="B7" s="6" t="n">
        <v>496</v>
      </c>
      <c r="C7" s="6" t="n">
        <v>524</v>
      </c>
      <c r="D7" s="6" t="n">
        <v>539</v>
      </c>
    </row>
    <row r="8" spans="1:4">
      <c r="A8" s="4" t="s">
        <v>1718</v>
      </c>
      <c r="B8" s="6" t="n">
        <v>341</v>
      </c>
      <c r="C8" s="6" t="n">
        <v>355</v>
      </c>
      <c r="D8" s="6" t="n">
        <v>367</v>
      </c>
    </row>
    <row r="9" spans="1:4">
      <c r="A9" s="4" t="s">
        <v>1719</v>
      </c>
      <c r="B9" s="5" t="n">
        <v>155</v>
      </c>
      <c r="C9" s="5" t="n">
        <v>169</v>
      </c>
      <c r="D9" s="5" t="n">
        <v>17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68</v>
      </c>
      <c r="D2" s="2" t="s">
        <v>109</v>
      </c>
    </row>
    <row r="3" spans="1:4">
      <c r="A3" s="3" t="s">
        <v>1721</v>
      </c>
    </row>
    <row r="4" spans="1:4">
      <c r="A4" s="4" t="s">
        <v>1722</v>
      </c>
      <c r="B4" s="5" t="n">
        <v>146</v>
      </c>
      <c r="C4" s="5" t="n">
        <v>175</v>
      </c>
      <c r="D4" s="5" t="n">
        <v>416</v>
      </c>
    </row>
    <row r="5" spans="1:4">
      <c r="A5" s="4" t="s">
        <v>1723</v>
      </c>
      <c r="B5" s="6" t="n">
        <v>266</v>
      </c>
      <c r="C5" s="6" t="n">
        <v>215</v>
      </c>
      <c r="D5" s="6" t="n">
        <v>159</v>
      </c>
    </row>
    <row r="6" spans="1:4">
      <c r="A6" s="4" t="s">
        <v>1724</v>
      </c>
      <c r="B6" s="6" t="n">
        <v>-216</v>
      </c>
      <c r="C6" s="6" t="n">
        <v>-244</v>
      </c>
      <c r="D6" s="6" t="n">
        <v>-400</v>
      </c>
    </row>
    <row r="7" spans="1:4">
      <c r="A7" s="4" t="s">
        <v>1725</v>
      </c>
      <c r="B7" s="5" t="n">
        <v>196</v>
      </c>
      <c r="C7" s="5" t="n">
        <v>146</v>
      </c>
      <c r="D7" s="5" t="n">
        <v>1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68</v>
      </c>
      <c r="D2" s="2" t="s">
        <v>109</v>
      </c>
    </row>
    <row r="3" spans="1:4">
      <c r="A3" s="3" t="s">
        <v>1727</v>
      </c>
    </row>
    <row r="4" spans="1:4">
      <c r="A4" s="4" t="s">
        <v>1728</v>
      </c>
      <c r="B4" s="5" t="n">
        <v>266</v>
      </c>
      <c r="C4" s="5" t="n">
        <v>215</v>
      </c>
      <c r="D4" s="5" t="n">
        <v>159</v>
      </c>
    </row>
    <row r="5" spans="1:4">
      <c r="A5" s="4" t="s">
        <v>1449</v>
      </c>
    </row>
    <row r="6" spans="1:4">
      <c r="A6" s="3" t="s">
        <v>1727</v>
      </c>
    </row>
    <row r="7" spans="1:4">
      <c r="A7" s="4" t="s">
        <v>1728</v>
      </c>
      <c r="B7" s="6" t="n">
        <v>37</v>
      </c>
      <c r="C7" s="6" t="n">
        <v>17</v>
      </c>
      <c r="D7" s="6" t="n">
        <v>46</v>
      </c>
    </row>
    <row r="8" spans="1:4">
      <c r="A8" s="4" t="s">
        <v>116</v>
      </c>
    </row>
    <row r="9" spans="1:4">
      <c r="A9" s="3" t="s">
        <v>1727</v>
      </c>
    </row>
    <row r="10" spans="1:4">
      <c r="A10" s="4" t="s">
        <v>1728</v>
      </c>
      <c r="B10" s="6" t="n">
        <v>177</v>
      </c>
      <c r="C10" s="6" t="n">
        <v>146</v>
      </c>
      <c r="D10" s="6" t="n">
        <v>46</v>
      </c>
    </row>
    <row r="11" spans="1:4">
      <c r="A11" s="4" t="s">
        <v>117</v>
      </c>
    </row>
    <row r="12" spans="1:4">
      <c r="A12" s="3" t="s">
        <v>1727</v>
      </c>
    </row>
    <row r="13" spans="1:4">
      <c r="A13" s="4" t="s">
        <v>1728</v>
      </c>
      <c r="B13" s="5" t="n">
        <v>52</v>
      </c>
      <c r="C13" s="5" t="n">
        <v>52</v>
      </c>
      <c r="D13" s="5" t="n">
        <v>6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68</v>
      </c>
      <c r="D2" s="2" t="s">
        <v>109</v>
      </c>
    </row>
    <row r="3" spans="1:4">
      <c r="A3" s="3" t="s">
        <v>1730</v>
      </c>
    </row>
    <row r="4" spans="1:4">
      <c r="A4" s="4" t="s">
        <v>1731</v>
      </c>
      <c r="B4" s="5" t="n">
        <v>160</v>
      </c>
      <c r="C4" s="5" t="n">
        <v>313</v>
      </c>
      <c r="D4" s="5" t="n">
        <v>207</v>
      </c>
    </row>
    <row r="5" spans="1:4">
      <c r="A5" s="4" t="s">
        <v>1732</v>
      </c>
      <c r="B5" s="6" t="n">
        <v>194</v>
      </c>
      <c r="C5" s="6" t="n">
        <v>342</v>
      </c>
      <c r="D5" s="6" t="n">
        <v>72</v>
      </c>
    </row>
    <row r="6" spans="1:4">
      <c r="A6" s="4" t="s">
        <v>1733</v>
      </c>
      <c r="B6" s="6" t="n">
        <v>-2675</v>
      </c>
      <c r="C6" s="6" t="n">
        <v>-2488</v>
      </c>
      <c r="D6" s="6" t="n">
        <v>-2406</v>
      </c>
    </row>
    <row r="7" spans="1:4">
      <c r="A7" s="4" t="s">
        <v>1734</v>
      </c>
      <c r="B7" s="6" t="n">
        <v>-162</v>
      </c>
      <c r="C7" s="6" t="n">
        <v>-206</v>
      </c>
      <c r="D7" s="6" t="n">
        <v>-113</v>
      </c>
    </row>
    <row r="8" spans="1:4">
      <c r="A8" s="4" t="s">
        <v>164</v>
      </c>
      <c r="B8" s="6" t="n">
        <v>-143</v>
      </c>
      <c r="C8" s="6" t="n">
        <v>-131</v>
      </c>
      <c r="D8" s="6" t="n">
        <v>-113</v>
      </c>
    </row>
    <row r="9" spans="1:4">
      <c r="A9" s="4" t="s">
        <v>1735</v>
      </c>
      <c r="B9" s="5" t="n">
        <v>-2626</v>
      </c>
      <c r="C9" s="5" t="n">
        <v>-2170</v>
      </c>
      <c r="D9" s="5" t="n">
        <v>-23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6</v>
      </c>
      <c r="B1" s="2" t="s">
        <v>2</v>
      </c>
      <c r="C1" s="2" t="s">
        <v>68</v>
      </c>
    </row>
    <row r="2" spans="1:3">
      <c r="A2" s="3" t="s">
        <v>1737</v>
      </c>
    </row>
    <row r="3" spans="1:3">
      <c r="A3" s="4" t="s">
        <v>81</v>
      </c>
      <c r="B3" s="5" t="n">
        <v>10428</v>
      </c>
      <c r="C3" s="5" t="n">
        <v>2835</v>
      </c>
    </row>
    <row r="4" spans="1:3">
      <c r="A4" s="4" t="s">
        <v>82</v>
      </c>
      <c r="B4" s="6" t="n">
        <v>118861</v>
      </c>
      <c r="C4" s="6" t="n">
        <v>111820</v>
      </c>
    </row>
    <row r="5" spans="1:3">
      <c r="A5" s="3" t="s">
        <v>569</v>
      </c>
    </row>
    <row r="6" spans="1:3">
      <c r="A6" s="4" t="s">
        <v>84</v>
      </c>
      <c r="B6" s="6" t="n">
        <v>7737</v>
      </c>
      <c r="C6" s="6" t="n">
        <v>4320</v>
      </c>
    </row>
    <row r="7" spans="1:3">
      <c r="A7" s="4" t="s">
        <v>92</v>
      </c>
      <c r="B7" s="6" t="n">
        <v>115077</v>
      </c>
      <c r="C7" s="6" t="n">
        <v>111566</v>
      </c>
    </row>
    <row r="8" spans="1:3">
      <c r="A8" s="4" t="s">
        <v>1738</v>
      </c>
      <c r="B8" s="6" t="n">
        <v>629</v>
      </c>
      <c r="C8" s="6" t="n">
        <v>1196</v>
      </c>
    </row>
    <row r="9" spans="1:3">
      <c r="A9" s="3" t="s">
        <v>96</v>
      </c>
    </row>
    <row r="10" spans="1:3">
      <c r="A10" s="4" t="s">
        <v>97</v>
      </c>
      <c r="B10" s="6" t="n">
        <v>16091</v>
      </c>
      <c r="C10" s="6" t="n">
        <v>16114</v>
      </c>
    </row>
    <row r="11" spans="1:3">
      <c r="A11" s="4" t="s">
        <v>98</v>
      </c>
      <c r="B11" s="6" t="n">
        <v>-65</v>
      </c>
      <c r="C11" s="6" t="n">
        <v>-63</v>
      </c>
    </row>
    <row r="12" spans="1:3">
      <c r="A12" s="4" t="s">
        <v>99</v>
      </c>
      <c r="B12" s="6" t="n">
        <v>-16891</v>
      </c>
      <c r="C12" s="6" t="n">
        <v>-21349</v>
      </c>
    </row>
    <row r="13" spans="1:3">
      <c r="A13" s="4" t="s">
        <v>100</v>
      </c>
      <c r="B13" s="6" t="n">
        <v>-709</v>
      </c>
      <c r="C13" s="6" t="n">
        <v>-467</v>
      </c>
    </row>
    <row r="14" spans="1:3">
      <c r="A14" s="4" t="s">
        <v>101</v>
      </c>
      <c r="B14" s="6" t="n">
        <v>-1574</v>
      </c>
      <c r="C14" s="6" t="n">
        <v>-5765</v>
      </c>
    </row>
    <row r="15" spans="1:3">
      <c r="A15" s="4" t="s">
        <v>104</v>
      </c>
      <c r="B15" s="6" t="n">
        <v>118861</v>
      </c>
      <c r="C15" s="6" t="n">
        <v>111820</v>
      </c>
    </row>
    <row r="16" spans="1:3">
      <c r="A16" s="4" t="s">
        <v>1739</v>
      </c>
    </row>
    <row r="17" spans="1:3">
      <c r="A17" s="3" t="s">
        <v>1737</v>
      </c>
    </row>
    <row r="18" spans="1:3">
      <c r="A18" s="4" t="s">
        <v>81</v>
      </c>
      <c r="B18" s="6" t="n">
        <v>0</v>
      </c>
      <c r="C18" s="6" t="n">
        <v>25</v>
      </c>
    </row>
    <row r="19" spans="1:3">
      <c r="A19" s="4" t="s">
        <v>82</v>
      </c>
      <c r="B19" s="6" t="n">
        <v>0</v>
      </c>
      <c r="C19" s="6" t="n">
        <v>25</v>
      </c>
    </row>
    <row r="20" spans="1:3">
      <c r="A20" s="3" t="s">
        <v>569</v>
      </c>
    </row>
    <row r="21" spans="1:3">
      <c r="A21" s="4" t="s">
        <v>84</v>
      </c>
      <c r="B21" s="6" t="n">
        <v>0</v>
      </c>
      <c r="C21" s="6" t="n">
        <v>13</v>
      </c>
    </row>
    <row r="22" spans="1:3">
      <c r="A22" s="4" t="s">
        <v>1740</v>
      </c>
      <c r="B22" s="6" t="n">
        <v>945</v>
      </c>
      <c r="C22" s="6" t="n">
        <v>4581</v>
      </c>
    </row>
    <row r="23" spans="1:3">
      <c r="A23" s="4" t="s">
        <v>92</v>
      </c>
      <c r="B23" s="6" t="n">
        <v>945</v>
      </c>
      <c r="C23" s="6" t="n">
        <v>4594</v>
      </c>
    </row>
    <row r="24" spans="1:3">
      <c r="A24" s="4" t="s">
        <v>1738</v>
      </c>
      <c r="B24" s="6" t="n">
        <v>629</v>
      </c>
      <c r="C24" s="6" t="n">
        <v>1196</v>
      </c>
    </row>
    <row r="25" spans="1:3">
      <c r="A25" s="3" t="s">
        <v>96</v>
      </c>
    </row>
    <row r="26" spans="1:3">
      <c r="A26" s="4" t="s">
        <v>97</v>
      </c>
      <c r="B26" s="6" t="n">
        <v>16091</v>
      </c>
      <c r="C26" s="6" t="n">
        <v>16114</v>
      </c>
    </row>
    <row r="27" spans="1:3">
      <c r="A27" s="4" t="s">
        <v>98</v>
      </c>
      <c r="B27" s="6" t="n">
        <v>-65</v>
      </c>
      <c r="C27" s="6" t="n">
        <v>-63</v>
      </c>
    </row>
    <row r="28" spans="1:3">
      <c r="A28" s="4" t="s">
        <v>99</v>
      </c>
      <c r="B28" s="6" t="n">
        <v>-16891</v>
      </c>
      <c r="C28" s="6" t="n">
        <v>-21349</v>
      </c>
    </row>
    <row r="29" spans="1:3">
      <c r="A29" s="4" t="s">
        <v>100</v>
      </c>
      <c r="B29" s="6" t="n">
        <v>-709</v>
      </c>
      <c r="C29" s="6" t="n">
        <v>-467</v>
      </c>
    </row>
    <row r="30" spans="1:3">
      <c r="A30" s="4" t="s">
        <v>101</v>
      </c>
      <c r="B30" s="6" t="n">
        <v>-1574</v>
      </c>
      <c r="C30" s="6" t="n">
        <v>-5765</v>
      </c>
    </row>
    <row r="31" spans="1:3">
      <c r="A31" s="4" t="s">
        <v>104</v>
      </c>
      <c r="B31" s="5" t="n">
        <v>0</v>
      </c>
      <c r="C31" s="5" t="n">
        <v>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1741</v>
      </c>
      <c r="B1" s="2" t="s">
        <v>1286</v>
      </c>
      <c r="F1" s="2" t="s">
        <v>1</v>
      </c>
    </row>
    <row r="2" spans="1:8">
      <c r="B2" s="2" t="s">
        <v>2</v>
      </c>
      <c r="C2" s="2" t="s">
        <v>507</v>
      </c>
      <c r="D2" s="2" t="s">
        <v>4</v>
      </c>
      <c r="E2" s="2" t="s">
        <v>508</v>
      </c>
      <c r="F2" s="2" t="s">
        <v>2</v>
      </c>
      <c r="G2" s="2" t="s">
        <v>68</v>
      </c>
      <c r="H2" s="2" t="s">
        <v>109</v>
      </c>
    </row>
    <row r="3" spans="1:8">
      <c r="A3" s="3" t="s">
        <v>1742</v>
      </c>
    </row>
    <row r="4" spans="1:8">
      <c r="A4" s="4" t="s">
        <v>1743</v>
      </c>
      <c r="F4" s="5" t="n">
        <v>-26311</v>
      </c>
      <c r="G4" s="5" t="n">
        <v>-25244</v>
      </c>
      <c r="H4" s="5" t="n">
        <v>-22953</v>
      </c>
    </row>
    <row r="5" spans="1:8">
      <c r="A5" s="4" t="s">
        <v>120</v>
      </c>
      <c r="F5" s="6" t="n">
        <v>-2626</v>
      </c>
      <c r="G5" s="6" t="n">
        <v>-2170</v>
      </c>
      <c r="H5" s="6" t="n">
        <v>-2353</v>
      </c>
    </row>
    <row r="6" spans="1:8">
      <c r="A6" s="4" t="s">
        <v>1744</v>
      </c>
      <c r="F6" s="6" t="n">
        <v>-5533</v>
      </c>
      <c r="G6" s="6" t="n">
        <v>-180</v>
      </c>
      <c r="H6" s="6" t="n">
        <v>-1843</v>
      </c>
    </row>
    <row r="7" spans="1:8">
      <c r="A7" s="4" t="s">
        <v>125</v>
      </c>
      <c r="B7" s="5" t="n">
        <v>408</v>
      </c>
      <c r="C7" s="5" t="n">
        <v>499</v>
      </c>
      <c r="D7" s="5" t="n">
        <v>3416</v>
      </c>
      <c r="E7" s="5" t="n">
        <v>293</v>
      </c>
      <c r="F7" s="6" t="n">
        <v>4616</v>
      </c>
      <c r="G7" s="6" t="n">
        <v>-2310</v>
      </c>
      <c r="H7" s="6" t="n">
        <v>-2849</v>
      </c>
    </row>
    <row r="8" spans="1:8">
      <c r="A8" s="4" t="s">
        <v>153</v>
      </c>
      <c r="F8" s="6" t="n">
        <v>4374</v>
      </c>
      <c r="G8" s="6" t="n">
        <v>-2849</v>
      </c>
      <c r="H8" s="6" t="n">
        <v>-2124</v>
      </c>
    </row>
    <row r="9" spans="1:8">
      <c r="A9" s="4" t="s">
        <v>1739</v>
      </c>
    </row>
    <row r="10" spans="1:8">
      <c r="A10" s="3" t="s">
        <v>1742</v>
      </c>
    </row>
    <row r="11" spans="1:8">
      <c r="A11" s="4" t="s">
        <v>1745</v>
      </c>
      <c r="F11" s="6" t="n">
        <v>4643</v>
      </c>
      <c r="G11" s="6" t="n">
        <v>-2042</v>
      </c>
      <c r="H11" s="6" t="n">
        <v>-2844</v>
      </c>
    </row>
    <row r="12" spans="1:8">
      <c r="A12" s="4" t="s">
        <v>1743</v>
      </c>
      <c r="F12" s="6" t="n">
        <v>-21</v>
      </c>
      <c r="G12" s="6" t="n">
        <v>-273</v>
      </c>
      <c r="H12" s="6" t="n">
        <v>0</v>
      </c>
    </row>
    <row r="13" spans="1:8">
      <c r="A13" s="4" t="s">
        <v>120</v>
      </c>
      <c r="F13" s="6" t="n">
        <v>0</v>
      </c>
      <c r="G13" s="6" t="n">
        <v>-20</v>
      </c>
      <c r="H13" s="6" t="n">
        <v>-2</v>
      </c>
    </row>
    <row r="14" spans="1:8">
      <c r="A14" s="4" t="s">
        <v>1744</v>
      </c>
      <c r="F14" s="6" t="n">
        <v>6</v>
      </c>
      <c r="G14" s="6" t="n">
        <v>-25</v>
      </c>
      <c r="H14" s="6" t="n">
        <v>3</v>
      </c>
    </row>
    <row r="15" spans="1:8">
      <c r="A15" s="4" t="s">
        <v>1746</v>
      </c>
      <c r="F15" s="6" t="n">
        <v>-27</v>
      </c>
      <c r="G15" s="6" t="n">
        <v>-268</v>
      </c>
      <c r="H15" s="6" t="n">
        <v>-5</v>
      </c>
    </row>
    <row r="16" spans="1:8">
      <c r="A16" s="4" t="s">
        <v>125</v>
      </c>
      <c r="F16" s="6" t="n">
        <v>4616</v>
      </c>
      <c r="G16" s="6" t="n">
        <v>-2310</v>
      </c>
      <c r="H16" s="6" t="n">
        <v>-2849</v>
      </c>
    </row>
    <row r="17" spans="1:8">
      <c r="A17" s="4" t="s">
        <v>1747</v>
      </c>
      <c r="F17" s="6" t="n">
        <v>-242</v>
      </c>
      <c r="G17" s="6" t="n">
        <v>-539</v>
      </c>
      <c r="H17" s="6" t="n">
        <v>725</v>
      </c>
    </row>
    <row r="18" spans="1:8">
      <c r="A18" s="4" t="s">
        <v>153</v>
      </c>
      <c r="F18" s="5" t="n">
        <v>4374</v>
      </c>
      <c r="G18" s="5" t="n">
        <v>-2849</v>
      </c>
      <c r="H18" s="5" t="n">
        <v>-2124</v>
      </c>
    </row>
  </sheetData>
  <mergeCells count="3">
    <mergeCell ref="A1:A2"/>
    <mergeCell ref="B1:E1"/>
    <mergeCell ref="F1:H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68</v>
      </c>
      <c r="D2" s="2" t="s">
        <v>109</v>
      </c>
    </row>
    <row r="3" spans="1:4">
      <c r="A3" s="3" t="s">
        <v>1742</v>
      </c>
    </row>
    <row r="4" spans="1:4">
      <c r="A4" s="4" t="s">
        <v>172</v>
      </c>
      <c r="B4" s="5" t="n">
        <v>9291</v>
      </c>
      <c r="C4" s="5" t="n">
        <v>6991</v>
      </c>
      <c r="D4" s="5" t="n">
        <v>6843</v>
      </c>
    </row>
    <row r="5" spans="1:4">
      <c r="A5" s="4" t="s">
        <v>182</v>
      </c>
      <c r="B5" s="6" t="n">
        <v>-4686</v>
      </c>
      <c r="C5" s="6" t="n">
        <v>3389</v>
      </c>
      <c r="D5" s="6" t="n">
        <v>-2875</v>
      </c>
    </row>
    <row r="6" spans="1:4">
      <c r="A6" s="4" t="s">
        <v>184</v>
      </c>
      <c r="B6" s="6" t="n">
        <v>-547</v>
      </c>
      <c r="C6" s="6" t="n">
        <v>-387</v>
      </c>
      <c r="D6" s="6" t="n">
        <v>-385</v>
      </c>
    </row>
    <row r="7" spans="1:4">
      <c r="A7" s="4" t="s">
        <v>186</v>
      </c>
      <c r="B7" s="6" t="n">
        <v>658</v>
      </c>
      <c r="C7" s="6" t="n">
        <v>805</v>
      </c>
      <c r="D7" s="6" t="n">
        <v>132</v>
      </c>
    </row>
    <row r="8" spans="1:4">
      <c r="A8" s="4" t="s">
        <v>189</v>
      </c>
      <c r="B8" s="6" t="n">
        <v>-22117</v>
      </c>
      <c r="C8" s="6" t="n">
        <v>-11451</v>
      </c>
      <c r="D8" s="6" t="n">
        <v>-12258</v>
      </c>
    </row>
    <row r="9" spans="1:4">
      <c r="A9" s="4" t="s">
        <v>164</v>
      </c>
      <c r="B9" s="6" t="n">
        <v>-73</v>
      </c>
      <c r="C9" s="6" t="n">
        <v>-151</v>
      </c>
      <c r="D9" s="6" t="n">
        <v>-54</v>
      </c>
    </row>
    <row r="10" spans="1:4">
      <c r="A10" s="4" t="s">
        <v>190</v>
      </c>
      <c r="B10" s="6" t="n">
        <v>-4604</v>
      </c>
      <c r="C10" s="6" t="n">
        <v>-14329</v>
      </c>
      <c r="D10" s="6" t="n">
        <v>403</v>
      </c>
    </row>
    <row r="11" spans="1:4">
      <c r="A11" s="4" t="s">
        <v>192</v>
      </c>
      <c r="B11" s="6" t="n">
        <v>-89</v>
      </c>
      <c r="C11" s="6" t="n">
        <v>-4138</v>
      </c>
      <c r="D11" s="6" t="n">
        <v>4546</v>
      </c>
    </row>
    <row r="12" spans="1:4">
      <c r="A12" s="4" t="s">
        <v>193</v>
      </c>
      <c r="B12" s="6" t="n">
        <v>10240</v>
      </c>
      <c r="C12" s="6" t="n">
        <v>14378</v>
      </c>
      <c r="D12" s="6" t="n">
        <v>9832</v>
      </c>
    </row>
    <row r="13" spans="1:4">
      <c r="A13" s="4" t="s">
        <v>194</v>
      </c>
      <c r="B13" s="6" t="n">
        <v>10151</v>
      </c>
      <c r="C13" s="6" t="n">
        <v>10240</v>
      </c>
      <c r="D13" s="6" t="n">
        <v>14378</v>
      </c>
    </row>
    <row r="14" spans="1:4">
      <c r="A14" s="4" t="s">
        <v>1739</v>
      </c>
    </row>
    <row r="15" spans="1:4">
      <c r="A15" s="3" t="s">
        <v>1742</v>
      </c>
    </row>
    <row r="16" spans="1:4">
      <c r="A16" s="4" t="s">
        <v>172</v>
      </c>
      <c r="B16" s="6" t="n">
        <v>-21</v>
      </c>
      <c r="C16" s="6" t="n">
        <v>-274</v>
      </c>
      <c r="D16" s="6" t="n">
        <v>-2</v>
      </c>
    </row>
    <row r="17" spans="1:4">
      <c r="A17" s="4" t="s">
        <v>1749</v>
      </c>
      <c r="B17" s="6" t="n">
        <v>-308</v>
      </c>
      <c r="C17" s="6" t="n">
        <v>14360</v>
      </c>
      <c r="D17" s="6" t="n">
        <v>640</v>
      </c>
    </row>
    <row r="18" spans="1:4">
      <c r="A18" s="4" t="s">
        <v>182</v>
      </c>
      <c r="B18" s="6" t="n">
        <v>-308</v>
      </c>
      <c r="C18" s="6" t="n">
        <v>14360</v>
      </c>
      <c r="D18" s="6" t="n">
        <v>640</v>
      </c>
    </row>
    <row r="19" spans="1:4">
      <c r="A19" s="4" t="s">
        <v>184</v>
      </c>
      <c r="B19" s="6" t="n">
        <v>-6</v>
      </c>
      <c r="C19" s="6" t="n">
        <v>-28</v>
      </c>
      <c r="D19" s="6" t="n">
        <v>-33</v>
      </c>
    </row>
    <row r="20" spans="1:4">
      <c r="A20" s="4" t="s">
        <v>186</v>
      </c>
      <c r="B20" s="6" t="n">
        <v>350</v>
      </c>
      <c r="C20" s="6" t="n">
        <v>2</v>
      </c>
      <c r="D20" s="6" t="n">
        <v>1</v>
      </c>
    </row>
    <row r="21" spans="1:4">
      <c r="A21" s="4" t="s">
        <v>164</v>
      </c>
      <c r="B21" s="6" t="n">
        <v>-2</v>
      </c>
      <c r="C21" s="6" t="n">
        <v>-47</v>
      </c>
      <c r="D21" s="6" t="n">
        <v>-6</v>
      </c>
    </row>
    <row r="22" spans="1:4">
      <c r="A22" s="4" t="s">
        <v>190</v>
      </c>
      <c r="B22" s="6" t="n">
        <v>329</v>
      </c>
      <c r="C22" s="6" t="n">
        <v>-14086</v>
      </c>
      <c r="D22" s="6" t="n">
        <v>-761</v>
      </c>
    </row>
    <row r="23" spans="1:4">
      <c r="A23" s="4" t="s">
        <v>192</v>
      </c>
      <c r="B23" s="6" t="n">
        <v>0</v>
      </c>
      <c r="C23" s="6" t="n">
        <v>0</v>
      </c>
      <c r="D23" s="6" t="n">
        <v>-123</v>
      </c>
    </row>
    <row r="24" spans="1:4">
      <c r="A24" s="4" t="s">
        <v>193</v>
      </c>
      <c r="B24" s="6" t="n">
        <v>0</v>
      </c>
      <c r="C24" s="6" t="n">
        <v>0</v>
      </c>
      <c r="D24" s="6" t="n">
        <v>123</v>
      </c>
    </row>
    <row r="25" spans="1:4">
      <c r="A25" s="4" t="s">
        <v>194</v>
      </c>
      <c r="B25" s="6" t="n">
        <v>0</v>
      </c>
      <c r="C25" s="6" t="n">
        <v>0</v>
      </c>
      <c r="D25" s="6" t="n">
        <v>0</v>
      </c>
    </row>
    <row r="26" spans="1:4">
      <c r="A26" s="4" t="s">
        <v>130</v>
      </c>
    </row>
    <row r="27" spans="1:4">
      <c r="A27" s="3" t="s">
        <v>1742</v>
      </c>
    </row>
    <row r="28" spans="1:4">
      <c r="A28" s="4" t="s">
        <v>1750</v>
      </c>
      <c r="B28" s="6" t="n">
        <v>0</v>
      </c>
      <c r="C28" s="6" t="n">
        <v>-14000</v>
      </c>
      <c r="D28" s="6" t="n">
        <v>-723</v>
      </c>
    </row>
    <row r="29" spans="1:4">
      <c r="A29" s="4" t="s">
        <v>1751</v>
      </c>
    </row>
    <row r="30" spans="1:4">
      <c r="A30" s="3" t="s">
        <v>1742</v>
      </c>
    </row>
    <row r="31" spans="1:4">
      <c r="A31" s="4" t="s">
        <v>1750</v>
      </c>
      <c r="B31" s="6" t="n">
        <v>0</v>
      </c>
      <c r="C31" s="6" t="n">
        <v>-14000</v>
      </c>
      <c r="D31" s="6" t="n">
        <v>-723</v>
      </c>
    </row>
    <row r="32" spans="1:4">
      <c r="A32" s="4" t="s">
        <v>189</v>
      </c>
      <c r="B32" s="5" t="n">
        <v>-13</v>
      </c>
      <c r="C32" s="5" t="n">
        <v>-13</v>
      </c>
      <c r="D32" s="5"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752</v>
      </c>
      <c r="B1" s="2" t="s">
        <v>1286</v>
      </c>
      <c r="J1" s="2" t="s">
        <v>1</v>
      </c>
    </row>
    <row r="2" spans="1:12">
      <c r="B2" s="2" t="s">
        <v>2</v>
      </c>
      <c r="C2" s="2" t="s">
        <v>507</v>
      </c>
      <c r="D2" s="2" t="s">
        <v>4</v>
      </c>
      <c r="E2" s="2" t="s">
        <v>508</v>
      </c>
      <c r="F2" s="2" t="s">
        <v>68</v>
      </c>
      <c r="G2" s="2" t="s">
        <v>509</v>
      </c>
      <c r="H2" s="2" t="s">
        <v>510</v>
      </c>
      <c r="I2" s="2" t="s">
        <v>511</v>
      </c>
      <c r="J2" s="2" t="s">
        <v>2</v>
      </c>
      <c r="K2" s="2" t="s">
        <v>68</v>
      </c>
      <c r="L2" s="2" t="s">
        <v>109</v>
      </c>
    </row>
    <row r="3" spans="1:12">
      <c r="A3" s="3" t="s">
        <v>1317</v>
      </c>
    </row>
    <row r="4" spans="1:12">
      <c r="A4" s="4" t="s">
        <v>513</v>
      </c>
      <c r="B4" s="5" t="n">
        <v>24032</v>
      </c>
      <c r="C4" s="5" t="n">
        <v>22844</v>
      </c>
      <c r="D4" s="5" t="n">
        <v>23370</v>
      </c>
      <c r="E4" s="5" t="n">
        <v>21908</v>
      </c>
      <c r="F4" s="5" t="n">
        <v>23841</v>
      </c>
      <c r="G4" s="5" t="n">
        <v>22482</v>
      </c>
      <c r="H4" s="5" t="n">
        <v>22942</v>
      </c>
      <c r="I4" s="5" t="n">
        <v>21356</v>
      </c>
      <c r="J4" s="5" t="n">
        <v>92154</v>
      </c>
      <c r="K4" s="5" t="n">
        <v>90621</v>
      </c>
      <c r="L4" s="5" t="n">
        <v>79040</v>
      </c>
    </row>
    <row r="5" spans="1:12">
      <c r="A5" s="4" t="s">
        <v>114</v>
      </c>
      <c r="B5" s="6" t="n">
        <v>7684</v>
      </c>
      <c r="C5" s="6" t="n">
        <v>7126</v>
      </c>
      <c r="D5" s="6" t="n">
        <v>7326</v>
      </c>
      <c r="E5" s="6" t="n">
        <v>6797</v>
      </c>
      <c r="F5" s="6" t="n">
        <v>7109</v>
      </c>
      <c r="G5" s="6" t="n">
        <v>5943</v>
      </c>
      <c r="H5" s="6" t="n">
        <v>6123</v>
      </c>
      <c r="I5" s="6" t="n">
        <v>5878</v>
      </c>
      <c r="J5" s="6" t="n">
        <v>28933</v>
      </c>
      <c r="K5" s="6" t="n">
        <v>25053</v>
      </c>
      <c r="L5" s="6" t="n">
        <v>20537</v>
      </c>
    </row>
    <row r="6" spans="1:12">
      <c r="A6" s="4" t="s">
        <v>1753</v>
      </c>
      <c r="F6" s="6" t="n">
        <v>-299</v>
      </c>
      <c r="G6" s="6" t="n">
        <v>-876</v>
      </c>
      <c r="H6" s="6" t="n">
        <v>-499</v>
      </c>
      <c r="I6" s="6" t="n">
        <v>-636</v>
      </c>
    </row>
    <row r="7" spans="1:12">
      <c r="A7" s="4" t="s">
        <v>1310</v>
      </c>
      <c r="B7" s="5" t="n">
        <v>408</v>
      </c>
      <c r="C7" s="5" t="n">
        <v>499</v>
      </c>
      <c r="D7" s="5" t="n">
        <v>3416</v>
      </c>
      <c r="E7" s="5" t="n">
        <v>293</v>
      </c>
      <c r="J7" s="5" t="n">
        <v>4616</v>
      </c>
      <c r="K7" s="6" t="n">
        <v>-2310</v>
      </c>
      <c r="L7" s="6" t="n">
        <v>-2849</v>
      </c>
    </row>
    <row r="8" spans="1:12">
      <c r="A8" s="4" t="s">
        <v>1754</v>
      </c>
      <c r="B8" s="7" t="n">
        <v>0.5600000000000001</v>
      </c>
      <c r="C8" s="7" t="n">
        <v>0.6899999999999999</v>
      </c>
      <c r="D8" s="7" t="n">
        <v>4.75</v>
      </c>
      <c r="E8" s="7" t="n">
        <v>0.41</v>
      </c>
    </row>
    <row r="9" spans="1:12">
      <c r="A9" s="4" t="s">
        <v>1755</v>
      </c>
      <c r="B9" s="7" t="n">
        <v>0.54</v>
      </c>
      <c r="C9" s="7" t="n">
        <v>0.66</v>
      </c>
      <c r="D9" s="7" t="n">
        <v>4.47</v>
      </c>
      <c r="E9" s="7" t="n">
        <v>0.38</v>
      </c>
    </row>
    <row r="10" spans="1:12">
      <c r="A10" s="4" t="s">
        <v>131</v>
      </c>
    </row>
    <row r="11" spans="1:12">
      <c r="A11" s="3" t="s">
        <v>1317</v>
      </c>
    </row>
    <row r="12" spans="1:12">
      <c r="A12" s="4" t="s">
        <v>1753</v>
      </c>
      <c r="F12" s="5" t="n">
        <v>-539</v>
      </c>
      <c r="G12" s="5" t="n">
        <v>-1041</v>
      </c>
      <c r="H12" s="5" t="n">
        <v>-819</v>
      </c>
      <c r="I12" s="5" t="n">
        <v>-1106</v>
      </c>
    </row>
    <row r="13" spans="1:12">
      <c r="A13" s="4" t="s">
        <v>1310</v>
      </c>
      <c r="K13" s="6" t="n">
        <v>-3505</v>
      </c>
      <c r="L13" s="6" t="n">
        <v>-3180</v>
      </c>
    </row>
    <row r="14" spans="1:12">
      <c r="A14" s="4" t="s">
        <v>1754</v>
      </c>
      <c r="F14" s="7" t="n">
        <v>-0.86</v>
      </c>
      <c r="G14" s="7" t="n">
        <v>-1.84</v>
      </c>
      <c r="H14" s="7" t="n">
        <v>-1.44</v>
      </c>
      <c r="I14" s="7" t="n">
        <v>-1.95</v>
      </c>
    </row>
    <row r="15" spans="1:12">
      <c r="A15" s="4" t="s">
        <v>1755</v>
      </c>
      <c r="F15" s="7" t="n">
        <v>-0.86</v>
      </c>
      <c r="G15" s="7" t="n">
        <v>-1.84</v>
      </c>
      <c r="H15" s="7" t="n">
        <v>-1.45</v>
      </c>
      <c r="I15" s="7" t="n">
        <v>-1.95</v>
      </c>
    </row>
    <row r="16" spans="1:12">
      <c r="A16" s="4" t="s">
        <v>130</v>
      </c>
    </row>
    <row r="17" spans="1:12">
      <c r="A17" s="3" t="s">
        <v>1317</v>
      </c>
    </row>
    <row r="18" spans="1:12">
      <c r="A18" s="4" t="s">
        <v>1753</v>
      </c>
      <c r="F18" s="5" t="n">
        <v>240</v>
      </c>
      <c r="G18" s="5" t="n">
        <v>165</v>
      </c>
      <c r="H18" s="5" t="n">
        <v>320</v>
      </c>
      <c r="I18" s="5" t="n">
        <v>470</v>
      </c>
    </row>
    <row r="19" spans="1:12">
      <c r="A19" s="4" t="s">
        <v>1310</v>
      </c>
      <c r="K19" s="5" t="n">
        <v>1195</v>
      </c>
      <c r="L19" s="5" t="n">
        <v>331</v>
      </c>
    </row>
    <row r="20" spans="1:12">
      <c r="A20" s="4" t="s">
        <v>1754</v>
      </c>
      <c r="F20" s="7" t="n">
        <v>1.21</v>
      </c>
      <c r="G20" s="7" t="n">
        <v>0.83</v>
      </c>
      <c r="H20" s="7" t="n">
        <v>1.61</v>
      </c>
      <c r="I20" s="7" t="n">
        <v>2.36</v>
      </c>
    </row>
    <row r="21" spans="1:12">
      <c r="A21" s="4" t="s">
        <v>1755</v>
      </c>
      <c r="F21" s="7" t="n">
        <v>1.19</v>
      </c>
      <c r="G21" s="7" t="n">
        <v>0.8100000000000001</v>
      </c>
      <c r="H21" s="7" t="n">
        <v>1.58</v>
      </c>
      <c r="I21" s="7" t="n">
        <v>2.3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7"/>
    <col customWidth="1" max="3" min="3" width="19"/>
    <col customWidth="1" max="4" min="4" width="17"/>
    <col customWidth="1" max="5" min="5" width="14"/>
  </cols>
  <sheetData>
    <row r="1" spans="1:5">
      <c r="A1" s="1" t="s">
        <v>1756</v>
      </c>
      <c r="B1" s="2" t="s">
        <v>1757</v>
      </c>
      <c r="C1" s="2" t="s">
        <v>1084</v>
      </c>
      <c r="D1" s="2" t="s">
        <v>1758</v>
      </c>
      <c r="E1" s="2" t="s">
        <v>1759</v>
      </c>
    </row>
    <row r="2" spans="1:5">
      <c r="A2" s="4" t="s">
        <v>1760</v>
      </c>
    </row>
    <row r="3" spans="1:5">
      <c r="A3" s="3" t="s">
        <v>1761</v>
      </c>
    </row>
    <row r="4" spans="1:5">
      <c r="A4" s="4" t="s">
        <v>1762</v>
      </c>
      <c r="E4" s="6" t="n">
        <v>60</v>
      </c>
    </row>
    <row r="5" spans="1:5">
      <c r="A5" s="4" t="s">
        <v>1763</v>
      </c>
    </row>
    <row r="6" spans="1:5">
      <c r="A6" s="3" t="s">
        <v>1761</v>
      </c>
    </row>
    <row r="7" spans="1:5">
      <c r="A7" s="4" t="s">
        <v>1762</v>
      </c>
      <c r="E7" s="6" t="n">
        <v>20</v>
      </c>
    </row>
    <row r="8" spans="1:5">
      <c r="A8" s="4" t="s">
        <v>1764</v>
      </c>
    </row>
    <row r="9" spans="1:5">
      <c r="A9" s="3" t="s">
        <v>1761</v>
      </c>
    </row>
    <row r="10" spans="1:5">
      <c r="A10" s="4" t="s">
        <v>1353</v>
      </c>
      <c r="B10" s="5" t="n">
        <v>1000000000</v>
      </c>
    </row>
    <row r="11" spans="1:5">
      <c r="A11" s="4" t="s">
        <v>1376</v>
      </c>
      <c r="B11" s="4" t="s">
        <v>1765</v>
      </c>
    </row>
    <row r="12" spans="1:5">
      <c r="A12" s="4" t="s">
        <v>1766</v>
      </c>
    </row>
    <row r="13" spans="1:5">
      <c r="A13" s="3" t="s">
        <v>1761</v>
      </c>
    </row>
    <row r="14" spans="1:5">
      <c r="A14" s="4" t="s">
        <v>826</v>
      </c>
      <c r="D14" s="5" t="n">
        <v>-3000000000</v>
      </c>
    </row>
    <row r="15" spans="1:5">
      <c r="A15" s="4" t="s">
        <v>1767</v>
      </c>
    </row>
    <row r="16" spans="1:5">
      <c r="A16" s="3" t="s">
        <v>1761</v>
      </c>
    </row>
    <row r="17" spans="1:5">
      <c r="A17" s="4" t="s">
        <v>1762</v>
      </c>
      <c r="D17" s="6" t="n">
        <v>76</v>
      </c>
    </row>
    <row r="18" spans="1:5">
      <c r="A18" s="4" t="s">
        <v>1768</v>
      </c>
    </row>
    <row r="19" spans="1:5">
      <c r="A19" s="3" t="s">
        <v>1761</v>
      </c>
    </row>
    <row r="20" spans="1:5">
      <c r="A20" s="4" t="s">
        <v>1762</v>
      </c>
      <c r="D20" s="6" t="n">
        <v>24</v>
      </c>
    </row>
    <row r="21" spans="1:5">
      <c r="A21" s="4" t="s">
        <v>1769</v>
      </c>
    </row>
    <row r="22" spans="1:5">
      <c r="A22" s="3" t="s">
        <v>1761</v>
      </c>
    </row>
    <row r="23" spans="1:5">
      <c r="A23" s="4" t="s">
        <v>1094</v>
      </c>
      <c r="C23" s="5" t="n">
        <v>2075000000</v>
      </c>
    </row>
    <row r="24" spans="1:5">
      <c r="A24" s="4" t="s">
        <v>1770</v>
      </c>
    </row>
    <row r="25" spans="1:5">
      <c r="A25" s="3" t="s">
        <v>1761</v>
      </c>
    </row>
    <row r="26" spans="1:5">
      <c r="A26" s="4" t="s">
        <v>1771</v>
      </c>
      <c r="C26" s="4" t="s">
        <v>1517</v>
      </c>
    </row>
    <row r="27" spans="1:5">
      <c r="A27" s="4" t="s">
        <v>1772</v>
      </c>
    </row>
    <row r="28" spans="1:5">
      <c r="A28" s="3" t="s">
        <v>1761</v>
      </c>
    </row>
    <row r="29" spans="1:5">
      <c r="A29" s="4" t="s">
        <v>1771</v>
      </c>
      <c r="C29" s="4" t="s">
        <v>177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774</v>
      </c>
      <c r="B1" s="1" t="s">
        <v>1775</v>
      </c>
      <c r="C1" s="2" t="s">
        <v>1776</v>
      </c>
    </row>
    <row r="2" spans="1:3">
      <c r="A2" s="4" t="s">
        <v>1777</v>
      </c>
    </row>
    <row r="3" spans="1:3">
      <c r="A3" s="4" t="s">
        <v>1778</v>
      </c>
      <c r="B3" s="4" t="s">
        <v>1779</v>
      </c>
      <c r="C3" s="5" t="n">
        <v>3000000</v>
      </c>
    </row>
    <row r="4" spans="1:3">
      <c r="A4" s="4" t="s">
        <v>1778</v>
      </c>
      <c r="B4" s="4" t="s">
        <v>1779</v>
      </c>
      <c r="C4" s="6" t="n">
        <v>84000000</v>
      </c>
    </row>
    <row r="5" spans="1:3">
      <c r="A5" s="4" t="s">
        <v>1780</v>
      </c>
    </row>
    <row r="6" spans="1:3">
      <c r="A6" s="4" t="s">
        <v>1778</v>
      </c>
      <c r="B6" s="4" t="s">
        <v>1779</v>
      </c>
      <c r="C6" s="6" t="n">
        <v>-5000000</v>
      </c>
    </row>
    <row r="7" spans="1:3">
      <c r="A7" s="4" t="s">
        <v>1778</v>
      </c>
      <c r="B7" s="4" t="s">
        <v>1779</v>
      </c>
      <c r="C7"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68</v>
      </c>
    </row>
    <row r="2" spans="1:3">
      <c r="A2" s="3" t="s">
        <v>69</v>
      </c>
    </row>
    <row r="3" spans="1:3">
      <c r="A3" s="4" t="s">
        <v>70</v>
      </c>
      <c r="B3" s="5" t="n">
        <v>9302</v>
      </c>
      <c r="C3" s="5" t="n">
        <v>9676</v>
      </c>
    </row>
    <row r="4" spans="1:3">
      <c r="A4" s="4" t="s">
        <v>71</v>
      </c>
      <c r="B4" s="6" t="n">
        <v>12484</v>
      </c>
      <c r="C4" s="6" t="n">
        <v>12371</v>
      </c>
    </row>
    <row r="5" spans="1:3">
      <c r="A5" s="4" t="s">
        <v>72</v>
      </c>
      <c r="B5" s="6" t="n">
        <v>4895</v>
      </c>
      <c r="C5" s="6" t="n">
        <v>4398</v>
      </c>
    </row>
    <row r="6" spans="1:3">
      <c r="A6" s="4" t="s">
        <v>73</v>
      </c>
      <c r="B6" s="6" t="n">
        <v>3281</v>
      </c>
      <c r="C6" s="6" t="n">
        <v>3649</v>
      </c>
    </row>
    <row r="7" spans="1:3">
      <c r="A7" s="4" t="s">
        <v>74</v>
      </c>
      <c r="B7" s="6" t="n">
        <v>6906</v>
      </c>
      <c r="C7" s="6" t="n">
        <v>6044</v>
      </c>
    </row>
    <row r="8" spans="1:3">
      <c r="A8" s="4" t="s">
        <v>75</v>
      </c>
      <c r="B8" s="6" t="n">
        <v>36868</v>
      </c>
      <c r="C8" s="6" t="n">
        <v>36138</v>
      </c>
    </row>
    <row r="9" spans="1:3">
      <c r="A9" s="4" t="s">
        <v>76</v>
      </c>
      <c r="B9" s="6" t="n">
        <v>6055</v>
      </c>
      <c r="C9" s="6" t="n">
        <v>5259</v>
      </c>
    </row>
    <row r="10" spans="1:3">
      <c r="A10" s="4" t="s">
        <v>77</v>
      </c>
      <c r="B10" s="6" t="n">
        <v>864</v>
      </c>
      <c r="C10" s="6" t="n">
        <v>1005</v>
      </c>
    </row>
    <row r="11" spans="1:3">
      <c r="A11" s="4" t="s">
        <v>78</v>
      </c>
      <c r="B11" s="6" t="n">
        <v>4848</v>
      </c>
      <c r="C11" s="6" t="n">
        <v>4224</v>
      </c>
    </row>
    <row r="12" spans="1:3">
      <c r="A12" s="4" t="s">
        <v>79</v>
      </c>
      <c r="B12" s="6" t="n">
        <v>41691</v>
      </c>
      <c r="C12" s="6" t="n">
        <v>40089</v>
      </c>
    </row>
    <row r="13" spans="1:3">
      <c r="A13" s="4" t="s">
        <v>80</v>
      </c>
      <c r="B13" s="6" t="n">
        <v>18107</v>
      </c>
      <c r="C13" s="6" t="n">
        <v>22270</v>
      </c>
    </row>
    <row r="14" spans="1:3">
      <c r="A14" s="4" t="s">
        <v>81</v>
      </c>
      <c r="B14" s="6" t="n">
        <v>10428</v>
      </c>
      <c r="C14" s="6" t="n">
        <v>2835</v>
      </c>
    </row>
    <row r="15" spans="1:3">
      <c r="A15" s="4" t="s">
        <v>82</v>
      </c>
      <c r="B15" s="6" t="n">
        <v>118861</v>
      </c>
      <c r="C15" s="6" t="n">
        <v>111820</v>
      </c>
    </row>
    <row r="16" spans="1:3">
      <c r="A16" s="3" t="s">
        <v>83</v>
      </c>
    </row>
    <row r="17" spans="1:3">
      <c r="A17" s="4" t="s">
        <v>84</v>
      </c>
      <c r="B17" s="6" t="n">
        <v>7737</v>
      </c>
      <c r="C17" s="6" t="n">
        <v>4320</v>
      </c>
    </row>
    <row r="18" spans="1:3">
      <c r="A18" s="4" t="s">
        <v>85</v>
      </c>
      <c r="B18" s="6" t="n">
        <v>20065</v>
      </c>
      <c r="C18" s="6" t="n">
        <v>19213</v>
      </c>
    </row>
    <row r="19" spans="1:3">
      <c r="A19" s="4" t="s">
        <v>86</v>
      </c>
      <c r="B19" s="6" t="n">
        <v>9773</v>
      </c>
      <c r="C19" s="6" t="n">
        <v>8495</v>
      </c>
    </row>
    <row r="20" spans="1:3">
      <c r="A20" s="4" t="s">
        <v>87</v>
      </c>
      <c r="B20" s="6" t="n">
        <v>14881</v>
      </c>
      <c r="C20" s="6" t="n">
        <v>12944</v>
      </c>
    </row>
    <row r="21" spans="1:3">
      <c r="A21" s="4" t="s">
        <v>88</v>
      </c>
      <c r="B21" s="6" t="n">
        <v>52456</v>
      </c>
      <c r="C21" s="6" t="n">
        <v>44972</v>
      </c>
    </row>
    <row r="22" spans="1:3">
      <c r="A22" s="4" t="s">
        <v>89</v>
      </c>
      <c r="B22" s="6" t="n">
        <v>44319</v>
      </c>
      <c r="C22" s="6" t="n">
        <v>49201</v>
      </c>
    </row>
    <row r="23" spans="1:3">
      <c r="A23" s="4" t="s">
        <v>90</v>
      </c>
      <c r="B23" s="6" t="n">
        <v>12919</v>
      </c>
      <c r="C23" s="6" t="n">
        <v>11066</v>
      </c>
    </row>
    <row r="24" spans="1:3">
      <c r="A24" s="4" t="s">
        <v>91</v>
      </c>
      <c r="B24" s="6" t="n">
        <v>5383</v>
      </c>
      <c r="C24" s="6" t="n">
        <v>6327</v>
      </c>
    </row>
    <row r="25" spans="1:3">
      <c r="A25" s="4" t="s">
        <v>92</v>
      </c>
      <c r="B25" s="6" t="n">
        <v>115077</v>
      </c>
      <c r="C25" s="6" t="n">
        <v>111566</v>
      </c>
    </row>
    <row r="26" spans="1:3">
      <c r="A26" s="4" t="s">
        <v>93</v>
      </c>
      <c r="B26" s="4" t="s">
        <v>94</v>
      </c>
      <c r="C26" s="4" t="s">
        <v>94</v>
      </c>
    </row>
    <row r="27" spans="1:3">
      <c r="A27" s="4" t="s">
        <v>95</v>
      </c>
      <c r="B27" s="6" t="n">
        <v>629</v>
      </c>
      <c r="C27" s="6" t="n">
        <v>1196</v>
      </c>
    </row>
    <row r="28" spans="1:3">
      <c r="A28" s="3" t="s">
        <v>96</v>
      </c>
    </row>
    <row r="29" spans="1:3">
      <c r="A29" s="4" t="s">
        <v>97</v>
      </c>
      <c r="B29" s="6" t="n">
        <v>16091</v>
      </c>
      <c r="C29" s="6" t="n">
        <v>16114</v>
      </c>
    </row>
    <row r="30" spans="1:3">
      <c r="A30" s="4" t="s">
        <v>98</v>
      </c>
      <c r="B30" s="6" t="n">
        <v>-65</v>
      </c>
      <c r="C30" s="6" t="n">
        <v>-63</v>
      </c>
    </row>
    <row r="31" spans="1:3">
      <c r="A31" s="4" t="s">
        <v>99</v>
      </c>
      <c r="B31" s="6" t="n">
        <v>-16891</v>
      </c>
      <c r="C31" s="6" t="n">
        <v>-21349</v>
      </c>
    </row>
    <row r="32" spans="1:3">
      <c r="A32" s="4" t="s">
        <v>100</v>
      </c>
      <c r="B32" s="6" t="n">
        <v>-709</v>
      </c>
      <c r="C32" s="6" t="n">
        <v>-467</v>
      </c>
    </row>
    <row r="33" spans="1:3">
      <c r="A33" s="4" t="s">
        <v>101</v>
      </c>
      <c r="B33" s="6" t="n">
        <v>-1574</v>
      </c>
      <c r="C33" s="6" t="n">
        <v>-5765</v>
      </c>
    </row>
    <row r="34" spans="1:3">
      <c r="A34" s="4" t="s">
        <v>102</v>
      </c>
      <c r="B34" s="6" t="n">
        <v>4729</v>
      </c>
      <c r="C34" s="6" t="n">
        <v>4823</v>
      </c>
    </row>
    <row r="35" spans="1:3">
      <c r="A35" s="4" t="s">
        <v>103</v>
      </c>
      <c r="B35" s="6" t="n">
        <v>3155</v>
      </c>
      <c r="C35" s="6" t="n">
        <v>-942</v>
      </c>
    </row>
    <row r="36" spans="1:3">
      <c r="A36" s="4" t="s">
        <v>104</v>
      </c>
      <c r="B36" s="5" t="n">
        <v>118861</v>
      </c>
      <c r="C36" s="5" t="n">
        <v>111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1</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v>
      </c>
      <c r="B1" s="2" t="s">
        <v>2</v>
      </c>
      <c r="C1" s="2" t="s">
        <v>68</v>
      </c>
    </row>
    <row r="2" spans="1:3">
      <c r="A2" s="3" t="s">
        <v>106</v>
      </c>
    </row>
    <row r="3" spans="1:3">
      <c r="A3" s="4" t="s">
        <v>107</v>
      </c>
      <c r="B3" s="7" t="n">
        <v>0.01</v>
      </c>
      <c r="C3"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168</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row r="32" spans="1:2">
      <c r="A32" s="4" t="s">
        <v>354</v>
      </c>
      <c r="B32" s="4" t="s">
        <v>355</v>
      </c>
    </row>
    <row r="33" spans="1:2">
      <c r="A33" s="4" t="s">
        <v>356</v>
      </c>
      <c r="B33" s="4" t="s">
        <v>357</v>
      </c>
    </row>
    <row r="34" spans="1:2">
      <c r="A34" s="4" t="s">
        <v>358</v>
      </c>
      <c r="B34" s="4" t="s">
        <v>359</v>
      </c>
    </row>
    <row r="35" spans="1:2">
      <c r="A35" s="4" t="s">
        <v>360</v>
      </c>
      <c r="B35" s="4" t="s">
        <v>361</v>
      </c>
    </row>
    <row r="36" spans="1:2">
      <c r="A36" s="4" t="s">
        <v>362</v>
      </c>
      <c r="B36" s="4" t="s">
        <v>363</v>
      </c>
    </row>
    <row r="37" spans="1:2">
      <c r="A37" s="4" t="s">
        <v>364</v>
      </c>
      <c r="B3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11</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3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6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95</v>
      </c>
      <c r="B1" s="2" t="s">
        <v>1</v>
      </c>
    </row>
    <row r="2" spans="1:2">
      <c r="B2" s="2" t="s">
        <v>2</v>
      </c>
    </row>
    <row r="3" spans="1:2">
      <c r="A3" s="3" t="s">
        <v>240</v>
      </c>
    </row>
    <row r="4" spans="1:2">
      <c r="A4" s="4" t="s">
        <v>396</v>
      </c>
      <c r="B4" s="4" t="s">
        <v>392</v>
      </c>
    </row>
    <row r="5" spans="1:2">
      <c r="A5" s="4" t="s">
        <v>397</v>
      </c>
      <c r="B5"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4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4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19</v>
      </c>
    </row>
    <row r="9" spans="1:2">
      <c r="A9" s="4" t="s">
        <v>421</v>
      </c>
      <c r="B9"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68</v>
      </c>
      <c r="D2" s="2" t="s">
        <v>109</v>
      </c>
    </row>
    <row r="3" spans="1:4">
      <c r="A3" s="3" t="s">
        <v>110</v>
      </c>
    </row>
    <row r="4" spans="1:4">
      <c r="A4" s="4" t="s">
        <v>111</v>
      </c>
      <c r="B4" s="5" t="n">
        <v>92154</v>
      </c>
      <c r="C4" s="5" t="n">
        <v>90621</v>
      </c>
      <c r="D4" s="5" t="n">
        <v>79040</v>
      </c>
    </row>
    <row r="5" spans="1:4">
      <c r="A5" s="3" t="s">
        <v>112</v>
      </c>
    </row>
    <row r="6" spans="1:4">
      <c r="A6" s="4" t="s">
        <v>113</v>
      </c>
      <c r="B6" s="6" t="n">
        <v>63221</v>
      </c>
      <c r="C6" s="6" t="n">
        <v>65568</v>
      </c>
      <c r="D6" s="6" t="n">
        <v>58503</v>
      </c>
    </row>
    <row r="7" spans="1:4">
      <c r="A7" s="4" t="s">
        <v>114</v>
      </c>
      <c r="B7" s="6" t="n">
        <v>28933</v>
      </c>
      <c r="C7" s="6" t="n">
        <v>25053</v>
      </c>
      <c r="D7" s="6" t="n">
        <v>20537</v>
      </c>
    </row>
    <row r="8" spans="1:4">
      <c r="A8" s="3" t="s">
        <v>115</v>
      </c>
    </row>
    <row r="9" spans="1:4">
      <c r="A9" s="4" t="s">
        <v>116</v>
      </c>
      <c r="B9" s="6" t="n">
        <v>21319</v>
      </c>
      <c r="C9" s="6" t="n">
        <v>20640</v>
      </c>
      <c r="D9" s="6" t="n">
        <v>18569</v>
      </c>
    </row>
    <row r="10" spans="1:4">
      <c r="A10" s="4" t="s">
        <v>117</v>
      </c>
      <c r="B10" s="6" t="n">
        <v>4992</v>
      </c>
      <c r="C10" s="6" t="n">
        <v>4604</v>
      </c>
      <c r="D10" s="6" t="n">
        <v>4384</v>
      </c>
    </row>
    <row r="11" spans="1:4">
      <c r="A11" s="4" t="s">
        <v>118</v>
      </c>
      <c r="B11" s="6" t="n">
        <v>26311</v>
      </c>
      <c r="C11" s="6" t="n">
        <v>25244</v>
      </c>
      <c r="D11" s="6" t="n">
        <v>22953</v>
      </c>
    </row>
    <row r="12" spans="1:4">
      <c r="A12" s="4" t="s">
        <v>119</v>
      </c>
      <c r="B12" s="6" t="n">
        <v>2622</v>
      </c>
      <c r="C12" s="6" t="n">
        <v>-191</v>
      </c>
      <c r="D12" s="6" t="n">
        <v>-2416</v>
      </c>
    </row>
    <row r="13" spans="1:4">
      <c r="A13" s="4" t="s">
        <v>120</v>
      </c>
      <c r="B13" s="6" t="n">
        <v>-2626</v>
      </c>
      <c r="C13" s="6" t="n">
        <v>-2170</v>
      </c>
      <c r="D13" s="6" t="n">
        <v>-2353</v>
      </c>
    </row>
    <row r="14" spans="1:4">
      <c r="A14" s="4" t="s">
        <v>121</v>
      </c>
      <c r="B14" s="6" t="n">
        <v>-4</v>
      </c>
      <c r="C14" s="6" t="n">
        <v>-2361</v>
      </c>
      <c r="D14" s="6" t="n">
        <v>-4769</v>
      </c>
    </row>
    <row r="15" spans="1:4">
      <c r="A15" s="4" t="s">
        <v>122</v>
      </c>
      <c r="B15" s="6" t="n">
        <v>-5533</v>
      </c>
      <c r="C15" s="6" t="n">
        <v>-180</v>
      </c>
      <c r="D15" s="6" t="n">
        <v>-1843</v>
      </c>
    </row>
    <row r="16" spans="1:4">
      <c r="A16" s="4" t="s">
        <v>123</v>
      </c>
      <c r="B16" s="6" t="n">
        <v>5529</v>
      </c>
      <c r="C16" s="6" t="n">
        <v>-2181</v>
      </c>
      <c r="D16" s="6" t="n">
        <v>-2926</v>
      </c>
    </row>
    <row r="17" spans="1:4">
      <c r="A17" s="4" t="s">
        <v>124</v>
      </c>
      <c r="B17" s="6" t="n">
        <v>913</v>
      </c>
      <c r="C17" s="6" t="n">
        <v>129</v>
      </c>
      <c r="D17" s="6" t="n">
        <v>-77</v>
      </c>
    </row>
    <row r="18" spans="1:4">
      <c r="A18" s="4" t="s">
        <v>125</v>
      </c>
      <c r="B18" s="5" t="n">
        <v>4616</v>
      </c>
      <c r="C18" s="6" t="n">
        <v>-2310</v>
      </c>
      <c r="D18" s="6" t="n">
        <v>-2849</v>
      </c>
    </row>
    <row r="19" spans="1:4">
      <c r="A19" s="3" t="s">
        <v>126</v>
      </c>
    </row>
    <row r="20" spans="1:4">
      <c r="A20" s="4" t="s">
        <v>127</v>
      </c>
      <c r="B20" s="7" t="n">
        <v>6.38</v>
      </c>
    </row>
    <row r="21" spans="1:4">
      <c r="A21" s="3" t="s">
        <v>128</v>
      </c>
    </row>
    <row r="22" spans="1:4">
      <c r="A22" s="4" t="s">
        <v>129</v>
      </c>
      <c r="B22" s="7" t="n">
        <v>6.03</v>
      </c>
    </row>
    <row r="23" spans="1:4">
      <c r="A23" s="4" t="s">
        <v>130</v>
      </c>
    </row>
    <row r="24" spans="1:4">
      <c r="A24" s="3" t="s">
        <v>115</v>
      </c>
    </row>
    <row r="25" spans="1:4">
      <c r="A25" s="4" t="s">
        <v>125</v>
      </c>
      <c r="C25" s="5" t="n">
        <v>1195</v>
      </c>
      <c r="D25" s="5" t="n">
        <v>331</v>
      </c>
    </row>
    <row r="26" spans="1:4">
      <c r="A26" s="3" t="s">
        <v>126</v>
      </c>
    </row>
    <row r="27" spans="1:4">
      <c r="A27" s="4" t="s">
        <v>127</v>
      </c>
      <c r="C27" s="7" t="n">
        <v>6.01</v>
      </c>
      <c r="D27" s="7" t="n">
        <v>1.63</v>
      </c>
    </row>
    <row r="28" spans="1:4">
      <c r="A28" s="3" t="s">
        <v>128</v>
      </c>
    </row>
    <row r="29" spans="1:4">
      <c r="A29" s="4" t="s">
        <v>129</v>
      </c>
      <c r="C29" s="7" t="n">
        <v>5.91</v>
      </c>
      <c r="D29" s="7" t="n">
        <v>1.61</v>
      </c>
    </row>
    <row r="30" spans="1:4">
      <c r="A30" s="4" t="s">
        <v>131</v>
      </c>
    </row>
    <row r="31" spans="1:4">
      <c r="A31" s="3" t="s">
        <v>115</v>
      </c>
    </row>
    <row r="32" spans="1:4">
      <c r="A32" s="4" t="s">
        <v>125</v>
      </c>
      <c r="C32" s="5" t="n">
        <v>-3505</v>
      </c>
      <c r="D32" s="5" t="n">
        <v>-3180</v>
      </c>
    </row>
    <row r="33" spans="1:4">
      <c r="A33" s="3" t="s">
        <v>126</v>
      </c>
    </row>
    <row r="34" spans="1:4">
      <c r="A34" s="4" t="s">
        <v>127</v>
      </c>
      <c r="C34" s="7" t="n">
        <v>-6.02</v>
      </c>
      <c r="D34" s="7" t="n">
        <v>-5.61</v>
      </c>
    </row>
    <row r="35" spans="1:4">
      <c r="A35" s="3" t="s">
        <v>128</v>
      </c>
    </row>
    <row r="36" spans="1:4">
      <c r="A36" s="4" t="s">
        <v>129</v>
      </c>
      <c r="C36" s="7" t="n">
        <v>-6.04</v>
      </c>
      <c r="D36" s="7" t="n">
        <v>-5.62</v>
      </c>
    </row>
    <row r="37" spans="1:4">
      <c r="A37" s="4" t="s">
        <v>132</v>
      </c>
    </row>
    <row r="38" spans="1:4">
      <c r="A38" s="3" t="s">
        <v>110</v>
      </c>
    </row>
    <row r="39" spans="1:4">
      <c r="A39" s="4" t="s">
        <v>111</v>
      </c>
      <c r="B39" s="5" t="n">
        <v>69918</v>
      </c>
      <c r="C39" s="5" t="n">
        <v>70707</v>
      </c>
      <c r="D39" s="5" t="n">
        <v>60898</v>
      </c>
    </row>
    <row r="40" spans="1:4">
      <c r="A40" s="3" t="s">
        <v>112</v>
      </c>
    </row>
    <row r="41" spans="1:4">
      <c r="A41" s="4" t="s">
        <v>113</v>
      </c>
      <c r="B41" s="6" t="n">
        <v>54525</v>
      </c>
      <c r="C41" s="6" t="n">
        <v>57889</v>
      </c>
      <c r="D41" s="6" t="n">
        <v>51433</v>
      </c>
    </row>
    <row r="42" spans="1:4">
      <c r="A42" s="4" t="s">
        <v>133</v>
      </c>
    </row>
    <row r="43" spans="1:4">
      <c r="A43" s="3" t="s">
        <v>110</v>
      </c>
    </row>
    <row r="44" spans="1:4">
      <c r="A44" s="4" t="s">
        <v>111</v>
      </c>
      <c r="B44" s="6" t="n">
        <v>22236</v>
      </c>
      <c r="C44" s="6" t="n">
        <v>19914</v>
      </c>
      <c r="D44" s="6" t="n">
        <v>18142</v>
      </c>
    </row>
    <row r="45" spans="1:4">
      <c r="A45" s="3" t="s">
        <v>112</v>
      </c>
    </row>
    <row r="46" spans="1:4">
      <c r="A46" s="4" t="s">
        <v>113</v>
      </c>
      <c r="B46" s="5" t="n">
        <v>8696</v>
      </c>
      <c r="C46" s="5" t="n">
        <v>7679</v>
      </c>
      <c r="D46" s="5" t="n">
        <v>70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2</v>
      </c>
    </row>
    <row r="3" spans="1:2">
      <c r="A3" s="3" t="s">
        <v>249</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2</v>
      </c>
    </row>
    <row r="3" spans="1:2">
      <c r="A3" s="3" t="s">
        <v>25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8</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2</v>
      </c>
    </row>
    <row r="3" spans="1:2">
      <c r="A3" s="3" t="s">
        <v>26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1</v>
      </c>
      <c r="B1" s="2" t="s">
        <v>1</v>
      </c>
    </row>
    <row r="2" spans="1:2">
      <c r="B2" s="2" t="s">
        <v>2</v>
      </c>
    </row>
    <row r="3" spans="1:2">
      <c r="A3" s="3" t="s">
        <v>264</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54</v>
      </c>
      <c r="B1" s="2" t="s">
        <v>1</v>
      </c>
    </row>
    <row r="2" spans="1:2">
      <c r="B2" s="2" t="s">
        <v>2</v>
      </c>
    </row>
    <row r="3" spans="1:2">
      <c r="A3" s="3" t="s">
        <v>261</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6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2</v>
      </c>
    </row>
    <row r="3" spans="1:2">
      <c r="A3" s="3" t="s">
        <v>272</v>
      </c>
    </row>
    <row r="4" spans="1:2">
      <c r="A4" s="4" t="s">
        <v>160</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6</v>
      </c>
      <c r="B1" s="2" t="s">
        <v>1</v>
      </c>
    </row>
    <row r="2" spans="1:2">
      <c r="B2" s="2" t="s">
        <v>2</v>
      </c>
    </row>
    <row r="3" spans="1:2">
      <c r="A3" s="3" t="s">
        <v>275</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2</v>
      </c>
    </row>
    <row r="3" spans="1:2">
      <c r="A3" s="3" t="s">
        <v>278</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8</v>
      </c>
      <c r="D2" s="2" t="s">
        <v>109</v>
      </c>
    </row>
    <row r="3" spans="1:4">
      <c r="A3" s="3" t="s">
        <v>135</v>
      </c>
    </row>
    <row r="4" spans="1:4">
      <c r="A4" s="4" t="s">
        <v>123</v>
      </c>
      <c r="B4" s="5" t="n">
        <v>5529</v>
      </c>
      <c r="C4" s="5" t="n">
        <v>-2181</v>
      </c>
      <c r="D4" s="5" t="n">
        <v>-2926</v>
      </c>
    </row>
    <row r="5" spans="1:4">
      <c r="A5" s="3" t="s">
        <v>136</v>
      </c>
    </row>
    <row r="6" spans="1:4">
      <c r="A6" s="4" t="s">
        <v>137</v>
      </c>
      <c r="B6" s="6" t="n">
        <v>-226</v>
      </c>
      <c r="C6" s="6" t="n">
        <v>-631</v>
      </c>
      <c r="D6" s="6" t="n">
        <v>791</v>
      </c>
    </row>
    <row r="7" spans="1:4">
      <c r="A7" s="3" t="s">
        <v>138</v>
      </c>
    </row>
    <row r="8" spans="1:4">
      <c r="A8" s="4" t="s">
        <v>139</v>
      </c>
      <c r="B8" s="6" t="n">
        <v>0</v>
      </c>
      <c r="C8" s="6" t="n">
        <v>2</v>
      </c>
      <c r="D8" s="6" t="n">
        <v>31</v>
      </c>
    </row>
    <row r="9" spans="1:4">
      <c r="A9" s="4" t="s">
        <v>140</v>
      </c>
      <c r="B9" s="6" t="n">
        <v>0</v>
      </c>
      <c r="C9" s="6" t="n">
        <v>43</v>
      </c>
      <c r="D9" s="6" t="n">
        <v>2</v>
      </c>
    </row>
    <row r="10" spans="1:4">
      <c r="A10" s="4" t="s">
        <v>141</v>
      </c>
      <c r="B10" s="6" t="n">
        <v>0</v>
      </c>
      <c r="C10" s="6" t="n">
        <v>45</v>
      </c>
      <c r="D10" s="6" t="n">
        <v>33</v>
      </c>
    </row>
    <row r="11" spans="1:4">
      <c r="A11" s="3" t="s">
        <v>142</v>
      </c>
    </row>
    <row r="12" spans="1:4">
      <c r="A12" s="4" t="s">
        <v>143</v>
      </c>
      <c r="B12" s="6" t="n">
        <v>269</v>
      </c>
      <c r="C12" s="6" t="n">
        <v>299</v>
      </c>
    </row>
    <row r="13" spans="1:4">
      <c r="A13" s="4" t="s">
        <v>143</v>
      </c>
      <c r="D13" s="6" t="n">
        <v>-248</v>
      </c>
    </row>
    <row r="14" spans="1:4">
      <c r="A14" s="4" t="s">
        <v>144</v>
      </c>
      <c r="B14" s="6" t="n">
        <v>-226</v>
      </c>
      <c r="C14" s="6" t="n">
        <v>-225</v>
      </c>
    </row>
    <row r="15" spans="1:4">
      <c r="A15" s="4" t="s">
        <v>144</v>
      </c>
      <c r="D15" s="6" t="n">
        <v>134</v>
      </c>
    </row>
    <row r="16" spans="1:4">
      <c r="A16" s="4" t="s">
        <v>145</v>
      </c>
      <c r="B16" s="6" t="n">
        <v>43</v>
      </c>
      <c r="C16" s="6" t="n">
        <v>74</v>
      </c>
    </row>
    <row r="17" spans="1:4">
      <c r="A17" s="4" t="s">
        <v>145</v>
      </c>
      <c r="D17" s="6" t="n">
        <v>-114</v>
      </c>
    </row>
    <row r="18" spans="1:4">
      <c r="A18" s="3" t="s">
        <v>146</v>
      </c>
    </row>
    <row r="19" spans="1:4">
      <c r="A19" s="4" t="s">
        <v>147</v>
      </c>
      <c r="B19" s="6" t="n">
        <v>-60</v>
      </c>
      <c r="C19" s="6" t="n">
        <v>-21</v>
      </c>
      <c r="D19" s="6" t="n">
        <v>13</v>
      </c>
    </row>
    <row r="20" spans="1:4">
      <c r="A20" s="4" t="s">
        <v>148</v>
      </c>
      <c r="B20" s="6" t="n">
        <v>1</v>
      </c>
      <c r="C20" s="6" t="n">
        <v>0</v>
      </c>
      <c r="D20" s="6" t="n">
        <v>0</v>
      </c>
    </row>
    <row r="21" spans="1:4">
      <c r="A21" s="4" t="s">
        <v>149</v>
      </c>
      <c r="B21" s="6" t="n">
        <v>-59</v>
      </c>
      <c r="C21" s="6" t="n">
        <v>-21</v>
      </c>
      <c r="D21" s="6" t="n">
        <v>13</v>
      </c>
    </row>
    <row r="22" spans="1:4">
      <c r="A22" s="4" t="s">
        <v>150</v>
      </c>
      <c r="B22" s="6" t="n">
        <v>-242</v>
      </c>
      <c r="C22" s="6" t="n">
        <v>-533</v>
      </c>
      <c r="D22" s="6" t="n">
        <v>723</v>
      </c>
    </row>
    <row r="23" spans="1:4">
      <c r="A23" s="4" t="s">
        <v>151</v>
      </c>
      <c r="B23" s="6" t="n">
        <v>5287</v>
      </c>
      <c r="C23" s="6" t="n">
        <v>-2714</v>
      </c>
      <c r="D23" s="6" t="n">
        <v>-2203</v>
      </c>
    </row>
    <row r="24" spans="1:4">
      <c r="A24" s="4" t="s">
        <v>124</v>
      </c>
      <c r="B24" s="6" t="n">
        <v>913</v>
      </c>
      <c r="C24" s="6" t="n">
        <v>129</v>
      </c>
      <c r="D24" s="6" t="n">
        <v>-77</v>
      </c>
    </row>
    <row r="25" spans="1:4">
      <c r="A25" s="4" t="s">
        <v>152</v>
      </c>
      <c r="B25" s="6" t="n">
        <v>0</v>
      </c>
      <c r="C25" s="6" t="n">
        <v>6</v>
      </c>
      <c r="D25" s="6" t="n">
        <v>-2</v>
      </c>
    </row>
    <row r="26" spans="1:4">
      <c r="A26" s="4" t="s">
        <v>153</v>
      </c>
      <c r="B26" s="5" t="n">
        <v>4374</v>
      </c>
      <c r="C26" s="5" t="n">
        <v>-2849</v>
      </c>
      <c r="D26" s="5" t="n">
        <v>-2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2</v>
      </c>
      <c r="B1" s="2" t="s">
        <v>1</v>
      </c>
    </row>
    <row r="2" spans="1:2">
      <c r="B2" s="2" t="s">
        <v>2</v>
      </c>
    </row>
    <row r="3" spans="1:2">
      <c r="A3" s="3" t="s">
        <v>282</v>
      </c>
    </row>
    <row r="4" spans="1:2">
      <c r="A4" s="4" t="s">
        <v>462</v>
      </c>
      <c r="B4" s="4" t="s">
        <v>463</v>
      </c>
    </row>
    <row r="5" spans="1:2">
      <c r="A5" s="4" t="s">
        <v>483</v>
      </c>
      <c r="B5"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85</v>
      </c>
      <c r="B1" s="2" t="s">
        <v>1</v>
      </c>
    </row>
    <row r="2" spans="1:2">
      <c r="B2" s="2" t="s">
        <v>2</v>
      </c>
    </row>
    <row r="3" spans="1:2">
      <c r="A3" s="3" t="s">
        <v>28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120</v>
      </c>
      <c r="B9"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97</v>
      </c>
      <c r="B1" s="2" t="s">
        <v>1</v>
      </c>
    </row>
    <row r="2" spans="1:2">
      <c r="B2" s="2" t="s">
        <v>2</v>
      </c>
    </row>
    <row r="3" spans="1:2">
      <c r="A3" s="3" t="s">
        <v>285</v>
      </c>
    </row>
    <row r="4" spans="1:2">
      <c r="A4" s="4" t="s">
        <v>498</v>
      </c>
      <c r="B4" s="4" t="s">
        <v>499</v>
      </c>
    </row>
    <row r="5" spans="1:2">
      <c r="A5" s="4" t="s">
        <v>460</v>
      </c>
      <c r="B5" s="4" t="s">
        <v>461</v>
      </c>
    </row>
    <row r="6" spans="1:2">
      <c r="A6" s="4" t="s">
        <v>500</v>
      </c>
      <c r="B6"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29</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05</v>
      </c>
      <c r="B1" s="2" t="s">
        <v>506</v>
      </c>
      <c r="C1" s="2" t="s">
        <v>2</v>
      </c>
      <c r="D1" s="2" t="s">
        <v>507</v>
      </c>
      <c r="E1" s="2" t="s">
        <v>4</v>
      </c>
      <c r="F1" s="2" t="s">
        <v>508</v>
      </c>
      <c r="G1" s="2" t="s">
        <v>68</v>
      </c>
      <c r="H1" s="2" t="s">
        <v>509</v>
      </c>
      <c r="I1" s="2" t="s">
        <v>510</v>
      </c>
      <c r="J1" s="2" t="s">
        <v>511</v>
      </c>
      <c r="K1" s="2" t="s">
        <v>507</v>
      </c>
      <c r="L1" s="2" t="s">
        <v>2</v>
      </c>
      <c r="M1" s="2" t="s">
        <v>68</v>
      </c>
      <c r="N1" s="2" t="s">
        <v>109</v>
      </c>
    </row>
    <row r="2" spans="1:14">
      <c r="A2" s="3" t="s">
        <v>512</v>
      </c>
    </row>
    <row r="3" spans="1:14">
      <c r="A3" s="4" t="s">
        <v>513</v>
      </c>
      <c r="C3" s="5" t="n">
        <v>24032</v>
      </c>
      <c r="D3" s="5" t="n">
        <v>22844</v>
      </c>
      <c r="E3" s="5" t="n">
        <v>23370</v>
      </c>
      <c r="F3" s="5" t="n">
        <v>21908</v>
      </c>
      <c r="G3" s="5" t="n">
        <v>23841</v>
      </c>
      <c r="H3" s="5" t="n">
        <v>22482</v>
      </c>
      <c r="I3" s="5" t="n">
        <v>22942</v>
      </c>
      <c r="J3" s="5" t="n">
        <v>21356</v>
      </c>
      <c r="L3" s="5" t="n">
        <v>92154</v>
      </c>
      <c r="M3" s="5" t="n">
        <v>90621</v>
      </c>
      <c r="N3" s="5" t="n">
        <v>79040</v>
      </c>
    </row>
    <row r="4" spans="1:14">
      <c r="A4" s="4" t="s">
        <v>514</v>
      </c>
    </row>
    <row r="5" spans="1:14">
      <c r="A5" s="3" t="s">
        <v>512</v>
      </c>
    </row>
    <row r="6" spans="1:14">
      <c r="A6" s="4" t="s">
        <v>513</v>
      </c>
      <c r="K6" s="5" t="n">
        <v>584</v>
      </c>
      <c r="M6" s="5" t="n">
        <v>580</v>
      </c>
      <c r="N6" s="6" t="n">
        <v>353</v>
      </c>
    </row>
    <row r="7" spans="1:14">
      <c r="A7" s="4" t="s">
        <v>515</v>
      </c>
    </row>
    <row r="8" spans="1:14">
      <c r="A8" s="3" t="s">
        <v>512</v>
      </c>
    </row>
    <row r="9" spans="1:14">
      <c r="A9" s="4" t="s">
        <v>513</v>
      </c>
      <c r="N9" s="5" t="n">
        <v>8485</v>
      </c>
    </row>
    <row r="10" spans="1:14">
      <c r="A10" s="4" t="s">
        <v>516</v>
      </c>
    </row>
    <row r="11" spans="1:14">
      <c r="A11" s="3" t="s">
        <v>512</v>
      </c>
    </row>
    <row r="12" spans="1:14">
      <c r="A12" s="4" t="s">
        <v>517</v>
      </c>
      <c r="B12" s="5" t="n">
        <v>15</v>
      </c>
    </row>
    <row r="13" spans="1:14">
      <c r="A13" s="4" t="s">
        <v>518</v>
      </c>
      <c r="B13" s="8" t="n">
        <v>0.055</v>
      </c>
    </row>
    <row r="14" spans="1:14">
      <c r="A14" s="4" t="s">
        <v>519</v>
      </c>
      <c r="B14" s="6" t="n">
        <v>7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0</v>
      </c>
      <c r="B1" s="2" t="s">
        <v>1</v>
      </c>
    </row>
    <row r="2" spans="1:8">
      <c r="B2" s="2" t="s">
        <v>2</v>
      </c>
      <c r="C2" s="2" t="s">
        <v>68</v>
      </c>
      <c r="D2" s="2" t="s">
        <v>109</v>
      </c>
      <c r="E2" s="2" t="s">
        <v>521</v>
      </c>
      <c r="F2" s="2" t="s">
        <v>522</v>
      </c>
      <c r="G2" s="2" t="s">
        <v>523</v>
      </c>
      <c r="H2" s="2" t="s">
        <v>524</v>
      </c>
    </row>
    <row r="3" spans="1:8">
      <c r="A3" s="3" t="s">
        <v>525</v>
      </c>
    </row>
    <row r="4" spans="1:8">
      <c r="A4" s="4" t="s">
        <v>177</v>
      </c>
      <c r="B4" s="5" t="n">
        <v>679</v>
      </c>
      <c r="C4" s="5" t="n">
        <v>617</v>
      </c>
    </row>
    <row r="5" spans="1:8">
      <c r="A5" s="4" t="s">
        <v>526</v>
      </c>
      <c r="B5" s="5" t="n">
        <v>273</v>
      </c>
      <c r="C5" s="6" t="n">
        <v>211</v>
      </c>
      <c r="D5" s="5" t="n">
        <v>82</v>
      </c>
    </row>
    <row r="6" spans="1:8">
      <c r="A6" s="4" t="s">
        <v>527</v>
      </c>
      <c r="B6" s="4" t="s">
        <v>528</v>
      </c>
    </row>
    <row r="7" spans="1:8">
      <c r="A7" s="4" t="s">
        <v>529</v>
      </c>
      <c r="B7" s="5" t="n">
        <v>1600</v>
      </c>
      <c r="C7" s="6" t="n">
        <v>1300</v>
      </c>
    </row>
    <row r="8" spans="1:8">
      <c r="A8" s="4" t="s">
        <v>530</v>
      </c>
      <c r="B8" s="5" t="n">
        <v>675</v>
      </c>
      <c r="C8" s="6" t="n">
        <v>517</v>
      </c>
      <c r="D8" s="6" t="n">
        <v>292</v>
      </c>
    </row>
    <row r="9" spans="1:8">
      <c r="A9" s="4" t="s">
        <v>531</v>
      </c>
      <c r="B9" s="4" t="s">
        <v>532</v>
      </c>
    </row>
    <row r="10" spans="1:8">
      <c r="A10" s="4" t="s">
        <v>533</v>
      </c>
      <c r="B10" s="5" t="n">
        <v>1300</v>
      </c>
      <c r="C10" s="6" t="n">
        <v>1100</v>
      </c>
      <c r="D10" s="6" t="n">
        <v>1000</v>
      </c>
    </row>
    <row r="11" spans="1:8">
      <c r="A11" s="4" t="s">
        <v>534</v>
      </c>
      <c r="B11" s="6" t="n">
        <v>1792</v>
      </c>
    </row>
    <row r="12" spans="1:8">
      <c r="A12" s="4" t="s">
        <v>535</v>
      </c>
      <c r="B12" s="6" t="n">
        <v>1780</v>
      </c>
    </row>
    <row r="13" spans="1:8">
      <c r="A13" s="4" t="s">
        <v>536</v>
      </c>
      <c r="E13" s="5" t="n">
        <v>3</v>
      </c>
      <c r="F13" s="5" t="n">
        <v>-5</v>
      </c>
      <c r="G13" s="5" t="n">
        <v>84</v>
      </c>
      <c r="H13" s="5" t="n">
        <v>1000</v>
      </c>
    </row>
    <row r="14" spans="1:8">
      <c r="A14" s="4" t="s">
        <v>537</v>
      </c>
      <c r="B14" s="5" t="n">
        <v>-2626</v>
      </c>
      <c r="C14" s="5" t="n">
        <v>-2170</v>
      </c>
      <c r="D14" s="5" t="n">
        <v>-2353</v>
      </c>
    </row>
    <row r="15" spans="1:8">
      <c r="A15" s="4" t="s">
        <v>204</v>
      </c>
    </row>
    <row r="16" spans="1:8">
      <c r="A16" s="3" t="s">
        <v>525</v>
      </c>
    </row>
    <row r="17" spans="1:8">
      <c r="A17" s="4" t="s">
        <v>536</v>
      </c>
      <c r="E17" s="6" t="n">
        <v>3</v>
      </c>
      <c r="F17" s="6" t="n">
        <v>58</v>
      </c>
      <c r="G17" s="6" t="n">
        <v>84</v>
      </c>
    </row>
    <row r="18" spans="1:8">
      <c r="A18" s="4" t="s">
        <v>538</v>
      </c>
    </row>
    <row r="19" spans="1:8">
      <c r="A19" s="3" t="s">
        <v>525</v>
      </c>
    </row>
    <row r="20" spans="1:8">
      <c r="A20" s="4" t="s">
        <v>534</v>
      </c>
      <c r="E20" s="6" t="n">
        <v>1600</v>
      </c>
    </row>
    <row r="21" spans="1:8">
      <c r="A21" s="4" t="s">
        <v>535</v>
      </c>
      <c r="E21" s="5" t="n">
        <v>1600</v>
      </c>
    </row>
    <row r="22" spans="1:8">
      <c r="A22" s="4" t="s">
        <v>539</v>
      </c>
    </row>
    <row r="23" spans="1:8">
      <c r="A23" s="3" t="s">
        <v>525</v>
      </c>
    </row>
    <row r="24" spans="1:8">
      <c r="A24" s="4" t="s">
        <v>536</v>
      </c>
      <c r="F24" s="5" t="n">
        <v>56</v>
      </c>
    </row>
    <row r="25" spans="1:8">
      <c r="A25" s="4" t="s">
        <v>540</v>
      </c>
    </row>
    <row r="26" spans="1:8">
      <c r="A26" s="3" t="s">
        <v>525</v>
      </c>
    </row>
    <row r="27" spans="1:8">
      <c r="A27" s="4" t="s">
        <v>536</v>
      </c>
      <c r="G27" s="5" t="n">
        <v>84</v>
      </c>
    </row>
    <row r="28" spans="1:8">
      <c r="A28" s="4" t="s">
        <v>541</v>
      </c>
    </row>
    <row r="29" spans="1:8">
      <c r="A29" s="3" t="s">
        <v>525</v>
      </c>
    </row>
    <row r="30" spans="1:8">
      <c r="A30" s="4" t="s">
        <v>542</v>
      </c>
      <c r="B30" s="4" t="s">
        <v>543</v>
      </c>
    </row>
    <row r="31" spans="1:8">
      <c r="A31" s="4" t="s">
        <v>544</v>
      </c>
      <c r="B31" s="4" t="s">
        <v>528</v>
      </c>
    </row>
    <row r="32" spans="1:8">
      <c r="A32" s="4" t="s">
        <v>545</v>
      </c>
    </row>
    <row r="33" spans="1:8">
      <c r="A33" s="3" t="s">
        <v>525</v>
      </c>
    </row>
    <row r="34" spans="1:8">
      <c r="A34" s="4" t="s">
        <v>542</v>
      </c>
      <c r="B34" s="4" t="s">
        <v>546</v>
      </c>
    </row>
    <row r="35" spans="1:8">
      <c r="A35" s="4" t="s">
        <v>544</v>
      </c>
      <c r="B35" s="4" t="s">
        <v>543</v>
      </c>
    </row>
    <row r="36" spans="1:8">
      <c r="A36" s="4" t="s">
        <v>547</v>
      </c>
    </row>
    <row r="37" spans="1:8">
      <c r="A37" s="3" t="s">
        <v>525</v>
      </c>
    </row>
    <row r="38" spans="1:8">
      <c r="A38" s="4" t="s">
        <v>548</v>
      </c>
      <c r="B38" s="4" t="s">
        <v>549</v>
      </c>
    </row>
    <row r="39" spans="1:8">
      <c r="A39" s="4" t="s">
        <v>550</v>
      </c>
    </row>
    <row r="40" spans="1:8">
      <c r="A40" s="3" t="s">
        <v>525</v>
      </c>
    </row>
    <row r="41" spans="1:8">
      <c r="A41" s="4" t="s">
        <v>548</v>
      </c>
      <c r="B41" s="4" t="s">
        <v>543</v>
      </c>
    </row>
    <row r="42" spans="1:8">
      <c r="A42" s="4" t="s">
        <v>551</v>
      </c>
    </row>
    <row r="43" spans="1:8">
      <c r="A43" s="3" t="s">
        <v>525</v>
      </c>
    </row>
    <row r="44" spans="1:8">
      <c r="A44" s="4" t="s">
        <v>548</v>
      </c>
      <c r="B44" s="4" t="s">
        <v>549</v>
      </c>
    </row>
    <row r="45" spans="1:8">
      <c r="A45" s="4" t="s">
        <v>552</v>
      </c>
    </row>
    <row r="46" spans="1:8">
      <c r="A46" s="3" t="s">
        <v>525</v>
      </c>
    </row>
    <row r="47" spans="1:8">
      <c r="A47" s="4" t="s">
        <v>548</v>
      </c>
      <c r="B47" s="4" t="s">
        <v>553</v>
      </c>
    </row>
    <row r="48" spans="1:8">
      <c r="A48" s="4" t="s">
        <v>554</v>
      </c>
    </row>
    <row r="49" spans="1:8">
      <c r="A49" s="3" t="s">
        <v>525</v>
      </c>
    </row>
    <row r="50" spans="1:8">
      <c r="A50" s="4" t="s">
        <v>548</v>
      </c>
      <c r="B50" s="4" t="s">
        <v>555</v>
      </c>
    </row>
    <row r="51" spans="1:8">
      <c r="A51" s="4" t="s">
        <v>556</v>
      </c>
    </row>
    <row r="52" spans="1:8">
      <c r="A52" s="3" t="s">
        <v>525</v>
      </c>
    </row>
    <row r="53" spans="1:8">
      <c r="A53" s="4" t="s">
        <v>548</v>
      </c>
      <c r="B53" s="4" t="s">
        <v>549</v>
      </c>
    </row>
    <row r="54" spans="1:8">
      <c r="A54" s="4" t="s">
        <v>557</v>
      </c>
    </row>
    <row r="55" spans="1:8">
      <c r="A55" s="3" t="s">
        <v>525</v>
      </c>
    </row>
    <row r="56" spans="1:8">
      <c r="A56" s="4" t="s">
        <v>548</v>
      </c>
      <c r="B56" s="4" t="s">
        <v>558</v>
      </c>
    </row>
    <row r="57" spans="1:8">
      <c r="A57" s="4" t="s">
        <v>559</v>
      </c>
    </row>
    <row r="58" spans="1:8">
      <c r="A58" s="3" t="s">
        <v>525</v>
      </c>
    </row>
    <row r="59" spans="1:8">
      <c r="A59" s="4" t="s">
        <v>548</v>
      </c>
      <c r="B59" s="4" t="s">
        <v>543</v>
      </c>
    </row>
    <row r="60" spans="1:8">
      <c r="A60" s="4" t="s">
        <v>560</v>
      </c>
    </row>
    <row r="61" spans="1:8">
      <c r="A61" s="3" t="s">
        <v>525</v>
      </c>
    </row>
    <row r="62" spans="1:8">
      <c r="A62" s="4" t="s">
        <v>548</v>
      </c>
      <c r="B62" s="4" t="s">
        <v>549</v>
      </c>
    </row>
    <row r="63" spans="1:8">
      <c r="A63" s="4" t="s">
        <v>561</v>
      </c>
    </row>
    <row r="64" spans="1:8">
      <c r="A64" s="3" t="s">
        <v>525</v>
      </c>
    </row>
    <row r="65" spans="1:8">
      <c r="A65" s="4" t="s">
        <v>548</v>
      </c>
      <c r="B65" s="4" t="s">
        <v>562</v>
      </c>
    </row>
    <row r="66" spans="1:8">
      <c r="A66" s="4" t="s">
        <v>563</v>
      </c>
    </row>
    <row r="67" spans="1:8">
      <c r="A67" s="3" t="s">
        <v>525</v>
      </c>
    </row>
    <row r="68" spans="1:8">
      <c r="A68" s="4" t="s">
        <v>548</v>
      </c>
      <c r="B68" s="4" t="s">
        <v>5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8</v>
      </c>
    </row>
    <row r="2" spans="1:3">
      <c r="A2" s="3" t="s">
        <v>566</v>
      </c>
    </row>
    <row r="3" spans="1:3">
      <c r="A3" s="4" t="s">
        <v>567</v>
      </c>
      <c r="B3" s="5" t="n">
        <v>12</v>
      </c>
      <c r="C3" s="5" t="n">
        <v>334</v>
      </c>
    </row>
    <row r="4" spans="1:3">
      <c r="A4" s="4" t="s">
        <v>568</v>
      </c>
      <c r="B4" s="6" t="n">
        <v>81</v>
      </c>
      <c r="C4" s="6" t="n">
        <v>97</v>
      </c>
    </row>
    <row r="5" spans="1:3">
      <c r="A5" s="4" t="s">
        <v>82</v>
      </c>
      <c r="B5" s="6" t="n">
        <v>4714</v>
      </c>
      <c r="C5" s="6" t="n">
        <v>5652</v>
      </c>
    </row>
    <row r="6" spans="1:3">
      <c r="A6" s="3" t="s">
        <v>569</v>
      </c>
    </row>
    <row r="7" spans="1:3">
      <c r="A7" s="4" t="s">
        <v>568</v>
      </c>
      <c r="B7" s="6" t="n">
        <v>68</v>
      </c>
      <c r="C7" s="6" t="n">
        <v>60</v>
      </c>
    </row>
    <row r="8" spans="1:3">
      <c r="A8" s="4" t="s">
        <v>92</v>
      </c>
      <c r="B8" s="6" t="n">
        <v>68</v>
      </c>
      <c r="C8" s="6" t="n">
        <v>60</v>
      </c>
    </row>
    <row r="9" spans="1:3">
      <c r="A9" s="4" t="s">
        <v>570</v>
      </c>
    </row>
    <row r="10" spans="1:3">
      <c r="A10" s="3" t="s">
        <v>566</v>
      </c>
    </row>
    <row r="11" spans="1:3">
      <c r="A11" s="4" t="s">
        <v>571</v>
      </c>
      <c r="B11" s="6" t="n">
        <v>4621</v>
      </c>
      <c r="C11" s="6" t="n">
        <v>5221</v>
      </c>
    </row>
    <row r="12" spans="1:3">
      <c r="A12" s="4" t="s">
        <v>572</v>
      </c>
    </row>
    <row r="13" spans="1:3">
      <c r="A13" s="3" t="s">
        <v>566</v>
      </c>
    </row>
    <row r="14" spans="1:3">
      <c r="A14" s="4" t="s">
        <v>567</v>
      </c>
      <c r="B14" s="6" t="n">
        <v>12</v>
      </c>
      <c r="C14" s="6" t="n">
        <v>314</v>
      </c>
    </row>
    <row r="15" spans="1:3">
      <c r="A15" s="4" t="s">
        <v>568</v>
      </c>
      <c r="B15" s="6" t="n">
        <v>0</v>
      </c>
      <c r="C15" s="6" t="n">
        <v>0</v>
      </c>
    </row>
    <row r="16" spans="1:3">
      <c r="A16" s="4" t="s">
        <v>82</v>
      </c>
      <c r="B16" s="6" t="n">
        <v>4633</v>
      </c>
      <c r="C16" s="6" t="n">
        <v>5535</v>
      </c>
    </row>
    <row r="17" spans="1:3">
      <c r="A17" s="3" t="s">
        <v>569</v>
      </c>
    </row>
    <row r="18" spans="1:3">
      <c r="A18" s="4" t="s">
        <v>568</v>
      </c>
      <c r="B18" s="6" t="n">
        <v>0</v>
      </c>
      <c r="C18" s="6" t="n">
        <v>0</v>
      </c>
    </row>
    <row r="19" spans="1:3">
      <c r="A19" s="4" t="s">
        <v>92</v>
      </c>
      <c r="B19" s="6" t="n">
        <v>0</v>
      </c>
      <c r="C19" s="6" t="n">
        <v>0</v>
      </c>
    </row>
    <row r="20" spans="1:3">
      <c r="A20" s="4" t="s">
        <v>573</v>
      </c>
    </row>
    <row r="21" spans="1:3">
      <c r="A21" s="3" t="s">
        <v>566</v>
      </c>
    </row>
    <row r="22" spans="1:3">
      <c r="A22" s="4" t="s">
        <v>571</v>
      </c>
      <c r="B22" s="6" t="n">
        <v>4621</v>
      </c>
      <c r="C22" s="6" t="n">
        <v>5221</v>
      </c>
    </row>
    <row r="23" spans="1:3">
      <c r="A23" s="4" t="s">
        <v>574</v>
      </c>
    </row>
    <row r="24" spans="1:3">
      <c r="A24" s="3" t="s">
        <v>566</v>
      </c>
    </row>
    <row r="25" spans="1:3">
      <c r="A25" s="4" t="s">
        <v>567</v>
      </c>
      <c r="B25" s="6" t="n">
        <v>0</v>
      </c>
      <c r="C25" s="6" t="n">
        <v>20</v>
      </c>
    </row>
    <row r="26" spans="1:3">
      <c r="A26" s="4" t="s">
        <v>568</v>
      </c>
      <c r="B26" s="6" t="n">
        <v>81</v>
      </c>
      <c r="C26" s="6" t="n">
        <v>97</v>
      </c>
    </row>
    <row r="27" spans="1:3">
      <c r="A27" s="4" t="s">
        <v>82</v>
      </c>
      <c r="B27" s="6" t="n">
        <v>81</v>
      </c>
      <c r="C27" s="6" t="n">
        <v>117</v>
      </c>
    </row>
    <row r="28" spans="1:3">
      <c r="A28" s="3" t="s">
        <v>569</v>
      </c>
    </row>
    <row r="29" spans="1:3">
      <c r="A29" s="4" t="s">
        <v>568</v>
      </c>
      <c r="B29" s="6" t="n">
        <v>68</v>
      </c>
      <c r="C29" s="6" t="n">
        <v>60</v>
      </c>
    </row>
    <row r="30" spans="1:3">
      <c r="A30" s="4" t="s">
        <v>92</v>
      </c>
      <c r="B30" s="6" t="n">
        <v>68</v>
      </c>
      <c r="C30" s="6" t="n">
        <v>60</v>
      </c>
    </row>
    <row r="31" spans="1:3">
      <c r="A31" s="4" t="s">
        <v>575</v>
      </c>
    </row>
    <row r="32" spans="1:3">
      <c r="A32" s="3" t="s">
        <v>566</v>
      </c>
    </row>
    <row r="33" spans="1:3">
      <c r="A33" s="4" t="s">
        <v>571</v>
      </c>
      <c r="B33" s="6" t="n">
        <v>0</v>
      </c>
      <c r="C33" s="6" t="n">
        <v>0</v>
      </c>
    </row>
    <row r="34" spans="1:3">
      <c r="A34" s="4" t="s">
        <v>576</v>
      </c>
    </row>
    <row r="35" spans="1:3">
      <c r="A35" s="3" t="s">
        <v>566</v>
      </c>
    </row>
    <row r="36" spans="1:3">
      <c r="A36" s="4" t="s">
        <v>567</v>
      </c>
      <c r="B36" s="6" t="n">
        <v>0</v>
      </c>
      <c r="C36" s="6" t="n">
        <v>0</v>
      </c>
    </row>
    <row r="37" spans="1:3">
      <c r="A37" s="4" t="s">
        <v>568</v>
      </c>
      <c r="B37" s="6" t="n">
        <v>0</v>
      </c>
      <c r="C37" s="6" t="n">
        <v>0</v>
      </c>
    </row>
    <row r="38" spans="1:3">
      <c r="A38" s="4" t="s">
        <v>82</v>
      </c>
      <c r="B38" s="6" t="n">
        <v>0</v>
      </c>
      <c r="C38" s="6" t="n">
        <v>0</v>
      </c>
    </row>
    <row r="39" spans="1:3">
      <c r="A39" s="3" t="s">
        <v>569</v>
      </c>
    </row>
    <row r="40" spans="1:3">
      <c r="A40" s="4" t="s">
        <v>568</v>
      </c>
      <c r="B40" s="6" t="n">
        <v>0</v>
      </c>
      <c r="C40" s="6" t="n">
        <v>0</v>
      </c>
    </row>
    <row r="41" spans="1:3">
      <c r="A41" s="4" t="s">
        <v>92</v>
      </c>
      <c r="B41" s="6" t="n">
        <v>0</v>
      </c>
      <c r="C41" s="6" t="n">
        <v>0</v>
      </c>
    </row>
    <row r="42" spans="1:3">
      <c r="A42" s="4" t="s">
        <v>577</v>
      </c>
    </row>
    <row r="43" spans="1:3">
      <c r="A43" s="3" t="s">
        <v>566</v>
      </c>
    </row>
    <row r="44" spans="1:3">
      <c r="A44" s="4" t="s">
        <v>571</v>
      </c>
      <c r="B44" s="5" t="n">
        <v>0</v>
      </c>
      <c r="C4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8</v>
      </c>
    </row>
    <row r="3" spans="1:3">
      <c r="A3" s="3" t="s">
        <v>234</v>
      </c>
    </row>
    <row r="4" spans="1:3">
      <c r="A4" s="4" t="s">
        <v>579</v>
      </c>
      <c r="B4" s="5" t="n">
        <v>241</v>
      </c>
      <c r="C4" s="5" t="n">
        <v>192</v>
      </c>
    </row>
    <row r="5" spans="1:3">
      <c r="A5" s="4" t="s">
        <v>580</v>
      </c>
      <c r="B5" s="6" t="n">
        <v>852</v>
      </c>
      <c r="C5" s="6" t="n">
        <v>671</v>
      </c>
    </row>
    <row r="6" spans="1:3">
      <c r="A6" s="4" t="s">
        <v>581</v>
      </c>
      <c r="B6" s="6" t="n">
        <v>110</v>
      </c>
      <c r="C6" s="6" t="n">
        <v>233</v>
      </c>
    </row>
    <row r="7" spans="1:3">
      <c r="A7" s="4" t="s">
        <v>582</v>
      </c>
      <c r="B7" s="5" t="n">
        <v>15</v>
      </c>
      <c r="C7" s="5" t="n">
        <v>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8</v>
      </c>
    </row>
    <row r="2" spans="1:3">
      <c r="A2" s="4" t="s">
        <v>584</v>
      </c>
    </row>
    <row r="3" spans="1:3">
      <c r="A3" s="3" t="s">
        <v>585</v>
      </c>
    </row>
    <row r="4" spans="1:3">
      <c r="A4" s="4" t="s">
        <v>396</v>
      </c>
      <c r="B4" s="9" t="n">
        <v>8.800000000000001</v>
      </c>
      <c r="C4" s="9" t="n">
        <v>12.5</v>
      </c>
    </row>
    <row r="5" spans="1:3">
      <c r="A5" s="4" t="s">
        <v>586</v>
      </c>
    </row>
    <row r="6" spans="1:3">
      <c r="A6" s="3" t="s">
        <v>585</v>
      </c>
    </row>
    <row r="7" spans="1:3">
      <c r="A7" s="4" t="s">
        <v>396</v>
      </c>
      <c r="B7" s="10" t="n">
        <v>20.5</v>
      </c>
      <c r="C7" s="10" t="n">
        <v>19.8</v>
      </c>
    </row>
    <row r="8" spans="1:3">
      <c r="A8" s="4" t="s">
        <v>587</v>
      </c>
    </row>
    <row r="9" spans="1:3">
      <c r="A9" s="3" t="s">
        <v>585</v>
      </c>
    </row>
    <row r="10" spans="1:3">
      <c r="A10" s="4" t="s">
        <v>396</v>
      </c>
      <c r="B10" s="10" t="n">
        <v>1.2</v>
      </c>
      <c r="C10" s="10" t="n">
        <v>1.8</v>
      </c>
    </row>
    <row r="11" spans="1:3">
      <c r="A11" s="4" t="s">
        <v>588</v>
      </c>
    </row>
    <row r="12" spans="1:3">
      <c r="A12" s="3" t="s">
        <v>585</v>
      </c>
    </row>
    <row r="13" spans="1:3">
      <c r="A13" s="4" t="s">
        <v>396</v>
      </c>
      <c r="B13" s="10" t="n">
        <v>2.6</v>
      </c>
      <c r="C13" s="10" t="n">
        <v>3.1</v>
      </c>
    </row>
    <row r="14" spans="1:3">
      <c r="A14" s="4" t="s">
        <v>589</v>
      </c>
    </row>
    <row r="15" spans="1:3">
      <c r="A15" s="3" t="s">
        <v>585</v>
      </c>
    </row>
    <row r="16" spans="1:3">
      <c r="A16" s="4" t="s">
        <v>396</v>
      </c>
      <c r="B16" s="10" t="n">
        <v>1.6</v>
      </c>
      <c r="C16" s="6" t="n">
        <v>3</v>
      </c>
    </row>
    <row r="17" spans="1:3">
      <c r="A17" s="4" t="s">
        <v>590</v>
      </c>
    </row>
    <row r="18" spans="1:3">
      <c r="A18" s="3" t="s">
        <v>585</v>
      </c>
    </row>
    <row r="19" spans="1:3">
      <c r="A19" s="4" t="s">
        <v>396</v>
      </c>
      <c r="B19" s="10" t="n">
        <v>5.5</v>
      </c>
      <c r="C19" s="6" t="n">
        <v>4</v>
      </c>
    </row>
    <row r="20" spans="1:3">
      <c r="A20" s="4" t="s">
        <v>591</v>
      </c>
    </row>
    <row r="21" spans="1:3">
      <c r="A21" s="3" t="s">
        <v>585</v>
      </c>
    </row>
    <row r="22" spans="1:3">
      <c r="A22" s="4" t="s">
        <v>396</v>
      </c>
      <c r="B22" s="6" t="n">
        <v>4</v>
      </c>
      <c r="C22" s="10" t="n">
        <v>3.3</v>
      </c>
    </row>
    <row r="23" spans="1:3">
      <c r="A23" s="4" t="s">
        <v>592</v>
      </c>
    </row>
    <row r="24" spans="1:3">
      <c r="A24" s="3" t="s">
        <v>585</v>
      </c>
    </row>
    <row r="25" spans="1:3">
      <c r="A25" s="4" t="s">
        <v>396</v>
      </c>
      <c r="B25" s="6" t="n">
        <v>9</v>
      </c>
      <c r="C25" s="10" t="n">
        <v>12.6</v>
      </c>
    </row>
    <row r="26" spans="1:3">
      <c r="A26" s="4" t="s">
        <v>593</v>
      </c>
    </row>
    <row r="27" spans="1:3">
      <c r="A27" s="3" t="s">
        <v>585</v>
      </c>
    </row>
    <row r="28" spans="1:3">
      <c r="A28" s="4" t="s">
        <v>396</v>
      </c>
      <c r="B28" s="10" t="n">
        <v>23.9</v>
      </c>
      <c r="C28" s="6" t="n">
        <v>21</v>
      </c>
    </row>
    <row r="29" spans="1:3">
      <c r="A29" s="4" t="s">
        <v>594</v>
      </c>
    </row>
    <row r="30" spans="1:3">
      <c r="A30" s="3" t="s">
        <v>585</v>
      </c>
    </row>
    <row r="31" spans="1:3">
      <c r="A31" s="4" t="s">
        <v>396</v>
      </c>
      <c r="B31" s="10" t="n">
        <v>1.5</v>
      </c>
      <c r="C31" s="10" t="n">
        <v>1.9</v>
      </c>
    </row>
    <row r="32" spans="1:3">
      <c r="A32" s="4" t="s">
        <v>595</v>
      </c>
    </row>
    <row r="33" spans="1:3">
      <c r="A33" s="3" t="s">
        <v>585</v>
      </c>
    </row>
    <row r="34" spans="1:3">
      <c r="A34" s="4" t="s">
        <v>396</v>
      </c>
      <c r="B34" s="10" t="n">
        <v>2.8</v>
      </c>
      <c r="C34" s="10" t="n">
        <v>3.4</v>
      </c>
    </row>
    <row r="35" spans="1:3">
      <c r="A35" s="4" t="s">
        <v>596</v>
      </c>
    </row>
    <row r="36" spans="1:3">
      <c r="A36" s="3" t="s">
        <v>585</v>
      </c>
    </row>
    <row r="37" spans="1:3">
      <c r="A37" s="4" t="s">
        <v>396</v>
      </c>
      <c r="B37" s="10" t="n">
        <v>1.6</v>
      </c>
      <c r="C37" s="10" t="n">
        <v>2.9</v>
      </c>
    </row>
    <row r="38" spans="1:3">
      <c r="A38" s="4" t="s">
        <v>597</v>
      </c>
    </row>
    <row r="39" spans="1:3">
      <c r="A39" s="3" t="s">
        <v>585</v>
      </c>
    </row>
    <row r="40" spans="1:3">
      <c r="A40" s="4" t="s">
        <v>396</v>
      </c>
      <c r="B40" s="10" t="n">
        <v>5.6</v>
      </c>
      <c r="C40" s="10" t="n">
        <v>3.9</v>
      </c>
    </row>
    <row r="41" spans="1:3">
      <c r="A41" s="4" t="s">
        <v>598</v>
      </c>
    </row>
    <row r="42" spans="1:3">
      <c r="A42" s="3" t="s">
        <v>585</v>
      </c>
    </row>
    <row r="43" spans="1:3">
      <c r="A43" s="4" t="s">
        <v>396</v>
      </c>
      <c r="B43" s="9" t="n">
        <v>3.9</v>
      </c>
      <c r="C43" s="9"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8</v>
      </c>
    </row>
    <row r="2" spans="1:3">
      <c r="A2" s="3" t="s">
        <v>567</v>
      </c>
    </row>
    <row r="3" spans="1:3">
      <c r="A3" s="4" t="s">
        <v>580</v>
      </c>
      <c r="B3" s="5" t="n">
        <v>852</v>
      </c>
      <c r="C3" s="5" t="n">
        <v>671</v>
      </c>
    </row>
    <row r="4" spans="1:3">
      <c r="A4" s="4" t="s">
        <v>600</v>
      </c>
    </row>
    <row r="5" spans="1:3">
      <c r="A5" s="3" t="s">
        <v>567</v>
      </c>
    </row>
    <row r="6" spans="1:3">
      <c r="A6" s="4" t="s">
        <v>601</v>
      </c>
      <c r="B6" s="6" t="n">
        <v>783</v>
      </c>
      <c r="C6" s="6" t="n">
        <v>638</v>
      </c>
    </row>
    <row r="7" spans="1:3">
      <c r="A7" s="4" t="s">
        <v>602</v>
      </c>
      <c r="B7" s="6" t="n">
        <v>116</v>
      </c>
      <c r="C7" s="6" t="n">
        <v>539</v>
      </c>
    </row>
    <row r="8" spans="1:3">
      <c r="A8" s="4" t="s">
        <v>603</v>
      </c>
      <c r="B8" s="6" t="n">
        <v>-35</v>
      </c>
      <c r="C8" s="6" t="n">
        <v>-172</v>
      </c>
    </row>
    <row r="9" spans="1:3">
      <c r="A9" s="4" t="s">
        <v>580</v>
      </c>
      <c r="B9" s="5" t="n">
        <v>864</v>
      </c>
      <c r="C9" s="5" t="n">
        <v>1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8</v>
      </c>
      <c r="D2" s="2" t="s">
        <v>109</v>
      </c>
    </row>
    <row r="3" spans="1:4">
      <c r="A3" s="3" t="s">
        <v>135</v>
      </c>
    </row>
    <row r="4" spans="1:4">
      <c r="A4" s="4" t="s">
        <v>155</v>
      </c>
      <c r="B4" s="5" t="n">
        <v>-14</v>
      </c>
      <c r="C4" s="5" t="n">
        <v>14</v>
      </c>
      <c r="D4" s="5"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4</v>
      </c>
      <c r="B1" s="2" t="s">
        <v>605</v>
      </c>
      <c r="C1" s="2" t="s">
        <v>606</v>
      </c>
      <c r="D1" s="2" t="s">
        <v>607</v>
      </c>
      <c r="E1" s="2" t="s">
        <v>608</v>
      </c>
      <c r="F1" s="2" t="s">
        <v>609</v>
      </c>
      <c r="G1" s="2" t="s">
        <v>610</v>
      </c>
      <c r="H1" s="2" t="s">
        <v>611</v>
      </c>
    </row>
    <row r="2" spans="1:8">
      <c r="A2" s="3" t="s">
        <v>612</v>
      </c>
    </row>
    <row r="3" spans="1:8">
      <c r="A3" s="4" t="s">
        <v>613</v>
      </c>
      <c r="C3" s="5" t="n">
        <v>8500000000</v>
      </c>
      <c r="D3" s="5" t="n">
        <v>7300000000</v>
      </c>
      <c r="E3" s="5" t="n">
        <v>6300000000</v>
      </c>
    </row>
    <row r="4" spans="1:8">
      <c r="A4" s="4" t="s">
        <v>614</v>
      </c>
      <c r="C4" s="6" t="n">
        <v>259000000</v>
      </c>
    </row>
    <row r="5" spans="1:8">
      <c r="A5" s="4" t="s">
        <v>615</v>
      </c>
      <c r="C5" s="6" t="n">
        <v>169000000</v>
      </c>
    </row>
    <row r="6" spans="1:8">
      <c r="A6" s="4" t="s">
        <v>616</v>
      </c>
      <c r="C6" s="6" t="n">
        <v>1300000000</v>
      </c>
      <c r="D6" s="6" t="n">
        <v>1300000000</v>
      </c>
      <c r="E6" s="6" t="n">
        <v>1500000000</v>
      </c>
    </row>
    <row r="7" spans="1:8">
      <c r="A7" s="4" t="s">
        <v>617</v>
      </c>
      <c r="C7" s="6" t="n">
        <v>52665000000</v>
      </c>
      <c r="D7" s="6" t="n">
        <v>54239000000</v>
      </c>
    </row>
    <row r="8" spans="1:8">
      <c r="A8" s="4" t="s">
        <v>618</v>
      </c>
      <c r="C8" s="5" t="n">
        <v>538000000</v>
      </c>
      <c r="D8" s="6" t="n">
        <v>949000000</v>
      </c>
      <c r="E8" s="5" t="n">
        <v>683000000</v>
      </c>
    </row>
    <row r="9" spans="1:8">
      <c r="A9" s="4" t="s">
        <v>619</v>
      </c>
    </row>
    <row r="10" spans="1:8">
      <c r="A10" s="3" t="s">
        <v>612</v>
      </c>
    </row>
    <row r="11" spans="1:8">
      <c r="A11" s="4" t="s">
        <v>620</v>
      </c>
      <c r="C11" s="4" t="s">
        <v>621</v>
      </c>
    </row>
    <row r="12" spans="1:8">
      <c r="A12" s="4" t="s">
        <v>622</v>
      </c>
    </row>
    <row r="13" spans="1:8">
      <c r="A13" s="3" t="s">
        <v>612</v>
      </c>
    </row>
    <row r="14" spans="1:8">
      <c r="A14" s="4" t="s">
        <v>623</v>
      </c>
      <c r="D14" s="6" t="n">
        <v>2600000000</v>
      </c>
    </row>
    <row r="15" spans="1:8">
      <c r="A15" s="4" t="s">
        <v>624</v>
      </c>
      <c r="D15" s="6" t="n">
        <v>1700000000</v>
      </c>
    </row>
    <row r="16" spans="1:8">
      <c r="A16" s="4" t="s">
        <v>625</v>
      </c>
      <c r="D16" s="6" t="n">
        <v>900000000</v>
      </c>
    </row>
    <row r="17" spans="1:8">
      <c r="A17" s="4" t="s">
        <v>626</v>
      </c>
      <c r="D17" s="6" t="n">
        <v>300000000</v>
      </c>
    </row>
    <row r="18" spans="1:8">
      <c r="A18" s="4" t="s">
        <v>627</v>
      </c>
      <c r="D18" s="6" t="n">
        <v>100000000</v>
      </c>
    </row>
    <row r="19" spans="1:8">
      <c r="A19" s="4" t="s">
        <v>628</v>
      </c>
    </row>
    <row r="20" spans="1:8">
      <c r="A20" s="3" t="s">
        <v>612</v>
      </c>
    </row>
    <row r="21" spans="1:8">
      <c r="A21" s="4" t="s">
        <v>620</v>
      </c>
      <c r="C21" s="4" t="s">
        <v>562</v>
      </c>
    </row>
    <row r="22" spans="1:8">
      <c r="A22" s="4" t="s">
        <v>629</v>
      </c>
    </row>
    <row r="23" spans="1:8">
      <c r="A23" s="3" t="s">
        <v>612</v>
      </c>
    </row>
    <row r="24" spans="1:8">
      <c r="A24" s="4" t="s">
        <v>620</v>
      </c>
      <c r="C24" s="4" t="s">
        <v>564</v>
      </c>
    </row>
    <row r="25" spans="1:8">
      <c r="A25" s="4" t="s">
        <v>630</v>
      </c>
    </row>
    <row r="26" spans="1:8">
      <c r="A26" s="3" t="s">
        <v>612</v>
      </c>
    </row>
    <row r="27" spans="1:8">
      <c r="A27" s="4" t="s">
        <v>620</v>
      </c>
      <c r="C27" s="4" t="s">
        <v>543</v>
      </c>
    </row>
    <row r="28" spans="1:8">
      <c r="A28" s="4" t="s">
        <v>631</v>
      </c>
    </row>
    <row r="29" spans="1:8">
      <c r="A29" s="3" t="s">
        <v>612</v>
      </c>
    </row>
    <row r="30" spans="1:8">
      <c r="A30" s="4" t="s">
        <v>620</v>
      </c>
      <c r="C30" s="4" t="s">
        <v>549</v>
      </c>
    </row>
    <row r="31" spans="1:8">
      <c r="A31" s="4" t="s">
        <v>632</v>
      </c>
    </row>
    <row r="32" spans="1:8">
      <c r="A32" s="3" t="s">
        <v>612</v>
      </c>
    </row>
    <row r="33" spans="1:8">
      <c r="A33" s="4" t="s">
        <v>633</v>
      </c>
      <c r="F33" s="5" t="n">
        <v>4500000000</v>
      </c>
      <c r="H33" s="5" t="n">
        <v>20000000000</v>
      </c>
    </row>
    <row r="34" spans="1:8">
      <c r="A34" s="4" t="s">
        <v>634</v>
      </c>
    </row>
    <row r="35" spans="1:8">
      <c r="A35" s="3" t="s">
        <v>612</v>
      </c>
    </row>
    <row r="36" spans="1:8">
      <c r="A36" s="4" t="s">
        <v>633</v>
      </c>
      <c r="G36" s="5" t="n">
        <v>3250000000</v>
      </c>
    </row>
    <row r="37" spans="1:8">
      <c r="A37" s="4" t="s">
        <v>635</v>
      </c>
    </row>
    <row r="38" spans="1:8">
      <c r="A38" s="3" t="s">
        <v>612</v>
      </c>
    </row>
    <row r="39" spans="1:8">
      <c r="A39" s="4" t="s">
        <v>636</v>
      </c>
      <c r="C39" s="4" t="s">
        <v>637</v>
      </c>
    </row>
    <row r="40" spans="1:8">
      <c r="A40" s="4" t="s">
        <v>638</v>
      </c>
    </row>
    <row r="41" spans="1:8">
      <c r="A41" s="3" t="s">
        <v>612</v>
      </c>
    </row>
    <row r="42" spans="1:8">
      <c r="A42" s="4" t="s">
        <v>636</v>
      </c>
      <c r="C42" s="4" t="s">
        <v>639</v>
      </c>
    </row>
    <row r="43" spans="1:8">
      <c r="A43" s="4" t="s">
        <v>640</v>
      </c>
    </row>
    <row r="44" spans="1:8">
      <c r="A44" s="3" t="s">
        <v>612</v>
      </c>
    </row>
    <row r="45" spans="1:8">
      <c r="A45" s="4" t="s">
        <v>633</v>
      </c>
      <c r="C45" s="5" t="n">
        <v>200000000</v>
      </c>
    </row>
    <row r="46" spans="1:8">
      <c r="A46" s="4" t="s">
        <v>641</v>
      </c>
    </row>
    <row r="47" spans="1:8">
      <c r="A47" s="3" t="s">
        <v>612</v>
      </c>
    </row>
    <row r="48" spans="1:8">
      <c r="A48" s="4" t="s">
        <v>636</v>
      </c>
      <c r="B48" s="4" t="s">
        <v>642</v>
      </c>
    </row>
    <row r="49" spans="1:8">
      <c r="A49" s="4" t="s">
        <v>643</v>
      </c>
      <c r="B49" s="11" t="n">
        <v>500000000</v>
      </c>
    </row>
    <row r="50" spans="1:8">
      <c r="A50" s="4" t="s">
        <v>644</v>
      </c>
      <c r="B50" s="4" t="s">
        <v>543</v>
      </c>
    </row>
    <row r="51" spans="1:8">
      <c r="A51" s="4" t="s">
        <v>645</v>
      </c>
    </row>
    <row r="52" spans="1:8">
      <c r="A52" s="3" t="s">
        <v>612</v>
      </c>
    </row>
    <row r="53" spans="1:8">
      <c r="A53" s="4" t="s">
        <v>646</v>
      </c>
      <c r="C53" s="6" t="n">
        <v>4000000000</v>
      </c>
    </row>
    <row r="54" spans="1:8">
      <c r="A54" s="4" t="s">
        <v>647</v>
      </c>
    </row>
    <row r="55" spans="1:8">
      <c r="A55" s="3" t="s">
        <v>612</v>
      </c>
    </row>
    <row r="56" spans="1:8">
      <c r="A56" s="4" t="s">
        <v>646</v>
      </c>
      <c r="C56" s="6" t="n">
        <v>883000000</v>
      </c>
    </row>
    <row r="57" spans="1:8">
      <c r="A57" s="4" t="s">
        <v>648</v>
      </c>
    </row>
    <row r="58" spans="1:8">
      <c r="A58" s="3" t="s">
        <v>612</v>
      </c>
    </row>
    <row r="59" spans="1:8">
      <c r="A59" s="4" t="s">
        <v>646</v>
      </c>
      <c r="C59" s="6" t="n">
        <v>284000000</v>
      </c>
    </row>
    <row r="60" spans="1:8">
      <c r="A60" s="4" t="s">
        <v>649</v>
      </c>
    </row>
    <row r="61" spans="1:8">
      <c r="A61" s="3" t="s">
        <v>612</v>
      </c>
    </row>
    <row r="62" spans="1:8">
      <c r="A62" s="4" t="s">
        <v>646</v>
      </c>
      <c r="C62" s="6" t="n">
        <v>662000000</v>
      </c>
    </row>
    <row r="63" spans="1:8">
      <c r="A63" s="4" t="s">
        <v>650</v>
      </c>
    </row>
    <row r="64" spans="1:8">
      <c r="A64" s="3" t="s">
        <v>612</v>
      </c>
    </row>
    <row r="65" spans="1:8">
      <c r="A65" s="4" t="s">
        <v>646</v>
      </c>
      <c r="C65" s="5" t="n">
        <v>202000000</v>
      </c>
    </row>
    <row r="66" spans="1:8">
      <c r="A66" s="4" t="s">
        <v>651</v>
      </c>
    </row>
    <row r="67" spans="1:8">
      <c r="A67" s="3" t="s">
        <v>612</v>
      </c>
    </row>
    <row r="68" spans="1:8">
      <c r="A68" s="4" t="s">
        <v>652</v>
      </c>
      <c r="C68" s="4" t="s">
        <v>653</v>
      </c>
    </row>
    <row r="69" spans="1:8">
      <c r="A69" s="4" t="s">
        <v>654</v>
      </c>
    </row>
    <row r="70" spans="1:8">
      <c r="A70" s="3" t="s">
        <v>612</v>
      </c>
    </row>
    <row r="71" spans="1:8">
      <c r="A71" s="4" t="s">
        <v>652</v>
      </c>
      <c r="C71" s="4" t="s">
        <v>655</v>
      </c>
    </row>
    <row r="72" spans="1:8">
      <c r="A72" s="4" t="s">
        <v>656</v>
      </c>
    </row>
    <row r="73" spans="1:8">
      <c r="A73" s="3" t="s">
        <v>612</v>
      </c>
    </row>
    <row r="74" spans="1:8">
      <c r="A74" s="4" t="s">
        <v>657</v>
      </c>
      <c r="C74" s="5" t="n">
        <v>5400000000</v>
      </c>
      <c r="D74" s="6" t="n">
        <v>4600000000</v>
      </c>
    </row>
    <row r="75" spans="1:8">
      <c r="A75" s="4" t="s">
        <v>617</v>
      </c>
      <c r="C75" s="6" t="n">
        <v>5900000000</v>
      </c>
      <c r="D75" s="5" t="n">
        <v>4800000000</v>
      </c>
    </row>
    <row r="76" spans="1:8">
      <c r="A76" s="4" t="s">
        <v>658</v>
      </c>
    </row>
    <row r="77" spans="1:8">
      <c r="A77" s="3" t="s">
        <v>612</v>
      </c>
    </row>
    <row r="78" spans="1:8">
      <c r="A78" s="4" t="s">
        <v>616</v>
      </c>
      <c r="C78" s="5" t="n">
        <v>11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68</v>
      </c>
      <c r="D1" s="2" t="s">
        <v>109</v>
      </c>
      <c r="E1" s="2" t="s">
        <v>660</v>
      </c>
    </row>
    <row r="2" spans="1:5">
      <c r="A2" s="3" t="s">
        <v>612</v>
      </c>
    </row>
    <row r="3" spans="1:5">
      <c r="A3" s="4" t="s">
        <v>661</v>
      </c>
      <c r="B3" s="5" t="n">
        <v>3200</v>
      </c>
      <c r="C3" s="5" t="n">
        <v>3700</v>
      </c>
    </row>
    <row r="4" spans="1:5">
      <c r="A4" s="4" t="s">
        <v>662</v>
      </c>
      <c r="B4" s="6" t="n">
        <v>9743</v>
      </c>
      <c r="C4" s="6" t="n">
        <v>8622</v>
      </c>
    </row>
    <row r="5" spans="1:5">
      <c r="A5" s="4" t="s">
        <v>663</v>
      </c>
      <c r="B5" s="6" t="n">
        <v>4895</v>
      </c>
      <c r="C5" s="6" t="n">
        <v>4398</v>
      </c>
    </row>
    <row r="6" spans="1:5">
      <c r="A6" s="4" t="s">
        <v>664</v>
      </c>
      <c r="B6" s="6" t="n">
        <v>4848</v>
      </c>
      <c r="C6" s="6" t="n">
        <v>4224</v>
      </c>
    </row>
    <row r="7" spans="1:5">
      <c r="A7" s="4" t="s">
        <v>665</v>
      </c>
    </row>
    <row r="8" spans="1:5">
      <c r="A8" s="3" t="s">
        <v>612</v>
      </c>
    </row>
    <row r="9" spans="1:5">
      <c r="A9" s="4" t="s">
        <v>661</v>
      </c>
      <c r="B9" s="6" t="n">
        <v>9310</v>
      </c>
      <c r="C9" s="6" t="n">
        <v>8084</v>
      </c>
    </row>
    <row r="10" spans="1:5">
      <c r="A10" s="4" t="s">
        <v>666</v>
      </c>
      <c r="B10" s="6" t="n">
        <v>-149</v>
      </c>
      <c r="C10" s="6" t="n">
        <v>-136</v>
      </c>
      <c r="D10" s="5" t="n">
        <v>-145</v>
      </c>
      <c r="E10" s="5" t="n">
        <v>-143</v>
      </c>
    </row>
    <row r="11" spans="1:5">
      <c r="A11" s="4" t="s">
        <v>662</v>
      </c>
      <c r="B11" s="6" t="n">
        <v>9161</v>
      </c>
      <c r="C11" s="6" t="n">
        <v>7948</v>
      </c>
    </row>
    <row r="12" spans="1:5">
      <c r="A12" s="4" t="s">
        <v>667</v>
      </c>
    </row>
    <row r="13" spans="1:5">
      <c r="A13" s="3" t="s">
        <v>612</v>
      </c>
    </row>
    <row r="14" spans="1:5">
      <c r="A14" s="4" t="s">
        <v>662</v>
      </c>
      <c r="B14" s="6" t="n">
        <v>582</v>
      </c>
      <c r="C14" s="6" t="n">
        <v>674</v>
      </c>
    </row>
    <row r="15" spans="1:5">
      <c r="A15" s="4" t="s">
        <v>619</v>
      </c>
    </row>
    <row r="16" spans="1:5">
      <c r="A16" s="3" t="s">
        <v>612</v>
      </c>
    </row>
    <row r="17" spans="1:5">
      <c r="A17" s="4" t="s">
        <v>662</v>
      </c>
      <c r="B17" s="6" t="n">
        <v>754</v>
      </c>
      <c r="C17" s="6" t="n">
        <v>760</v>
      </c>
    </row>
    <row r="18" spans="1:5">
      <c r="A18" s="4" t="s">
        <v>663</v>
      </c>
      <c r="B18" s="6" t="n">
        <v>754</v>
      </c>
      <c r="C18" s="6" t="n">
        <v>760</v>
      </c>
    </row>
    <row r="19" spans="1:5">
      <c r="A19" s="4" t="s">
        <v>664</v>
      </c>
      <c r="B19" s="6" t="n">
        <v>0</v>
      </c>
      <c r="C19" s="6" t="n">
        <v>0</v>
      </c>
    </row>
    <row r="20" spans="1:5">
      <c r="A20" s="4" t="s">
        <v>668</v>
      </c>
    </row>
    <row r="21" spans="1:5">
      <c r="A21" s="3" t="s">
        <v>612</v>
      </c>
    </row>
    <row r="22" spans="1:5">
      <c r="A22" s="4" t="s">
        <v>661</v>
      </c>
      <c r="B22" s="6" t="n">
        <v>824</v>
      </c>
      <c r="C22" s="6" t="n">
        <v>835</v>
      </c>
    </row>
    <row r="23" spans="1:5">
      <c r="A23" s="4" t="s">
        <v>666</v>
      </c>
      <c r="B23" s="6" t="n">
        <v>-70</v>
      </c>
      <c r="C23" s="6" t="n">
        <v>-75</v>
      </c>
      <c r="D23" s="6" t="n">
        <v>-81</v>
      </c>
      <c r="E23" s="6" t="n">
        <v>-91</v>
      </c>
    </row>
    <row r="24" spans="1:5">
      <c r="A24" s="4" t="s">
        <v>662</v>
      </c>
      <c r="B24" s="6" t="n">
        <v>754</v>
      </c>
      <c r="C24" s="6" t="n">
        <v>760</v>
      </c>
    </row>
    <row r="25" spans="1:5">
      <c r="A25" s="4" t="s">
        <v>669</v>
      </c>
    </row>
    <row r="26" spans="1:5">
      <c r="A26" s="3" t="s">
        <v>612</v>
      </c>
    </row>
    <row r="27" spans="1:5">
      <c r="A27" s="4" t="s">
        <v>662</v>
      </c>
      <c r="B27" s="6" t="n">
        <v>0</v>
      </c>
      <c r="C27" s="6" t="n">
        <v>0</v>
      </c>
    </row>
    <row r="28" spans="1:5">
      <c r="A28" s="4" t="s">
        <v>622</v>
      </c>
    </row>
    <row r="29" spans="1:5">
      <c r="A29" s="3" t="s">
        <v>612</v>
      </c>
    </row>
    <row r="30" spans="1:5">
      <c r="A30" s="4" t="s">
        <v>662</v>
      </c>
      <c r="B30" s="6" t="n">
        <v>8989</v>
      </c>
      <c r="C30" s="6" t="n">
        <v>7862</v>
      </c>
    </row>
    <row r="31" spans="1:5">
      <c r="A31" s="4" t="s">
        <v>663</v>
      </c>
      <c r="B31" s="6" t="n">
        <v>4141</v>
      </c>
      <c r="C31" s="6" t="n">
        <v>3638</v>
      </c>
    </row>
    <row r="32" spans="1:5">
      <c r="A32" s="4" t="s">
        <v>664</v>
      </c>
      <c r="B32" s="6" t="n">
        <v>4848</v>
      </c>
      <c r="C32" s="6" t="n">
        <v>4224</v>
      </c>
    </row>
    <row r="33" spans="1:5">
      <c r="A33" s="4" t="s">
        <v>670</v>
      </c>
    </row>
    <row r="34" spans="1:5">
      <c r="A34" s="3" t="s">
        <v>612</v>
      </c>
    </row>
    <row r="35" spans="1:5">
      <c r="A35" s="4" t="s">
        <v>661</v>
      </c>
      <c r="B35" s="6" t="n">
        <v>8486</v>
      </c>
      <c r="C35" s="6" t="n">
        <v>7249</v>
      </c>
    </row>
    <row r="36" spans="1:5">
      <c r="A36" s="4" t="s">
        <v>666</v>
      </c>
      <c r="B36" s="6" t="n">
        <v>-79</v>
      </c>
      <c r="C36" s="6" t="n">
        <v>-61</v>
      </c>
      <c r="D36" s="5" t="n">
        <v>-64</v>
      </c>
      <c r="E36" s="5" t="n">
        <v>-52</v>
      </c>
    </row>
    <row r="37" spans="1:5">
      <c r="A37" s="4" t="s">
        <v>662</v>
      </c>
      <c r="B37" s="6" t="n">
        <v>8407</v>
      </c>
      <c r="C37" s="6" t="n">
        <v>7188</v>
      </c>
    </row>
    <row r="38" spans="1:5">
      <c r="A38" s="4" t="s">
        <v>671</v>
      </c>
    </row>
    <row r="39" spans="1:5">
      <c r="A39" s="3" t="s">
        <v>612</v>
      </c>
    </row>
    <row r="40" spans="1:5">
      <c r="A40" s="4" t="s">
        <v>662</v>
      </c>
      <c r="B40" s="5" t="n">
        <v>582</v>
      </c>
      <c r="C40" s="5" t="n">
        <v>6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8</v>
      </c>
      <c r="D2" s="2" t="s">
        <v>109</v>
      </c>
    </row>
    <row r="3" spans="1:4">
      <c r="A3" s="3" t="s">
        <v>673</v>
      </c>
    </row>
    <row r="4" spans="1:4">
      <c r="A4" s="4" t="s">
        <v>674</v>
      </c>
      <c r="B4" s="5" t="n">
        <v>136</v>
      </c>
      <c r="C4" s="5" t="n">
        <v>145</v>
      </c>
      <c r="D4" s="5" t="n">
        <v>143</v>
      </c>
    </row>
    <row r="5" spans="1:4">
      <c r="A5" s="4" t="s">
        <v>675</v>
      </c>
      <c r="B5" s="6" t="n">
        <v>-94</v>
      </c>
      <c r="C5" s="6" t="n">
        <v>-104</v>
      </c>
      <c r="D5" s="6" t="n">
        <v>-101</v>
      </c>
    </row>
    <row r="6" spans="1:4">
      <c r="A6" s="4" t="s">
        <v>676</v>
      </c>
      <c r="B6" s="6" t="n">
        <v>107</v>
      </c>
      <c r="C6" s="6" t="n">
        <v>95</v>
      </c>
      <c r="D6" s="6" t="n">
        <v>103</v>
      </c>
    </row>
    <row r="7" spans="1:4">
      <c r="A7" s="4" t="s">
        <v>677</v>
      </c>
      <c r="B7" s="6" t="n">
        <v>149</v>
      </c>
      <c r="C7" s="6" t="n">
        <v>136</v>
      </c>
      <c r="D7" s="6" t="n">
        <v>145</v>
      </c>
    </row>
    <row r="8" spans="1:4">
      <c r="A8" s="4" t="s">
        <v>619</v>
      </c>
    </row>
    <row r="9" spans="1:4">
      <c r="A9" s="3" t="s">
        <v>673</v>
      </c>
    </row>
    <row r="10" spans="1:4">
      <c r="A10" s="4" t="s">
        <v>674</v>
      </c>
      <c r="B10" s="6" t="n">
        <v>75</v>
      </c>
      <c r="C10" s="6" t="n">
        <v>81</v>
      </c>
      <c r="D10" s="6" t="n">
        <v>91</v>
      </c>
    </row>
    <row r="11" spans="1:4">
      <c r="A11" s="4" t="s">
        <v>675</v>
      </c>
      <c r="B11" s="6" t="n">
        <v>-71</v>
      </c>
      <c r="C11" s="6" t="n">
        <v>-78</v>
      </c>
      <c r="D11" s="6" t="n">
        <v>-84</v>
      </c>
    </row>
    <row r="12" spans="1:4">
      <c r="A12" s="4" t="s">
        <v>676</v>
      </c>
      <c r="B12" s="6" t="n">
        <v>66</v>
      </c>
      <c r="C12" s="6" t="n">
        <v>72</v>
      </c>
      <c r="D12" s="6" t="n">
        <v>74</v>
      </c>
    </row>
    <row r="13" spans="1:4">
      <c r="A13" s="4" t="s">
        <v>677</v>
      </c>
      <c r="B13" s="6" t="n">
        <v>70</v>
      </c>
      <c r="C13" s="6" t="n">
        <v>75</v>
      </c>
      <c r="D13" s="6" t="n">
        <v>81</v>
      </c>
    </row>
    <row r="14" spans="1:4">
      <c r="A14" s="4" t="s">
        <v>622</v>
      </c>
    </row>
    <row r="15" spans="1:4">
      <c r="A15" s="3" t="s">
        <v>673</v>
      </c>
    </row>
    <row r="16" spans="1:4">
      <c r="A16" s="4" t="s">
        <v>674</v>
      </c>
      <c r="B16" s="6" t="n">
        <v>61</v>
      </c>
      <c r="C16" s="6" t="n">
        <v>64</v>
      </c>
      <c r="D16" s="6" t="n">
        <v>52</v>
      </c>
    </row>
    <row r="17" spans="1:4">
      <c r="A17" s="4" t="s">
        <v>675</v>
      </c>
      <c r="B17" s="6" t="n">
        <v>-23</v>
      </c>
      <c r="C17" s="6" t="n">
        <v>-26</v>
      </c>
      <c r="D17" s="6" t="n">
        <v>-17</v>
      </c>
    </row>
    <row r="18" spans="1:4">
      <c r="A18" s="4" t="s">
        <v>676</v>
      </c>
      <c r="B18" s="6" t="n">
        <v>41</v>
      </c>
      <c r="C18" s="6" t="n">
        <v>23</v>
      </c>
      <c r="D18" s="6" t="n">
        <v>29</v>
      </c>
    </row>
    <row r="19" spans="1:4">
      <c r="A19" s="4" t="s">
        <v>677</v>
      </c>
      <c r="B19" s="5" t="n">
        <v>79</v>
      </c>
      <c r="C19" s="5" t="n">
        <v>61</v>
      </c>
      <c r="D19" s="5" t="n">
        <v>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8</v>
      </c>
    </row>
    <row r="2" spans="1:3">
      <c r="A2" s="3" t="s">
        <v>679</v>
      </c>
    </row>
    <row r="3" spans="1:3">
      <c r="A3" s="4" t="s">
        <v>680</v>
      </c>
      <c r="B3" s="5" t="n">
        <v>3200</v>
      </c>
      <c r="C3" s="5" t="n">
        <v>3700</v>
      </c>
    </row>
    <row r="4" spans="1:3">
      <c r="A4" s="4" t="s">
        <v>665</v>
      </c>
    </row>
    <row r="5" spans="1:3">
      <c r="A5" s="3" t="s">
        <v>679</v>
      </c>
    </row>
    <row r="6" spans="1:3">
      <c r="A6" s="4" t="s">
        <v>681</v>
      </c>
      <c r="B6" s="6" t="n">
        <v>8739</v>
      </c>
      <c r="C6" s="6" t="n">
        <v>7020</v>
      </c>
    </row>
    <row r="7" spans="1:3">
      <c r="A7" s="4" t="s">
        <v>680</v>
      </c>
      <c r="B7" s="6" t="n">
        <v>9310</v>
      </c>
      <c r="C7" s="6" t="n">
        <v>8084</v>
      </c>
    </row>
    <row r="8" spans="1:3">
      <c r="A8" s="4" t="s">
        <v>668</v>
      </c>
    </row>
    <row r="9" spans="1:3">
      <c r="A9" s="3" t="s">
        <v>679</v>
      </c>
    </row>
    <row r="10" spans="1:3">
      <c r="A10" s="4" t="s">
        <v>680</v>
      </c>
      <c r="B10" s="6" t="n">
        <v>824</v>
      </c>
      <c r="C10" s="6" t="n">
        <v>835</v>
      </c>
    </row>
    <row r="11" spans="1:3">
      <c r="A11" s="4" t="s">
        <v>682</v>
      </c>
    </row>
    <row r="12" spans="1:3">
      <c r="A12" s="3" t="s">
        <v>679</v>
      </c>
    </row>
    <row r="13" spans="1:3">
      <c r="A13" s="4" t="s">
        <v>680</v>
      </c>
      <c r="B13" s="6" t="n">
        <v>621</v>
      </c>
      <c r="C13" s="6" t="n">
        <v>657</v>
      </c>
    </row>
    <row r="14" spans="1:3">
      <c r="A14" s="4" t="s">
        <v>683</v>
      </c>
    </row>
    <row r="15" spans="1:3">
      <c r="A15" s="3" t="s">
        <v>679</v>
      </c>
    </row>
    <row r="16" spans="1:3">
      <c r="A16" s="4" t="s">
        <v>681</v>
      </c>
      <c r="B16" s="6" t="n">
        <v>550</v>
      </c>
      <c r="C16" s="6" t="n">
        <v>583</v>
      </c>
    </row>
    <row r="17" spans="1:3">
      <c r="A17" s="4" t="s">
        <v>680</v>
      </c>
      <c r="B17" s="6" t="n">
        <v>621</v>
      </c>
      <c r="C17" s="6" t="n">
        <v>657</v>
      </c>
    </row>
    <row r="18" spans="1:3">
      <c r="A18" s="4" t="s">
        <v>684</v>
      </c>
    </row>
    <row r="19" spans="1:3">
      <c r="A19" s="3" t="s">
        <v>679</v>
      </c>
    </row>
    <row r="20" spans="1:3">
      <c r="A20" s="4" t="s">
        <v>680</v>
      </c>
      <c r="B20" s="6" t="n">
        <v>203</v>
      </c>
      <c r="C20" s="6" t="n">
        <v>178</v>
      </c>
    </row>
    <row r="21" spans="1:3">
      <c r="A21" s="4" t="s">
        <v>685</v>
      </c>
    </row>
    <row r="22" spans="1:3">
      <c r="A22" s="3" t="s">
        <v>679</v>
      </c>
    </row>
    <row r="23" spans="1:3">
      <c r="A23" s="4" t="s">
        <v>681</v>
      </c>
      <c r="B23" s="6" t="n">
        <v>184</v>
      </c>
      <c r="C23" s="6" t="n">
        <v>155</v>
      </c>
    </row>
    <row r="24" spans="1:3">
      <c r="A24" s="4" t="s">
        <v>680</v>
      </c>
      <c r="B24" s="6" t="n">
        <v>203</v>
      </c>
      <c r="C24" s="6" t="n">
        <v>178</v>
      </c>
    </row>
    <row r="25" spans="1:3">
      <c r="A25" s="4" t="s">
        <v>670</v>
      </c>
    </row>
    <row r="26" spans="1:3">
      <c r="A26" s="3" t="s">
        <v>679</v>
      </c>
    </row>
    <row r="27" spans="1:3">
      <c r="A27" s="4" t="s">
        <v>680</v>
      </c>
      <c r="B27" s="6" t="n">
        <v>8486</v>
      </c>
      <c r="C27" s="6" t="n">
        <v>7249</v>
      </c>
    </row>
    <row r="28" spans="1:3">
      <c r="A28" s="4" t="s">
        <v>686</v>
      </c>
    </row>
    <row r="29" spans="1:3">
      <c r="A29" s="3" t="s">
        <v>679</v>
      </c>
    </row>
    <row r="30" spans="1:3">
      <c r="A30" s="4" t="s">
        <v>680</v>
      </c>
      <c r="B30" s="6" t="n">
        <v>8486</v>
      </c>
      <c r="C30" s="6" t="n">
        <v>7249</v>
      </c>
    </row>
    <row r="31" spans="1:3">
      <c r="A31" s="4" t="s">
        <v>687</v>
      </c>
    </row>
    <row r="32" spans="1:3">
      <c r="A32" s="3" t="s">
        <v>679</v>
      </c>
    </row>
    <row r="33" spans="1:3">
      <c r="A33" s="4" t="s">
        <v>681</v>
      </c>
      <c r="B33" s="6" t="n">
        <v>8005</v>
      </c>
      <c r="C33" s="6" t="n">
        <v>6282</v>
      </c>
    </row>
    <row r="34" spans="1:3">
      <c r="A34" s="4" t="s">
        <v>680</v>
      </c>
      <c r="B34" s="6" t="n">
        <v>8486</v>
      </c>
      <c r="C34" s="6" t="n">
        <v>7249</v>
      </c>
    </row>
    <row r="35" spans="1:3">
      <c r="A35" s="4" t="s">
        <v>688</v>
      </c>
    </row>
    <row r="36" spans="1:3">
      <c r="A36" s="3" t="s">
        <v>679</v>
      </c>
    </row>
    <row r="37" spans="1:3">
      <c r="A37" s="4" t="s">
        <v>689</v>
      </c>
      <c r="B37" s="6" t="n">
        <v>439</v>
      </c>
      <c r="C37" s="6" t="n">
        <v>950</v>
      </c>
    </row>
    <row r="38" spans="1:3">
      <c r="A38" s="4" t="s">
        <v>690</v>
      </c>
    </row>
    <row r="39" spans="1:3">
      <c r="A39" s="3" t="s">
        <v>679</v>
      </c>
    </row>
    <row r="40" spans="1:3">
      <c r="A40" s="4" t="s">
        <v>689</v>
      </c>
      <c r="B40" s="6" t="n">
        <v>51</v>
      </c>
      <c r="C40" s="6" t="n">
        <v>53</v>
      </c>
    </row>
    <row r="41" spans="1:3">
      <c r="A41" s="4" t="s">
        <v>691</v>
      </c>
    </row>
    <row r="42" spans="1:3">
      <c r="A42" s="3" t="s">
        <v>679</v>
      </c>
    </row>
    <row r="43" spans="1:3">
      <c r="A43" s="4" t="s">
        <v>689</v>
      </c>
      <c r="B43" s="6" t="n">
        <v>15</v>
      </c>
      <c r="C43" s="6" t="n">
        <v>19</v>
      </c>
    </row>
    <row r="44" spans="1:3">
      <c r="A44" s="4" t="s">
        <v>692</v>
      </c>
    </row>
    <row r="45" spans="1:3">
      <c r="A45" s="3" t="s">
        <v>679</v>
      </c>
    </row>
    <row r="46" spans="1:3">
      <c r="A46" s="4" t="s">
        <v>689</v>
      </c>
      <c r="B46" s="6" t="n">
        <v>373</v>
      </c>
      <c r="C46" s="6" t="n">
        <v>878</v>
      </c>
    </row>
    <row r="47" spans="1:3">
      <c r="A47" s="4" t="s">
        <v>693</v>
      </c>
    </row>
    <row r="48" spans="1:3">
      <c r="A48" s="3" t="s">
        <v>679</v>
      </c>
    </row>
    <row r="49" spans="1:3">
      <c r="A49" s="4" t="s">
        <v>689</v>
      </c>
      <c r="B49" s="6" t="n">
        <v>132</v>
      </c>
      <c r="C49" s="6" t="n">
        <v>114</v>
      </c>
    </row>
    <row r="50" spans="1:3">
      <c r="A50" s="4" t="s">
        <v>694</v>
      </c>
    </row>
    <row r="51" spans="1:3">
      <c r="A51" s="3" t="s">
        <v>679</v>
      </c>
    </row>
    <row r="52" spans="1:3">
      <c r="A52" s="4" t="s">
        <v>689</v>
      </c>
      <c r="B52" s="6" t="n">
        <v>20</v>
      </c>
      <c r="C52" s="6" t="n">
        <v>21</v>
      </c>
    </row>
    <row r="53" spans="1:3">
      <c r="A53" s="4" t="s">
        <v>695</v>
      </c>
    </row>
    <row r="54" spans="1:3">
      <c r="A54" s="3" t="s">
        <v>679</v>
      </c>
    </row>
    <row r="55" spans="1:3">
      <c r="A55" s="4" t="s">
        <v>689</v>
      </c>
      <c r="B55" s="6" t="n">
        <v>4</v>
      </c>
      <c r="C55" s="6" t="n">
        <v>4</v>
      </c>
    </row>
    <row r="56" spans="1:3">
      <c r="A56" s="4" t="s">
        <v>696</v>
      </c>
    </row>
    <row r="57" spans="1:3">
      <c r="A57" s="3" t="s">
        <v>679</v>
      </c>
    </row>
    <row r="58" spans="1:3">
      <c r="A58" s="4" t="s">
        <v>689</v>
      </c>
      <c r="B58" s="5" t="n">
        <v>108</v>
      </c>
      <c r="C58" s="5" t="n">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8</v>
      </c>
    </row>
    <row r="2" spans="1:3">
      <c r="A2" s="3" t="s">
        <v>698</v>
      </c>
    </row>
    <row r="3" spans="1:3">
      <c r="A3" s="4" t="s">
        <v>661</v>
      </c>
      <c r="B3" s="5" t="n">
        <v>3200</v>
      </c>
      <c r="C3" s="5" t="n">
        <v>3700</v>
      </c>
    </row>
    <row r="4" spans="1:3">
      <c r="A4" s="4" t="s">
        <v>682</v>
      </c>
    </row>
    <row r="5" spans="1:3">
      <c r="A5" s="3" t="s">
        <v>698</v>
      </c>
    </row>
    <row r="6" spans="1:3">
      <c r="A6" s="4" t="s">
        <v>661</v>
      </c>
      <c r="B6" s="6" t="n">
        <v>621</v>
      </c>
      <c r="C6" s="6" t="n">
        <v>657</v>
      </c>
    </row>
    <row r="7" spans="1:3">
      <c r="A7" s="4" t="s">
        <v>684</v>
      </c>
    </row>
    <row r="8" spans="1:3">
      <c r="A8" s="3" t="s">
        <v>698</v>
      </c>
    </row>
    <row r="9" spans="1:3">
      <c r="A9" s="4" t="s">
        <v>661</v>
      </c>
      <c r="B9" s="6" t="n">
        <v>203</v>
      </c>
      <c r="C9" s="6" t="n">
        <v>178</v>
      </c>
    </row>
    <row r="10" spans="1:3">
      <c r="A10" s="4" t="s">
        <v>686</v>
      </c>
    </row>
    <row r="11" spans="1:3">
      <c r="A11" s="3" t="s">
        <v>698</v>
      </c>
    </row>
    <row r="12" spans="1:3">
      <c r="A12" s="4" t="s">
        <v>661</v>
      </c>
      <c r="B12" s="6" t="n">
        <v>8486</v>
      </c>
      <c r="C12" s="6" t="n">
        <v>7249</v>
      </c>
    </row>
    <row r="13" spans="1:3">
      <c r="A13" s="4" t="s">
        <v>699</v>
      </c>
    </row>
    <row r="14" spans="1:3">
      <c r="A14" s="3" t="s">
        <v>698</v>
      </c>
    </row>
    <row r="15" spans="1:3">
      <c r="A15" s="4" t="s">
        <v>661</v>
      </c>
      <c r="B15" s="6" t="n">
        <v>137</v>
      </c>
      <c r="C15" s="6" t="n">
        <v>128</v>
      </c>
    </row>
    <row r="16" spans="1:3">
      <c r="A16" s="4" t="s">
        <v>700</v>
      </c>
    </row>
    <row r="17" spans="1:3">
      <c r="A17" s="3" t="s">
        <v>698</v>
      </c>
    </row>
    <row r="18" spans="1:3">
      <c r="A18" s="4" t="s">
        <v>661</v>
      </c>
      <c r="B18" s="6" t="n">
        <v>55</v>
      </c>
      <c r="C18" s="6" t="n">
        <v>47</v>
      </c>
    </row>
    <row r="19" spans="1:3">
      <c r="A19" s="4" t="s">
        <v>701</v>
      </c>
    </row>
    <row r="20" spans="1:3">
      <c r="A20" s="3" t="s">
        <v>698</v>
      </c>
    </row>
    <row r="21" spans="1:3">
      <c r="A21" s="4" t="s">
        <v>661</v>
      </c>
      <c r="B21" s="6" t="n">
        <v>5042</v>
      </c>
      <c r="C21" s="6" t="n">
        <v>3980</v>
      </c>
    </row>
    <row r="22" spans="1:3">
      <c r="A22" s="4" t="s">
        <v>702</v>
      </c>
    </row>
    <row r="23" spans="1:3">
      <c r="A23" s="3" t="s">
        <v>698</v>
      </c>
    </row>
    <row r="24" spans="1:3">
      <c r="A24" s="4" t="s">
        <v>661</v>
      </c>
      <c r="B24" s="6" t="n">
        <v>175</v>
      </c>
      <c r="C24" s="6" t="n">
        <v>192</v>
      </c>
    </row>
    <row r="25" spans="1:3">
      <c r="A25" s="4" t="s">
        <v>703</v>
      </c>
    </row>
    <row r="26" spans="1:3">
      <c r="A26" s="3" t="s">
        <v>698</v>
      </c>
    </row>
    <row r="27" spans="1:3">
      <c r="A27" s="4" t="s">
        <v>661</v>
      </c>
      <c r="B27" s="6" t="n">
        <v>63</v>
      </c>
      <c r="C27" s="6" t="n">
        <v>54</v>
      </c>
    </row>
    <row r="28" spans="1:3">
      <c r="A28" s="4" t="s">
        <v>704</v>
      </c>
    </row>
    <row r="29" spans="1:3">
      <c r="A29" s="3" t="s">
        <v>698</v>
      </c>
    </row>
    <row r="30" spans="1:3">
      <c r="A30" s="4" t="s">
        <v>661</v>
      </c>
      <c r="B30" s="6" t="n">
        <v>2036</v>
      </c>
      <c r="C30" s="6" t="n">
        <v>1984</v>
      </c>
    </row>
    <row r="31" spans="1:3">
      <c r="A31" s="4" t="s">
        <v>705</v>
      </c>
    </row>
    <row r="32" spans="1:3">
      <c r="A32" s="3" t="s">
        <v>698</v>
      </c>
    </row>
    <row r="33" spans="1:3">
      <c r="A33" s="4" t="s">
        <v>661</v>
      </c>
      <c r="B33" s="6" t="n">
        <v>309</v>
      </c>
      <c r="C33" s="6" t="n">
        <v>337</v>
      </c>
    </row>
    <row r="34" spans="1:3">
      <c r="A34" s="4" t="s">
        <v>706</v>
      </c>
    </row>
    <row r="35" spans="1:3">
      <c r="A35" s="3" t="s">
        <v>698</v>
      </c>
    </row>
    <row r="36" spans="1:3">
      <c r="A36" s="4" t="s">
        <v>661</v>
      </c>
      <c r="B36" s="6" t="n">
        <v>85</v>
      </c>
      <c r="C36" s="6" t="n">
        <v>77</v>
      </c>
    </row>
    <row r="37" spans="1:3">
      <c r="A37" s="4" t="s">
        <v>707</v>
      </c>
    </row>
    <row r="38" spans="1:3">
      <c r="A38" s="3" t="s">
        <v>698</v>
      </c>
    </row>
    <row r="39" spans="1:3">
      <c r="A39" s="4" t="s">
        <v>661</v>
      </c>
      <c r="B39" s="5" t="n">
        <v>1408</v>
      </c>
      <c r="C39" s="5" t="n">
        <v>1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708</v>
      </c>
      <c r="B1" s="2" t="s">
        <v>1</v>
      </c>
    </row>
    <row r="2" spans="1:2">
      <c r="B2" s="2" t="s">
        <v>606</v>
      </c>
    </row>
    <row r="3" spans="1:2">
      <c r="A3" s="3" t="s">
        <v>237</v>
      </c>
    </row>
    <row r="4" spans="1:2">
      <c r="A4" s="4" t="s">
        <v>709</v>
      </c>
      <c r="B4" s="5" t="n">
        <v>770</v>
      </c>
    </row>
    <row r="5" spans="1:2">
      <c r="A5" s="4" t="s">
        <v>710</v>
      </c>
      <c r="B5" s="6" t="n">
        <v>582</v>
      </c>
    </row>
    <row r="6" spans="1:2">
      <c r="A6" s="4" t="s">
        <v>711</v>
      </c>
      <c r="B6" s="5" t="n">
        <v>1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06</v>
      </c>
    </row>
    <row r="2" spans="1:2">
      <c r="A2" s="3" t="s">
        <v>713</v>
      </c>
    </row>
    <row r="3" spans="1:2">
      <c r="A3" s="4" t="s">
        <v>624</v>
      </c>
      <c r="B3" s="5" t="n">
        <v>2615</v>
      </c>
    </row>
    <row r="4" spans="1:2">
      <c r="A4" s="4" t="s">
        <v>625</v>
      </c>
      <c r="B4" s="6" t="n">
        <v>1705</v>
      </c>
    </row>
    <row r="5" spans="1:2">
      <c r="A5" s="4" t="s">
        <v>626</v>
      </c>
      <c r="B5" s="6" t="n">
        <v>901</v>
      </c>
    </row>
    <row r="6" spans="1:2">
      <c r="A6" s="4" t="s">
        <v>714</v>
      </c>
      <c r="B6" s="6" t="n">
        <v>313</v>
      </c>
    </row>
    <row r="7" spans="1:2">
      <c r="A7" s="4" t="s">
        <v>715</v>
      </c>
      <c r="B7" s="6" t="n">
        <v>93</v>
      </c>
    </row>
    <row r="8" spans="1:2">
      <c r="A8" s="4" t="s">
        <v>716</v>
      </c>
      <c r="B8" s="6" t="n">
        <v>5627</v>
      </c>
    </row>
    <row r="9" spans="1:2">
      <c r="A9" s="4" t="s">
        <v>680</v>
      </c>
      <c r="B9" s="6" t="n">
        <v>9310</v>
      </c>
    </row>
    <row r="10" spans="1:2">
      <c r="A10" s="4" t="s">
        <v>717</v>
      </c>
      <c r="B10" s="6" t="n">
        <v>-581</v>
      </c>
    </row>
    <row r="11" spans="1:2">
      <c r="A11" s="4" t="s">
        <v>718</v>
      </c>
    </row>
    <row r="12" spans="1:2">
      <c r="A12" s="3" t="s">
        <v>713</v>
      </c>
    </row>
    <row r="13" spans="1:2">
      <c r="A13" s="4" t="s">
        <v>680</v>
      </c>
      <c r="B13" s="6" t="n">
        <v>3440</v>
      </c>
    </row>
    <row r="14" spans="1:2">
      <c r="A14" s="4" t="s">
        <v>719</v>
      </c>
    </row>
    <row r="15" spans="1:2">
      <c r="A15" s="3" t="s">
        <v>713</v>
      </c>
    </row>
    <row r="16" spans="1:2">
      <c r="A16" s="4" t="s">
        <v>680</v>
      </c>
      <c r="B16" s="5" t="n">
        <v>8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0</v>
      </c>
      <c r="B1" s="2" t="s">
        <v>2</v>
      </c>
      <c r="C1" s="2" t="s">
        <v>68</v>
      </c>
    </row>
    <row r="2" spans="1:3">
      <c r="A2" s="3" t="s">
        <v>679</v>
      </c>
    </row>
    <row r="3" spans="1:3">
      <c r="A3" s="4" t="s">
        <v>721</v>
      </c>
      <c r="B3" s="5" t="n">
        <v>14627</v>
      </c>
      <c r="C3" s="5" t="n">
        <v>13607</v>
      </c>
    </row>
    <row r="4" spans="1:3">
      <c r="A4" s="4" t="s">
        <v>722</v>
      </c>
      <c r="B4" s="6" t="n">
        <v>-8572</v>
      </c>
      <c r="C4" s="6" t="n">
        <v>-8348</v>
      </c>
    </row>
    <row r="5" spans="1:3">
      <c r="A5" s="4" t="s">
        <v>723</v>
      </c>
      <c r="B5" s="6" t="n">
        <v>6055</v>
      </c>
      <c r="C5" s="5" t="n">
        <v>5259</v>
      </c>
    </row>
    <row r="6" spans="1:3">
      <c r="A6" s="4" t="s">
        <v>658</v>
      </c>
    </row>
    <row r="7" spans="1:3">
      <c r="A7" s="3" t="s">
        <v>679</v>
      </c>
    </row>
    <row r="8" spans="1:3">
      <c r="A8" s="4" t="s">
        <v>721</v>
      </c>
      <c r="B8" s="6" t="n">
        <v>956</v>
      </c>
    </row>
    <row r="9" spans="1:3">
      <c r="A9" s="4" t="s">
        <v>722</v>
      </c>
      <c r="B9" s="6" t="n">
        <v>-116</v>
      </c>
    </row>
    <row r="10" spans="1:3">
      <c r="A10" s="4" t="s">
        <v>723</v>
      </c>
      <c r="B10" s="5" t="n">
        <v>8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724</v>
      </c>
      <c r="B1" s="2" t="s">
        <v>606</v>
      </c>
    </row>
    <row r="2" spans="1:2">
      <c r="A2" s="3" t="s">
        <v>237</v>
      </c>
    </row>
    <row r="3" spans="1:2">
      <c r="A3" s="4" t="s">
        <v>624</v>
      </c>
      <c r="B3" s="5" t="n">
        <v>333</v>
      </c>
    </row>
    <row r="4" spans="1:2">
      <c r="A4" s="4" t="s">
        <v>625</v>
      </c>
      <c r="B4" s="6" t="n">
        <v>313</v>
      </c>
    </row>
    <row r="5" spans="1:2">
      <c r="A5" s="4" t="s">
        <v>626</v>
      </c>
      <c r="B5" s="6" t="n">
        <v>211</v>
      </c>
    </row>
    <row r="6" spans="1:2">
      <c r="A6" s="4" t="s">
        <v>714</v>
      </c>
      <c r="B6" s="6" t="n">
        <v>25</v>
      </c>
    </row>
    <row r="7" spans="1:2">
      <c r="A7" s="4" t="s">
        <v>715</v>
      </c>
      <c r="B7" s="6" t="n">
        <v>5</v>
      </c>
    </row>
    <row r="8" spans="1:2">
      <c r="A8" s="4" t="s">
        <v>199</v>
      </c>
      <c r="B8" s="5" t="n">
        <v>8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8</v>
      </c>
    </row>
    <row r="2" spans="1:3">
      <c r="A2" s="3" t="s">
        <v>726</v>
      </c>
    </row>
    <row r="3" spans="1:3">
      <c r="A3" s="4" t="s">
        <v>727</v>
      </c>
      <c r="B3" s="5" t="n">
        <v>52056</v>
      </c>
      <c r="C3" s="5" t="n">
        <v>53521</v>
      </c>
    </row>
    <row r="4" spans="1:3">
      <c r="A4" s="4" t="s">
        <v>728</v>
      </c>
      <c r="B4" s="6" t="n">
        <v>52665</v>
      </c>
      <c r="C4" s="6" t="n">
        <v>54239</v>
      </c>
    </row>
    <row r="5" spans="1:3">
      <c r="A5" s="4" t="s">
        <v>84</v>
      </c>
      <c r="B5" s="6" t="n">
        <v>7737</v>
      </c>
      <c r="C5" s="6" t="n">
        <v>4320</v>
      </c>
    </row>
    <row r="6" spans="1:3">
      <c r="A6" s="4" t="s">
        <v>89</v>
      </c>
      <c r="B6" s="6" t="n">
        <v>44319</v>
      </c>
      <c r="C6" s="6" t="n">
        <v>49201</v>
      </c>
    </row>
    <row r="7" spans="1:3">
      <c r="A7" s="4" t="s">
        <v>729</v>
      </c>
    </row>
    <row r="8" spans="1:3">
      <c r="A8" s="3" t="s">
        <v>726</v>
      </c>
    </row>
    <row r="9" spans="1:3">
      <c r="A9" s="4" t="s">
        <v>727</v>
      </c>
      <c r="B9" s="6" t="n">
        <v>5340</v>
      </c>
      <c r="C9" s="6" t="n">
        <v>4440</v>
      </c>
    </row>
    <row r="10" spans="1:3">
      <c r="A10" s="4" t="s">
        <v>730</v>
      </c>
    </row>
    <row r="11" spans="1:3">
      <c r="A11" s="3" t="s">
        <v>726</v>
      </c>
    </row>
    <row r="12" spans="1:3">
      <c r="A12" s="4" t="s">
        <v>727</v>
      </c>
      <c r="B12" s="6" t="n">
        <v>2425</v>
      </c>
      <c r="C12" s="6" t="n">
        <v>1489</v>
      </c>
    </row>
    <row r="13" spans="1:3">
      <c r="A13" s="4" t="s">
        <v>731</v>
      </c>
    </row>
    <row r="14" spans="1:3">
      <c r="A14" s="3" t="s">
        <v>726</v>
      </c>
    </row>
    <row r="15" spans="1:3">
      <c r="A15" s="4" t="s">
        <v>727</v>
      </c>
      <c r="B15" s="6" t="n">
        <v>2606</v>
      </c>
      <c r="C15" s="6" t="n">
        <v>1914</v>
      </c>
    </row>
    <row r="16" spans="1:3">
      <c r="A16" s="4" t="s">
        <v>732</v>
      </c>
    </row>
    <row r="17" spans="1:3">
      <c r="A17" s="3" t="s">
        <v>726</v>
      </c>
    </row>
    <row r="18" spans="1:3">
      <c r="A18" s="4" t="s">
        <v>727</v>
      </c>
      <c r="B18" s="6" t="n">
        <v>743</v>
      </c>
      <c r="C18" s="6" t="n">
        <v>584</v>
      </c>
    </row>
    <row r="19" spans="1:3">
      <c r="A19" s="4" t="s">
        <v>733</v>
      </c>
    </row>
    <row r="20" spans="1:3">
      <c r="A20" s="3" t="s">
        <v>726</v>
      </c>
    </row>
    <row r="21" spans="1:3">
      <c r="A21" s="4" t="s">
        <v>727</v>
      </c>
      <c r="B21" s="6" t="n">
        <v>2593</v>
      </c>
      <c r="C21" s="6" t="n">
        <v>2303</v>
      </c>
    </row>
    <row r="22" spans="1:3">
      <c r="A22" s="4" t="s">
        <v>734</v>
      </c>
    </row>
    <row r="23" spans="1:3">
      <c r="A23" s="3" t="s">
        <v>726</v>
      </c>
    </row>
    <row r="24" spans="1:3">
      <c r="A24" s="4" t="s">
        <v>727</v>
      </c>
      <c r="B24" s="6" t="n">
        <v>141</v>
      </c>
      <c r="C24" s="6" t="n">
        <v>223</v>
      </c>
    </row>
    <row r="25" spans="1:3">
      <c r="A25" s="4" t="s">
        <v>735</v>
      </c>
    </row>
    <row r="26" spans="1:3">
      <c r="A26" s="3" t="s">
        <v>726</v>
      </c>
    </row>
    <row r="27" spans="1:3">
      <c r="A27" s="4" t="s">
        <v>727</v>
      </c>
      <c r="B27" s="6" t="n">
        <v>931</v>
      </c>
      <c r="C27" s="6" t="n">
        <v>708</v>
      </c>
    </row>
    <row r="28" spans="1:3">
      <c r="A28" s="4" t="s">
        <v>736</v>
      </c>
    </row>
    <row r="29" spans="1:3">
      <c r="A29" s="3" t="s">
        <v>726</v>
      </c>
    </row>
    <row r="30" spans="1:3">
      <c r="A30" s="4" t="s">
        <v>727</v>
      </c>
      <c r="B30" s="6" t="n">
        <v>200</v>
      </c>
      <c r="C30" s="6" t="n">
        <v>197</v>
      </c>
    </row>
    <row r="31" spans="1:3">
      <c r="A31" s="4" t="s">
        <v>737</v>
      </c>
    </row>
    <row r="32" spans="1:3">
      <c r="A32" s="3" t="s">
        <v>726</v>
      </c>
    </row>
    <row r="33" spans="1:3">
      <c r="A33" s="4" t="s">
        <v>727</v>
      </c>
      <c r="B33" s="6" t="n">
        <v>551</v>
      </c>
      <c r="C33" s="6" t="n">
        <v>0</v>
      </c>
    </row>
    <row r="34" spans="1:3">
      <c r="A34" s="4" t="s">
        <v>738</v>
      </c>
    </row>
    <row r="35" spans="1:3">
      <c r="A35" s="3" t="s">
        <v>726</v>
      </c>
    </row>
    <row r="36" spans="1:3">
      <c r="A36" s="4" t="s">
        <v>728</v>
      </c>
      <c r="B36" s="6" t="n">
        <v>7765</v>
      </c>
    </row>
    <row r="37" spans="1:3">
      <c r="A37" s="4" t="s">
        <v>739</v>
      </c>
    </row>
    <row r="38" spans="1:3">
      <c r="A38" s="3" t="s">
        <v>726</v>
      </c>
    </row>
    <row r="39" spans="1:3">
      <c r="A39" s="4" t="s">
        <v>727</v>
      </c>
      <c r="C39" s="6" t="n">
        <v>5929</v>
      </c>
    </row>
    <row r="40" spans="1:3">
      <c r="A40" s="4" t="s">
        <v>728</v>
      </c>
      <c r="B40" s="6" t="n">
        <v>7765</v>
      </c>
      <c r="C40" s="6" t="n">
        <v>5929</v>
      </c>
    </row>
    <row r="41" spans="1:3">
      <c r="A41" s="4" t="s">
        <v>84</v>
      </c>
      <c r="B41" s="6" t="n">
        <v>4152</v>
      </c>
      <c r="C41" s="6" t="n">
        <v>3113</v>
      </c>
    </row>
    <row r="42" spans="1:3">
      <c r="A42" s="4" t="s">
        <v>89</v>
      </c>
      <c r="B42" s="5" t="n">
        <v>3613</v>
      </c>
      <c r="C42" s="5" t="n">
        <v>2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8</v>
      </c>
      <c r="D2" s="2" t="s">
        <v>109</v>
      </c>
    </row>
    <row r="3" spans="1:4">
      <c r="A3" s="3" t="s">
        <v>157</v>
      </c>
    </row>
    <row r="4" spans="1:4">
      <c r="A4" s="4" t="s">
        <v>123</v>
      </c>
      <c r="B4" s="5" t="n">
        <v>5529</v>
      </c>
      <c r="C4" s="5" t="n">
        <v>-2181</v>
      </c>
      <c r="D4" s="5" t="n">
        <v>-2926</v>
      </c>
    </row>
    <row r="5" spans="1:4">
      <c r="A5" s="3" t="s">
        <v>158</v>
      </c>
    </row>
    <row r="6" spans="1:4">
      <c r="A6" s="4" t="s">
        <v>159</v>
      </c>
      <c r="B6" s="6" t="n">
        <v>6143</v>
      </c>
      <c r="C6" s="6" t="n">
        <v>7746</v>
      </c>
      <c r="D6" s="6" t="n">
        <v>8634</v>
      </c>
    </row>
    <row r="7" spans="1:4">
      <c r="A7" s="4" t="s">
        <v>160</v>
      </c>
      <c r="B7" s="6" t="n">
        <v>1262</v>
      </c>
      <c r="C7" s="6" t="n">
        <v>918</v>
      </c>
      <c r="D7" s="6" t="n">
        <v>835</v>
      </c>
    </row>
    <row r="8" spans="1:4">
      <c r="A8" s="4" t="s">
        <v>161</v>
      </c>
      <c r="B8" s="6" t="n">
        <v>-6339</v>
      </c>
      <c r="C8" s="6" t="n">
        <v>-1331</v>
      </c>
      <c r="D8" s="6" t="n">
        <v>-2605</v>
      </c>
    </row>
    <row r="9" spans="1:4">
      <c r="A9" s="4" t="s">
        <v>162</v>
      </c>
      <c r="B9" s="6" t="n">
        <v>178</v>
      </c>
      <c r="C9" s="6" t="n">
        <v>172</v>
      </c>
      <c r="D9" s="6" t="n">
        <v>164</v>
      </c>
    </row>
    <row r="10" spans="1:4">
      <c r="A10" s="4" t="s">
        <v>163</v>
      </c>
      <c r="B10" s="6" t="n">
        <v>619</v>
      </c>
      <c r="C10" s="6" t="n">
        <v>190</v>
      </c>
      <c r="D10" s="6" t="n">
        <v>0</v>
      </c>
    </row>
    <row r="11" spans="1:4">
      <c r="A11" s="4" t="s">
        <v>164</v>
      </c>
      <c r="B11" s="6" t="n">
        <v>141</v>
      </c>
      <c r="C11" s="6" t="n">
        <v>394</v>
      </c>
      <c r="D11" s="6" t="n">
        <v>590</v>
      </c>
    </row>
    <row r="12" spans="1:4">
      <c r="A12" s="3" t="s">
        <v>165</v>
      </c>
    </row>
    <row r="13" spans="1:4">
      <c r="A13" s="4" t="s">
        <v>166</v>
      </c>
      <c r="B13" s="6" t="n">
        <v>-286</v>
      </c>
      <c r="C13" s="6" t="n">
        <v>-1104</v>
      </c>
      <c r="D13" s="6" t="n">
        <v>-1590</v>
      </c>
    </row>
    <row r="14" spans="1:4">
      <c r="A14" s="4" t="s">
        <v>167</v>
      </c>
      <c r="B14" s="6" t="n">
        <v>-1329</v>
      </c>
      <c r="C14" s="6" t="n">
        <v>-1302</v>
      </c>
      <c r="D14" s="6" t="n">
        <v>-1653</v>
      </c>
    </row>
    <row r="15" spans="1:4">
      <c r="A15" s="4" t="s">
        <v>168</v>
      </c>
      <c r="B15" s="6" t="n">
        <v>311</v>
      </c>
      <c r="C15" s="6" t="n">
        <v>-1445</v>
      </c>
      <c r="D15" s="6" t="n">
        <v>-325</v>
      </c>
    </row>
    <row r="16" spans="1:4">
      <c r="A16" s="4" t="s">
        <v>169</v>
      </c>
      <c r="B16" s="6" t="n">
        <v>-1435</v>
      </c>
      <c r="C16" s="6" t="n">
        <v>-534</v>
      </c>
      <c r="D16" s="6" t="n">
        <v>-1395</v>
      </c>
    </row>
    <row r="17" spans="1:4">
      <c r="A17" s="4" t="s">
        <v>85</v>
      </c>
      <c r="B17" s="6" t="n">
        <v>894</v>
      </c>
      <c r="C17" s="6" t="n">
        <v>952</v>
      </c>
      <c r="D17" s="6" t="n">
        <v>3779</v>
      </c>
    </row>
    <row r="18" spans="1:4">
      <c r="A18" s="4" t="s">
        <v>170</v>
      </c>
      <c r="B18" s="6" t="n">
        <v>3727</v>
      </c>
      <c r="C18" s="6" t="n">
        <v>3418</v>
      </c>
      <c r="D18" s="6" t="n">
        <v>2748</v>
      </c>
    </row>
    <row r="19" spans="1:4">
      <c r="A19" s="4" t="s">
        <v>171</v>
      </c>
      <c r="B19" s="6" t="n">
        <v>-124</v>
      </c>
      <c r="C19" s="6" t="n">
        <v>1098</v>
      </c>
      <c r="D19" s="6" t="n">
        <v>587</v>
      </c>
    </row>
    <row r="20" spans="1:4">
      <c r="A20" s="4" t="s">
        <v>172</v>
      </c>
      <c r="B20" s="6" t="n">
        <v>9291</v>
      </c>
      <c r="C20" s="6" t="n">
        <v>6991</v>
      </c>
      <c r="D20" s="6" t="n">
        <v>6843</v>
      </c>
    </row>
    <row r="21" spans="1:4">
      <c r="A21" s="3" t="s">
        <v>173</v>
      </c>
    </row>
    <row r="22" spans="1:4">
      <c r="A22" s="4" t="s">
        <v>174</v>
      </c>
      <c r="B22" s="6" t="n">
        <v>-181</v>
      </c>
      <c r="C22" s="6" t="n">
        <v>-925</v>
      </c>
      <c r="D22" s="6" t="n">
        <v>-4389</v>
      </c>
    </row>
    <row r="23" spans="1:4">
      <c r="A23" s="4" t="s">
        <v>175</v>
      </c>
      <c r="B23" s="6" t="n">
        <v>497</v>
      </c>
      <c r="C23" s="6" t="n">
        <v>6612</v>
      </c>
      <c r="D23" s="6" t="n">
        <v>3878</v>
      </c>
    </row>
    <row r="24" spans="1:4">
      <c r="A24" s="4" t="s">
        <v>176</v>
      </c>
      <c r="B24" s="6" t="n">
        <v>-2241</v>
      </c>
      <c r="C24" s="6" t="n">
        <v>-1158</v>
      </c>
      <c r="D24" s="6" t="n">
        <v>-1212</v>
      </c>
    </row>
    <row r="25" spans="1:4">
      <c r="A25" s="4" t="s">
        <v>177</v>
      </c>
      <c r="B25" s="6" t="n">
        <v>-335</v>
      </c>
      <c r="C25" s="6" t="n">
        <v>-339</v>
      </c>
      <c r="D25" s="6" t="n">
        <v>-369</v>
      </c>
    </row>
    <row r="26" spans="1:4">
      <c r="A26" s="4" t="s">
        <v>178</v>
      </c>
      <c r="B26" s="6" t="n">
        <v>-2455</v>
      </c>
      <c r="C26" s="6" t="n">
        <v>-912</v>
      </c>
      <c r="D26" s="6" t="n">
        <v>-658</v>
      </c>
    </row>
    <row r="27" spans="1:4">
      <c r="A27" s="4" t="s">
        <v>179</v>
      </c>
      <c r="B27" s="6" t="n">
        <v>0</v>
      </c>
      <c r="C27" s="6" t="n">
        <v>142</v>
      </c>
      <c r="D27" s="6" t="n">
        <v>0</v>
      </c>
    </row>
    <row r="28" spans="1:4">
      <c r="A28" s="4" t="s">
        <v>180</v>
      </c>
      <c r="B28" s="6" t="n">
        <v>-8</v>
      </c>
      <c r="C28" s="6" t="n">
        <v>-59</v>
      </c>
      <c r="D28" s="6" t="n">
        <v>-96</v>
      </c>
    </row>
    <row r="29" spans="1:4">
      <c r="A29" s="4" t="s">
        <v>181</v>
      </c>
      <c r="B29" s="6" t="n">
        <v>-3</v>
      </c>
      <c r="C29" s="6" t="n">
        <v>-12</v>
      </c>
      <c r="D29" s="6" t="n">
        <v>-59</v>
      </c>
    </row>
    <row r="30" spans="1:4">
      <c r="A30" s="4" t="s">
        <v>164</v>
      </c>
      <c r="B30" s="6" t="n">
        <v>40</v>
      </c>
      <c r="C30" s="6" t="n">
        <v>40</v>
      </c>
      <c r="D30" s="6" t="n">
        <v>30</v>
      </c>
    </row>
    <row r="31" spans="1:4">
      <c r="A31" s="4" t="s">
        <v>182</v>
      </c>
      <c r="B31" s="6" t="n">
        <v>-4686</v>
      </c>
      <c r="C31" s="6" t="n">
        <v>3389</v>
      </c>
      <c r="D31" s="6" t="n">
        <v>-2875</v>
      </c>
    </row>
    <row r="32" spans="1:4">
      <c r="A32" s="3" t="s">
        <v>183</v>
      </c>
    </row>
    <row r="33" spans="1:4">
      <c r="A33" s="4" t="s">
        <v>184</v>
      </c>
      <c r="B33" s="6" t="n">
        <v>-547</v>
      </c>
      <c r="C33" s="6" t="n">
        <v>-387</v>
      </c>
      <c r="D33" s="6" t="n">
        <v>-385</v>
      </c>
    </row>
    <row r="34" spans="1:4">
      <c r="A34" s="4" t="s">
        <v>185</v>
      </c>
      <c r="B34" s="6" t="n">
        <v>0</v>
      </c>
      <c r="C34" s="6" t="n">
        <v>-2134</v>
      </c>
      <c r="D34" s="6" t="n">
        <v>0</v>
      </c>
    </row>
    <row r="35" spans="1:4">
      <c r="A35" s="4" t="s">
        <v>186</v>
      </c>
      <c r="B35" s="6" t="n">
        <v>658</v>
      </c>
      <c r="C35" s="6" t="n">
        <v>805</v>
      </c>
      <c r="D35" s="6" t="n">
        <v>132</v>
      </c>
    </row>
    <row r="36" spans="1:4">
      <c r="A36" s="4" t="s">
        <v>187</v>
      </c>
      <c r="B36" s="6" t="n">
        <v>-3006</v>
      </c>
      <c r="C36" s="6" t="n">
        <v>-56</v>
      </c>
      <c r="D36" s="6" t="n">
        <v>-724</v>
      </c>
    </row>
    <row r="37" spans="1:4">
      <c r="A37" s="4" t="s">
        <v>188</v>
      </c>
      <c r="B37" s="6" t="n">
        <v>20481</v>
      </c>
      <c r="C37" s="6" t="n">
        <v>13045</v>
      </c>
      <c r="D37" s="6" t="n">
        <v>14415</v>
      </c>
    </row>
    <row r="38" spans="1:4">
      <c r="A38" s="4" t="s">
        <v>189</v>
      </c>
      <c r="B38" s="6" t="n">
        <v>-22117</v>
      </c>
      <c r="C38" s="6" t="n">
        <v>-11451</v>
      </c>
      <c r="D38" s="6" t="n">
        <v>-12258</v>
      </c>
    </row>
    <row r="39" spans="1:4">
      <c r="A39" s="4" t="s">
        <v>164</v>
      </c>
      <c r="B39" s="6" t="n">
        <v>-73</v>
      </c>
      <c r="C39" s="6" t="n">
        <v>-151</v>
      </c>
      <c r="D39" s="6" t="n">
        <v>-54</v>
      </c>
    </row>
    <row r="40" spans="1:4">
      <c r="A40" s="4" t="s">
        <v>190</v>
      </c>
      <c r="B40" s="6" t="n">
        <v>-4604</v>
      </c>
      <c r="C40" s="6" t="n">
        <v>-14329</v>
      </c>
      <c r="D40" s="6" t="n">
        <v>403</v>
      </c>
    </row>
    <row r="41" spans="1:4">
      <c r="A41" s="4" t="s">
        <v>191</v>
      </c>
      <c r="B41" s="6" t="n">
        <v>-90</v>
      </c>
      <c r="C41" s="6" t="n">
        <v>-189</v>
      </c>
      <c r="D41" s="6" t="n">
        <v>175</v>
      </c>
    </row>
    <row r="42" spans="1:4">
      <c r="A42" s="4" t="s">
        <v>192</v>
      </c>
      <c r="B42" s="6" t="n">
        <v>-89</v>
      </c>
      <c r="C42" s="6" t="n">
        <v>-4138</v>
      </c>
      <c r="D42" s="6" t="n">
        <v>4546</v>
      </c>
    </row>
    <row r="43" spans="1:4">
      <c r="A43" s="4" t="s">
        <v>193</v>
      </c>
      <c r="B43" s="6" t="n">
        <v>10240</v>
      </c>
      <c r="C43" s="6" t="n">
        <v>14378</v>
      </c>
      <c r="D43" s="6" t="n">
        <v>9832</v>
      </c>
    </row>
    <row r="44" spans="1:4">
      <c r="A44" s="4" t="s">
        <v>194</v>
      </c>
      <c r="B44" s="6" t="n">
        <v>10151</v>
      </c>
      <c r="C44" s="6" t="n">
        <v>10240</v>
      </c>
      <c r="D44" s="6" t="n">
        <v>14378</v>
      </c>
    </row>
    <row r="45" spans="1:4">
      <c r="A45" s="4" t="s">
        <v>195</v>
      </c>
      <c r="B45" s="6" t="n">
        <v>1414</v>
      </c>
      <c r="C45" s="6" t="n">
        <v>747</v>
      </c>
      <c r="D45" s="6" t="n">
        <v>924</v>
      </c>
    </row>
    <row r="46" spans="1:4">
      <c r="A46" s="4" t="s">
        <v>196</v>
      </c>
      <c r="B46" s="6" t="n">
        <v>2500</v>
      </c>
      <c r="C46" s="6" t="n">
        <v>2347</v>
      </c>
      <c r="D46" s="6" t="n">
        <v>2192</v>
      </c>
    </row>
    <row r="47" spans="1:4">
      <c r="A47" s="4" t="s">
        <v>130</v>
      </c>
    </row>
    <row r="48" spans="1:4">
      <c r="A48" s="3" t="s">
        <v>183</v>
      </c>
    </row>
    <row r="49" spans="1:4">
      <c r="A49" s="4" t="s">
        <v>197</v>
      </c>
      <c r="B49" s="5" t="n">
        <v>0</v>
      </c>
      <c r="C49" s="5" t="n">
        <v>-14000</v>
      </c>
      <c r="D49" s="5" t="n">
        <v>-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8</v>
      </c>
    </row>
    <row r="2" spans="1:3">
      <c r="A2" s="3" t="s">
        <v>612</v>
      </c>
    </row>
    <row r="3" spans="1:3">
      <c r="A3" s="4" t="s">
        <v>741</v>
      </c>
      <c r="B3" s="5" t="n">
        <v>6664</v>
      </c>
      <c r="C3" s="5" t="n">
        <v>5448</v>
      </c>
    </row>
    <row r="4" spans="1:3">
      <c r="A4" s="4" t="s">
        <v>742</v>
      </c>
    </row>
    <row r="5" spans="1:3">
      <c r="A5" s="3" t="s">
        <v>612</v>
      </c>
    </row>
    <row r="6" spans="1:3">
      <c r="A6" s="4" t="s">
        <v>741</v>
      </c>
      <c r="B6" s="6" t="n">
        <v>3316</v>
      </c>
      <c r="C6" s="6" t="n">
        <v>2940</v>
      </c>
    </row>
    <row r="7" spans="1:3">
      <c r="A7" s="4" t="s">
        <v>743</v>
      </c>
    </row>
    <row r="8" spans="1:3">
      <c r="A8" s="3" t="s">
        <v>612</v>
      </c>
    </row>
    <row r="9" spans="1:3">
      <c r="A9" s="4" t="s">
        <v>741</v>
      </c>
      <c r="B9" s="5" t="n">
        <v>3348</v>
      </c>
      <c r="C9" s="5" t="n">
        <v>25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744</v>
      </c>
      <c r="B1" s="2" t="s">
        <v>2</v>
      </c>
      <c r="C1" s="2" t="s">
        <v>745</v>
      </c>
      <c r="D1" s="2" t="s">
        <v>68</v>
      </c>
      <c r="E1" s="2" t="s">
        <v>746</v>
      </c>
      <c r="F1" s="2" t="s">
        <v>747</v>
      </c>
    </row>
    <row r="2" spans="1:6">
      <c r="A2" s="3" t="s">
        <v>748</v>
      </c>
    </row>
    <row r="3" spans="1:6">
      <c r="A3" s="4" t="s">
        <v>728</v>
      </c>
      <c r="B3" s="5" t="n">
        <v>52665</v>
      </c>
      <c r="D3" s="5" t="n">
        <v>54239</v>
      </c>
    </row>
    <row r="4" spans="1:6">
      <c r="A4" s="4" t="s">
        <v>749</v>
      </c>
      <c r="B4" s="6" t="n">
        <v>-241</v>
      </c>
      <c r="D4" s="6" t="n">
        <v>-271</v>
      </c>
    </row>
    <row r="5" spans="1:6">
      <c r="A5" s="4" t="s">
        <v>750</v>
      </c>
      <c r="B5" s="6" t="n">
        <v>-368</v>
      </c>
      <c r="D5" s="6" t="n">
        <v>-447</v>
      </c>
    </row>
    <row r="6" spans="1:6">
      <c r="A6" s="4" t="s">
        <v>727</v>
      </c>
      <c r="B6" s="6" t="n">
        <v>52056</v>
      </c>
      <c r="D6" s="6" t="n">
        <v>53521</v>
      </c>
    </row>
    <row r="7" spans="1:6">
      <c r="A7" s="4" t="s">
        <v>751</v>
      </c>
      <c r="B7" s="6" t="n">
        <v>7737</v>
      </c>
      <c r="D7" s="6" t="n">
        <v>4320</v>
      </c>
    </row>
    <row r="8" spans="1:6">
      <c r="A8" s="4" t="s">
        <v>752</v>
      </c>
      <c r="B8" s="6" t="n">
        <v>44319</v>
      </c>
      <c r="D8" s="6" t="n">
        <v>49201</v>
      </c>
    </row>
    <row r="9" spans="1:6">
      <c r="A9" s="4" t="s">
        <v>738</v>
      </c>
    </row>
    <row r="10" spans="1:6">
      <c r="A10" s="3" t="s">
        <v>748</v>
      </c>
    </row>
    <row r="11" spans="1:6">
      <c r="A11" s="4" t="s">
        <v>728</v>
      </c>
      <c r="B11" s="6" t="n">
        <v>7765</v>
      </c>
    </row>
    <row r="12" spans="1:6">
      <c r="A12" s="4" t="s">
        <v>753</v>
      </c>
    </row>
    <row r="13" spans="1:6">
      <c r="A13" s="3" t="s">
        <v>748</v>
      </c>
    </row>
    <row r="14" spans="1:6">
      <c r="A14" s="4" t="s">
        <v>728</v>
      </c>
      <c r="B14" s="6" t="n">
        <v>4000</v>
      </c>
    </row>
    <row r="15" spans="1:6">
      <c r="A15" s="4" t="s">
        <v>754</v>
      </c>
    </row>
    <row r="16" spans="1:6">
      <c r="A16" s="3" t="s">
        <v>748</v>
      </c>
    </row>
    <row r="17" spans="1:6">
      <c r="A17" s="4" t="s">
        <v>728</v>
      </c>
      <c r="B17" s="6" t="n">
        <v>0</v>
      </c>
      <c r="D17" s="6" t="n">
        <v>4938</v>
      </c>
    </row>
    <row r="18" spans="1:6">
      <c r="A18" s="4" t="s">
        <v>755</v>
      </c>
    </row>
    <row r="19" spans="1:6">
      <c r="A19" s="3" t="s">
        <v>748</v>
      </c>
    </row>
    <row r="20" spans="1:6">
      <c r="A20" s="4" t="s">
        <v>728</v>
      </c>
      <c r="B20" s="5" t="n">
        <v>4738</v>
      </c>
      <c r="D20" s="6" t="n">
        <v>0</v>
      </c>
    </row>
    <row r="21" spans="1:6">
      <c r="A21" s="4" t="s">
        <v>756</v>
      </c>
      <c r="B21" s="4" t="s">
        <v>757</v>
      </c>
    </row>
    <row r="22" spans="1:6">
      <c r="A22" s="4" t="s">
        <v>758</v>
      </c>
    </row>
    <row r="23" spans="1:6">
      <c r="A23" s="3" t="s">
        <v>748</v>
      </c>
    </row>
    <row r="24" spans="1:6">
      <c r="A24" s="4" t="s">
        <v>728</v>
      </c>
      <c r="B24" s="5" t="n">
        <v>0</v>
      </c>
      <c r="D24" s="6" t="n">
        <v>4116</v>
      </c>
    </row>
    <row r="25" spans="1:6">
      <c r="A25" s="4" t="s">
        <v>759</v>
      </c>
    </row>
    <row r="26" spans="1:6">
      <c r="A26" s="3" t="s">
        <v>748</v>
      </c>
    </row>
    <row r="27" spans="1:6">
      <c r="A27" s="4" t="s">
        <v>728</v>
      </c>
      <c r="B27" s="5" t="n">
        <v>679</v>
      </c>
      <c r="D27" s="6" t="n">
        <v>1650</v>
      </c>
      <c r="E27" s="5" t="n">
        <v>1700</v>
      </c>
    </row>
    <row r="28" spans="1:6">
      <c r="A28" s="4" t="s">
        <v>756</v>
      </c>
      <c r="B28" s="4" t="s">
        <v>760</v>
      </c>
    </row>
    <row r="29" spans="1:6">
      <c r="A29" s="4" t="s">
        <v>761</v>
      </c>
    </row>
    <row r="30" spans="1:6">
      <c r="A30" s="3" t="s">
        <v>748</v>
      </c>
    </row>
    <row r="31" spans="1:6">
      <c r="A31" s="4" t="s">
        <v>728</v>
      </c>
      <c r="B31" s="5" t="n">
        <v>0</v>
      </c>
      <c r="D31" s="6" t="n">
        <v>2016</v>
      </c>
    </row>
    <row r="32" spans="1:6">
      <c r="A32" s="4" t="s">
        <v>762</v>
      </c>
    </row>
    <row r="33" spans="1:6">
      <c r="A33" s="3" t="s">
        <v>748</v>
      </c>
    </row>
    <row r="34" spans="1:6">
      <c r="A34" s="4" t="s">
        <v>728</v>
      </c>
      <c r="B34" s="5" t="n">
        <v>3497</v>
      </c>
      <c r="D34" s="6" t="n">
        <v>0</v>
      </c>
    </row>
    <row r="35" spans="1:6">
      <c r="A35" s="4" t="s">
        <v>756</v>
      </c>
      <c r="B35" s="4" t="s">
        <v>763</v>
      </c>
    </row>
    <row r="36" spans="1:6">
      <c r="A36" s="4" t="s">
        <v>764</v>
      </c>
    </row>
    <row r="37" spans="1:6">
      <c r="A37" s="3" t="s">
        <v>748</v>
      </c>
    </row>
    <row r="38" spans="1:6">
      <c r="A38" s="4" t="s">
        <v>728</v>
      </c>
      <c r="B38" s="5" t="n">
        <v>0</v>
      </c>
      <c r="D38" s="6" t="n">
        <v>3750</v>
      </c>
    </row>
    <row r="39" spans="1:6">
      <c r="A39" s="4" t="s">
        <v>636</v>
      </c>
      <c r="B39" s="4" t="s">
        <v>765</v>
      </c>
      <c r="C39" s="4" t="s">
        <v>765</v>
      </c>
    </row>
    <row r="40" spans="1:6">
      <c r="A40" s="4" t="s">
        <v>766</v>
      </c>
    </row>
    <row r="41" spans="1:6">
      <c r="A41" s="3" t="s">
        <v>748</v>
      </c>
    </row>
    <row r="42" spans="1:6">
      <c r="A42" s="4" t="s">
        <v>728</v>
      </c>
      <c r="B42" s="5" t="n">
        <v>4500</v>
      </c>
      <c r="D42" s="6" t="n">
        <v>4500</v>
      </c>
    </row>
    <row r="43" spans="1:6">
      <c r="A43" s="4" t="s">
        <v>636</v>
      </c>
      <c r="B43" s="4" t="s">
        <v>767</v>
      </c>
    </row>
    <row r="44" spans="1:6">
      <c r="A44" s="4" t="s">
        <v>768</v>
      </c>
    </row>
    <row r="45" spans="1:6">
      <c r="A45" s="3" t="s">
        <v>748</v>
      </c>
    </row>
    <row r="46" spans="1:6">
      <c r="A46" s="4" t="s">
        <v>728</v>
      </c>
      <c r="B46" s="5" t="n">
        <v>3750</v>
      </c>
      <c r="D46" s="6" t="n">
        <v>3750</v>
      </c>
    </row>
    <row r="47" spans="1:6">
      <c r="A47" s="4" t="s">
        <v>636</v>
      </c>
      <c r="B47" s="4" t="s">
        <v>769</v>
      </c>
    </row>
    <row r="48" spans="1:6">
      <c r="A48" s="4" t="s">
        <v>770</v>
      </c>
    </row>
    <row r="49" spans="1:6">
      <c r="A49" s="3" t="s">
        <v>748</v>
      </c>
    </row>
    <row r="50" spans="1:6">
      <c r="A50" s="4" t="s">
        <v>728</v>
      </c>
      <c r="B50" s="5" t="n">
        <v>1000</v>
      </c>
      <c r="D50" s="6" t="n">
        <v>0</v>
      </c>
    </row>
    <row r="51" spans="1:6">
      <c r="A51" s="4" t="s">
        <v>636</v>
      </c>
      <c r="B51" s="4" t="s">
        <v>771</v>
      </c>
      <c r="C51" s="4" t="s">
        <v>771</v>
      </c>
    </row>
    <row r="52" spans="1:6">
      <c r="A52" s="4" t="s">
        <v>772</v>
      </c>
    </row>
    <row r="53" spans="1:6">
      <c r="A53" s="3" t="s">
        <v>748</v>
      </c>
    </row>
    <row r="54" spans="1:6">
      <c r="A54" s="4" t="s">
        <v>728</v>
      </c>
      <c r="B54" s="5" t="n">
        <v>4500</v>
      </c>
      <c r="D54" s="6" t="n">
        <v>4500</v>
      </c>
    </row>
    <row r="55" spans="1:6">
      <c r="A55" s="4" t="s">
        <v>636</v>
      </c>
      <c r="B55" s="4" t="s">
        <v>773</v>
      </c>
      <c r="C55" s="4" t="s">
        <v>774</v>
      </c>
    </row>
    <row r="56" spans="1:6">
      <c r="A56" s="4" t="s">
        <v>775</v>
      </c>
    </row>
    <row r="57" spans="1:6">
      <c r="A57" s="3" t="s">
        <v>748</v>
      </c>
    </row>
    <row r="58" spans="1:6">
      <c r="A58" s="4" t="s">
        <v>728</v>
      </c>
      <c r="B58" s="5" t="n">
        <v>1750</v>
      </c>
      <c r="D58" s="6" t="n">
        <v>0</v>
      </c>
    </row>
    <row r="59" spans="1:6">
      <c r="A59" s="4" t="s">
        <v>636</v>
      </c>
      <c r="B59" s="4" t="s">
        <v>774</v>
      </c>
    </row>
    <row r="60" spans="1:6">
      <c r="A60" s="4" t="s">
        <v>776</v>
      </c>
    </row>
    <row r="61" spans="1:6">
      <c r="A61" s="3" t="s">
        <v>748</v>
      </c>
    </row>
    <row r="62" spans="1:6">
      <c r="A62" s="4" t="s">
        <v>728</v>
      </c>
      <c r="B62" s="5" t="n">
        <v>1750</v>
      </c>
      <c r="D62" s="6" t="n">
        <v>0</v>
      </c>
    </row>
    <row r="63" spans="1:6">
      <c r="A63" s="4" t="s">
        <v>636</v>
      </c>
      <c r="B63" s="4" t="s">
        <v>777</v>
      </c>
      <c r="C63" s="4" t="s">
        <v>777</v>
      </c>
    </row>
    <row r="64" spans="1:6">
      <c r="A64" s="4" t="s">
        <v>778</v>
      </c>
    </row>
    <row r="65" spans="1:6">
      <c r="A65" s="3" t="s">
        <v>748</v>
      </c>
    </row>
    <row r="66" spans="1:6">
      <c r="A66" s="4" t="s">
        <v>728</v>
      </c>
      <c r="B66" s="5" t="n">
        <v>1500</v>
      </c>
      <c r="D66" s="6" t="n">
        <v>1500</v>
      </c>
    </row>
    <row r="67" spans="1:6">
      <c r="A67" s="4" t="s">
        <v>636</v>
      </c>
      <c r="B67" s="4" t="s">
        <v>779</v>
      </c>
    </row>
    <row r="68" spans="1:6">
      <c r="A68" s="4" t="s">
        <v>780</v>
      </c>
    </row>
    <row r="69" spans="1:6">
      <c r="A69" s="3" t="s">
        <v>748</v>
      </c>
    </row>
    <row r="70" spans="1:6">
      <c r="A70" s="4" t="s">
        <v>728</v>
      </c>
      <c r="B70" s="5" t="n">
        <v>2000</v>
      </c>
      <c r="D70" s="6" t="n">
        <v>2000</v>
      </c>
    </row>
    <row r="71" spans="1:6">
      <c r="A71" s="4" t="s">
        <v>636</v>
      </c>
      <c r="B71" s="4" t="s">
        <v>781</v>
      </c>
    </row>
    <row r="72" spans="1:6">
      <c r="A72" s="4" t="s">
        <v>782</v>
      </c>
    </row>
    <row r="73" spans="1:6">
      <c r="A73" s="3" t="s">
        <v>748</v>
      </c>
    </row>
    <row r="74" spans="1:6">
      <c r="A74" s="4" t="s">
        <v>728</v>
      </c>
      <c r="B74" s="5" t="n">
        <v>7765</v>
      </c>
      <c r="D74" s="6" t="n">
        <v>5929</v>
      </c>
    </row>
    <row r="75" spans="1:6">
      <c r="A75" s="4" t="s">
        <v>727</v>
      </c>
      <c r="D75" s="6" t="n">
        <v>5929</v>
      </c>
    </row>
    <row r="76" spans="1:6">
      <c r="A76" s="4" t="s">
        <v>751</v>
      </c>
      <c r="B76" s="6" t="n">
        <v>4152</v>
      </c>
      <c r="D76" s="6" t="n">
        <v>3113</v>
      </c>
    </row>
    <row r="77" spans="1:6">
      <c r="A77" s="4" t="s">
        <v>752</v>
      </c>
      <c r="B77" s="6" t="n">
        <v>3613</v>
      </c>
      <c r="D77" s="6" t="n">
        <v>2816</v>
      </c>
    </row>
    <row r="78" spans="1:6">
      <c r="A78" s="4" t="s">
        <v>783</v>
      </c>
    </row>
    <row r="79" spans="1:6">
      <c r="A79" s="3" t="s">
        <v>748</v>
      </c>
    </row>
    <row r="80" spans="1:6">
      <c r="A80" s="4" t="s">
        <v>728</v>
      </c>
      <c r="B80" s="5" t="n">
        <v>0</v>
      </c>
      <c r="D80" s="6" t="n">
        <v>600</v>
      </c>
    </row>
    <row r="81" spans="1:6">
      <c r="A81" s="4" t="s">
        <v>636</v>
      </c>
      <c r="B81" s="4" t="s">
        <v>784</v>
      </c>
    </row>
    <row r="82" spans="1:6">
      <c r="A82" s="4" t="s">
        <v>785</v>
      </c>
    </row>
    <row r="83" spans="1:6">
      <c r="A83" s="3" t="s">
        <v>748</v>
      </c>
    </row>
    <row r="84" spans="1:6">
      <c r="A84" s="4" t="s">
        <v>728</v>
      </c>
      <c r="B84" s="5" t="n">
        <v>400</v>
      </c>
      <c r="D84" s="6" t="n">
        <v>400</v>
      </c>
    </row>
    <row r="85" spans="1:6">
      <c r="A85" s="4" t="s">
        <v>636</v>
      </c>
      <c r="B85" s="4" t="s">
        <v>786</v>
      </c>
    </row>
    <row r="86" spans="1:6">
      <c r="A86" s="4" t="s">
        <v>787</v>
      </c>
    </row>
    <row r="87" spans="1:6">
      <c r="A87" s="3" t="s">
        <v>748</v>
      </c>
    </row>
    <row r="88" spans="1:6">
      <c r="A88" s="4" t="s">
        <v>728</v>
      </c>
      <c r="B88" s="5" t="n">
        <v>300</v>
      </c>
      <c r="D88" s="6" t="n">
        <v>300</v>
      </c>
    </row>
    <row r="89" spans="1:6">
      <c r="A89" s="4" t="s">
        <v>636</v>
      </c>
      <c r="B89" s="4" t="s">
        <v>788</v>
      </c>
    </row>
    <row r="90" spans="1:6">
      <c r="A90" s="4" t="s">
        <v>789</v>
      </c>
    </row>
    <row r="91" spans="1:6">
      <c r="A91" s="3" t="s">
        <v>748</v>
      </c>
    </row>
    <row r="92" spans="1:6">
      <c r="A92" s="4" t="s">
        <v>728</v>
      </c>
      <c r="B92" s="5" t="n">
        <v>388</v>
      </c>
      <c r="D92" s="6" t="n">
        <v>388</v>
      </c>
    </row>
    <row r="93" spans="1:6">
      <c r="A93" s="4" t="s">
        <v>636</v>
      </c>
      <c r="B93" s="4" t="s">
        <v>790</v>
      </c>
    </row>
    <row r="94" spans="1:6">
      <c r="A94" s="4" t="s">
        <v>791</v>
      </c>
    </row>
    <row r="95" spans="1:6">
      <c r="A95" s="3" t="s">
        <v>748</v>
      </c>
    </row>
    <row r="96" spans="1:6">
      <c r="A96" s="4" t="s">
        <v>728</v>
      </c>
      <c r="B96" s="5" t="n">
        <v>264</v>
      </c>
      <c r="D96" s="6" t="n">
        <v>264</v>
      </c>
    </row>
    <row r="97" spans="1:6">
      <c r="A97" s="4" t="s">
        <v>636</v>
      </c>
      <c r="B97" s="4" t="s">
        <v>792</v>
      </c>
    </row>
    <row r="98" spans="1:6">
      <c r="A98" s="4" t="s">
        <v>793</v>
      </c>
    </row>
    <row r="99" spans="1:6">
      <c r="A99" s="3" t="s">
        <v>748</v>
      </c>
    </row>
    <row r="100" spans="1:6">
      <c r="A100" s="4" t="s">
        <v>728</v>
      </c>
      <c r="B100" s="5" t="n">
        <v>1075</v>
      </c>
      <c r="D100" s="6" t="n">
        <v>1625</v>
      </c>
    </row>
    <row r="101" spans="1:6">
      <c r="A101" s="4" t="s">
        <v>636</v>
      </c>
      <c r="B101" s="4" t="s">
        <v>784</v>
      </c>
    </row>
    <row r="102" spans="1:6">
      <c r="A102" s="4" t="s">
        <v>794</v>
      </c>
    </row>
    <row r="103" spans="1:6">
      <c r="A103" s="3" t="s">
        <v>748</v>
      </c>
    </row>
    <row r="104" spans="1:6">
      <c r="A104" s="4" t="s">
        <v>728</v>
      </c>
      <c r="B104" s="5" t="n">
        <v>1625</v>
      </c>
      <c r="D104" s="6" t="n">
        <v>1625</v>
      </c>
    </row>
    <row r="105" spans="1:6">
      <c r="A105" s="4" t="s">
        <v>636</v>
      </c>
      <c r="B105" s="4" t="s">
        <v>795</v>
      </c>
    </row>
    <row r="106" spans="1:6">
      <c r="A106" s="4" t="s">
        <v>796</v>
      </c>
    </row>
    <row r="107" spans="1:6">
      <c r="A107" s="3" t="s">
        <v>748</v>
      </c>
    </row>
    <row r="108" spans="1:6">
      <c r="A108" s="4" t="s">
        <v>728</v>
      </c>
      <c r="B108" s="5" t="n">
        <v>600</v>
      </c>
      <c r="D108" s="6" t="n">
        <v>2000</v>
      </c>
      <c r="F108" s="5" t="n">
        <v>2000</v>
      </c>
    </row>
    <row r="109" spans="1:6">
      <c r="A109" s="4" t="s">
        <v>636</v>
      </c>
      <c r="B109" s="4" t="s">
        <v>797</v>
      </c>
      <c r="F109" s="4" t="s">
        <v>797</v>
      </c>
    </row>
    <row r="110" spans="1:6">
      <c r="A110" s="4" t="s">
        <v>798</v>
      </c>
    </row>
    <row r="111" spans="1:6">
      <c r="A111" s="3" t="s">
        <v>748</v>
      </c>
    </row>
    <row r="112" spans="1:6">
      <c r="A112" s="4" t="s">
        <v>728</v>
      </c>
      <c r="B112" s="5" t="n">
        <v>1000</v>
      </c>
      <c r="D112" s="6" t="n">
        <v>1000</v>
      </c>
      <c r="F112" s="5" t="n">
        <v>1000</v>
      </c>
    </row>
    <row r="113" spans="1:6">
      <c r="A113" s="4" t="s">
        <v>636</v>
      </c>
      <c r="B113" s="4" t="s">
        <v>799</v>
      </c>
      <c r="F113" s="4" t="s">
        <v>799</v>
      </c>
    </row>
    <row r="114" spans="1:6">
      <c r="A114" s="4" t="s">
        <v>800</v>
      </c>
    </row>
    <row r="115" spans="1:6">
      <c r="A115" s="3" t="s">
        <v>748</v>
      </c>
    </row>
    <row r="116" spans="1:6">
      <c r="A116" s="4" t="s">
        <v>728</v>
      </c>
      <c r="B116" s="5" t="n">
        <v>1250</v>
      </c>
      <c r="D116" s="6" t="n">
        <v>1250</v>
      </c>
    </row>
    <row r="117" spans="1:6">
      <c r="A117" s="4" t="s">
        <v>636</v>
      </c>
      <c r="B117" s="4" t="s">
        <v>801</v>
      </c>
    </row>
    <row r="118" spans="1:6">
      <c r="A118" s="4" t="s">
        <v>802</v>
      </c>
    </row>
    <row r="119" spans="1:6">
      <c r="A119" s="3" t="s">
        <v>748</v>
      </c>
    </row>
    <row r="120" spans="1:6">
      <c r="A120" s="4" t="s">
        <v>728</v>
      </c>
      <c r="B120" s="5" t="n">
        <v>1500</v>
      </c>
      <c r="D120" s="6" t="n">
        <v>1500</v>
      </c>
    </row>
    <row r="121" spans="1:6">
      <c r="A121" s="4" t="s">
        <v>636</v>
      </c>
      <c r="B121" s="4" t="s">
        <v>803</v>
      </c>
    </row>
    <row r="122" spans="1:6">
      <c r="A122" s="4" t="s">
        <v>804</v>
      </c>
    </row>
    <row r="123" spans="1:6">
      <c r="A123" s="3" t="s">
        <v>748</v>
      </c>
    </row>
    <row r="124" spans="1:6">
      <c r="A124" s="4" t="s">
        <v>728</v>
      </c>
      <c r="B124" s="5" t="n">
        <v>1250</v>
      </c>
      <c r="D124" s="6" t="n">
        <v>1250</v>
      </c>
    </row>
    <row r="125" spans="1:6">
      <c r="A125" s="4" t="s">
        <v>636</v>
      </c>
      <c r="B125" s="4" t="s">
        <v>805</v>
      </c>
    </row>
    <row r="126" spans="1:6">
      <c r="A126" s="4" t="s">
        <v>806</v>
      </c>
    </row>
    <row r="127" spans="1:6">
      <c r="A127" s="3" t="s">
        <v>748</v>
      </c>
    </row>
    <row r="128" spans="1:6">
      <c r="A128" s="4" t="s">
        <v>728</v>
      </c>
      <c r="B128" s="5" t="n">
        <v>1500</v>
      </c>
      <c r="D128" s="6" t="n">
        <v>0</v>
      </c>
    </row>
    <row r="129" spans="1:6">
      <c r="A129" s="4" t="s">
        <v>164</v>
      </c>
    </row>
    <row r="130" spans="1:6">
      <c r="A130" s="3" t="s">
        <v>748</v>
      </c>
    </row>
    <row r="131" spans="1:6">
      <c r="A131" s="4" t="s">
        <v>728</v>
      </c>
      <c r="B131" s="6" t="n">
        <v>84</v>
      </c>
      <c r="D131" s="6" t="n">
        <v>38</v>
      </c>
    </row>
    <row r="132" spans="1:6">
      <c r="A132" s="4" t="s">
        <v>807</v>
      </c>
    </row>
    <row r="133" spans="1:6">
      <c r="A133" s="3" t="s">
        <v>748</v>
      </c>
    </row>
    <row r="134" spans="1:6">
      <c r="A134" s="4" t="s">
        <v>728</v>
      </c>
      <c r="B134" s="5" t="n">
        <v>4000</v>
      </c>
      <c r="D134" s="5" t="n">
        <v>3350</v>
      </c>
    </row>
    <row r="135" spans="1:6">
      <c r="A135" s="4" t="s">
        <v>756</v>
      </c>
      <c r="B135" s="4" t="s">
        <v>8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27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34"/>
    <col customWidth="1" max="8" min="8" width="27"/>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09</v>
      </c>
      <c r="B1" s="2" t="s">
        <v>810</v>
      </c>
      <c r="C1" s="2" t="s">
        <v>811</v>
      </c>
      <c r="D1" s="2" t="s">
        <v>609</v>
      </c>
      <c r="E1" s="2" t="s">
        <v>812</v>
      </c>
      <c r="F1" s="2" t="s">
        <v>813</v>
      </c>
      <c r="G1" s="2" t="s">
        <v>814</v>
      </c>
      <c r="H1" s="2" t="s">
        <v>815</v>
      </c>
      <c r="I1" s="2" t="s">
        <v>611</v>
      </c>
      <c r="J1" s="2" t="s">
        <v>816</v>
      </c>
      <c r="K1" s="2" t="s">
        <v>606</v>
      </c>
      <c r="L1" s="2" t="s">
        <v>607</v>
      </c>
      <c r="M1" s="2" t="s">
        <v>608</v>
      </c>
      <c r="N1" s="2" t="s">
        <v>817</v>
      </c>
      <c r="O1" s="2" t="s">
        <v>818</v>
      </c>
      <c r="P1" s="2" t="s">
        <v>819</v>
      </c>
      <c r="Q1" s="2" t="s">
        <v>820</v>
      </c>
      <c r="R1" s="2" t="s">
        <v>821</v>
      </c>
      <c r="S1" s="2" t="s">
        <v>610</v>
      </c>
    </row>
    <row r="2" spans="1:19">
      <c r="A2" s="3" t="s">
        <v>748</v>
      </c>
    </row>
    <row r="3" spans="1:19">
      <c r="A3" s="4" t="s">
        <v>189</v>
      </c>
      <c r="K3" s="5" t="n">
        <v>22117000000</v>
      </c>
      <c r="L3" s="5" t="n">
        <v>11451000000</v>
      </c>
      <c r="M3" s="5" t="n">
        <v>12258000000</v>
      </c>
    </row>
    <row r="4" spans="1:19">
      <c r="A4" s="4" t="s">
        <v>822</v>
      </c>
      <c r="K4" s="6" t="n">
        <v>80400000</v>
      </c>
    </row>
    <row r="5" spans="1:19">
      <c r="A5" s="4" t="s">
        <v>823</v>
      </c>
      <c r="K5" s="6" t="n">
        <v>33800000</v>
      </c>
    </row>
    <row r="6" spans="1:19">
      <c r="A6" s="4" t="s">
        <v>824</v>
      </c>
      <c r="K6" s="6" t="n">
        <v>-20481000000</v>
      </c>
      <c r="L6" s="6" t="n">
        <v>-13045000000</v>
      </c>
      <c r="M6" s="5" t="n">
        <v>-14415000000</v>
      </c>
    </row>
    <row r="7" spans="1:19">
      <c r="A7" s="4" t="s">
        <v>728</v>
      </c>
      <c r="K7" s="6" t="n">
        <v>52665000000</v>
      </c>
      <c r="L7" s="6" t="n">
        <v>54239000000</v>
      </c>
    </row>
    <row r="8" spans="1:19">
      <c r="A8" s="4" t="s">
        <v>825</v>
      </c>
    </row>
    <row r="9" spans="1:19">
      <c r="A9" s="3" t="s">
        <v>748</v>
      </c>
    </row>
    <row r="10" spans="1:19">
      <c r="A10" s="4" t="s">
        <v>826</v>
      </c>
      <c r="J10" s="5" t="n">
        <v>3000000000</v>
      </c>
    </row>
    <row r="11" spans="1:19">
      <c r="A11" s="4" t="s">
        <v>738</v>
      </c>
    </row>
    <row r="12" spans="1:19">
      <c r="A12" s="3" t="s">
        <v>748</v>
      </c>
    </row>
    <row r="13" spans="1:19">
      <c r="A13" s="4" t="s">
        <v>728</v>
      </c>
      <c r="K13" s="6" t="n">
        <v>7765000000</v>
      </c>
    </row>
    <row r="14" spans="1:19">
      <c r="A14" s="4" t="s">
        <v>827</v>
      </c>
    </row>
    <row r="15" spans="1:19">
      <c r="A15" s="3" t="s">
        <v>748</v>
      </c>
    </row>
    <row r="16" spans="1:19">
      <c r="A16" s="4" t="s">
        <v>828</v>
      </c>
      <c r="K16" s="6" t="n">
        <v>500000000</v>
      </c>
    </row>
    <row r="17" spans="1:19">
      <c r="A17" s="4" t="s">
        <v>728</v>
      </c>
      <c r="K17" s="5" t="n">
        <v>0</v>
      </c>
    </row>
    <row r="18" spans="1:19">
      <c r="A18" s="4" t="s">
        <v>829</v>
      </c>
    </row>
    <row r="19" spans="1:19">
      <c r="A19" s="3" t="s">
        <v>748</v>
      </c>
    </row>
    <row r="20" spans="1:19">
      <c r="A20" s="4" t="s">
        <v>652</v>
      </c>
      <c r="K20" s="4" t="s">
        <v>830</v>
      </c>
    </row>
    <row r="21" spans="1:19">
      <c r="A21" s="4" t="s">
        <v>831</v>
      </c>
    </row>
    <row r="22" spans="1:19">
      <c r="A22" s="3" t="s">
        <v>748</v>
      </c>
    </row>
    <row r="23" spans="1:19">
      <c r="A23" s="4" t="s">
        <v>828</v>
      </c>
      <c r="G23" s="5" t="n">
        <v>1000000000</v>
      </c>
      <c r="O23" s="5" t="n">
        <v>4500000000</v>
      </c>
    </row>
    <row r="24" spans="1:19">
      <c r="A24" s="4" t="s">
        <v>644</v>
      </c>
      <c r="G24" s="4" t="s">
        <v>549</v>
      </c>
    </row>
    <row r="25" spans="1:19">
      <c r="A25" s="4" t="s">
        <v>832</v>
      </c>
      <c r="G25" s="6" t="n">
        <v>2</v>
      </c>
    </row>
    <row r="26" spans="1:19">
      <c r="A26" s="4" t="s">
        <v>833</v>
      </c>
      <c r="G26" s="4" t="s">
        <v>528</v>
      </c>
    </row>
    <row r="27" spans="1:19">
      <c r="A27" s="4" t="s">
        <v>834</v>
      </c>
      <c r="K27" s="5" t="n">
        <v>0</v>
      </c>
    </row>
    <row r="28" spans="1:19">
      <c r="A28" s="4" t="s">
        <v>831</v>
      </c>
    </row>
    <row r="29" spans="1:19">
      <c r="A29" s="3" t="s">
        <v>748</v>
      </c>
    </row>
    <row r="30" spans="1:19">
      <c r="A30" s="4" t="s">
        <v>828</v>
      </c>
      <c r="B30" s="5" t="n">
        <v>2000000000</v>
      </c>
    </row>
    <row r="31" spans="1:19">
      <c r="A31" s="4" t="s">
        <v>835</v>
      </c>
      <c r="K31" s="6" t="n">
        <v>0</v>
      </c>
    </row>
    <row r="32" spans="1:19">
      <c r="A32" s="4" t="s">
        <v>826</v>
      </c>
      <c r="K32" s="6" t="n">
        <v>3400000000</v>
      </c>
    </row>
    <row r="33" spans="1:19">
      <c r="A33" s="4" t="s">
        <v>836</v>
      </c>
      <c r="K33" s="6" t="n">
        <v>1900000000</v>
      </c>
    </row>
    <row r="34" spans="1:19">
      <c r="A34" s="4" t="s">
        <v>837</v>
      </c>
      <c r="B34" s="6" t="n">
        <v>2</v>
      </c>
    </row>
    <row r="35" spans="1:19">
      <c r="A35" s="4" t="s">
        <v>753</v>
      </c>
    </row>
    <row r="36" spans="1:19">
      <c r="A36" s="3" t="s">
        <v>748</v>
      </c>
    </row>
    <row r="37" spans="1:19">
      <c r="A37" s="4" t="s">
        <v>728</v>
      </c>
      <c r="K37" s="6" t="n">
        <v>4000000000</v>
      </c>
    </row>
    <row r="38" spans="1:19">
      <c r="A38" s="4" t="s">
        <v>838</v>
      </c>
    </row>
    <row r="39" spans="1:19">
      <c r="A39" s="3" t="s">
        <v>748</v>
      </c>
    </row>
    <row r="40" spans="1:19">
      <c r="A40" s="4" t="s">
        <v>828</v>
      </c>
      <c r="P40" s="5" t="n">
        <v>100000000</v>
      </c>
    </row>
    <row r="41" spans="1:19">
      <c r="A41" s="4" t="s">
        <v>839</v>
      </c>
    </row>
    <row r="42" spans="1:19">
      <c r="A42" s="3" t="s">
        <v>748</v>
      </c>
    </row>
    <row r="43" spans="1:19">
      <c r="A43" s="4" t="s">
        <v>840</v>
      </c>
      <c r="S43" s="5" t="n">
        <v>3250000000</v>
      </c>
    </row>
    <row r="44" spans="1:19">
      <c r="A44" s="4" t="s">
        <v>841</v>
      </c>
    </row>
    <row r="45" spans="1:19">
      <c r="A45" s="3" t="s">
        <v>748</v>
      </c>
    </row>
    <row r="46" spans="1:19">
      <c r="A46" s="4" t="s">
        <v>189</v>
      </c>
      <c r="K46" s="5" t="n">
        <v>550000000</v>
      </c>
    </row>
    <row r="47" spans="1:19">
      <c r="A47" s="4" t="s">
        <v>636</v>
      </c>
      <c r="K47" s="4" t="s">
        <v>784</v>
      </c>
    </row>
    <row r="48" spans="1:19">
      <c r="A48" s="4" t="s">
        <v>728</v>
      </c>
      <c r="K48" s="5" t="n">
        <v>1075000000</v>
      </c>
      <c r="L48" s="6" t="n">
        <v>1625000000</v>
      </c>
    </row>
    <row r="49" spans="1:19">
      <c r="A49" s="4" t="s">
        <v>842</v>
      </c>
    </row>
    <row r="50" spans="1:19">
      <c r="A50" s="3" t="s">
        <v>748</v>
      </c>
    </row>
    <row r="51" spans="1:19">
      <c r="A51" s="4" t="s">
        <v>189</v>
      </c>
      <c r="K51" s="5" t="n">
        <v>600000000</v>
      </c>
    </row>
    <row r="52" spans="1:19">
      <c r="A52" s="4" t="s">
        <v>636</v>
      </c>
      <c r="K52" s="4" t="s">
        <v>784</v>
      </c>
    </row>
    <row r="53" spans="1:19">
      <c r="A53" s="4" t="s">
        <v>728</v>
      </c>
      <c r="K53" s="5" t="n">
        <v>0</v>
      </c>
      <c r="L53" s="6" t="n">
        <v>600000000</v>
      </c>
    </row>
    <row r="54" spans="1:19">
      <c r="A54" s="4" t="s">
        <v>843</v>
      </c>
    </row>
    <row r="55" spans="1:19">
      <c r="A55" s="3" t="s">
        <v>748</v>
      </c>
    </row>
    <row r="56" spans="1:19">
      <c r="A56" s="4" t="s">
        <v>189</v>
      </c>
      <c r="L56" s="6" t="n">
        <v>3000000000</v>
      </c>
    </row>
    <row r="57" spans="1:19">
      <c r="A57" s="4" t="s">
        <v>844</v>
      </c>
    </row>
    <row r="58" spans="1:19">
      <c r="A58" s="3" t="s">
        <v>748</v>
      </c>
    </row>
    <row r="59" spans="1:19">
      <c r="A59" s="4" t="s">
        <v>189</v>
      </c>
      <c r="K59" s="6" t="n">
        <v>193000000</v>
      </c>
    </row>
    <row r="60" spans="1:19">
      <c r="A60" s="4" t="s">
        <v>845</v>
      </c>
    </row>
    <row r="61" spans="1:19">
      <c r="A61" s="3" t="s">
        <v>748</v>
      </c>
    </row>
    <row r="62" spans="1:19">
      <c r="A62" s="4" t="s">
        <v>189</v>
      </c>
      <c r="K62" s="6" t="n">
        <v>950000000</v>
      </c>
    </row>
    <row r="63" spans="1:19">
      <c r="A63" s="4" t="s">
        <v>846</v>
      </c>
    </row>
    <row r="64" spans="1:19">
      <c r="A64" s="3" t="s">
        <v>748</v>
      </c>
    </row>
    <row r="65" spans="1:19">
      <c r="A65" s="4" t="s">
        <v>636</v>
      </c>
      <c r="R65" s="4" t="s">
        <v>847</v>
      </c>
    </row>
    <row r="66" spans="1:19">
      <c r="A66" s="4" t="s">
        <v>728</v>
      </c>
      <c r="R66" s="5" t="n">
        <v>2500000000</v>
      </c>
    </row>
    <row r="67" spans="1:19">
      <c r="A67" s="4" t="s">
        <v>848</v>
      </c>
    </row>
    <row r="68" spans="1:19">
      <c r="A68" s="3" t="s">
        <v>748</v>
      </c>
    </row>
    <row r="69" spans="1:19">
      <c r="A69" s="4" t="s">
        <v>189</v>
      </c>
      <c r="K69" s="5" t="n">
        <v>1400000000</v>
      </c>
    </row>
    <row r="70" spans="1:19">
      <c r="A70" s="4" t="s">
        <v>636</v>
      </c>
      <c r="K70" s="4" t="s">
        <v>797</v>
      </c>
      <c r="R70" s="4" t="s">
        <v>797</v>
      </c>
    </row>
    <row r="71" spans="1:19">
      <c r="A71" s="4" t="s">
        <v>728</v>
      </c>
      <c r="K71" s="5" t="n">
        <v>600000000</v>
      </c>
      <c r="L71" s="6" t="n">
        <v>2000000000</v>
      </c>
      <c r="R71" s="5" t="n">
        <v>2000000000</v>
      </c>
    </row>
    <row r="72" spans="1:19">
      <c r="A72" s="4" t="s">
        <v>849</v>
      </c>
    </row>
    <row r="73" spans="1:19">
      <c r="A73" s="3" t="s">
        <v>748</v>
      </c>
    </row>
    <row r="74" spans="1:19">
      <c r="A74" s="4" t="s">
        <v>636</v>
      </c>
      <c r="K74" s="4" t="s">
        <v>799</v>
      </c>
      <c r="R74" s="4" t="s">
        <v>799</v>
      </c>
    </row>
    <row r="75" spans="1:19">
      <c r="A75" s="4" t="s">
        <v>728</v>
      </c>
      <c r="K75" s="5" t="n">
        <v>1000000000</v>
      </c>
      <c r="L75" s="6" t="n">
        <v>1000000000</v>
      </c>
      <c r="R75" s="5" t="n">
        <v>1000000000</v>
      </c>
    </row>
    <row r="76" spans="1:19">
      <c r="A76" s="4" t="s">
        <v>850</v>
      </c>
    </row>
    <row r="77" spans="1:19">
      <c r="A77" s="3" t="s">
        <v>748</v>
      </c>
    </row>
    <row r="78" spans="1:19">
      <c r="A78" s="4" t="s">
        <v>636</v>
      </c>
      <c r="K78" s="4" t="s">
        <v>801</v>
      </c>
    </row>
    <row r="79" spans="1:19">
      <c r="A79" s="4" t="s">
        <v>728</v>
      </c>
      <c r="K79" s="5" t="n">
        <v>1250000000</v>
      </c>
      <c r="L79" s="6" t="n">
        <v>1250000000</v>
      </c>
    </row>
    <row r="80" spans="1:19">
      <c r="A80" s="4" t="s">
        <v>851</v>
      </c>
    </row>
    <row r="81" spans="1:19">
      <c r="A81" s="3" t="s">
        <v>748</v>
      </c>
    </row>
    <row r="82" spans="1:19">
      <c r="A82" s="4" t="s">
        <v>636</v>
      </c>
      <c r="K82" s="4" t="s">
        <v>803</v>
      </c>
    </row>
    <row r="83" spans="1:19">
      <c r="A83" s="4" t="s">
        <v>728</v>
      </c>
      <c r="K83" s="5" t="n">
        <v>1500000000</v>
      </c>
      <c r="L83" s="6" t="n">
        <v>1500000000</v>
      </c>
    </row>
    <row r="84" spans="1:19">
      <c r="A84" s="4" t="s">
        <v>852</v>
      </c>
    </row>
    <row r="85" spans="1:19">
      <c r="A85" s="3" t="s">
        <v>748</v>
      </c>
    </row>
    <row r="86" spans="1:19">
      <c r="A86" s="4" t="s">
        <v>636</v>
      </c>
      <c r="K86" s="4" t="s">
        <v>805</v>
      </c>
    </row>
    <row r="87" spans="1:19">
      <c r="A87" s="4" t="s">
        <v>728</v>
      </c>
      <c r="K87" s="5" t="n">
        <v>1250000000</v>
      </c>
      <c r="L87" s="6" t="n">
        <v>1250000000</v>
      </c>
    </row>
    <row r="88" spans="1:19">
      <c r="A88" s="4" t="s">
        <v>853</v>
      </c>
    </row>
    <row r="89" spans="1:19">
      <c r="A89" s="3" t="s">
        <v>748</v>
      </c>
    </row>
    <row r="90" spans="1:19">
      <c r="A90" s="4" t="s">
        <v>728</v>
      </c>
      <c r="K90" s="5" t="n">
        <v>1500000000</v>
      </c>
      <c r="L90" s="6" t="n">
        <v>0</v>
      </c>
    </row>
    <row r="91" spans="1:19">
      <c r="A91" s="4" t="s">
        <v>632</v>
      </c>
    </row>
    <row r="92" spans="1:19">
      <c r="A92" s="3" t="s">
        <v>748</v>
      </c>
    </row>
    <row r="93" spans="1:19">
      <c r="A93" s="4" t="s">
        <v>840</v>
      </c>
      <c r="D93" s="5" t="n">
        <v>4500000000</v>
      </c>
      <c r="I93" s="5" t="n">
        <v>20000000000</v>
      </c>
    </row>
    <row r="94" spans="1:19">
      <c r="A94" s="4" t="s">
        <v>854</v>
      </c>
      <c r="D94" s="4" t="s">
        <v>549</v>
      </c>
      <c r="I94" s="4" t="s">
        <v>549</v>
      </c>
    </row>
    <row r="95" spans="1:19">
      <c r="A95" s="4" t="s">
        <v>855</v>
      </c>
    </row>
    <row r="96" spans="1:19">
      <c r="A96" s="3" t="s">
        <v>748</v>
      </c>
    </row>
    <row r="97" spans="1:19">
      <c r="A97" s="4" t="s">
        <v>636</v>
      </c>
      <c r="D97" s="4" t="s">
        <v>774</v>
      </c>
      <c r="K97" s="4" t="s">
        <v>773</v>
      </c>
    </row>
    <row r="98" spans="1:19">
      <c r="A98" s="4" t="s">
        <v>840</v>
      </c>
      <c r="D98" s="5" t="n">
        <v>1750000000</v>
      </c>
    </row>
    <row r="99" spans="1:19">
      <c r="A99" s="4" t="s">
        <v>728</v>
      </c>
      <c r="K99" s="5" t="n">
        <v>4500000000</v>
      </c>
      <c r="L99" s="6" t="n">
        <v>4500000000</v>
      </c>
    </row>
    <row r="100" spans="1:19">
      <c r="A100" s="4" t="s">
        <v>856</v>
      </c>
    </row>
    <row r="101" spans="1:19">
      <c r="A101" s="3" t="s">
        <v>748</v>
      </c>
    </row>
    <row r="102" spans="1:19">
      <c r="A102" s="4" t="s">
        <v>189</v>
      </c>
      <c r="L102" s="6" t="n">
        <v>1500000000</v>
      </c>
    </row>
    <row r="103" spans="1:19">
      <c r="A103" s="4" t="s">
        <v>857</v>
      </c>
      <c r="L103" s="6" t="n">
        <v>300000000</v>
      </c>
    </row>
    <row r="104" spans="1:19">
      <c r="A104" s="4" t="s">
        <v>759</v>
      </c>
    </row>
    <row r="105" spans="1:19">
      <c r="A105" s="3" t="s">
        <v>748</v>
      </c>
    </row>
    <row r="106" spans="1:19">
      <c r="A106" s="4" t="s">
        <v>728</v>
      </c>
      <c r="K106" s="6" t="n">
        <v>679000000</v>
      </c>
      <c r="L106" s="6" t="n">
        <v>1650000000</v>
      </c>
      <c r="O106" s="6" t="n">
        <v>1700000000</v>
      </c>
    </row>
    <row r="107" spans="1:19">
      <c r="A107" s="4" t="s">
        <v>761</v>
      </c>
    </row>
    <row r="108" spans="1:19">
      <c r="A108" s="3" t="s">
        <v>748</v>
      </c>
    </row>
    <row r="109" spans="1:19">
      <c r="A109" s="4" t="s">
        <v>189</v>
      </c>
      <c r="D109" s="5" t="n">
        <v>2016000000</v>
      </c>
    </row>
    <row r="110" spans="1:19">
      <c r="A110" s="4" t="s">
        <v>728</v>
      </c>
      <c r="K110" s="6" t="n">
        <v>0</v>
      </c>
      <c r="L110" s="6" t="n">
        <v>2016000000</v>
      </c>
    </row>
    <row r="111" spans="1:19">
      <c r="A111" s="4" t="s">
        <v>755</v>
      </c>
    </row>
    <row r="112" spans="1:19">
      <c r="A112" s="3" t="s">
        <v>748</v>
      </c>
    </row>
    <row r="113" spans="1:19">
      <c r="A113" s="4" t="s">
        <v>728</v>
      </c>
      <c r="K113" s="6" t="n">
        <v>4738000000</v>
      </c>
      <c r="L113" s="6" t="n">
        <v>0</v>
      </c>
    </row>
    <row r="114" spans="1:19">
      <c r="A114" s="4" t="s">
        <v>782</v>
      </c>
    </row>
    <row r="115" spans="1:19">
      <c r="A115" s="3" t="s">
        <v>748</v>
      </c>
    </row>
    <row r="116" spans="1:19">
      <c r="A116" s="4" t="s">
        <v>824</v>
      </c>
      <c r="K116" s="6" t="n">
        <v>-1800000000</v>
      </c>
      <c r="L116" s="6" t="n">
        <v>-1200000000</v>
      </c>
    </row>
    <row r="117" spans="1:19">
      <c r="A117" s="4" t="s">
        <v>728</v>
      </c>
      <c r="K117" s="5" t="n">
        <v>7765000000</v>
      </c>
      <c r="L117" s="6" t="n">
        <v>5929000000</v>
      </c>
    </row>
    <row r="118" spans="1:19">
      <c r="A118" s="4" t="s">
        <v>858</v>
      </c>
    </row>
    <row r="119" spans="1:19">
      <c r="A119" s="3" t="s">
        <v>748</v>
      </c>
    </row>
    <row r="120" spans="1:19">
      <c r="A120" s="4" t="s">
        <v>859</v>
      </c>
      <c r="K120" s="4" t="s">
        <v>860</v>
      </c>
    </row>
    <row r="121" spans="1:19">
      <c r="A121" s="4" t="s">
        <v>861</v>
      </c>
    </row>
    <row r="122" spans="1:19">
      <c r="A122" s="3" t="s">
        <v>748</v>
      </c>
    </row>
    <row r="123" spans="1:19">
      <c r="A123" s="4" t="s">
        <v>652</v>
      </c>
      <c r="K123" s="4" t="s">
        <v>862</v>
      </c>
    </row>
    <row r="124" spans="1:19">
      <c r="A124" s="4" t="s">
        <v>863</v>
      </c>
    </row>
    <row r="125" spans="1:19">
      <c r="A125" s="3" t="s">
        <v>748</v>
      </c>
    </row>
    <row r="126" spans="1:19">
      <c r="A126" s="4" t="s">
        <v>652</v>
      </c>
      <c r="K126" s="4" t="s">
        <v>655</v>
      </c>
    </row>
    <row r="127" spans="1:19">
      <c r="A127" s="4" t="s">
        <v>864</v>
      </c>
    </row>
    <row r="128" spans="1:19">
      <c r="A128" s="3" t="s">
        <v>748</v>
      </c>
    </row>
    <row r="129" spans="1:19">
      <c r="A129" s="4" t="s">
        <v>644</v>
      </c>
      <c r="K129" s="4" t="s">
        <v>865</v>
      </c>
    </row>
    <row r="130" spans="1:19">
      <c r="A130" s="4" t="s">
        <v>754</v>
      </c>
    </row>
    <row r="131" spans="1:19">
      <c r="A131" s="3" t="s">
        <v>748</v>
      </c>
    </row>
    <row r="132" spans="1:19">
      <c r="A132" s="4" t="s">
        <v>189</v>
      </c>
      <c r="C132" s="5" t="n">
        <v>4913000000</v>
      </c>
    </row>
    <row r="133" spans="1:19">
      <c r="A133" s="4" t="s">
        <v>728</v>
      </c>
      <c r="K133" s="5" t="n">
        <v>0</v>
      </c>
      <c r="L133" s="6" t="n">
        <v>4938000000</v>
      </c>
    </row>
    <row r="134" spans="1:19">
      <c r="A134" s="4" t="s">
        <v>770</v>
      </c>
    </row>
    <row r="135" spans="1:19">
      <c r="A135" s="3" t="s">
        <v>748</v>
      </c>
    </row>
    <row r="136" spans="1:19">
      <c r="A136" s="4" t="s">
        <v>636</v>
      </c>
      <c r="D136" s="4" t="s">
        <v>771</v>
      </c>
      <c r="K136" s="4" t="s">
        <v>771</v>
      </c>
    </row>
    <row r="137" spans="1:19">
      <c r="A137" s="4" t="s">
        <v>840</v>
      </c>
      <c r="D137" s="5" t="n">
        <v>1000000000</v>
      </c>
    </row>
    <row r="138" spans="1:19">
      <c r="A138" s="4" t="s">
        <v>728</v>
      </c>
      <c r="K138" s="5" t="n">
        <v>1000000000</v>
      </c>
      <c r="L138" s="6" t="n">
        <v>0</v>
      </c>
    </row>
    <row r="139" spans="1:19">
      <c r="A139" s="4" t="s">
        <v>758</v>
      </c>
    </row>
    <row r="140" spans="1:19">
      <c r="A140" s="3" t="s">
        <v>748</v>
      </c>
    </row>
    <row r="141" spans="1:19">
      <c r="A141" s="4" t="s">
        <v>728</v>
      </c>
      <c r="K141" s="6" t="n">
        <v>0</v>
      </c>
      <c r="L141" s="6" t="n">
        <v>4116000000</v>
      </c>
    </row>
    <row r="142" spans="1:19">
      <c r="A142" s="4" t="s">
        <v>866</v>
      </c>
    </row>
    <row r="143" spans="1:19">
      <c r="A143" s="3" t="s">
        <v>748</v>
      </c>
    </row>
    <row r="144" spans="1:19">
      <c r="A144" s="4" t="s">
        <v>728</v>
      </c>
      <c r="K144" s="5" t="n">
        <v>3497000000</v>
      </c>
      <c r="L144" s="6" t="n">
        <v>0</v>
      </c>
    </row>
    <row r="145" spans="1:19">
      <c r="A145" s="4" t="s">
        <v>776</v>
      </c>
    </row>
    <row r="146" spans="1:19">
      <c r="A146" s="3" t="s">
        <v>748</v>
      </c>
    </row>
    <row r="147" spans="1:19">
      <c r="A147" s="4" t="s">
        <v>636</v>
      </c>
      <c r="D147" s="4" t="s">
        <v>777</v>
      </c>
      <c r="K147" s="4" t="s">
        <v>777</v>
      </c>
    </row>
    <row r="148" spans="1:19">
      <c r="A148" s="4" t="s">
        <v>840</v>
      </c>
      <c r="D148" s="5" t="n">
        <v>1750000000</v>
      </c>
    </row>
    <row r="149" spans="1:19">
      <c r="A149" s="4" t="s">
        <v>728</v>
      </c>
      <c r="K149" s="5" t="n">
        <v>1750000000</v>
      </c>
      <c r="L149" s="6" t="n">
        <v>0</v>
      </c>
    </row>
    <row r="150" spans="1:19">
      <c r="A150" s="4" t="s">
        <v>764</v>
      </c>
    </row>
    <row r="151" spans="1:19">
      <c r="A151" s="3" t="s">
        <v>748</v>
      </c>
    </row>
    <row r="152" spans="1:19">
      <c r="A152" s="4" t="s">
        <v>189</v>
      </c>
      <c r="D152" s="5" t="n">
        <v>3750000000</v>
      </c>
    </row>
    <row r="153" spans="1:19">
      <c r="A153" s="4" t="s">
        <v>636</v>
      </c>
      <c r="D153" s="4" t="s">
        <v>765</v>
      </c>
      <c r="K153" s="4" t="s">
        <v>765</v>
      </c>
    </row>
    <row r="154" spans="1:19">
      <c r="A154" s="4" t="s">
        <v>728</v>
      </c>
      <c r="K154" s="5" t="n">
        <v>0</v>
      </c>
      <c r="L154" s="6" t="n">
        <v>3750000000</v>
      </c>
    </row>
    <row r="155" spans="1:19">
      <c r="A155" s="4" t="s">
        <v>867</v>
      </c>
    </row>
    <row r="156" spans="1:19">
      <c r="A156" s="3" t="s">
        <v>748</v>
      </c>
    </row>
    <row r="157" spans="1:19">
      <c r="A157" s="4" t="s">
        <v>840</v>
      </c>
      <c r="C157" s="5" t="n">
        <v>4750000000</v>
      </c>
    </row>
    <row r="158" spans="1:19">
      <c r="A158" s="4" t="s">
        <v>868</v>
      </c>
    </row>
    <row r="159" spans="1:19">
      <c r="A159" s="3" t="s">
        <v>748</v>
      </c>
    </row>
    <row r="160" spans="1:19">
      <c r="A160" s="4" t="s">
        <v>835</v>
      </c>
      <c r="K160" s="5" t="n">
        <v>4500000000</v>
      </c>
    </row>
    <row r="161" spans="1:19">
      <c r="A161" s="4" t="s">
        <v>869</v>
      </c>
    </row>
    <row r="162" spans="1:19">
      <c r="A162" s="3" t="s">
        <v>748</v>
      </c>
    </row>
    <row r="163" spans="1:19">
      <c r="A163" s="4" t="s">
        <v>870</v>
      </c>
      <c r="K163" s="4" t="s">
        <v>862</v>
      </c>
    </row>
    <row r="164" spans="1:19">
      <c r="A164" s="4" t="s">
        <v>871</v>
      </c>
    </row>
    <row r="165" spans="1:19">
      <c r="A165" s="3" t="s">
        <v>748</v>
      </c>
    </row>
    <row r="166" spans="1:19">
      <c r="A166" s="4" t="s">
        <v>189</v>
      </c>
      <c r="K166" s="5" t="n">
        <v>162500000</v>
      </c>
    </row>
    <row r="167" spans="1:19">
      <c r="A167" s="4" t="s">
        <v>872</v>
      </c>
    </row>
    <row r="168" spans="1:19">
      <c r="A168" s="3" t="s">
        <v>748</v>
      </c>
    </row>
    <row r="169" spans="1:19">
      <c r="A169" s="4" t="s">
        <v>189</v>
      </c>
      <c r="K169" s="6" t="n">
        <v>1277000000</v>
      </c>
    </row>
    <row r="170" spans="1:19">
      <c r="A170" s="4" t="s">
        <v>873</v>
      </c>
    </row>
    <row r="171" spans="1:19">
      <c r="A171" s="3" t="s">
        <v>748</v>
      </c>
    </row>
    <row r="172" spans="1:19">
      <c r="A172" s="4" t="s">
        <v>728</v>
      </c>
      <c r="E172" s="5" t="n">
        <v>2839000000</v>
      </c>
    </row>
    <row r="173" spans="1:19">
      <c r="A173" s="4" t="s">
        <v>874</v>
      </c>
    </row>
    <row r="174" spans="1:19">
      <c r="A174" s="3" t="s">
        <v>748</v>
      </c>
    </row>
    <row r="175" spans="1:19">
      <c r="A175" s="4" t="s">
        <v>875</v>
      </c>
      <c r="D175" s="5" t="n">
        <v>800000000</v>
      </c>
    </row>
    <row r="176" spans="1:19">
      <c r="A176" s="4" t="s">
        <v>828</v>
      </c>
      <c r="E176" s="6" t="n">
        <v>3634000000</v>
      </c>
    </row>
    <row r="177" spans="1:19">
      <c r="A177" s="4" t="s">
        <v>876</v>
      </c>
    </row>
    <row r="178" spans="1:19">
      <c r="A178" s="3" t="s">
        <v>748</v>
      </c>
    </row>
    <row r="179" spans="1:19">
      <c r="A179" s="4" t="s">
        <v>828</v>
      </c>
      <c r="K179" s="6" t="n">
        <v>500000000</v>
      </c>
    </row>
    <row r="180" spans="1:19">
      <c r="A180" s="4" t="s">
        <v>877</v>
      </c>
    </row>
    <row r="181" spans="1:19">
      <c r="A181" s="3" t="s">
        <v>748</v>
      </c>
    </row>
    <row r="182" spans="1:19">
      <c r="A182" s="4" t="s">
        <v>828</v>
      </c>
      <c r="N182" s="5" t="n">
        <v>4000000000</v>
      </c>
    </row>
    <row r="183" spans="1:19">
      <c r="A183" s="4" t="s">
        <v>878</v>
      </c>
    </row>
    <row r="184" spans="1:19">
      <c r="A184" s="3" t="s">
        <v>748</v>
      </c>
    </row>
    <row r="185" spans="1:19">
      <c r="A185" s="4" t="s">
        <v>828</v>
      </c>
      <c r="K185" s="6" t="n">
        <v>400000000</v>
      </c>
    </row>
    <row r="186" spans="1:19">
      <c r="A186" s="4" t="s">
        <v>807</v>
      </c>
    </row>
    <row r="187" spans="1:19">
      <c r="A187" s="3" t="s">
        <v>748</v>
      </c>
    </row>
    <row r="188" spans="1:19">
      <c r="A188" s="4" t="s">
        <v>828</v>
      </c>
      <c r="H188" s="5" t="n">
        <v>2000000000</v>
      </c>
    </row>
    <row r="189" spans="1:19">
      <c r="A189" s="4" t="s">
        <v>879</v>
      </c>
      <c r="N189" s="5" t="n">
        <v>650000000</v>
      </c>
      <c r="O189" s="5" t="n">
        <v>1400000000</v>
      </c>
    </row>
    <row r="190" spans="1:19">
      <c r="A190" s="4" t="s">
        <v>880</v>
      </c>
    </row>
    <row r="191" spans="1:19">
      <c r="A191" s="3" t="s">
        <v>748</v>
      </c>
    </row>
    <row r="192" spans="1:19">
      <c r="A192" s="4" t="s">
        <v>881</v>
      </c>
      <c r="H192" s="6" t="n">
        <v>60</v>
      </c>
    </row>
    <row r="193" spans="1:19">
      <c r="A193" s="4" t="s">
        <v>882</v>
      </c>
    </row>
    <row r="194" spans="1:19">
      <c r="A194" s="3" t="s">
        <v>748</v>
      </c>
    </row>
    <row r="195" spans="1:19">
      <c r="A195" s="4" t="s">
        <v>881</v>
      </c>
      <c r="J195" s="6" t="n">
        <v>76</v>
      </c>
    </row>
    <row r="196" spans="1:19">
      <c r="A196" s="4" t="s">
        <v>883</v>
      </c>
    </row>
    <row r="197" spans="1:19">
      <c r="A197" s="3" t="s">
        <v>748</v>
      </c>
    </row>
    <row r="198" spans="1:19">
      <c r="A198" s="4" t="s">
        <v>881</v>
      </c>
      <c r="H198" s="6" t="n">
        <v>20</v>
      </c>
    </row>
    <row r="199" spans="1:19">
      <c r="A199" s="4" t="s">
        <v>884</v>
      </c>
    </row>
    <row r="200" spans="1:19">
      <c r="A200" s="3" t="s">
        <v>748</v>
      </c>
    </row>
    <row r="201" spans="1:19">
      <c r="A201" s="4" t="s">
        <v>881</v>
      </c>
      <c r="J201" s="6" t="n">
        <v>24</v>
      </c>
    </row>
    <row r="202" spans="1:19">
      <c r="A202" s="4" t="s">
        <v>885</v>
      </c>
    </row>
    <row r="203" spans="1:19">
      <c r="A203" s="3" t="s">
        <v>748</v>
      </c>
    </row>
    <row r="204" spans="1:19">
      <c r="A204" s="4" t="s">
        <v>652</v>
      </c>
      <c r="H204" s="4" t="s">
        <v>886</v>
      </c>
    </row>
    <row r="205" spans="1:19">
      <c r="A205" s="4" t="s">
        <v>887</v>
      </c>
    </row>
    <row r="206" spans="1:19">
      <c r="A206" s="3" t="s">
        <v>748</v>
      </c>
    </row>
    <row r="207" spans="1:19">
      <c r="A207" s="4" t="s">
        <v>652</v>
      </c>
      <c r="H207" s="4" t="s">
        <v>653</v>
      </c>
    </row>
    <row r="208" spans="1:19">
      <c r="A208" s="4" t="s">
        <v>888</v>
      </c>
    </row>
    <row r="209" spans="1:19">
      <c r="A209" s="3" t="s">
        <v>748</v>
      </c>
    </row>
    <row r="210" spans="1:19">
      <c r="A210" s="4" t="s">
        <v>728</v>
      </c>
      <c r="K210" s="6" t="n">
        <v>84000000</v>
      </c>
      <c r="L210" s="6" t="n">
        <v>38000000</v>
      </c>
    </row>
    <row r="211" spans="1:19">
      <c r="A211" s="4" t="s">
        <v>889</v>
      </c>
    </row>
    <row r="212" spans="1:19">
      <c r="A212" s="3" t="s">
        <v>748</v>
      </c>
    </row>
    <row r="213" spans="1:19">
      <c r="A213" s="4" t="s">
        <v>728</v>
      </c>
      <c r="K213" s="5" t="n">
        <v>4000000000</v>
      </c>
      <c r="L213" s="5" t="n">
        <v>3350000000</v>
      </c>
    </row>
    <row r="214" spans="1:19">
      <c r="A214" s="4" t="s">
        <v>890</v>
      </c>
    </row>
    <row r="215" spans="1:19">
      <c r="A215" s="3" t="s">
        <v>748</v>
      </c>
    </row>
    <row r="216" spans="1:19">
      <c r="A216" s="4" t="s">
        <v>840</v>
      </c>
      <c r="Q216" s="5" t="n">
        <v>4000000000</v>
      </c>
    </row>
    <row r="217" spans="1:19">
      <c r="A217" s="4" t="s">
        <v>891</v>
      </c>
    </row>
    <row r="218" spans="1:19">
      <c r="A218" s="3" t="s">
        <v>748</v>
      </c>
    </row>
    <row r="219" spans="1:19">
      <c r="A219" s="4" t="s">
        <v>636</v>
      </c>
      <c r="Q219" s="4" t="s">
        <v>801</v>
      </c>
    </row>
    <row r="220" spans="1:19">
      <c r="A220" s="4" t="s">
        <v>840</v>
      </c>
      <c r="Q220" s="5" t="n">
        <v>1250000000</v>
      </c>
    </row>
    <row r="221" spans="1:19">
      <c r="A221" s="4" t="s">
        <v>892</v>
      </c>
    </row>
    <row r="222" spans="1:19">
      <c r="A222" s="3" t="s">
        <v>748</v>
      </c>
    </row>
    <row r="223" spans="1:19">
      <c r="A223" s="4" t="s">
        <v>636</v>
      </c>
      <c r="Q223" s="4" t="s">
        <v>803</v>
      </c>
    </row>
    <row r="224" spans="1:19">
      <c r="A224" s="4" t="s">
        <v>840</v>
      </c>
      <c r="Q224" s="5" t="n">
        <v>1500000000</v>
      </c>
    </row>
    <row r="225" spans="1:19">
      <c r="A225" s="4" t="s">
        <v>893</v>
      </c>
    </row>
    <row r="226" spans="1:19">
      <c r="A226" s="3" t="s">
        <v>748</v>
      </c>
    </row>
    <row r="227" spans="1:19">
      <c r="A227" s="4" t="s">
        <v>636</v>
      </c>
      <c r="Q227" s="4" t="s">
        <v>805</v>
      </c>
    </row>
    <row r="228" spans="1:19">
      <c r="A228" s="4" t="s">
        <v>840</v>
      </c>
      <c r="Q228" s="5" t="n">
        <v>1250000000</v>
      </c>
    </row>
    <row r="229" spans="1:19">
      <c r="A229" s="4" t="s">
        <v>894</v>
      </c>
    </row>
    <row r="230" spans="1:19">
      <c r="A230" s="3" t="s">
        <v>748</v>
      </c>
    </row>
    <row r="231" spans="1:19">
      <c r="A231" s="4" t="s">
        <v>870</v>
      </c>
      <c r="K231" s="4" t="s">
        <v>895</v>
      </c>
    </row>
    <row r="232" spans="1:19">
      <c r="A232" s="4" t="s">
        <v>644</v>
      </c>
      <c r="K232" s="4" t="s">
        <v>564</v>
      </c>
    </row>
    <row r="233" spans="1:19">
      <c r="A233" s="4" t="s">
        <v>896</v>
      </c>
    </row>
    <row r="234" spans="1:19">
      <c r="A234" s="3" t="s">
        <v>748</v>
      </c>
    </row>
    <row r="235" spans="1:19">
      <c r="A235" s="4" t="s">
        <v>870</v>
      </c>
      <c r="K235" s="4" t="s">
        <v>897</v>
      </c>
    </row>
    <row r="236" spans="1:19">
      <c r="A236" s="4" t="s">
        <v>898</v>
      </c>
    </row>
    <row r="237" spans="1:19">
      <c r="A237" s="3" t="s">
        <v>748</v>
      </c>
    </row>
    <row r="238" spans="1:19">
      <c r="A238" s="4" t="s">
        <v>870</v>
      </c>
      <c r="K238" s="4" t="s">
        <v>895</v>
      </c>
    </row>
    <row r="239" spans="1:19">
      <c r="A239" s="4" t="s">
        <v>644</v>
      </c>
      <c r="K239" s="4" t="s">
        <v>564</v>
      </c>
    </row>
    <row r="240" spans="1:19">
      <c r="A240" s="4" t="s">
        <v>899</v>
      </c>
    </row>
    <row r="241" spans="1:19">
      <c r="A241" s="3" t="s">
        <v>748</v>
      </c>
    </row>
    <row r="242" spans="1:19">
      <c r="A242" s="4" t="s">
        <v>870</v>
      </c>
      <c r="K242" s="4" t="s">
        <v>897</v>
      </c>
    </row>
    <row r="243" spans="1:19">
      <c r="A243" s="4" t="s">
        <v>900</v>
      </c>
    </row>
    <row r="244" spans="1:19">
      <c r="A244" s="3" t="s">
        <v>748</v>
      </c>
    </row>
    <row r="245" spans="1:19">
      <c r="A245" s="4" t="s">
        <v>189</v>
      </c>
      <c r="E245" s="5" t="n">
        <v>5000000000</v>
      </c>
    </row>
    <row r="246" spans="1:19">
      <c r="A246" s="4" t="s">
        <v>901</v>
      </c>
    </row>
    <row r="247" spans="1:19">
      <c r="A247" s="3" t="s">
        <v>748</v>
      </c>
    </row>
    <row r="248" spans="1:19">
      <c r="A248" s="4" t="s">
        <v>875</v>
      </c>
      <c r="F248" s="5" t="n">
        <v>1350000000</v>
      </c>
    </row>
    <row r="249" spans="1:19">
      <c r="A249" s="4" t="s">
        <v>902</v>
      </c>
    </row>
    <row r="250" spans="1:19">
      <c r="A250" s="3" t="s">
        <v>748</v>
      </c>
    </row>
    <row r="251" spans="1:19">
      <c r="A251" s="4" t="s">
        <v>823</v>
      </c>
      <c r="K251" s="5" t="n">
        <v>12200000</v>
      </c>
    </row>
    <row r="252" spans="1:19">
      <c r="A252" s="4" t="s">
        <v>903</v>
      </c>
    </row>
    <row r="253" spans="1:19">
      <c r="A253" s="3" t="s">
        <v>748</v>
      </c>
    </row>
    <row r="254" spans="1:19">
      <c r="A254" s="4" t="s">
        <v>652</v>
      </c>
      <c r="B254" s="4" t="s">
        <v>904</v>
      </c>
    </row>
    <row r="255" spans="1:19">
      <c r="A255" s="4" t="s">
        <v>905</v>
      </c>
    </row>
    <row r="256" spans="1:19">
      <c r="A256" s="3" t="s">
        <v>748</v>
      </c>
    </row>
    <row r="257" spans="1:19">
      <c r="A257" s="4" t="s">
        <v>652</v>
      </c>
      <c r="B257" s="4" t="s">
        <v>906</v>
      </c>
    </row>
    <row r="258" spans="1:19">
      <c r="A258" s="4" t="s">
        <v>907</v>
      </c>
    </row>
    <row r="259" spans="1:19">
      <c r="A259" s="3" t="s">
        <v>748</v>
      </c>
    </row>
    <row r="260" spans="1:19">
      <c r="A260" s="4" t="s">
        <v>652</v>
      </c>
      <c r="K260" s="4" t="s">
        <v>908</v>
      </c>
    </row>
    <row r="261" spans="1:19">
      <c r="A261" s="4" t="s">
        <v>909</v>
      </c>
    </row>
    <row r="262" spans="1:19">
      <c r="A262" s="3" t="s">
        <v>748</v>
      </c>
    </row>
    <row r="263" spans="1:19">
      <c r="A263" s="4" t="s">
        <v>652</v>
      </c>
      <c r="K263" s="4" t="s">
        <v>886</v>
      </c>
    </row>
    <row r="264" spans="1:19">
      <c r="A264" s="4" t="s">
        <v>910</v>
      </c>
    </row>
    <row r="265" spans="1:19">
      <c r="A265" s="3" t="s">
        <v>748</v>
      </c>
    </row>
    <row r="266" spans="1:19">
      <c r="A266" s="4" t="s">
        <v>652</v>
      </c>
      <c r="B266" s="4" t="s">
        <v>908</v>
      </c>
    </row>
    <row r="267" spans="1:19">
      <c r="A267" s="4" t="s">
        <v>911</v>
      </c>
    </row>
    <row r="268" spans="1:19">
      <c r="A268" s="3" t="s">
        <v>748</v>
      </c>
    </row>
    <row r="269" spans="1:19">
      <c r="A269" s="4" t="s">
        <v>652</v>
      </c>
      <c r="B269" s="4" t="s">
        <v>886</v>
      </c>
    </row>
    <row r="270" spans="1:19">
      <c r="A270" s="4" t="s">
        <v>912</v>
      </c>
    </row>
    <row r="271" spans="1:19">
      <c r="A271" s="3" t="s">
        <v>748</v>
      </c>
    </row>
    <row r="272" spans="1:19">
      <c r="A272" s="4" t="s">
        <v>652</v>
      </c>
      <c r="K272" s="4" t="s">
        <v>862</v>
      </c>
    </row>
    <row r="273" spans="1:19">
      <c r="A273" s="4" t="s">
        <v>913</v>
      </c>
    </row>
    <row r="274" spans="1:19">
      <c r="A274" s="3" t="s">
        <v>748</v>
      </c>
    </row>
    <row r="275" spans="1:19">
      <c r="A275" s="4" t="s">
        <v>652</v>
      </c>
      <c r="K275" s="4" t="s">
        <v>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4</v>
      </c>
      <c r="B1" s="2" t="s">
        <v>2</v>
      </c>
      <c r="C1" s="2" t="s">
        <v>68</v>
      </c>
    </row>
    <row r="2" spans="1:3">
      <c r="A2" s="3" t="s">
        <v>915</v>
      </c>
    </row>
    <row r="3" spans="1:3">
      <c r="A3" s="4" t="s">
        <v>916</v>
      </c>
      <c r="B3" s="5" t="n">
        <v>7747</v>
      </c>
    </row>
    <row r="4" spans="1:3">
      <c r="A4" s="4" t="s">
        <v>916</v>
      </c>
      <c r="B4" s="6" t="n">
        <v>8052</v>
      </c>
    </row>
    <row r="5" spans="1:3">
      <c r="A5" s="4" t="s">
        <v>917</v>
      </c>
      <c r="B5" s="6" t="n">
        <v>7415</v>
      </c>
    </row>
    <row r="6" spans="1:3">
      <c r="A6" s="4" t="s">
        <v>918</v>
      </c>
      <c r="B6" s="6" t="n">
        <v>7795</v>
      </c>
    </row>
    <row r="7" spans="1:3">
      <c r="A7" s="4" t="s">
        <v>919</v>
      </c>
      <c r="B7" s="6" t="n">
        <v>3417</v>
      </c>
    </row>
    <row r="8" spans="1:3">
      <c r="A8" s="4" t="s">
        <v>920</v>
      </c>
      <c r="B8" s="6" t="n">
        <v>18239</v>
      </c>
    </row>
    <row r="9" spans="1:3">
      <c r="A9" s="4" t="s">
        <v>728</v>
      </c>
      <c r="B9" s="6" t="n">
        <v>52665</v>
      </c>
      <c r="C9" s="5" t="n">
        <v>54239</v>
      </c>
    </row>
    <row r="10" spans="1:3">
      <c r="A10" s="3" t="s">
        <v>921</v>
      </c>
    </row>
    <row r="11" spans="1:3">
      <c r="A11" s="4" t="s">
        <v>916</v>
      </c>
      <c r="B11" s="6" t="n">
        <v>-10</v>
      </c>
    </row>
    <row r="12" spans="1:3">
      <c r="A12" s="4" t="s">
        <v>916</v>
      </c>
      <c r="B12" s="6" t="n">
        <v>-52</v>
      </c>
    </row>
    <row r="13" spans="1:3">
      <c r="A13" s="4" t="s">
        <v>917</v>
      </c>
      <c r="B13" s="6" t="n">
        <v>-24</v>
      </c>
    </row>
    <row r="14" spans="1:3">
      <c r="A14" s="4" t="s">
        <v>918</v>
      </c>
      <c r="B14" s="6" t="n">
        <v>-50</v>
      </c>
    </row>
    <row r="15" spans="1:3">
      <c r="A15" s="4" t="s">
        <v>919</v>
      </c>
      <c r="B15" s="6" t="n">
        <v>-96</v>
      </c>
    </row>
    <row r="16" spans="1:3">
      <c r="A16" s="4" t="s">
        <v>920</v>
      </c>
      <c r="B16" s="6" t="n">
        <v>-377</v>
      </c>
    </row>
    <row r="17" spans="1:3">
      <c r="A17" s="4" t="s">
        <v>199</v>
      </c>
      <c r="B17" s="6" t="n">
        <v>-609</v>
      </c>
    </row>
    <row r="18" spans="1:3">
      <c r="A18" s="3" t="s">
        <v>922</v>
      </c>
    </row>
    <row r="19" spans="1:3">
      <c r="A19" s="4" t="s">
        <v>916</v>
      </c>
      <c r="B19" s="6" t="n">
        <v>7737</v>
      </c>
    </row>
    <row r="20" spans="1:3">
      <c r="A20" s="4" t="s">
        <v>916</v>
      </c>
      <c r="B20" s="6" t="n">
        <v>8000</v>
      </c>
    </row>
    <row r="21" spans="1:3">
      <c r="A21" s="4" t="s">
        <v>917</v>
      </c>
      <c r="B21" s="6" t="n">
        <v>7391</v>
      </c>
    </row>
    <row r="22" spans="1:3">
      <c r="A22" s="4" t="s">
        <v>918</v>
      </c>
      <c r="B22" s="6" t="n">
        <v>7745</v>
      </c>
    </row>
    <row r="23" spans="1:3">
      <c r="A23" s="4" t="s">
        <v>919</v>
      </c>
      <c r="B23" s="6" t="n">
        <v>3321</v>
      </c>
    </row>
    <row r="24" spans="1:3">
      <c r="A24" s="4" t="s">
        <v>920</v>
      </c>
      <c r="B24" s="6" t="n">
        <v>17862</v>
      </c>
    </row>
    <row r="25" spans="1:3">
      <c r="A25" s="4" t="s">
        <v>727</v>
      </c>
      <c r="B25" s="6" t="n">
        <v>52056</v>
      </c>
      <c r="C25" s="5" t="n">
        <v>53521</v>
      </c>
    </row>
    <row r="26" spans="1:3">
      <c r="A26" s="4" t="s">
        <v>923</v>
      </c>
    </row>
    <row r="27" spans="1:3">
      <c r="A27" s="3" t="s">
        <v>915</v>
      </c>
    </row>
    <row r="28" spans="1:3">
      <c r="A28" s="4" t="s">
        <v>916</v>
      </c>
      <c r="B28" s="6" t="n">
        <v>229</v>
      </c>
    </row>
    <row r="29" spans="1:3">
      <c r="A29" s="4" t="s">
        <v>916</v>
      </c>
      <c r="B29" s="6" t="n">
        <v>4672</v>
      </c>
    </row>
    <row r="30" spans="1:3">
      <c r="A30" s="4" t="s">
        <v>917</v>
      </c>
      <c r="B30" s="6" t="n">
        <v>286</v>
      </c>
    </row>
    <row r="31" spans="1:3">
      <c r="A31" s="4" t="s">
        <v>918</v>
      </c>
      <c r="B31" s="6" t="n">
        <v>6702</v>
      </c>
    </row>
    <row r="32" spans="1:3">
      <c r="A32" s="4" t="s">
        <v>919</v>
      </c>
      <c r="B32" s="6" t="n">
        <v>1775</v>
      </c>
    </row>
    <row r="33" spans="1:3">
      <c r="A33" s="4" t="s">
        <v>920</v>
      </c>
      <c r="B33" s="6" t="n">
        <v>16000</v>
      </c>
    </row>
    <row r="34" spans="1:3">
      <c r="A34" s="4" t="s">
        <v>728</v>
      </c>
      <c r="B34" s="6" t="n">
        <v>29664</v>
      </c>
    </row>
    <row r="35" spans="1:3">
      <c r="A35" s="4" t="s">
        <v>839</v>
      </c>
    </row>
    <row r="36" spans="1:3">
      <c r="A36" s="3" t="s">
        <v>915</v>
      </c>
    </row>
    <row r="37" spans="1:3">
      <c r="A37" s="4" t="s">
        <v>916</v>
      </c>
      <c r="B37" s="6" t="n">
        <v>0</v>
      </c>
    </row>
    <row r="38" spans="1:3">
      <c r="A38" s="4" t="s">
        <v>916</v>
      </c>
      <c r="B38" s="6" t="n">
        <v>400</v>
      </c>
    </row>
    <row r="39" spans="1:3">
      <c r="A39" s="4" t="s">
        <v>917</v>
      </c>
      <c r="B39" s="6" t="n">
        <v>0</v>
      </c>
    </row>
    <row r="40" spans="1:3">
      <c r="A40" s="4" t="s">
        <v>918</v>
      </c>
      <c r="B40" s="6" t="n">
        <v>0</v>
      </c>
    </row>
    <row r="41" spans="1:3">
      <c r="A41" s="4" t="s">
        <v>919</v>
      </c>
      <c r="B41" s="6" t="n">
        <v>0</v>
      </c>
    </row>
    <row r="42" spans="1:3">
      <c r="A42" s="4" t="s">
        <v>920</v>
      </c>
      <c r="B42" s="6" t="n">
        <v>952</v>
      </c>
    </row>
    <row r="43" spans="1:3">
      <c r="A43" s="4" t="s">
        <v>728</v>
      </c>
      <c r="B43" s="6" t="n">
        <v>1352</v>
      </c>
    </row>
    <row r="44" spans="1:3">
      <c r="A44" s="4" t="s">
        <v>924</v>
      </c>
    </row>
    <row r="45" spans="1:3">
      <c r="A45" s="3" t="s">
        <v>915</v>
      </c>
    </row>
    <row r="46" spans="1:3">
      <c r="A46" s="4" t="s">
        <v>916</v>
      </c>
      <c r="B46" s="6" t="n">
        <v>600</v>
      </c>
    </row>
    <row r="47" spans="1:3">
      <c r="A47" s="4" t="s">
        <v>916</v>
      </c>
      <c r="B47" s="6" t="n">
        <v>1075</v>
      </c>
    </row>
    <row r="48" spans="1:3">
      <c r="A48" s="4" t="s">
        <v>917</v>
      </c>
      <c r="B48" s="6" t="n">
        <v>0</v>
      </c>
    </row>
    <row r="49" spans="1:3">
      <c r="A49" s="4" t="s">
        <v>918</v>
      </c>
      <c r="B49" s="6" t="n">
        <v>1000</v>
      </c>
    </row>
    <row r="50" spans="1:3">
      <c r="A50" s="4" t="s">
        <v>919</v>
      </c>
      <c r="B50" s="6" t="n">
        <v>1625</v>
      </c>
    </row>
    <row r="51" spans="1:3">
      <c r="A51" s="4" t="s">
        <v>920</v>
      </c>
      <c r="B51" s="6" t="n">
        <v>0</v>
      </c>
    </row>
    <row r="52" spans="1:3">
      <c r="A52" s="4" t="s">
        <v>728</v>
      </c>
      <c r="B52" s="6" t="n">
        <v>4300</v>
      </c>
    </row>
    <row r="53" spans="1:3">
      <c r="A53" s="4" t="s">
        <v>925</v>
      </c>
    </row>
    <row r="54" spans="1:3">
      <c r="A54" s="3" t="s">
        <v>915</v>
      </c>
    </row>
    <row r="55" spans="1:3">
      <c r="A55" s="4" t="s">
        <v>916</v>
      </c>
      <c r="B55" s="6" t="n">
        <v>2750</v>
      </c>
    </row>
    <row r="56" spans="1:3">
      <c r="A56" s="4" t="s">
        <v>916</v>
      </c>
      <c r="B56" s="6" t="n">
        <v>0</v>
      </c>
    </row>
    <row r="57" spans="1:3">
      <c r="A57" s="4" t="s">
        <v>917</v>
      </c>
      <c r="B57" s="6" t="n">
        <v>1500</v>
      </c>
    </row>
    <row r="58" spans="1:3">
      <c r="A58" s="4" t="s">
        <v>918</v>
      </c>
      <c r="B58" s="6" t="n">
        <v>0</v>
      </c>
    </row>
    <row r="59" spans="1:3">
      <c r="A59" s="4" t="s">
        <v>919</v>
      </c>
      <c r="B59" s="6" t="n">
        <v>0</v>
      </c>
    </row>
    <row r="60" spans="1:3">
      <c r="A60" s="4" t="s">
        <v>920</v>
      </c>
      <c r="B60" s="6" t="n">
        <v>1250</v>
      </c>
    </row>
    <row r="61" spans="1:3">
      <c r="A61" s="4" t="s">
        <v>728</v>
      </c>
      <c r="B61" s="6" t="n">
        <v>5500</v>
      </c>
    </row>
    <row r="62" spans="1:3">
      <c r="A62" s="4" t="s">
        <v>738</v>
      </c>
    </row>
    <row r="63" spans="1:3">
      <c r="A63" s="3" t="s">
        <v>915</v>
      </c>
    </row>
    <row r="64" spans="1:3">
      <c r="A64" s="4" t="s">
        <v>916</v>
      </c>
      <c r="B64" s="6" t="n">
        <v>4154</v>
      </c>
    </row>
    <row r="65" spans="1:3">
      <c r="A65" s="4" t="s">
        <v>916</v>
      </c>
      <c r="B65" s="6" t="n">
        <v>1894</v>
      </c>
    </row>
    <row r="66" spans="1:3">
      <c r="A66" s="4" t="s">
        <v>917</v>
      </c>
      <c r="B66" s="6" t="n">
        <v>1622</v>
      </c>
    </row>
    <row r="67" spans="1:3">
      <c r="A67" s="4" t="s">
        <v>918</v>
      </c>
      <c r="B67" s="6" t="n">
        <v>85</v>
      </c>
    </row>
    <row r="68" spans="1:3">
      <c r="A68" s="4" t="s">
        <v>919</v>
      </c>
      <c r="B68" s="6" t="n">
        <v>10</v>
      </c>
    </row>
    <row r="69" spans="1:3">
      <c r="A69" s="4" t="s">
        <v>920</v>
      </c>
      <c r="B69" s="6" t="n">
        <v>0</v>
      </c>
    </row>
    <row r="70" spans="1:3">
      <c r="A70" s="4" t="s">
        <v>728</v>
      </c>
      <c r="B70" s="6" t="n">
        <v>7765</v>
      </c>
    </row>
    <row r="71" spans="1:3">
      <c r="A71" s="4" t="s">
        <v>926</v>
      </c>
    </row>
    <row r="72" spans="1:3">
      <c r="A72" s="3" t="s">
        <v>915</v>
      </c>
    </row>
    <row r="73" spans="1:3">
      <c r="A73" s="4" t="s">
        <v>916</v>
      </c>
      <c r="B73" s="6" t="n">
        <v>0</v>
      </c>
    </row>
    <row r="74" spans="1:3">
      <c r="A74" s="4" t="s">
        <v>916</v>
      </c>
      <c r="B74" s="6" t="n">
        <v>0</v>
      </c>
    </row>
    <row r="75" spans="1:3">
      <c r="A75" s="4" t="s">
        <v>917</v>
      </c>
      <c r="B75" s="6" t="n">
        <v>4000</v>
      </c>
    </row>
    <row r="76" spans="1:3">
      <c r="A76" s="4" t="s">
        <v>918</v>
      </c>
      <c r="B76" s="6" t="n">
        <v>0</v>
      </c>
    </row>
    <row r="77" spans="1:3">
      <c r="A77" s="4" t="s">
        <v>919</v>
      </c>
      <c r="B77" s="6" t="n">
        <v>0</v>
      </c>
    </row>
    <row r="78" spans="1:3">
      <c r="A78" s="4" t="s">
        <v>920</v>
      </c>
      <c r="B78" s="6" t="n">
        <v>0</v>
      </c>
    </row>
    <row r="79" spans="1:3">
      <c r="A79" s="4" t="s">
        <v>728</v>
      </c>
      <c r="B79" s="6" t="n">
        <v>4000</v>
      </c>
    </row>
    <row r="80" spans="1:3">
      <c r="A80" s="4" t="s">
        <v>164</v>
      </c>
    </row>
    <row r="81" spans="1:3">
      <c r="A81" s="3" t="s">
        <v>915</v>
      </c>
    </row>
    <row r="82" spans="1:3">
      <c r="A82" s="4" t="s">
        <v>916</v>
      </c>
      <c r="B82" s="6" t="n">
        <v>14</v>
      </c>
    </row>
    <row r="83" spans="1:3">
      <c r="A83" s="4" t="s">
        <v>916</v>
      </c>
      <c r="B83" s="6" t="n">
        <v>11</v>
      </c>
    </row>
    <row r="84" spans="1:3">
      <c r="A84" s="4" t="s">
        <v>917</v>
      </c>
      <c r="B84" s="6" t="n">
        <v>7</v>
      </c>
    </row>
    <row r="85" spans="1:3">
      <c r="A85" s="4" t="s">
        <v>918</v>
      </c>
      <c r="B85" s="6" t="n">
        <v>8</v>
      </c>
    </row>
    <row r="86" spans="1:3">
      <c r="A86" s="4" t="s">
        <v>919</v>
      </c>
      <c r="B86" s="6" t="n">
        <v>7</v>
      </c>
    </row>
    <row r="87" spans="1:3">
      <c r="A87" s="4" t="s">
        <v>920</v>
      </c>
      <c r="B87" s="6" t="n">
        <v>37</v>
      </c>
    </row>
    <row r="88" spans="1:3">
      <c r="A88" s="4" t="s">
        <v>728</v>
      </c>
      <c r="B88" s="5" t="n">
        <v>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27</v>
      </c>
      <c r="B1" s="2" t="s">
        <v>1</v>
      </c>
    </row>
    <row r="2" spans="1:2">
      <c r="B2" s="2" t="s">
        <v>2</v>
      </c>
    </row>
    <row r="3" spans="1:2">
      <c r="A3" s="4" t="s">
        <v>928</v>
      </c>
    </row>
    <row r="4" spans="1:2">
      <c r="A4" s="3" t="s">
        <v>929</v>
      </c>
    </row>
    <row r="5" spans="1:2">
      <c r="A5" s="4" t="s">
        <v>930</v>
      </c>
      <c r="B5" s="4" t="s">
        <v>621</v>
      </c>
    </row>
    <row r="6" spans="1:2">
      <c r="A6" s="4" t="s">
        <v>931</v>
      </c>
    </row>
    <row r="7" spans="1:2">
      <c r="A7" s="3" t="s">
        <v>929</v>
      </c>
    </row>
    <row r="8" spans="1:2">
      <c r="A8" s="4" t="s">
        <v>930</v>
      </c>
      <c r="B8" s="4" t="s">
        <v>865</v>
      </c>
    </row>
    <row r="9" spans="1:2">
      <c r="A9" s="4" t="s">
        <v>932</v>
      </c>
    </row>
    <row r="10" spans="1:2">
      <c r="A10" s="3" t="s">
        <v>929</v>
      </c>
    </row>
    <row r="11" spans="1:2">
      <c r="A11" s="4" t="s">
        <v>930</v>
      </c>
      <c r="B11" s="4" t="s">
        <v>543</v>
      </c>
    </row>
    <row r="12" spans="1:2">
      <c r="A12" s="4" t="s">
        <v>933</v>
      </c>
    </row>
    <row r="13" spans="1:2">
      <c r="A13" s="3" t="s">
        <v>929</v>
      </c>
    </row>
    <row r="14" spans="1:2">
      <c r="A14" s="4" t="s">
        <v>930</v>
      </c>
      <c r="B14" s="4" t="s">
        <v>549</v>
      </c>
    </row>
    <row r="15" spans="1:2">
      <c r="A15" s="4" t="s">
        <v>934</v>
      </c>
    </row>
    <row r="16" spans="1:2">
      <c r="A16" s="3" t="s">
        <v>929</v>
      </c>
    </row>
    <row r="17" spans="1:2">
      <c r="A17" s="4" t="s">
        <v>930</v>
      </c>
      <c r="B17" s="4" t="s">
        <v>543</v>
      </c>
    </row>
    <row r="18" spans="1:2">
      <c r="A18" s="4" t="s">
        <v>935</v>
      </c>
    </row>
    <row r="19" spans="1:2">
      <c r="A19" s="3" t="s">
        <v>929</v>
      </c>
    </row>
    <row r="20" spans="1:2">
      <c r="A20" s="4" t="s">
        <v>930</v>
      </c>
      <c r="B20" s="4" t="s">
        <v>5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8</v>
      </c>
    </row>
    <row r="2" spans="1:3">
      <c r="A2" s="4" t="s">
        <v>937</v>
      </c>
    </row>
    <row r="3" spans="1:3">
      <c r="A3" s="3" t="s">
        <v>929</v>
      </c>
    </row>
    <row r="4" spans="1:3">
      <c r="A4" s="4" t="s">
        <v>938</v>
      </c>
      <c r="B4" s="5" t="n">
        <v>16414</v>
      </c>
      <c r="C4" s="5" t="n">
        <v>13702</v>
      </c>
    </row>
    <row r="5" spans="1:3">
      <c r="A5" s="4" t="s">
        <v>939</v>
      </c>
    </row>
    <row r="6" spans="1:3">
      <c r="A6" s="3" t="s">
        <v>929</v>
      </c>
    </row>
    <row r="7" spans="1:3">
      <c r="A7" s="4" t="s">
        <v>938</v>
      </c>
      <c r="B7" s="6" t="n">
        <v>8703</v>
      </c>
      <c r="C7" s="6" t="n">
        <v>7573</v>
      </c>
    </row>
    <row r="8" spans="1:3">
      <c r="A8" s="4" t="s">
        <v>940</v>
      </c>
    </row>
    <row r="9" spans="1:3">
      <c r="A9" s="3" t="s">
        <v>929</v>
      </c>
    </row>
    <row r="10" spans="1:3">
      <c r="A10" s="4" t="s">
        <v>938</v>
      </c>
      <c r="B10" s="6" t="n">
        <v>7711</v>
      </c>
      <c r="C10" s="6" t="n">
        <v>6129</v>
      </c>
    </row>
    <row r="11" spans="1:3">
      <c r="A11" s="4" t="s">
        <v>941</v>
      </c>
    </row>
    <row r="12" spans="1:3">
      <c r="A12" s="3" t="s">
        <v>929</v>
      </c>
    </row>
    <row r="13" spans="1:3">
      <c r="A13" s="4" t="s">
        <v>938</v>
      </c>
      <c r="B13" s="5" t="n">
        <v>4043</v>
      </c>
      <c r="C13" s="5" t="n">
        <v>26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8</v>
      </c>
      <c r="D2" s="2" t="s">
        <v>109</v>
      </c>
    </row>
    <row r="3" spans="1:4">
      <c r="A3" s="3" t="s">
        <v>943</v>
      </c>
    </row>
    <row r="4" spans="1:4">
      <c r="A4" s="4" t="s">
        <v>944</v>
      </c>
      <c r="B4" s="5" t="n">
        <v>226</v>
      </c>
      <c r="C4" s="5" t="n">
        <v>225</v>
      </c>
    </row>
    <row r="5" spans="1:4">
      <c r="A5" s="4" t="s">
        <v>945</v>
      </c>
      <c r="B5" s="6" t="n">
        <v>269</v>
      </c>
      <c r="C5" s="6" t="n">
        <v>299</v>
      </c>
    </row>
    <row r="6" spans="1:4">
      <c r="A6" s="4" t="s">
        <v>946</v>
      </c>
      <c r="B6" s="6" t="n">
        <v>-180</v>
      </c>
      <c r="C6" s="6" t="n">
        <v>-75</v>
      </c>
    </row>
    <row r="7" spans="1:4">
      <c r="A7" s="4" t="s">
        <v>937</v>
      </c>
    </row>
    <row r="8" spans="1:4">
      <c r="A8" s="3" t="s">
        <v>943</v>
      </c>
    </row>
    <row r="9" spans="1:4">
      <c r="A9" s="4" t="s">
        <v>945</v>
      </c>
      <c r="B9" s="6" t="n">
        <v>269</v>
      </c>
      <c r="C9" s="6" t="n">
        <v>299</v>
      </c>
    </row>
    <row r="10" spans="1:4">
      <c r="A10" s="4" t="s">
        <v>947</v>
      </c>
    </row>
    <row r="11" spans="1:4">
      <c r="A11" s="3" t="s">
        <v>943</v>
      </c>
    </row>
    <row r="12" spans="1:4">
      <c r="A12" s="4" t="s">
        <v>944</v>
      </c>
      <c r="B12" s="6" t="n">
        <v>226</v>
      </c>
      <c r="C12" s="6" t="n">
        <v>225</v>
      </c>
    </row>
    <row r="13" spans="1:4">
      <c r="A13" s="4" t="s">
        <v>948</v>
      </c>
    </row>
    <row r="14" spans="1:4">
      <c r="A14" s="3" t="s">
        <v>943</v>
      </c>
    </row>
    <row r="15" spans="1:4">
      <c r="A15" s="4" t="s">
        <v>944</v>
      </c>
      <c r="B15" s="6" t="n">
        <v>0</v>
      </c>
      <c r="C15" s="6" t="n">
        <v>0</v>
      </c>
    </row>
    <row r="16" spans="1:4">
      <c r="A16" s="4" t="s">
        <v>949</v>
      </c>
    </row>
    <row r="17" spans="1:4">
      <c r="A17" s="3" t="s">
        <v>943</v>
      </c>
    </row>
    <row r="18" spans="1:4">
      <c r="A18" s="4" t="s">
        <v>946</v>
      </c>
      <c r="B18" s="6" t="n">
        <v>-152</v>
      </c>
      <c r="C18" s="6" t="n">
        <v>-67</v>
      </c>
    </row>
    <row r="19" spans="1:4">
      <c r="A19" s="4" t="s">
        <v>950</v>
      </c>
    </row>
    <row r="20" spans="1:4">
      <c r="A20" s="3" t="s">
        <v>943</v>
      </c>
    </row>
    <row r="21" spans="1:4">
      <c r="A21" s="4" t="s">
        <v>945</v>
      </c>
      <c r="B21" s="6" t="n">
        <v>0</v>
      </c>
      <c r="C21" s="6" t="n">
        <v>0</v>
      </c>
    </row>
    <row r="22" spans="1:4">
      <c r="A22" s="4" t="s">
        <v>951</v>
      </c>
    </row>
    <row r="23" spans="1:4">
      <c r="A23" s="3" t="s">
        <v>943</v>
      </c>
    </row>
    <row r="24" spans="1:4">
      <c r="A24" s="4" t="s">
        <v>944</v>
      </c>
      <c r="B24" s="6" t="n">
        <v>0</v>
      </c>
      <c r="C24" s="6" t="n">
        <v>0</v>
      </c>
    </row>
    <row r="25" spans="1:4">
      <c r="A25" s="4" t="s">
        <v>946</v>
      </c>
      <c r="B25" s="5" t="n">
        <v>-28</v>
      </c>
      <c r="C25" s="5" t="n">
        <v>-8</v>
      </c>
    </row>
    <row r="26" spans="1:4">
      <c r="A26" s="4" t="s">
        <v>952</v>
      </c>
    </row>
    <row r="27" spans="1:4">
      <c r="A27" s="3" t="s">
        <v>943</v>
      </c>
    </row>
    <row r="28" spans="1:4">
      <c r="A28" s="4" t="s">
        <v>953</v>
      </c>
      <c r="D28" s="5" t="n">
        <v>-248</v>
      </c>
    </row>
    <row r="29" spans="1:4">
      <c r="A29" s="4" t="s">
        <v>954</v>
      </c>
      <c r="D29" s="6" t="n">
        <v>-134</v>
      </c>
    </row>
    <row r="30" spans="1:4">
      <c r="A30" s="4" t="s">
        <v>955</v>
      </c>
    </row>
    <row r="31" spans="1:4">
      <c r="A31" s="3" t="s">
        <v>943</v>
      </c>
    </row>
    <row r="32" spans="1:4">
      <c r="A32" s="4" t="s">
        <v>953</v>
      </c>
      <c r="D32" s="6" t="n">
        <v>-248</v>
      </c>
    </row>
    <row r="33" spans="1:4">
      <c r="A33" s="4" t="s">
        <v>956</v>
      </c>
    </row>
    <row r="34" spans="1:4">
      <c r="A34" s="3" t="s">
        <v>943</v>
      </c>
    </row>
    <row r="35" spans="1:4">
      <c r="A35" s="4" t="s">
        <v>954</v>
      </c>
      <c r="D35" s="6" t="n">
        <v>-77</v>
      </c>
    </row>
    <row r="36" spans="1:4">
      <c r="A36" s="4" t="s">
        <v>957</v>
      </c>
    </row>
    <row r="37" spans="1:4">
      <c r="A37" s="3" t="s">
        <v>943</v>
      </c>
    </row>
    <row r="38" spans="1:4">
      <c r="A38" s="4" t="s">
        <v>954</v>
      </c>
      <c r="D38" s="6" t="n">
        <v>-57</v>
      </c>
    </row>
    <row r="39" spans="1:4">
      <c r="A39" s="4" t="s">
        <v>958</v>
      </c>
    </row>
    <row r="40" spans="1:4">
      <c r="A40" s="3" t="s">
        <v>943</v>
      </c>
    </row>
    <row r="41" spans="1:4">
      <c r="A41" s="4" t="s">
        <v>953</v>
      </c>
      <c r="D41" s="6" t="n">
        <v>0</v>
      </c>
    </row>
    <row r="42" spans="1:4">
      <c r="A42" s="4" t="s">
        <v>959</v>
      </c>
    </row>
    <row r="43" spans="1:4">
      <c r="A43" s="3" t="s">
        <v>943</v>
      </c>
    </row>
    <row r="44" spans="1:4">
      <c r="A44" s="4" t="s">
        <v>954</v>
      </c>
      <c r="D44" s="6" t="n">
        <v>0</v>
      </c>
    </row>
    <row r="45" spans="1:4">
      <c r="A45" s="4" t="s">
        <v>960</v>
      </c>
    </row>
    <row r="46" spans="1:4">
      <c r="A46" s="3" t="s">
        <v>943</v>
      </c>
    </row>
    <row r="47" spans="1:4">
      <c r="A47" s="4" t="s">
        <v>946</v>
      </c>
      <c r="D47" s="6" t="n">
        <v>-102</v>
      </c>
    </row>
    <row r="48" spans="1:4">
      <c r="A48" s="4" t="s">
        <v>961</v>
      </c>
    </row>
    <row r="49" spans="1:4">
      <c r="A49" s="3" t="s">
        <v>943</v>
      </c>
    </row>
    <row r="50" spans="1:4">
      <c r="A50" s="4" t="s">
        <v>946</v>
      </c>
      <c r="D50" s="6" t="n">
        <v>-106</v>
      </c>
    </row>
    <row r="51" spans="1:4">
      <c r="A51" s="4" t="s">
        <v>962</v>
      </c>
    </row>
    <row r="52" spans="1:4">
      <c r="A52" s="3" t="s">
        <v>943</v>
      </c>
    </row>
    <row r="53" spans="1:4">
      <c r="A53" s="4" t="s">
        <v>946</v>
      </c>
      <c r="D53" s="5"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8</v>
      </c>
    </row>
    <row r="2" spans="1:3">
      <c r="A2" s="3" t="s">
        <v>964</v>
      </c>
    </row>
    <row r="3" spans="1:3">
      <c r="A3" s="4" t="s">
        <v>965</v>
      </c>
      <c r="B3" s="5" t="n">
        <v>299</v>
      </c>
      <c r="C3" s="5" t="n">
        <v>312</v>
      </c>
    </row>
    <row r="4" spans="1:3">
      <c r="A4" s="4" t="s">
        <v>966</v>
      </c>
      <c r="B4" s="6" t="n">
        <v>-286</v>
      </c>
      <c r="C4" s="6" t="n">
        <v>-275</v>
      </c>
    </row>
    <row r="5" spans="1:3">
      <c r="A5" s="4" t="s">
        <v>967</v>
      </c>
      <c r="B5" s="6" t="n">
        <v>13</v>
      </c>
      <c r="C5" s="6" t="n">
        <v>37</v>
      </c>
    </row>
    <row r="6" spans="1:3">
      <c r="A6" s="4" t="s">
        <v>968</v>
      </c>
    </row>
    <row r="7" spans="1:3">
      <c r="A7" s="3" t="s">
        <v>964</v>
      </c>
    </row>
    <row r="8" spans="1:3">
      <c r="A8" s="4" t="s">
        <v>967</v>
      </c>
      <c r="B8" s="6" t="n">
        <v>80</v>
      </c>
      <c r="C8" s="6" t="n">
        <v>94</v>
      </c>
    </row>
    <row r="9" spans="1:3">
      <c r="A9" s="4" t="s">
        <v>969</v>
      </c>
    </row>
    <row r="10" spans="1:3">
      <c r="A10" s="3" t="s">
        <v>964</v>
      </c>
    </row>
    <row r="11" spans="1:3">
      <c r="A11" s="4" t="s">
        <v>967</v>
      </c>
      <c r="B11" s="6" t="n">
        <v>1</v>
      </c>
      <c r="C11" s="6" t="n">
        <v>3</v>
      </c>
    </row>
    <row r="12" spans="1:3">
      <c r="A12" s="4" t="s">
        <v>970</v>
      </c>
    </row>
    <row r="13" spans="1:3">
      <c r="A13" s="3" t="s">
        <v>964</v>
      </c>
    </row>
    <row r="14" spans="1:3">
      <c r="A14" s="4" t="s">
        <v>967</v>
      </c>
      <c r="B14" s="6" t="n">
        <v>-30</v>
      </c>
      <c r="C14" s="6" t="n">
        <v>-49</v>
      </c>
    </row>
    <row r="15" spans="1:3">
      <c r="A15" s="4" t="s">
        <v>971</v>
      </c>
    </row>
    <row r="16" spans="1:3">
      <c r="A16" s="3" t="s">
        <v>964</v>
      </c>
    </row>
    <row r="17" spans="1:3">
      <c r="A17" s="4" t="s">
        <v>967</v>
      </c>
      <c r="B17" s="6" t="n">
        <v>-38</v>
      </c>
      <c r="C17" s="6" t="n">
        <v>-11</v>
      </c>
    </row>
    <row r="18" spans="1:3">
      <c r="A18" s="4" t="s">
        <v>972</v>
      </c>
    </row>
    <row r="19" spans="1:3">
      <c r="A19" s="3" t="s">
        <v>964</v>
      </c>
    </row>
    <row r="20" spans="1:3">
      <c r="A20" s="4" t="s">
        <v>967</v>
      </c>
      <c r="B20" s="6" t="n">
        <v>118</v>
      </c>
      <c r="C20" s="6" t="n">
        <v>35</v>
      </c>
    </row>
    <row r="21" spans="1:3">
      <c r="A21" s="4" t="s">
        <v>973</v>
      </c>
    </row>
    <row r="22" spans="1:3">
      <c r="A22" s="3" t="s">
        <v>964</v>
      </c>
    </row>
    <row r="23" spans="1:3">
      <c r="A23" s="4" t="s">
        <v>967</v>
      </c>
      <c r="B23" s="6" t="n">
        <v>106</v>
      </c>
      <c r="C23" s="6" t="n">
        <v>26</v>
      </c>
    </row>
    <row r="24" spans="1:3">
      <c r="A24" s="4" t="s">
        <v>974</v>
      </c>
    </row>
    <row r="25" spans="1:3">
      <c r="A25" s="3" t="s">
        <v>964</v>
      </c>
    </row>
    <row r="26" spans="1:3">
      <c r="A26" s="4" t="s">
        <v>967</v>
      </c>
      <c r="B26" s="6" t="n">
        <v>0</v>
      </c>
      <c r="C26" s="6" t="n">
        <v>0</v>
      </c>
    </row>
    <row r="27" spans="1:3">
      <c r="A27" s="4" t="s">
        <v>975</v>
      </c>
    </row>
    <row r="28" spans="1:3">
      <c r="A28" s="3" t="s">
        <v>964</v>
      </c>
    </row>
    <row r="29" spans="1:3">
      <c r="A29" s="4" t="s">
        <v>967</v>
      </c>
      <c r="B29" s="6" t="n">
        <v>12</v>
      </c>
      <c r="C29" s="6" t="n">
        <v>9</v>
      </c>
    </row>
    <row r="30" spans="1:3">
      <c r="A30" s="4" t="s">
        <v>976</v>
      </c>
    </row>
    <row r="31" spans="1:3">
      <c r="A31" s="3" t="s">
        <v>964</v>
      </c>
    </row>
    <row r="32" spans="1:3">
      <c r="A32" s="4" t="s">
        <v>967</v>
      </c>
      <c r="B32" s="6" t="n">
        <v>0</v>
      </c>
      <c r="C32" s="6" t="n">
        <v>0</v>
      </c>
    </row>
    <row r="33" spans="1:3">
      <c r="A33" s="4" t="s">
        <v>977</v>
      </c>
    </row>
    <row r="34" spans="1:3">
      <c r="A34" s="3" t="s">
        <v>964</v>
      </c>
    </row>
    <row r="35" spans="1:3">
      <c r="A35" s="4" t="s">
        <v>965</v>
      </c>
      <c r="B35" s="6" t="n">
        <v>123</v>
      </c>
      <c r="C35" s="6" t="n">
        <v>74</v>
      </c>
    </row>
    <row r="36" spans="1:3">
      <c r="A36" s="4" t="s">
        <v>966</v>
      </c>
      <c r="B36" s="6" t="n">
        <v>-5</v>
      </c>
      <c r="C36" s="6" t="n">
        <v>-39</v>
      </c>
    </row>
    <row r="37" spans="1:3">
      <c r="A37" s="4" t="s">
        <v>978</v>
      </c>
    </row>
    <row r="38" spans="1:3">
      <c r="A38" s="3" t="s">
        <v>964</v>
      </c>
    </row>
    <row r="39" spans="1:3">
      <c r="A39" s="4" t="s">
        <v>965</v>
      </c>
      <c r="B39" s="6" t="n">
        <v>108</v>
      </c>
      <c r="C39" s="6" t="n">
        <v>45</v>
      </c>
    </row>
    <row r="40" spans="1:3">
      <c r="A40" s="4" t="s">
        <v>966</v>
      </c>
      <c r="B40" s="6" t="n">
        <v>-2</v>
      </c>
      <c r="C40" s="6" t="n">
        <v>-19</v>
      </c>
    </row>
    <row r="41" spans="1:3">
      <c r="A41" s="4" t="s">
        <v>979</v>
      </c>
    </row>
    <row r="42" spans="1:3">
      <c r="A42" s="3" t="s">
        <v>964</v>
      </c>
    </row>
    <row r="43" spans="1:3">
      <c r="A43" s="4" t="s">
        <v>965</v>
      </c>
      <c r="B43" s="6" t="n">
        <v>0</v>
      </c>
      <c r="C43" s="6" t="n">
        <v>0</v>
      </c>
    </row>
    <row r="44" spans="1:3">
      <c r="A44" s="4" t="s">
        <v>966</v>
      </c>
      <c r="B44" s="6" t="n">
        <v>0</v>
      </c>
      <c r="C44" s="6" t="n">
        <v>0</v>
      </c>
    </row>
    <row r="45" spans="1:3">
      <c r="A45" s="4" t="s">
        <v>980</v>
      </c>
    </row>
    <row r="46" spans="1:3">
      <c r="A46" s="3" t="s">
        <v>964</v>
      </c>
    </row>
    <row r="47" spans="1:3">
      <c r="A47" s="4" t="s">
        <v>965</v>
      </c>
      <c r="B47" s="6" t="n">
        <v>15</v>
      </c>
      <c r="C47" s="6" t="n">
        <v>29</v>
      </c>
    </row>
    <row r="48" spans="1:3">
      <c r="A48" s="4" t="s">
        <v>966</v>
      </c>
      <c r="B48" s="6" t="n">
        <v>-3</v>
      </c>
      <c r="C48" s="6" t="n">
        <v>-20</v>
      </c>
    </row>
    <row r="49" spans="1:3">
      <c r="A49" s="4" t="s">
        <v>981</v>
      </c>
    </row>
    <row r="50" spans="1:3">
      <c r="A50" s="3" t="s">
        <v>964</v>
      </c>
    </row>
    <row r="51" spans="1:3">
      <c r="A51" s="4" t="s">
        <v>965</v>
      </c>
      <c r="B51" s="6" t="n">
        <v>0</v>
      </c>
      <c r="C51" s="6" t="n">
        <v>0</v>
      </c>
    </row>
    <row r="52" spans="1:3">
      <c r="A52" s="4" t="s">
        <v>966</v>
      </c>
      <c r="B52" s="6" t="n">
        <v>0</v>
      </c>
      <c r="C52" s="6" t="n">
        <v>0</v>
      </c>
    </row>
    <row r="53" spans="1:3">
      <c r="A53" s="4" t="s">
        <v>960</v>
      </c>
    </row>
    <row r="54" spans="1:3">
      <c r="A54" s="3" t="s">
        <v>964</v>
      </c>
    </row>
    <row r="55" spans="1:3">
      <c r="A55" s="4" t="s">
        <v>967</v>
      </c>
      <c r="B55" s="6" t="n">
        <v>-105</v>
      </c>
      <c r="C55" s="6" t="n">
        <v>2</v>
      </c>
    </row>
    <row r="56" spans="1:3">
      <c r="A56" s="4" t="s">
        <v>982</v>
      </c>
    </row>
    <row r="57" spans="1:3">
      <c r="A57" s="3" t="s">
        <v>964</v>
      </c>
    </row>
    <row r="58" spans="1:3">
      <c r="A58" s="4" t="s">
        <v>967</v>
      </c>
      <c r="B58" s="6" t="n">
        <v>-26</v>
      </c>
      <c r="C58" s="6" t="n">
        <v>68</v>
      </c>
    </row>
    <row r="59" spans="1:3">
      <c r="A59" s="4" t="s">
        <v>983</v>
      </c>
    </row>
    <row r="60" spans="1:3">
      <c r="A60" s="3" t="s">
        <v>964</v>
      </c>
    </row>
    <row r="61" spans="1:3">
      <c r="A61" s="4" t="s">
        <v>967</v>
      </c>
      <c r="B61" s="6" t="n">
        <v>1</v>
      </c>
      <c r="C61" s="6" t="n">
        <v>3</v>
      </c>
    </row>
    <row r="62" spans="1:3">
      <c r="A62" s="4" t="s">
        <v>984</v>
      </c>
    </row>
    <row r="63" spans="1:3">
      <c r="A63" s="3" t="s">
        <v>964</v>
      </c>
    </row>
    <row r="64" spans="1:3">
      <c r="A64" s="4" t="s">
        <v>967</v>
      </c>
      <c r="B64" s="6" t="n">
        <v>-42</v>
      </c>
      <c r="C64" s="6" t="n">
        <v>-58</v>
      </c>
    </row>
    <row r="65" spans="1:3">
      <c r="A65" s="4" t="s">
        <v>985</v>
      </c>
    </row>
    <row r="66" spans="1:3">
      <c r="A66" s="3" t="s">
        <v>964</v>
      </c>
    </row>
    <row r="67" spans="1:3">
      <c r="A67" s="4" t="s">
        <v>967</v>
      </c>
      <c r="B67" s="6" t="n">
        <v>-38</v>
      </c>
      <c r="C67" s="6" t="n">
        <v>-11</v>
      </c>
    </row>
    <row r="68" spans="1:3">
      <c r="A68" s="4" t="s">
        <v>986</v>
      </c>
    </row>
    <row r="69" spans="1:3">
      <c r="A69" s="3" t="s">
        <v>964</v>
      </c>
    </row>
    <row r="70" spans="1:3">
      <c r="A70" s="4" t="s">
        <v>965</v>
      </c>
      <c r="B70" s="6" t="n">
        <v>175</v>
      </c>
      <c r="C70" s="6" t="n">
        <v>235</v>
      </c>
    </row>
    <row r="71" spans="1:3">
      <c r="A71" s="4" t="s">
        <v>966</v>
      </c>
      <c r="B71" s="6" t="n">
        <v>-249</v>
      </c>
      <c r="C71" s="6" t="n">
        <v>-227</v>
      </c>
    </row>
    <row r="72" spans="1:3">
      <c r="A72" s="4" t="s">
        <v>987</v>
      </c>
    </row>
    <row r="73" spans="1:3">
      <c r="A73" s="3" t="s">
        <v>964</v>
      </c>
    </row>
    <row r="74" spans="1:3">
      <c r="A74" s="4" t="s">
        <v>965</v>
      </c>
      <c r="B74" s="6" t="n">
        <v>136</v>
      </c>
      <c r="C74" s="6" t="n">
        <v>178</v>
      </c>
    </row>
    <row r="75" spans="1:3">
      <c r="A75" s="4" t="s">
        <v>966</v>
      </c>
      <c r="B75" s="6" t="n">
        <v>-162</v>
      </c>
      <c r="C75" s="6" t="n">
        <v>-110</v>
      </c>
    </row>
    <row r="76" spans="1:3">
      <c r="A76" s="4" t="s">
        <v>988</v>
      </c>
    </row>
    <row r="77" spans="1:3">
      <c r="A77" s="3" t="s">
        <v>964</v>
      </c>
    </row>
    <row r="78" spans="1:3">
      <c r="A78" s="4" t="s">
        <v>965</v>
      </c>
      <c r="B78" s="6" t="n">
        <v>0</v>
      </c>
      <c r="C78" s="6" t="n">
        <v>0</v>
      </c>
    </row>
    <row r="79" spans="1:3">
      <c r="A79" s="4" t="s">
        <v>966</v>
      </c>
      <c r="B79" s="6" t="n">
        <v>0</v>
      </c>
      <c r="C79" s="6" t="n">
        <v>0</v>
      </c>
    </row>
    <row r="80" spans="1:3">
      <c r="A80" s="4" t="s">
        <v>989</v>
      </c>
    </row>
    <row r="81" spans="1:3">
      <c r="A81" s="3" t="s">
        <v>964</v>
      </c>
    </row>
    <row r="82" spans="1:3">
      <c r="A82" s="4" t="s">
        <v>965</v>
      </c>
      <c r="B82" s="6" t="n">
        <v>39</v>
      </c>
      <c r="C82" s="6" t="n">
        <v>57</v>
      </c>
    </row>
    <row r="83" spans="1:3">
      <c r="A83" s="4" t="s">
        <v>966</v>
      </c>
      <c r="B83" s="6" t="n">
        <v>-81</v>
      </c>
      <c r="C83" s="6" t="n">
        <v>-115</v>
      </c>
    </row>
    <row r="84" spans="1:3">
      <c r="A84" s="4" t="s">
        <v>990</v>
      </c>
    </row>
    <row r="85" spans="1:3">
      <c r="A85" s="3" t="s">
        <v>964</v>
      </c>
    </row>
    <row r="86" spans="1:3">
      <c r="A86" s="4" t="s">
        <v>965</v>
      </c>
      <c r="B86" s="6" t="n">
        <v>0</v>
      </c>
      <c r="C86" s="6" t="n">
        <v>0</v>
      </c>
    </row>
    <row r="87" spans="1:3">
      <c r="A87" s="4" t="s">
        <v>966</v>
      </c>
      <c r="B87" s="6" t="n">
        <v>-6</v>
      </c>
      <c r="C87" s="6" t="n">
        <v>-2</v>
      </c>
    </row>
    <row r="88" spans="1:3">
      <c r="A88" s="4" t="s">
        <v>991</v>
      </c>
    </row>
    <row r="89" spans="1:3">
      <c r="A89" s="3" t="s">
        <v>964</v>
      </c>
    </row>
    <row r="90" spans="1:3">
      <c r="A90" s="4" t="s">
        <v>965</v>
      </c>
      <c r="B90" s="6" t="n">
        <v>1</v>
      </c>
      <c r="C90" s="6" t="n">
        <v>3</v>
      </c>
    </row>
    <row r="91" spans="1:3">
      <c r="A91" s="4" t="s">
        <v>966</v>
      </c>
      <c r="B91" s="6" t="n">
        <v>-32</v>
      </c>
      <c r="C91" s="6" t="n">
        <v>-9</v>
      </c>
    </row>
    <row r="92" spans="1:3">
      <c r="A92" s="4" t="s">
        <v>992</v>
      </c>
    </row>
    <row r="93" spans="1:3">
      <c r="A93" s="3" t="s">
        <v>964</v>
      </c>
    </row>
    <row r="94" spans="1:3">
      <c r="A94" s="4" t="s">
        <v>965</v>
      </c>
      <c r="B94" s="6" t="n">
        <v>0</v>
      </c>
      <c r="C94" s="6" t="n">
        <v>0</v>
      </c>
    </row>
    <row r="95" spans="1:3">
      <c r="A95" s="4" t="s">
        <v>966</v>
      </c>
      <c r="B95" s="6" t="n">
        <v>0</v>
      </c>
      <c r="C95" s="6" t="n">
        <v>0</v>
      </c>
    </row>
    <row r="96" spans="1:3">
      <c r="A96" s="4" t="s">
        <v>993</v>
      </c>
    </row>
    <row r="97" spans="1:3">
      <c r="A97" s="3" t="s">
        <v>964</v>
      </c>
    </row>
    <row r="98" spans="1:3">
      <c r="A98" s="4" t="s">
        <v>965</v>
      </c>
      <c r="B98" s="6" t="n">
        <v>1</v>
      </c>
      <c r="C98" s="6" t="n">
        <v>3</v>
      </c>
    </row>
    <row r="99" spans="1:3">
      <c r="A99" s="4" t="s">
        <v>966</v>
      </c>
      <c r="B99" s="6" t="n">
        <v>0</v>
      </c>
      <c r="C99" s="6" t="n">
        <v>0</v>
      </c>
    </row>
    <row r="100" spans="1:3">
      <c r="A100" s="4" t="s">
        <v>994</v>
      </c>
    </row>
    <row r="101" spans="1:3">
      <c r="A101" s="3" t="s">
        <v>964</v>
      </c>
    </row>
    <row r="102" spans="1:3">
      <c r="A102" s="4" t="s">
        <v>965</v>
      </c>
      <c r="B102" s="6" t="n">
        <v>0</v>
      </c>
      <c r="C102" s="6" t="n">
        <v>0</v>
      </c>
    </row>
    <row r="103" spans="1:3">
      <c r="A103" s="4" t="s">
        <v>966</v>
      </c>
      <c r="B103" s="6" t="n">
        <v>0</v>
      </c>
      <c r="C103" s="6" t="n">
        <v>0</v>
      </c>
    </row>
    <row r="104" spans="1:3">
      <c r="A104" s="4" t="s">
        <v>995</v>
      </c>
    </row>
    <row r="105" spans="1:3">
      <c r="A105" s="3" t="s">
        <v>964</v>
      </c>
    </row>
    <row r="106" spans="1:3">
      <c r="A106" s="4" t="s">
        <v>965</v>
      </c>
      <c r="B106" s="6" t="n">
        <v>0</v>
      </c>
      <c r="C106" s="6" t="n">
        <v>0</v>
      </c>
    </row>
    <row r="107" spans="1:3">
      <c r="A107" s="4" t="s">
        <v>966</v>
      </c>
      <c r="B107" s="5" t="n">
        <v>-32</v>
      </c>
      <c r="C107" s="5"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8</v>
      </c>
    </row>
    <row r="2" spans="1:3">
      <c r="A2" s="3" t="s">
        <v>997</v>
      </c>
    </row>
    <row r="3" spans="1:3">
      <c r="A3" s="4" t="s">
        <v>967</v>
      </c>
      <c r="B3" s="5" t="n">
        <v>299</v>
      </c>
      <c r="C3" s="5" t="n">
        <v>312</v>
      </c>
    </row>
    <row r="4" spans="1:3">
      <c r="A4" s="4" t="s">
        <v>998</v>
      </c>
      <c r="B4" s="6" t="n">
        <v>-218</v>
      </c>
      <c r="C4" s="6" t="n">
        <v>-215</v>
      </c>
    </row>
    <row r="5" spans="1:3">
      <c r="A5" s="4" t="s">
        <v>999</v>
      </c>
      <c r="B5" s="6" t="n">
        <v>81</v>
      </c>
      <c r="C5" s="6" t="n">
        <v>97</v>
      </c>
    </row>
    <row r="6" spans="1:3">
      <c r="A6" s="4" t="s">
        <v>1000</v>
      </c>
      <c r="B6" s="6" t="n">
        <v>0</v>
      </c>
      <c r="C6" s="6" t="n">
        <v>0</v>
      </c>
    </row>
    <row r="7" spans="1:3">
      <c r="A7" s="4" t="s">
        <v>1001</v>
      </c>
      <c r="B7" s="6" t="n">
        <v>0</v>
      </c>
      <c r="C7" s="6" t="n">
        <v>0</v>
      </c>
    </row>
    <row r="8" spans="1:3">
      <c r="A8" s="4" t="s">
        <v>1002</v>
      </c>
      <c r="B8" s="6" t="n">
        <v>81</v>
      </c>
      <c r="C8" s="6" t="n">
        <v>97</v>
      </c>
    </row>
    <row r="9" spans="1:3">
      <c r="A9" s="3" t="s">
        <v>1003</v>
      </c>
    </row>
    <row r="10" spans="1:3">
      <c r="A10" s="4" t="s">
        <v>967</v>
      </c>
      <c r="B10" s="6" t="n">
        <v>-286</v>
      </c>
      <c r="C10" s="6" t="n">
        <v>-275</v>
      </c>
    </row>
    <row r="11" spans="1:3">
      <c r="A11" s="4" t="s">
        <v>998</v>
      </c>
      <c r="B11" s="6" t="n">
        <v>218</v>
      </c>
      <c r="C11" s="6" t="n">
        <v>215</v>
      </c>
    </row>
    <row r="12" spans="1:3">
      <c r="A12" s="4" t="s">
        <v>999</v>
      </c>
      <c r="B12" s="6" t="n">
        <v>-68</v>
      </c>
      <c r="C12" s="6" t="n">
        <v>-60</v>
      </c>
    </row>
    <row r="13" spans="1:3">
      <c r="A13" s="4" t="s">
        <v>1000</v>
      </c>
      <c r="B13" s="6" t="n">
        <v>0</v>
      </c>
      <c r="C13" s="6" t="n">
        <v>0</v>
      </c>
    </row>
    <row r="14" spans="1:3">
      <c r="A14" s="4" t="s">
        <v>1001</v>
      </c>
      <c r="B14" s="6" t="n">
        <v>15</v>
      </c>
      <c r="C14" s="6" t="n">
        <v>4</v>
      </c>
    </row>
    <row r="15" spans="1:3">
      <c r="A15" s="4" t="s">
        <v>1002</v>
      </c>
      <c r="B15" s="6" t="n">
        <v>-53</v>
      </c>
      <c r="C15" s="6" t="n">
        <v>-56</v>
      </c>
    </row>
    <row r="16" spans="1:3">
      <c r="A16" s="3" t="s">
        <v>1004</v>
      </c>
    </row>
    <row r="17" spans="1:3">
      <c r="A17" s="4" t="s">
        <v>967</v>
      </c>
      <c r="B17" s="6" t="n">
        <v>13</v>
      </c>
      <c r="C17" s="6" t="n">
        <v>37</v>
      </c>
    </row>
    <row r="18" spans="1:3">
      <c r="A18" s="4" t="s">
        <v>998</v>
      </c>
      <c r="B18" s="6" t="n">
        <v>0</v>
      </c>
      <c r="C18" s="6" t="n">
        <v>0</v>
      </c>
    </row>
    <row r="19" spans="1:3">
      <c r="A19" s="4" t="s">
        <v>999</v>
      </c>
      <c r="B19" s="6" t="n">
        <v>13</v>
      </c>
      <c r="C19" s="6" t="n">
        <v>37</v>
      </c>
    </row>
    <row r="20" spans="1:3">
      <c r="A20" s="4" t="s">
        <v>1000</v>
      </c>
      <c r="B20" s="6" t="n">
        <v>0</v>
      </c>
      <c r="C20" s="6" t="n">
        <v>0</v>
      </c>
    </row>
    <row r="21" spans="1:3">
      <c r="A21" s="4" t="s">
        <v>1001</v>
      </c>
      <c r="B21" s="6" t="n">
        <v>15</v>
      </c>
      <c r="C21" s="6" t="n">
        <v>4</v>
      </c>
    </row>
    <row r="22" spans="1:3">
      <c r="A22" s="4" t="s">
        <v>1002</v>
      </c>
      <c r="B22" s="5" t="n">
        <v>28</v>
      </c>
      <c r="C22" s="5" t="n">
        <v>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s>
  <sheetData>
    <row r="1" spans="1:10">
      <c r="A1" s="1" t="s">
        <v>1005</v>
      </c>
      <c r="B1" s="2" t="s">
        <v>1006</v>
      </c>
      <c r="C1" s="2" t="s">
        <v>1007</v>
      </c>
      <c r="D1" s="2" t="s">
        <v>607</v>
      </c>
      <c r="E1" s="2" t="s">
        <v>608</v>
      </c>
      <c r="F1" s="2" t="s">
        <v>1008</v>
      </c>
      <c r="G1" s="2" t="s">
        <v>606</v>
      </c>
      <c r="H1" s="2" t="s">
        <v>607</v>
      </c>
      <c r="I1" s="2" t="s">
        <v>608</v>
      </c>
      <c r="J1" s="2" t="s">
        <v>1009</v>
      </c>
    </row>
    <row r="2" spans="1:10">
      <c r="A2" s="3" t="s">
        <v>512</v>
      </c>
    </row>
    <row r="3" spans="1:10">
      <c r="A3" s="4" t="s">
        <v>1010</v>
      </c>
      <c r="G3" s="5" t="n">
        <v>2455000000</v>
      </c>
      <c r="H3" s="5" t="n">
        <v>912000000</v>
      </c>
      <c r="I3" s="5" t="n">
        <v>658000000</v>
      </c>
    </row>
    <row r="4" spans="1:10">
      <c r="A4" s="4" t="s">
        <v>1011</v>
      </c>
      <c r="F4" s="6" t="n">
        <v>2</v>
      </c>
    </row>
    <row r="5" spans="1:10">
      <c r="A5" s="4" t="s">
        <v>79</v>
      </c>
      <c r="D5" s="5" t="n">
        <v>40089000000</v>
      </c>
      <c r="E5" s="5" t="n">
        <v>39920000000</v>
      </c>
      <c r="G5" s="6" t="n">
        <v>41691000000</v>
      </c>
      <c r="H5" s="6" t="n">
        <v>40089000000</v>
      </c>
      <c r="I5" s="6" t="n">
        <v>39920000000</v>
      </c>
    </row>
    <row r="6" spans="1:10">
      <c r="A6" s="4" t="s">
        <v>1012</v>
      </c>
      <c r="G6" s="6" t="n">
        <v>1927000000</v>
      </c>
      <c r="H6" s="6" t="n">
        <v>784000000</v>
      </c>
    </row>
    <row r="7" spans="1:10">
      <c r="A7" s="4" t="s">
        <v>1013</v>
      </c>
    </row>
    <row r="8" spans="1:10">
      <c r="A8" s="3" t="s">
        <v>512</v>
      </c>
    </row>
    <row r="9" spans="1:10">
      <c r="A9" s="4" t="s">
        <v>1014</v>
      </c>
      <c r="J9" s="5" t="n">
        <v>39000000</v>
      </c>
    </row>
    <row r="10" spans="1:10">
      <c r="A10" s="4" t="s">
        <v>1015</v>
      </c>
    </row>
    <row r="11" spans="1:10">
      <c r="A11" s="3" t="s">
        <v>512</v>
      </c>
    </row>
    <row r="12" spans="1:10">
      <c r="A12" s="4" t="s">
        <v>1014</v>
      </c>
      <c r="D12" s="5" t="n">
        <v>47000000</v>
      </c>
      <c r="H12" s="6" t="n">
        <v>47000000</v>
      </c>
    </row>
    <row r="13" spans="1:10">
      <c r="A13" s="4" t="s">
        <v>1016</v>
      </c>
    </row>
    <row r="14" spans="1:10">
      <c r="A14" s="3" t="s">
        <v>512</v>
      </c>
    </row>
    <row r="15" spans="1:10">
      <c r="A15" s="4" t="s">
        <v>1017</v>
      </c>
      <c r="D15" s="4" t="s">
        <v>549</v>
      </c>
    </row>
    <row r="16" spans="1:10">
      <c r="A16" s="4" t="s">
        <v>1018</v>
      </c>
    </row>
    <row r="17" spans="1:10">
      <c r="A17" s="3" t="s">
        <v>512</v>
      </c>
    </row>
    <row r="18" spans="1:10">
      <c r="A18" s="4" t="s">
        <v>1019</v>
      </c>
      <c r="E18" s="6" t="n">
        <v>24000000</v>
      </c>
    </row>
    <row r="19" spans="1:10">
      <c r="A19" s="4" t="s">
        <v>1020</v>
      </c>
      <c r="E19" s="6" t="n">
        <v>449000000</v>
      </c>
    </row>
    <row r="20" spans="1:10">
      <c r="A20" s="4" t="s">
        <v>1021</v>
      </c>
      <c r="E20" s="6" t="n">
        <v>8000000</v>
      </c>
    </row>
    <row r="21" spans="1:10">
      <c r="A21" s="4" t="s">
        <v>1022</v>
      </c>
      <c r="E21" s="5" t="n">
        <v>12000000</v>
      </c>
    </row>
    <row r="22" spans="1:10">
      <c r="A22" s="4" t="s">
        <v>1023</v>
      </c>
    </row>
    <row r="23" spans="1:10">
      <c r="A23" s="3" t="s">
        <v>512</v>
      </c>
    </row>
    <row r="24" spans="1:10">
      <c r="A24" s="4" t="s">
        <v>1024</v>
      </c>
      <c r="D24" s="5" t="n">
        <v>87000000</v>
      </c>
    </row>
    <row r="25" spans="1:10">
      <c r="A25" s="4" t="s">
        <v>1025</v>
      </c>
    </row>
    <row r="26" spans="1:10">
      <c r="A26" s="3" t="s">
        <v>512</v>
      </c>
    </row>
    <row r="27" spans="1:10">
      <c r="A27" s="4" t="s">
        <v>1024</v>
      </c>
      <c r="D27" s="5" t="n">
        <v>44000000</v>
      </c>
    </row>
    <row r="28" spans="1:10">
      <c r="A28" s="4" t="s">
        <v>1026</v>
      </c>
    </row>
    <row r="29" spans="1:10">
      <c r="A29" s="3" t="s">
        <v>512</v>
      </c>
    </row>
    <row r="30" spans="1:10">
      <c r="A30" s="4" t="s">
        <v>1019</v>
      </c>
      <c r="F30" s="5" t="n">
        <v>35000000</v>
      </c>
    </row>
    <row r="31" spans="1:10">
      <c r="A31" s="4" t="s">
        <v>1020</v>
      </c>
      <c r="F31" s="6" t="n">
        <v>323000000</v>
      </c>
    </row>
    <row r="32" spans="1:10">
      <c r="A32" s="4" t="s">
        <v>1024</v>
      </c>
      <c r="F32" s="6" t="n">
        <v>36000000</v>
      </c>
    </row>
    <row r="33" spans="1:10">
      <c r="A33" s="4" t="s">
        <v>1012</v>
      </c>
      <c r="F33" s="6" t="n">
        <v>238000000</v>
      </c>
    </row>
    <row r="34" spans="1:10">
      <c r="A34" s="4" t="s">
        <v>1021</v>
      </c>
      <c r="I34" s="5" t="n">
        <v>45000000</v>
      </c>
    </row>
    <row r="35" spans="1:10">
      <c r="A35" s="4" t="s">
        <v>1022</v>
      </c>
      <c r="F35" s="5" t="n">
        <v>69000000</v>
      </c>
    </row>
    <row r="36" spans="1:10">
      <c r="A36" s="4" t="s">
        <v>1027</v>
      </c>
    </row>
    <row r="37" spans="1:10">
      <c r="A37" s="3" t="s">
        <v>512</v>
      </c>
    </row>
    <row r="38" spans="1:10">
      <c r="A38" s="4" t="s">
        <v>1017</v>
      </c>
      <c r="D38" s="4" t="s">
        <v>528</v>
      </c>
    </row>
    <row r="39" spans="1:10">
      <c r="A39" s="4" t="s">
        <v>1028</v>
      </c>
    </row>
    <row r="40" spans="1:10">
      <c r="A40" s="3" t="s">
        <v>512</v>
      </c>
    </row>
    <row r="41" spans="1:10">
      <c r="A41" s="4" t="s">
        <v>1017</v>
      </c>
      <c r="D41" s="4" t="s">
        <v>549</v>
      </c>
    </row>
    <row r="42" spans="1:10">
      <c r="A42" s="4" t="s">
        <v>515</v>
      </c>
    </row>
    <row r="43" spans="1:10">
      <c r="A43" s="3" t="s">
        <v>512</v>
      </c>
    </row>
    <row r="44" spans="1:10">
      <c r="A44" s="4" t="s">
        <v>79</v>
      </c>
      <c r="D44" s="5" t="n">
        <v>18621000000</v>
      </c>
      <c r="G44" s="6" t="n">
        <v>20532000000</v>
      </c>
      <c r="H44" s="6" t="n">
        <v>18621000000</v>
      </c>
    </row>
    <row r="45" spans="1:10">
      <c r="A45" s="4" t="s">
        <v>1012</v>
      </c>
      <c r="G45" s="6" t="n">
        <v>1911000000</v>
      </c>
    </row>
    <row r="46" spans="1:10">
      <c r="A46" s="4" t="s">
        <v>1029</v>
      </c>
    </row>
    <row r="47" spans="1:10">
      <c r="A47" s="3" t="s">
        <v>512</v>
      </c>
    </row>
    <row r="48" spans="1:10">
      <c r="A48" s="4" t="s">
        <v>1030</v>
      </c>
      <c r="B48" s="5" t="n">
        <v>26</v>
      </c>
    </row>
    <row r="49" spans="1:10">
      <c r="A49" s="4" t="s">
        <v>1010</v>
      </c>
      <c r="B49" s="5" t="n">
        <v>2000000000</v>
      </c>
    </row>
    <row r="50" spans="1:10">
      <c r="A50" s="4" t="s">
        <v>1019</v>
      </c>
      <c r="B50" s="6" t="n">
        <v>111000000</v>
      </c>
    </row>
    <row r="51" spans="1:10">
      <c r="A51" s="4" t="s">
        <v>1031</v>
      </c>
      <c r="B51" s="5" t="n">
        <v>18000000</v>
      </c>
    </row>
    <row r="52" spans="1:10">
      <c r="A52" s="4" t="s">
        <v>1032</v>
      </c>
      <c r="B52" s="4" t="s">
        <v>562</v>
      </c>
    </row>
    <row r="53" spans="1:10">
      <c r="A53" s="4" t="s">
        <v>1033</v>
      </c>
      <c r="B53" s="5" t="n">
        <v>181000000</v>
      </c>
    </row>
    <row r="54" spans="1:10">
      <c r="A54" s="4" t="s">
        <v>1034</v>
      </c>
      <c r="B54" s="5" t="n">
        <v>10000000</v>
      </c>
    </row>
    <row r="55" spans="1:10">
      <c r="A55" s="4" t="s">
        <v>1035</v>
      </c>
      <c r="B55" s="10" t="n">
        <v>0.2</v>
      </c>
    </row>
    <row r="56" spans="1:10">
      <c r="A56" s="4" t="s">
        <v>1036</v>
      </c>
      <c r="G56" s="5" t="n">
        <v>0</v>
      </c>
    </row>
    <row r="57" spans="1:10">
      <c r="A57" s="4" t="s">
        <v>1037</v>
      </c>
      <c r="B57" s="5" t="n">
        <v>492000000</v>
      </c>
    </row>
    <row r="58" spans="1:10">
      <c r="A58" s="4" t="s">
        <v>79</v>
      </c>
      <c r="B58" s="5" t="n">
        <v>1588000000</v>
      </c>
    </row>
    <row r="59" spans="1:10">
      <c r="A59" s="4" t="s">
        <v>1038</v>
      </c>
    </row>
    <row r="60" spans="1:10">
      <c r="A60" s="3" t="s">
        <v>512</v>
      </c>
    </row>
    <row r="61" spans="1:10">
      <c r="A61" s="4" t="s">
        <v>1017</v>
      </c>
      <c r="B61" s="4" t="s">
        <v>1039</v>
      </c>
    </row>
    <row r="62" spans="1:10">
      <c r="A62" s="4" t="s">
        <v>1040</v>
      </c>
    </row>
    <row r="63" spans="1:10">
      <c r="A63" s="3" t="s">
        <v>512</v>
      </c>
    </row>
    <row r="64" spans="1:10">
      <c r="A64" s="4" t="s">
        <v>1010</v>
      </c>
      <c r="C64" s="5" t="n">
        <v>326000000</v>
      </c>
    </row>
    <row r="65" spans="1:10">
      <c r="A65" s="4" t="s">
        <v>1019</v>
      </c>
      <c r="C65" s="6" t="n">
        <v>9000000</v>
      </c>
    </row>
    <row r="66" spans="1:10">
      <c r="A66" s="4" t="s">
        <v>1036</v>
      </c>
      <c r="C66" s="6" t="n">
        <v>0</v>
      </c>
    </row>
    <row r="67" spans="1:10">
      <c r="A67" s="4" t="s">
        <v>1037</v>
      </c>
      <c r="C67" s="6" t="n">
        <v>94000000</v>
      </c>
    </row>
    <row r="68" spans="1:10">
      <c r="A68" s="4" t="s">
        <v>79</v>
      </c>
      <c r="C68" s="5" t="n">
        <v>228000000</v>
      </c>
    </row>
    <row r="69" spans="1:10">
      <c r="A69" s="4" t="s">
        <v>1041</v>
      </c>
    </row>
    <row r="70" spans="1:10">
      <c r="A70" s="3" t="s">
        <v>512</v>
      </c>
    </row>
    <row r="71" spans="1:10">
      <c r="A71" s="4" t="s">
        <v>1010</v>
      </c>
      <c r="H71" s="6" t="n">
        <v>495000000</v>
      </c>
    </row>
    <row r="72" spans="1:10">
      <c r="A72" s="4" t="s">
        <v>1019</v>
      </c>
      <c r="H72" s="6" t="n">
        <v>26000000</v>
      </c>
    </row>
    <row r="73" spans="1:10">
      <c r="A73" s="4" t="s">
        <v>1037</v>
      </c>
      <c r="J73" s="6" t="n">
        <v>101000000</v>
      </c>
    </row>
    <row r="74" spans="1:10">
      <c r="A74" s="4" t="s">
        <v>79</v>
      </c>
      <c r="J74" s="6" t="n">
        <v>394000000</v>
      </c>
    </row>
    <row r="75" spans="1:10">
      <c r="A75" s="4" t="s">
        <v>1042</v>
      </c>
    </row>
    <row r="76" spans="1:10">
      <c r="A76" s="3" t="s">
        <v>512</v>
      </c>
    </row>
    <row r="77" spans="1:10">
      <c r="A77" s="4" t="s">
        <v>1037</v>
      </c>
      <c r="J77" s="6" t="n">
        <v>69000000</v>
      </c>
    </row>
    <row r="78" spans="1:10">
      <c r="A78" s="4" t="s">
        <v>1043</v>
      </c>
    </row>
    <row r="79" spans="1:10">
      <c r="A79" s="3" t="s">
        <v>512</v>
      </c>
    </row>
    <row r="80" spans="1:10">
      <c r="A80" s="4" t="s">
        <v>1037</v>
      </c>
      <c r="J80" s="5" t="n">
        <v>18000000</v>
      </c>
    </row>
    <row r="81" spans="1:10">
      <c r="A81" s="4" t="s">
        <v>1044</v>
      </c>
    </row>
    <row r="82" spans="1:10">
      <c r="A82" s="3" t="s">
        <v>512</v>
      </c>
    </row>
    <row r="83" spans="1:10">
      <c r="A83" s="4" t="s">
        <v>1010</v>
      </c>
      <c r="D83" s="6" t="n">
        <v>420000000</v>
      </c>
    </row>
    <row r="84" spans="1:10">
      <c r="A84" s="4" t="s">
        <v>1019</v>
      </c>
      <c r="D84" s="6" t="n">
        <v>15000000</v>
      </c>
    </row>
    <row r="85" spans="1:10">
      <c r="A85" s="4" t="s">
        <v>1037</v>
      </c>
      <c r="D85" s="6" t="n">
        <v>27000000</v>
      </c>
      <c r="H85" s="6" t="n">
        <v>27000000</v>
      </c>
    </row>
    <row r="86" spans="1:10">
      <c r="A86" s="4" t="s">
        <v>79</v>
      </c>
      <c r="D86" s="6" t="n">
        <v>392000000</v>
      </c>
      <c r="H86" s="6" t="n">
        <v>392000000</v>
      </c>
    </row>
    <row r="87" spans="1:10">
      <c r="A87" s="4" t="s">
        <v>1045</v>
      </c>
      <c r="D87" s="6" t="n">
        <v>117000000</v>
      </c>
      <c r="H87" s="6" t="n">
        <v>117000000</v>
      </c>
    </row>
    <row r="88" spans="1:10">
      <c r="A88" s="4" t="s">
        <v>1046</v>
      </c>
      <c r="D88" s="6" t="n">
        <v>24000000</v>
      </c>
      <c r="H88" s="6" t="n">
        <v>24000000</v>
      </c>
    </row>
    <row r="89" spans="1:10">
      <c r="A89" s="4" t="s">
        <v>1047</v>
      </c>
    </row>
    <row r="90" spans="1:10">
      <c r="A90" s="3" t="s">
        <v>512</v>
      </c>
    </row>
    <row r="91" spans="1:10">
      <c r="A91" s="4" t="s">
        <v>1037</v>
      </c>
      <c r="D91" s="5" t="n">
        <v>20000000</v>
      </c>
      <c r="H91" s="5" t="n">
        <v>20000000</v>
      </c>
    </row>
    <row r="92" spans="1:10">
      <c r="A92" s="4" t="s">
        <v>1048</v>
      </c>
    </row>
    <row r="93" spans="1:10">
      <c r="A93" s="3" t="s">
        <v>512</v>
      </c>
    </row>
    <row r="94" spans="1:10">
      <c r="A94" s="4" t="s">
        <v>1049</v>
      </c>
      <c r="B94" s="5" t="n">
        <v>171000000</v>
      </c>
    </row>
    <row r="95" spans="1:10">
      <c r="A95" s="4" t="s">
        <v>1050</v>
      </c>
      <c r="B95" s="4" t="s">
        <v>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68"/>
    <col customWidth="1" max="5" min="5" width="24"/>
    <col customWidth="1" max="6" min="6" width="35"/>
    <col customWidth="1" max="7" min="7" width="20"/>
    <col customWidth="1" max="8" min="8" width="46"/>
    <col customWidth="1" max="9" min="9" width="39"/>
    <col customWidth="1" max="10" min="10" width="26"/>
  </cols>
  <sheetData>
    <row r="1" spans="1:10">
      <c r="A1" s="1" t="s">
        <v>198</v>
      </c>
      <c r="B1" s="2" t="s">
        <v>199</v>
      </c>
      <c r="C1" s="2" t="s">
        <v>200</v>
      </c>
      <c r="D1" s="2" t="s">
        <v>201</v>
      </c>
      <c r="E1" s="2" t="s">
        <v>202</v>
      </c>
      <c r="F1" s="2" t="s">
        <v>203</v>
      </c>
      <c r="G1" s="2" t="s">
        <v>204</v>
      </c>
      <c r="H1" s="2" t="s">
        <v>205</v>
      </c>
      <c r="I1" s="2" t="s">
        <v>206</v>
      </c>
      <c r="J1" s="2" t="s">
        <v>207</v>
      </c>
    </row>
    <row r="2" spans="1:10">
      <c r="A2" s="4" t="s">
        <v>208</v>
      </c>
      <c r="C2" s="6" t="n">
        <v>569</v>
      </c>
      <c r="D2" s="6" t="n">
        <v>223</v>
      </c>
      <c r="E2" s="6" t="n">
        <v>0</v>
      </c>
      <c r="F2" s="6" t="n">
        <v>14</v>
      </c>
    </row>
    <row r="3" spans="1:10">
      <c r="A3" s="4" t="s">
        <v>209</v>
      </c>
      <c r="B3" s="5" t="n">
        <v>20578</v>
      </c>
      <c r="C3" s="5" t="n">
        <v>10158</v>
      </c>
      <c r="D3" s="5" t="n">
        <v>10041</v>
      </c>
      <c r="E3" s="5" t="n">
        <v>-10</v>
      </c>
      <c r="F3" s="5" t="n">
        <v>-742</v>
      </c>
      <c r="G3" s="5" t="n">
        <v>-4095</v>
      </c>
      <c r="H3" s="5" t="n">
        <v>-595</v>
      </c>
      <c r="I3" s="5" t="n">
        <v>14757</v>
      </c>
      <c r="J3" s="5" t="n">
        <v>5821</v>
      </c>
    </row>
    <row r="4" spans="1:10">
      <c r="A4" s="3" t="s">
        <v>210</v>
      </c>
    </row>
    <row r="5" spans="1:10">
      <c r="A5" s="4" t="s">
        <v>123</v>
      </c>
      <c r="B5" s="6" t="n">
        <v>-2926</v>
      </c>
      <c r="G5" s="6" t="n">
        <v>-2849</v>
      </c>
      <c r="I5" s="6" t="n">
        <v>-2849</v>
      </c>
      <c r="J5" s="6" t="n">
        <v>-77</v>
      </c>
    </row>
    <row r="6" spans="1:10">
      <c r="A6" s="4" t="s">
        <v>137</v>
      </c>
      <c r="B6" s="6" t="n">
        <v>791</v>
      </c>
      <c r="H6" s="6" t="n">
        <v>791</v>
      </c>
      <c r="I6" s="6" t="n">
        <v>791</v>
      </c>
    </row>
    <row r="7" spans="1:10">
      <c r="A7" s="4" t="s">
        <v>211</v>
      </c>
      <c r="B7" s="6" t="n">
        <v>33</v>
      </c>
      <c r="H7" s="6" t="n">
        <v>35</v>
      </c>
      <c r="I7" s="6" t="n">
        <v>35</v>
      </c>
      <c r="J7" s="6" t="n">
        <v>-2</v>
      </c>
    </row>
    <row r="8" spans="1:10">
      <c r="A8" s="4" t="s">
        <v>212</v>
      </c>
      <c r="B8" s="6" t="n">
        <v>-114</v>
      </c>
      <c r="H8" s="6" t="n">
        <v>-114</v>
      </c>
      <c r="I8" s="6" t="n">
        <v>-114</v>
      </c>
    </row>
    <row r="9" spans="1:10">
      <c r="A9" s="4" t="s">
        <v>213</v>
      </c>
      <c r="B9" s="6" t="n">
        <v>13</v>
      </c>
      <c r="H9" s="6" t="n">
        <v>13</v>
      </c>
      <c r="I9" s="6" t="n">
        <v>13</v>
      </c>
    </row>
    <row r="10" spans="1:10">
      <c r="A10" s="4" t="s">
        <v>214</v>
      </c>
      <c r="C10" s="6" t="n">
        <v>2</v>
      </c>
      <c r="D10" s="6" t="n">
        <v>0</v>
      </c>
    </row>
    <row r="11" spans="1:10">
      <c r="A11" s="4" t="s">
        <v>215</v>
      </c>
      <c r="B11" s="6" t="n">
        <v>-31</v>
      </c>
      <c r="C11" s="5" t="n">
        <v>-31</v>
      </c>
      <c r="D11" s="5" t="n">
        <v>0</v>
      </c>
      <c r="I11" s="6" t="n">
        <v>-31</v>
      </c>
    </row>
    <row r="12" spans="1:10">
      <c r="A12" s="4" t="s">
        <v>160</v>
      </c>
      <c r="B12" s="6" t="n">
        <v>839</v>
      </c>
      <c r="C12" s="6" t="n">
        <v>109</v>
      </c>
      <c r="I12" s="6" t="n">
        <v>109</v>
      </c>
      <c r="J12" s="6" t="n">
        <v>730</v>
      </c>
    </row>
    <row r="13" spans="1:10">
      <c r="A13" s="4" t="s">
        <v>216</v>
      </c>
      <c r="E13" s="6" t="n">
        <v>1</v>
      </c>
      <c r="F13" s="6" t="n">
        <v>10</v>
      </c>
    </row>
    <row r="14" spans="1:10">
      <c r="A14" s="4" t="s">
        <v>217</v>
      </c>
      <c r="B14" s="6" t="n">
        <v>-688</v>
      </c>
      <c r="E14" s="5" t="n">
        <v>-6</v>
      </c>
      <c r="F14" s="5" t="n">
        <v>-682</v>
      </c>
      <c r="I14" s="6" t="n">
        <v>-688</v>
      </c>
    </row>
    <row r="15" spans="1:10">
      <c r="A15" s="4" t="s">
        <v>218</v>
      </c>
      <c r="B15" s="6" t="n">
        <v>-153</v>
      </c>
      <c r="C15" s="6" t="n">
        <v>-153</v>
      </c>
      <c r="I15" s="6" t="n">
        <v>-153</v>
      </c>
    </row>
    <row r="16" spans="1:10">
      <c r="A16" s="4" t="s">
        <v>219</v>
      </c>
      <c r="B16" s="6" t="n">
        <v>-941</v>
      </c>
      <c r="C16" s="5" t="n">
        <v>-235</v>
      </c>
      <c r="I16" s="6" t="n">
        <v>-235</v>
      </c>
      <c r="J16" s="6" t="n">
        <v>-706</v>
      </c>
    </row>
    <row r="17" spans="1:10">
      <c r="A17" s="4" t="s">
        <v>220</v>
      </c>
      <c r="C17" s="6" t="n">
        <v>571</v>
      </c>
      <c r="D17" s="6" t="n">
        <v>223</v>
      </c>
      <c r="E17" s="6" t="n">
        <v>1</v>
      </c>
      <c r="F17" s="6" t="n">
        <v>24</v>
      </c>
    </row>
    <row r="18" spans="1:10">
      <c r="A18" s="4" t="s">
        <v>221</v>
      </c>
      <c r="B18" s="6" t="n">
        <v>17485</v>
      </c>
      <c r="C18" s="5" t="n">
        <v>9848</v>
      </c>
      <c r="D18" s="5" t="n">
        <v>10041</v>
      </c>
      <c r="E18" s="5" t="n">
        <v>-16</v>
      </c>
      <c r="F18" s="5" t="n">
        <v>-1424</v>
      </c>
      <c r="G18" s="6" t="n">
        <v>-6860</v>
      </c>
      <c r="H18" s="6" t="n">
        <v>130</v>
      </c>
      <c r="I18" s="6" t="n">
        <v>11719</v>
      </c>
      <c r="J18" s="6" t="n">
        <v>5766</v>
      </c>
    </row>
    <row r="19" spans="1:10">
      <c r="A19" s="3" t="s">
        <v>210</v>
      </c>
    </row>
    <row r="20" spans="1:10">
      <c r="A20" s="4" t="s">
        <v>123</v>
      </c>
      <c r="B20" s="6" t="n">
        <v>-2181</v>
      </c>
      <c r="G20" s="6" t="n">
        <v>-2310</v>
      </c>
      <c r="I20" s="6" t="n">
        <v>-2310</v>
      </c>
      <c r="J20" s="6" t="n">
        <v>129</v>
      </c>
    </row>
    <row r="21" spans="1:10">
      <c r="A21" s="4" t="s">
        <v>137</v>
      </c>
      <c r="B21" s="6" t="n">
        <v>-631</v>
      </c>
      <c r="H21" s="6" t="n">
        <v>-631</v>
      </c>
      <c r="I21" s="6" t="n">
        <v>-631</v>
      </c>
    </row>
    <row r="22" spans="1:10">
      <c r="A22" s="4" t="s">
        <v>211</v>
      </c>
      <c r="B22" s="6" t="n">
        <v>45</v>
      </c>
      <c r="H22" s="6" t="n">
        <v>39</v>
      </c>
      <c r="I22" s="6" t="n">
        <v>39</v>
      </c>
      <c r="J22" s="6" t="n">
        <v>6</v>
      </c>
    </row>
    <row r="23" spans="1:10">
      <c r="A23" s="4" t="s">
        <v>212</v>
      </c>
      <c r="B23" s="6" t="n">
        <v>74</v>
      </c>
      <c r="H23" s="6" t="n">
        <v>74</v>
      </c>
      <c r="I23" s="6" t="n">
        <v>74</v>
      </c>
    </row>
    <row r="24" spans="1:10">
      <c r="A24" s="4" t="s">
        <v>213</v>
      </c>
      <c r="B24" s="6" t="n">
        <v>-21</v>
      </c>
      <c r="H24" s="6" t="n">
        <v>-21</v>
      </c>
      <c r="I24" s="6" t="n">
        <v>-21</v>
      </c>
    </row>
    <row r="25" spans="1:10">
      <c r="A25" s="4" t="s">
        <v>214</v>
      </c>
      <c r="C25" s="6" t="n">
        <v>150</v>
      </c>
    </row>
    <row r="26" spans="1:10">
      <c r="A26" s="4" t="s">
        <v>215</v>
      </c>
      <c r="B26" s="6" t="n">
        <v>-27</v>
      </c>
      <c r="C26" s="5" t="n">
        <v>6845</v>
      </c>
      <c r="G26" s="6" t="n">
        <v>-6872</v>
      </c>
      <c r="I26" s="6" t="n">
        <v>-27</v>
      </c>
    </row>
    <row r="27" spans="1:10">
      <c r="A27" s="4" t="s">
        <v>160</v>
      </c>
      <c r="B27" s="6" t="n">
        <v>918</v>
      </c>
      <c r="C27" s="6" t="n">
        <v>99</v>
      </c>
      <c r="I27" s="6" t="n">
        <v>99</v>
      </c>
      <c r="J27" s="6" t="n">
        <v>819</v>
      </c>
    </row>
    <row r="28" spans="1:10">
      <c r="A28" s="4" t="s">
        <v>216</v>
      </c>
      <c r="E28" s="6" t="n">
        <v>1</v>
      </c>
    </row>
    <row r="29" spans="1:10">
      <c r="A29" s="4" t="s">
        <v>217</v>
      </c>
      <c r="B29" s="6" t="n">
        <v>-47</v>
      </c>
      <c r="E29" s="5" t="n">
        <v>-47</v>
      </c>
      <c r="I29" s="6" t="n">
        <v>-47</v>
      </c>
    </row>
    <row r="30" spans="1:10">
      <c r="A30" s="4" t="s">
        <v>218</v>
      </c>
      <c r="B30" s="6" t="n">
        <v>-812</v>
      </c>
      <c r="C30" s="6" t="n">
        <v>-812</v>
      </c>
      <c r="I30" s="6" t="n">
        <v>-812</v>
      </c>
    </row>
    <row r="31" spans="1:10">
      <c r="A31" s="4" t="s">
        <v>222</v>
      </c>
      <c r="D31" s="6" t="n">
        <v>-223</v>
      </c>
      <c r="F31" s="6" t="n">
        <v>-24</v>
      </c>
    </row>
    <row r="32" spans="1:10">
      <c r="A32" s="4" t="s">
        <v>223</v>
      </c>
      <c r="B32" s="6" t="n">
        <v>-13982</v>
      </c>
      <c r="D32" s="5" t="n">
        <v>-10041</v>
      </c>
      <c r="F32" s="5" t="n">
        <v>1424</v>
      </c>
      <c r="G32" s="6" t="n">
        <v>-5365</v>
      </c>
      <c r="I32" s="6" t="n">
        <v>-13982</v>
      </c>
    </row>
    <row r="33" spans="1:10">
      <c r="A33" s="4" t="s">
        <v>219</v>
      </c>
      <c r="B33" s="6" t="n">
        <v>-1758</v>
      </c>
      <c r="C33" s="5" t="n">
        <v>134</v>
      </c>
      <c r="I33" s="6" t="n">
        <v>134</v>
      </c>
      <c r="J33" s="6" t="n">
        <v>-1892</v>
      </c>
    </row>
    <row r="34" spans="1:10">
      <c r="A34" s="4" t="s">
        <v>224</v>
      </c>
      <c r="C34" s="6" t="n">
        <v>721</v>
      </c>
      <c r="D34" s="6" t="n">
        <v>0</v>
      </c>
      <c r="E34" s="6" t="n">
        <v>2</v>
      </c>
      <c r="F34" s="6" t="n">
        <v>0</v>
      </c>
    </row>
    <row r="35" spans="1:10">
      <c r="A35" s="4" t="s">
        <v>225</v>
      </c>
      <c r="B35" s="6" t="n">
        <v>-942</v>
      </c>
      <c r="C35" s="5" t="n">
        <v>16114</v>
      </c>
      <c r="D35" s="5" t="n">
        <v>0</v>
      </c>
      <c r="E35" s="5" t="n">
        <v>-63</v>
      </c>
      <c r="F35" s="5" t="n">
        <v>0</v>
      </c>
      <c r="G35" s="6" t="n">
        <v>-21349</v>
      </c>
      <c r="H35" s="6" t="n">
        <v>-467</v>
      </c>
      <c r="I35" s="6" t="n">
        <v>-5765</v>
      </c>
      <c r="J35" s="6" t="n">
        <v>4823</v>
      </c>
    </row>
    <row r="36" spans="1:10">
      <c r="A36" s="3" t="s">
        <v>210</v>
      </c>
    </row>
    <row r="37" spans="1:10">
      <c r="A37" s="4" t="s">
        <v>123</v>
      </c>
      <c r="B37" s="6" t="n">
        <v>5529</v>
      </c>
      <c r="G37" s="6" t="n">
        <v>4616</v>
      </c>
      <c r="I37" s="6" t="n">
        <v>4616</v>
      </c>
      <c r="J37" s="6" t="n">
        <v>913</v>
      </c>
    </row>
    <row r="38" spans="1:10">
      <c r="A38" s="4" t="s">
        <v>137</v>
      </c>
      <c r="B38" s="6" t="n">
        <v>-226</v>
      </c>
      <c r="H38" s="6" t="n">
        <v>-226</v>
      </c>
      <c r="I38" s="6" t="n">
        <v>-226</v>
      </c>
    </row>
    <row r="39" spans="1:10">
      <c r="A39" s="4" t="s">
        <v>211</v>
      </c>
      <c r="B39" s="6" t="n">
        <v>0</v>
      </c>
    </row>
    <row r="40" spans="1:10">
      <c r="A40" s="4" t="s">
        <v>212</v>
      </c>
      <c r="B40" s="6" t="n">
        <v>43</v>
      </c>
      <c r="H40" s="6" t="n">
        <v>43</v>
      </c>
      <c r="I40" s="6" t="n">
        <v>43</v>
      </c>
      <c r="J40" s="6" t="n">
        <v>0</v>
      </c>
    </row>
    <row r="41" spans="1:10">
      <c r="A41" s="4" t="s">
        <v>213</v>
      </c>
      <c r="B41" s="6" t="n">
        <v>-59</v>
      </c>
      <c r="H41" s="6" t="n">
        <v>-59</v>
      </c>
      <c r="I41" s="6" t="n">
        <v>-59</v>
      </c>
    </row>
    <row r="42" spans="1:10">
      <c r="A42" s="4" t="s">
        <v>214</v>
      </c>
      <c r="C42" s="6" t="n">
        <v>24</v>
      </c>
    </row>
    <row r="43" spans="1:10">
      <c r="A43" s="4" t="s">
        <v>215</v>
      </c>
      <c r="B43" s="6" t="n">
        <v>345</v>
      </c>
      <c r="C43" s="5" t="n">
        <v>345</v>
      </c>
      <c r="G43" s="6" t="n">
        <v>0</v>
      </c>
      <c r="I43" s="6" t="n">
        <v>345</v>
      </c>
    </row>
    <row r="44" spans="1:10">
      <c r="A44" s="4" t="s">
        <v>160</v>
      </c>
      <c r="B44" s="6" t="n">
        <v>1262</v>
      </c>
      <c r="C44" s="6" t="n">
        <v>225</v>
      </c>
      <c r="I44" s="6" t="n">
        <v>225</v>
      </c>
      <c r="J44" s="6" t="n">
        <v>1037</v>
      </c>
    </row>
    <row r="45" spans="1:10">
      <c r="A45" s="4" t="s">
        <v>216</v>
      </c>
      <c r="E45" s="6" t="n">
        <v>0</v>
      </c>
    </row>
    <row r="46" spans="1:10">
      <c r="A46" s="4" t="s">
        <v>217</v>
      </c>
      <c r="B46" s="6" t="n">
        <v>-2</v>
      </c>
      <c r="E46" s="5" t="n">
        <v>-2</v>
      </c>
      <c r="I46" s="6" t="n">
        <v>-2</v>
      </c>
    </row>
    <row r="47" spans="1:10">
      <c r="A47" s="4" t="s">
        <v>218</v>
      </c>
      <c r="B47" s="6" t="n">
        <v>567</v>
      </c>
      <c r="C47" s="6" t="n">
        <v>567</v>
      </c>
      <c r="I47" s="6" t="n">
        <v>567</v>
      </c>
    </row>
    <row r="48" spans="1:10">
      <c r="A48" s="4" t="s">
        <v>219</v>
      </c>
      <c r="B48" s="6" t="n">
        <v>-3365</v>
      </c>
      <c r="C48" s="5" t="n">
        <v>-1160</v>
      </c>
      <c r="G48" s="6" t="n">
        <v>-161</v>
      </c>
      <c r="I48" s="6" t="n">
        <v>-1321</v>
      </c>
      <c r="J48" s="6" t="n">
        <v>-2044</v>
      </c>
    </row>
    <row r="49" spans="1:10">
      <c r="A49" s="4" t="s">
        <v>226</v>
      </c>
      <c r="C49" s="6" t="n">
        <v>745</v>
      </c>
      <c r="E49" s="6" t="n">
        <v>2</v>
      </c>
    </row>
    <row r="50" spans="1:10">
      <c r="A50" s="4" t="s">
        <v>227</v>
      </c>
      <c r="B50" s="5" t="n">
        <v>3155</v>
      </c>
      <c r="C50" s="5" t="n">
        <v>16091</v>
      </c>
      <c r="E50" s="5" t="n">
        <v>-65</v>
      </c>
      <c r="G50" s="5" t="n">
        <v>-16891</v>
      </c>
      <c r="H50" s="5" t="n">
        <v>-709</v>
      </c>
      <c r="I50" s="5" t="n">
        <v>-1574</v>
      </c>
      <c r="J50" s="5" t="n">
        <v>47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v>
      </c>
      <c r="C1" s="2" t="s">
        <v>1052</v>
      </c>
      <c r="D1" s="2" t="s">
        <v>68</v>
      </c>
      <c r="E1" s="2" t="s">
        <v>109</v>
      </c>
    </row>
    <row r="2" spans="1:5">
      <c r="A2" s="3" t="s">
        <v>512</v>
      </c>
    </row>
    <row r="3" spans="1:5">
      <c r="A3" s="4" t="s">
        <v>79</v>
      </c>
      <c r="B3" s="5" t="n">
        <v>41691</v>
      </c>
      <c r="D3" s="5" t="n">
        <v>40089</v>
      </c>
      <c r="E3" s="5" t="n">
        <v>39920</v>
      </c>
    </row>
    <row r="4" spans="1:5">
      <c r="A4" s="4" t="s">
        <v>515</v>
      </c>
    </row>
    <row r="5" spans="1:5">
      <c r="A5" s="3" t="s">
        <v>512</v>
      </c>
    </row>
    <row r="6" spans="1:5">
      <c r="A6" s="4" t="s">
        <v>79</v>
      </c>
      <c r="B6" s="5" t="n">
        <v>20532</v>
      </c>
      <c r="D6" s="5" t="n">
        <v>18621</v>
      </c>
    </row>
    <row r="7" spans="1:5">
      <c r="A7" s="4" t="s">
        <v>1053</v>
      </c>
    </row>
    <row r="8" spans="1:5">
      <c r="A8" s="3" t="s">
        <v>512</v>
      </c>
    </row>
    <row r="9" spans="1:5">
      <c r="A9" s="4" t="s">
        <v>1054</v>
      </c>
      <c r="C9" s="5" t="n">
        <v>111</v>
      </c>
    </row>
    <row r="10" spans="1:5">
      <c r="A10" s="4" t="s">
        <v>166</v>
      </c>
      <c r="C10" s="6" t="n">
        <v>58</v>
      </c>
    </row>
    <row r="11" spans="1:5">
      <c r="A11" s="4" t="s">
        <v>1055</v>
      </c>
      <c r="C11" s="6" t="n">
        <v>492</v>
      </c>
    </row>
    <row r="12" spans="1:5">
      <c r="A12" s="4" t="s">
        <v>79</v>
      </c>
      <c r="C12" s="6" t="n">
        <v>1588</v>
      </c>
    </row>
    <row r="13" spans="1:5">
      <c r="A13" s="4" t="s">
        <v>1056</v>
      </c>
      <c r="C13" s="6" t="n">
        <v>52</v>
      </c>
    </row>
    <row r="14" spans="1:5">
      <c r="A14" s="4" t="s">
        <v>1057</v>
      </c>
      <c r="C14" s="6" t="n">
        <v>2301</v>
      </c>
    </row>
    <row r="15" spans="1:5">
      <c r="A15" s="4" t="s">
        <v>170</v>
      </c>
      <c r="C15" s="6" t="n">
        <v>151</v>
      </c>
    </row>
    <row r="16" spans="1:5">
      <c r="A16" s="4" t="s">
        <v>1058</v>
      </c>
      <c r="C16" s="6" t="n">
        <v>45</v>
      </c>
    </row>
    <row r="17" spans="1:5">
      <c r="A17" s="4" t="s">
        <v>1059</v>
      </c>
      <c r="C17" s="6" t="n">
        <v>196</v>
      </c>
    </row>
    <row r="18" spans="1:5">
      <c r="A18" s="4" t="s">
        <v>1060</v>
      </c>
      <c r="C18" s="5" t="n">
        <v>21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1061</v>
      </c>
      <c r="B1" s="2" t="s">
        <v>1062</v>
      </c>
    </row>
    <row r="2" spans="1:2">
      <c r="A2" s="3" t="s">
        <v>1063</v>
      </c>
    </row>
    <row r="3" spans="1:2">
      <c r="A3" s="4" t="s">
        <v>1064</v>
      </c>
      <c r="B3" s="5" t="n">
        <v>492</v>
      </c>
    </row>
    <row r="4" spans="1:2">
      <c r="A4" s="4" t="s">
        <v>1065</v>
      </c>
    </row>
    <row r="5" spans="1:2">
      <c r="A5" s="3" t="s">
        <v>1063</v>
      </c>
    </row>
    <row r="6" spans="1:2">
      <c r="A6" s="4" t="s">
        <v>1064</v>
      </c>
      <c r="B6" s="5" t="n">
        <v>232</v>
      </c>
    </row>
    <row r="7" spans="1:2">
      <c r="A7" s="4" t="s">
        <v>1066</v>
      </c>
      <c r="B7" s="4" t="s">
        <v>1039</v>
      </c>
    </row>
    <row r="8" spans="1:2">
      <c r="A8" s="4" t="s">
        <v>1067</v>
      </c>
    </row>
    <row r="9" spans="1:2">
      <c r="A9" s="3" t="s">
        <v>1063</v>
      </c>
    </row>
    <row r="10" spans="1:2">
      <c r="A10" s="4" t="s">
        <v>1064</v>
      </c>
      <c r="B10" s="5" t="n">
        <v>215</v>
      </c>
    </row>
    <row r="11" spans="1:2">
      <c r="A11" s="4" t="s">
        <v>1066</v>
      </c>
      <c r="B11" s="4" t="s">
        <v>546</v>
      </c>
    </row>
    <row r="12" spans="1:2">
      <c r="A12" s="4" t="s">
        <v>1068</v>
      </c>
    </row>
    <row r="13" spans="1:2">
      <c r="A13" s="3" t="s">
        <v>1063</v>
      </c>
    </row>
    <row r="14" spans="1:2">
      <c r="A14" s="4" t="s">
        <v>1064</v>
      </c>
      <c r="B14" s="5" t="n">
        <v>25</v>
      </c>
    </row>
    <row r="15" spans="1:2">
      <c r="A15" s="4" t="s">
        <v>1066</v>
      </c>
      <c r="B15" s="4" t="s">
        <v>549</v>
      </c>
    </row>
    <row r="16" spans="1:2">
      <c r="A16" s="4" t="s">
        <v>164</v>
      </c>
    </row>
    <row r="17" spans="1:2">
      <c r="A17" s="3" t="s">
        <v>1063</v>
      </c>
    </row>
    <row r="18" spans="1:2">
      <c r="A18" s="4" t="s">
        <v>1064</v>
      </c>
      <c r="B18" s="5" t="n">
        <v>20</v>
      </c>
    </row>
    <row r="19" spans="1:2">
      <c r="A19" s="4" t="s">
        <v>1066</v>
      </c>
      <c r="B19" s="4" t="s">
        <v>5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68</v>
      </c>
    </row>
    <row r="3" spans="1:3">
      <c r="A3" s="3" t="s">
        <v>1070</v>
      </c>
    </row>
    <row r="4" spans="1:3">
      <c r="A4" s="4" t="s">
        <v>79</v>
      </c>
      <c r="B4" s="5" t="n">
        <v>40089</v>
      </c>
      <c r="C4" s="5" t="n">
        <v>39920</v>
      </c>
    </row>
    <row r="5" spans="1:3">
      <c r="A5" s="4" t="s">
        <v>1071</v>
      </c>
      <c r="B5" s="6" t="n">
        <v>1927</v>
      </c>
      <c r="C5" s="6" t="n">
        <v>784</v>
      </c>
    </row>
    <row r="6" spans="1:3">
      <c r="A6" s="4" t="s">
        <v>1072</v>
      </c>
      <c r="B6" s="6" t="n">
        <v>-118</v>
      </c>
      <c r="C6" s="6" t="n">
        <v>-356</v>
      </c>
    </row>
    <row r="7" spans="1:3">
      <c r="A7" s="4" t="s">
        <v>1073</v>
      </c>
      <c r="C7" s="6" t="n">
        <v>-69</v>
      </c>
    </row>
    <row r="8" spans="1:3">
      <c r="A8" s="4" t="s">
        <v>1074</v>
      </c>
      <c r="B8" s="6" t="n">
        <v>-207</v>
      </c>
      <c r="C8" s="6" t="n">
        <v>-190</v>
      </c>
    </row>
    <row r="9" spans="1:3">
      <c r="A9" s="4" t="s">
        <v>79</v>
      </c>
      <c r="B9" s="6" t="n">
        <v>41691</v>
      </c>
      <c r="C9" s="6" t="n">
        <v>40089</v>
      </c>
    </row>
    <row r="10" spans="1:3">
      <c r="A10" s="4" t="s">
        <v>1075</v>
      </c>
    </row>
    <row r="11" spans="1:3">
      <c r="A11" s="3" t="s">
        <v>1070</v>
      </c>
    </row>
    <row r="12" spans="1:3">
      <c r="A12" s="4" t="s">
        <v>79</v>
      </c>
      <c r="B12" s="6" t="n">
        <v>15199</v>
      </c>
    </row>
    <row r="13" spans="1:3">
      <c r="A13" s="4" t="s">
        <v>1071</v>
      </c>
      <c r="B13" s="6" t="n">
        <v>0</v>
      </c>
    </row>
    <row r="14" spans="1:3">
      <c r="A14" s="4" t="s">
        <v>1072</v>
      </c>
      <c r="B14" s="6" t="n">
        <v>-110</v>
      </c>
    </row>
    <row r="15" spans="1:3">
      <c r="A15" s="4" t="s">
        <v>1074</v>
      </c>
      <c r="B15" s="6" t="n">
        <v>0</v>
      </c>
    </row>
    <row r="16" spans="1:3">
      <c r="A16" s="4" t="s">
        <v>79</v>
      </c>
      <c r="B16" s="6" t="n">
        <v>15089</v>
      </c>
      <c r="C16" s="6" t="n">
        <v>15199</v>
      </c>
    </row>
    <row r="17" spans="1:3">
      <c r="A17" s="4" t="s">
        <v>1076</v>
      </c>
    </row>
    <row r="18" spans="1:3">
      <c r="A18" s="3" t="s">
        <v>1070</v>
      </c>
    </row>
    <row r="19" spans="1:3">
      <c r="A19" s="4" t="s">
        <v>79</v>
      </c>
      <c r="B19" s="6" t="n">
        <v>4237</v>
      </c>
    </row>
    <row r="20" spans="1:3">
      <c r="A20" s="4" t="s">
        <v>1071</v>
      </c>
      <c r="B20" s="6" t="n">
        <v>0</v>
      </c>
    </row>
    <row r="21" spans="1:3">
      <c r="A21" s="4" t="s">
        <v>1072</v>
      </c>
      <c r="B21" s="6" t="n">
        <v>0</v>
      </c>
    </row>
    <row r="22" spans="1:3">
      <c r="A22" s="4" t="s">
        <v>1074</v>
      </c>
      <c r="B22" s="6" t="n">
        <v>0</v>
      </c>
    </row>
    <row r="23" spans="1:3">
      <c r="A23" s="4" t="s">
        <v>79</v>
      </c>
      <c r="B23" s="6" t="n">
        <v>4237</v>
      </c>
      <c r="C23" s="6" t="n">
        <v>4237</v>
      </c>
    </row>
    <row r="24" spans="1:3">
      <c r="A24" s="4" t="s">
        <v>515</v>
      </c>
    </row>
    <row r="25" spans="1:3">
      <c r="A25" s="3" t="s">
        <v>1070</v>
      </c>
    </row>
    <row r="26" spans="1:3">
      <c r="A26" s="4" t="s">
        <v>79</v>
      </c>
      <c r="B26" s="6" t="n">
        <v>18621</v>
      </c>
    </row>
    <row r="27" spans="1:3">
      <c r="A27" s="4" t="s">
        <v>1071</v>
      </c>
      <c r="B27" s="6" t="n">
        <v>1911</v>
      </c>
    </row>
    <row r="28" spans="1:3">
      <c r="A28" s="4" t="s">
        <v>1072</v>
      </c>
      <c r="B28" s="6" t="n">
        <v>0</v>
      </c>
    </row>
    <row r="29" spans="1:3">
      <c r="A29" s="4" t="s">
        <v>1074</v>
      </c>
      <c r="B29" s="6" t="n">
        <v>0</v>
      </c>
    </row>
    <row r="30" spans="1:3">
      <c r="A30" s="4" t="s">
        <v>79</v>
      </c>
      <c r="B30" s="6" t="n">
        <v>20532</v>
      </c>
      <c r="C30" s="6" t="n">
        <v>18621</v>
      </c>
    </row>
    <row r="31" spans="1:3">
      <c r="A31" s="4" t="s">
        <v>1077</v>
      </c>
    </row>
    <row r="32" spans="1:3">
      <c r="A32" s="3" t="s">
        <v>1070</v>
      </c>
    </row>
    <row r="33" spans="1:3">
      <c r="A33" s="4" t="s">
        <v>79</v>
      </c>
      <c r="B33" s="6" t="n">
        <v>2032</v>
      </c>
    </row>
    <row r="34" spans="1:3">
      <c r="A34" s="4" t="s">
        <v>1071</v>
      </c>
      <c r="B34" s="6" t="n">
        <v>16</v>
      </c>
    </row>
    <row r="35" spans="1:3">
      <c r="A35" s="4" t="s">
        <v>1072</v>
      </c>
      <c r="B35" s="6" t="n">
        <v>-8</v>
      </c>
    </row>
    <row r="36" spans="1:3">
      <c r="A36" s="4" t="s">
        <v>1074</v>
      </c>
      <c r="B36" s="6" t="n">
        <v>-207</v>
      </c>
    </row>
    <row r="37" spans="1:3">
      <c r="A37" s="4" t="s">
        <v>79</v>
      </c>
      <c r="B37" s="5" t="n">
        <v>1833</v>
      </c>
      <c r="C37" s="6" t="n">
        <v>2032</v>
      </c>
    </row>
    <row r="38" spans="1:3">
      <c r="A38" s="4" t="s">
        <v>1078</v>
      </c>
    </row>
    <row r="39" spans="1:3">
      <c r="A39" s="3" t="s">
        <v>1070</v>
      </c>
    </row>
    <row r="40" spans="1:3">
      <c r="A40" s="4" t="s">
        <v>79</v>
      </c>
      <c r="C40" s="6" t="n">
        <v>15557</v>
      </c>
    </row>
    <row r="41" spans="1:3">
      <c r="A41" s="4" t="s">
        <v>1071</v>
      </c>
      <c r="C41" s="6" t="n">
        <v>0</v>
      </c>
    </row>
    <row r="42" spans="1:3">
      <c r="A42" s="4" t="s">
        <v>1072</v>
      </c>
      <c r="C42" s="6" t="n">
        <v>-289</v>
      </c>
    </row>
    <row r="43" spans="1:3">
      <c r="A43" s="4" t="s">
        <v>1073</v>
      </c>
      <c r="C43" s="6" t="n">
        <v>-69</v>
      </c>
    </row>
    <row r="44" spans="1:3">
      <c r="A44" s="4" t="s">
        <v>1074</v>
      </c>
      <c r="C44" s="6" t="n">
        <v>0</v>
      </c>
    </row>
    <row r="45" spans="1:3">
      <c r="A45" s="4" t="s">
        <v>1079</v>
      </c>
    </row>
    <row r="46" spans="1:3">
      <c r="A46" s="3" t="s">
        <v>1070</v>
      </c>
    </row>
    <row r="47" spans="1:3">
      <c r="A47" s="4" t="s">
        <v>79</v>
      </c>
      <c r="C47" s="6" t="n">
        <v>4237</v>
      </c>
    </row>
    <row r="48" spans="1:3">
      <c r="A48" s="4" t="s">
        <v>1071</v>
      </c>
      <c r="C48" s="6" t="n">
        <v>0</v>
      </c>
    </row>
    <row r="49" spans="1:3">
      <c r="A49" s="4" t="s">
        <v>1072</v>
      </c>
      <c r="C49" s="6" t="n">
        <v>0</v>
      </c>
    </row>
    <row r="50" spans="1:3">
      <c r="A50" s="4" t="s">
        <v>1073</v>
      </c>
      <c r="C50" s="6" t="n">
        <v>0</v>
      </c>
    </row>
    <row r="51" spans="1:3">
      <c r="A51" s="4" t="s">
        <v>1074</v>
      </c>
      <c r="C51" s="6" t="n">
        <v>0</v>
      </c>
    </row>
    <row r="52" spans="1:3">
      <c r="A52" s="4" t="s">
        <v>1080</v>
      </c>
    </row>
    <row r="53" spans="1:3">
      <c r="A53" s="3" t="s">
        <v>1070</v>
      </c>
    </row>
    <row r="54" spans="1:3">
      <c r="A54" s="4" t="s">
        <v>79</v>
      </c>
      <c r="C54" s="6" t="n">
        <v>17863</v>
      </c>
    </row>
    <row r="55" spans="1:3">
      <c r="A55" s="4" t="s">
        <v>1071</v>
      </c>
      <c r="C55" s="6" t="n">
        <v>784</v>
      </c>
    </row>
    <row r="56" spans="1:3">
      <c r="A56" s="4" t="s">
        <v>1072</v>
      </c>
      <c r="C56" s="6" t="n">
        <v>-26</v>
      </c>
    </row>
    <row r="57" spans="1:3">
      <c r="A57" s="4" t="s">
        <v>1073</v>
      </c>
      <c r="C57" s="6" t="n">
        <v>0</v>
      </c>
    </row>
    <row r="58" spans="1:3">
      <c r="A58" s="4" t="s">
        <v>1074</v>
      </c>
      <c r="C58" s="6" t="n">
        <v>0</v>
      </c>
    </row>
    <row r="59" spans="1:3">
      <c r="A59" s="4" t="s">
        <v>1081</v>
      </c>
    </row>
    <row r="60" spans="1:3">
      <c r="A60" s="3" t="s">
        <v>1070</v>
      </c>
    </row>
    <row r="61" spans="1:3">
      <c r="A61" s="4" t="s">
        <v>79</v>
      </c>
      <c r="C61" s="6" t="n">
        <v>2263</v>
      </c>
    </row>
    <row r="62" spans="1:3">
      <c r="A62" s="4" t="s">
        <v>1071</v>
      </c>
      <c r="C62" s="6" t="n">
        <v>0</v>
      </c>
    </row>
    <row r="63" spans="1:3">
      <c r="A63" s="4" t="s">
        <v>1072</v>
      </c>
      <c r="C63" s="6" t="n">
        <v>-41</v>
      </c>
    </row>
    <row r="64" spans="1:3">
      <c r="A64" s="4" t="s">
        <v>1073</v>
      </c>
      <c r="C64" s="6" t="n">
        <v>0</v>
      </c>
    </row>
    <row r="65" spans="1:3">
      <c r="A65" s="4" t="s">
        <v>1074</v>
      </c>
      <c r="C65" s="6" t="n">
        <v>-190</v>
      </c>
    </row>
    <row r="66" spans="1:3">
      <c r="A66" s="4" t="s">
        <v>1082</v>
      </c>
    </row>
    <row r="67" spans="1:3">
      <c r="A67" s="3" t="s">
        <v>1070</v>
      </c>
    </row>
    <row r="68" spans="1:3">
      <c r="A68" s="4" t="s">
        <v>79</v>
      </c>
      <c r="C68" s="5" t="n">
        <v>2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6"/>
    <col customWidth="1" max="5" min="5" width="16"/>
    <col customWidth="1" max="6" min="6" width="16"/>
    <col customWidth="1" max="7" min="7" width="14"/>
    <col customWidth="1" max="8" min="8" width="14"/>
  </cols>
  <sheetData>
    <row r="1" spans="1:8">
      <c r="A1" s="1" t="s">
        <v>1083</v>
      </c>
      <c r="B1" s="2" t="s">
        <v>1084</v>
      </c>
      <c r="C1" s="2" t="s">
        <v>4</v>
      </c>
      <c r="D1" s="2" t="s">
        <v>2</v>
      </c>
      <c r="E1" s="2" t="s">
        <v>68</v>
      </c>
      <c r="F1" s="2" t="s">
        <v>109</v>
      </c>
      <c r="G1" s="2" t="s">
        <v>507</v>
      </c>
      <c r="H1" s="2" t="s">
        <v>660</v>
      </c>
    </row>
    <row r="2" spans="1:8">
      <c r="A2" s="3" t="s">
        <v>512</v>
      </c>
    </row>
    <row r="3" spans="1:8">
      <c r="A3" s="4" t="s">
        <v>79</v>
      </c>
      <c r="D3" s="5" t="n">
        <v>41691000000</v>
      </c>
      <c r="E3" s="5" t="n">
        <v>40089000000</v>
      </c>
      <c r="F3" s="5" t="n">
        <v>39920000000</v>
      </c>
    </row>
    <row r="4" spans="1:8">
      <c r="A4" s="4" t="s">
        <v>1074</v>
      </c>
      <c r="D4" s="6" t="n">
        <v>207000000</v>
      </c>
      <c r="E4" s="6" t="n">
        <v>190000000</v>
      </c>
    </row>
    <row r="5" spans="1:8">
      <c r="A5" s="4" t="s">
        <v>163</v>
      </c>
      <c r="D5" s="6" t="n">
        <v>619000000</v>
      </c>
      <c r="E5" s="6" t="n">
        <v>190000000</v>
      </c>
      <c r="F5" s="5" t="n">
        <v>0</v>
      </c>
    </row>
    <row r="6" spans="1:8">
      <c r="A6" s="4" t="s">
        <v>1085</v>
      </c>
      <c r="D6" s="6" t="n">
        <v>95000000</v>
      </c>
    </row>
    <row r="7" spans="1:8">
      <c r="A7" s="4" t="s">
        <v>722</v>
      </c>
      <c r="D7" s="6" t="n">
        <v>-8572000000</v>
      </c>
      <c r="E7" s="6" t="n">
        <v>-8348000000</v>
      </c>
    </row>
    <row r="8" spans="1:8">
      <c r="A8" s="4" t="s">
        <v>1077</v>
      </c>
    </row>
    <row r="9" spans="1:8">
      <c r="A9" s="3" t="s">
        <v>512</v>
      </c>
    </row>
    <row r="10" spans="1:8">
      <c r="A10" s="4" t="s">
        <v>79</v>
      </c>
      <c r="D10" s="6" t="n">
        <v>1833000000</v>
      </c>
      <c r="E10" s="6" t="n">
        <v>2032000000</v>
      </c>
    </row>
    <row r="11" spans="1:8">
      <c r="A11" s="4" t="s">
        <v>1074</v>
      </c>
      <c r="D11" s="6" t="n">
        <v>207000000</v>
      </c>
    </row>
    <row r="12" spans="1:8">
      <c r="A12" s="4" t="s">
        <v>1086</v>
      </c>
    </row>
    <row r="13" spans="1:8">
      <c r="A13" s="3" t="s">
        <v>512</v>
      </c>
    </row>
    <row r="14" spans="1:8">
      <c r="A14" s="4" t="s">
        <v>79</v>
      </c>
      <c r="H14" s="5" t="n">
        <v>400000000</v>
      </c>
    </row>
    <row r="15" spans="1:8">
      <c r="A15" s="4" t="s">
        <v>1074</v>
      </c>
      <c r="D15" s="6" t="n">
        <v>207000000</v>
      </c>
      <c r="E15" s="6" t="n">
        <v>190000000</v>
      </c>
    </row>
    <row r="16" spans="1:8">
      <c r="A16" s="4" t="s">
        <v>163</v>
      </c>
      <c r="C16" s="5" t="n">
        <v>619000000</v>
      </c>
    </row>
    <row r="17" spans="1:8">
      <c r="A17" s="4" t="s">
        <v>1087</v>
      </c>
      <c r="C17" s="5" t="n">
        <v>524000000</v>
      </c>
    </row>
    <row r="18" spans="1:8">
      <c r="A18" s="4" t="s">
        <v>1088</v>
      </c>
      <c r="D18" s="6" t="n">
        <v>266000000</v>
      </c>
      <c r="E18" s="5" t="n">
        <v>0</v>
      </c>
    </row>
    <row r="19" spans="1:8">
      <c r="A19" s="4" t="s">
        <v>722</v>
      </c>
      <c r="D19" s="5" t="n">
        <v>-146000000</v>
      </c>
    </row>
    <row r="20" spans="1:8">
      <c r="A20" s="4" t="s">
        <v>1089</v>
      </c>
    </row>
    <row r="21" spans="1:8">
      <c r="A21" s="3" t="s">
        <v>512</v>
      </c>
    </row>
    <row r="22" spans="1:8">
      <c r="A22" s="4" t="s">
        <v>1090</v>
      </c>
      <c r="D22" s="4" t="s">
        <v>1091</v>
      </c>
      <c r="G22" s="4" t="s">
        <v>1092</v>
      </c>
    </row>
    <row r="23" spans="1:8">
      <c r="A23" s="4" t="s">
        <v>1093</v>
      </c>
    </row>
    <row r="24" spans="1:8">
      <c r="A24" s="3" t="s">
        <v>512</v>
      </c>
    </row>
    <row r="25" spans="1:8">
      <c r="A25" s="4" t="s">
        <v>1094</v>
      </c>
      <c r="B25" s="5" t="n">
        <v>207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1095</v>
      </c>
      <c r="B1" s="2" t="s">
        <v>1</v>
      </c>
    </row>
    <row r="2" spans="1:4">
      <c r="B2" s="2" t="s">
        <v>2</v>
      </c>
      <c r="C2" s="2" t="s">
        <v>68</v>
      </c>
      <c r="D2" s="2" t="s">
        <v>109</v>
      </c>
    </row>
    <row r="3" spans="1:4">
      <c r="A3" s="3" t="s">
        <v>512</v>
      </c>
    </row>
    <row r="4" spans="1:4">
      <c r="A4" s="4" t="s">
        <v>1096</v>
      </c>
      <c r="B4" s="5" t="n">
        <v>39963000000</v>
      </c>
      <c r="C4" s="5" t="n">
        <v>39870000000</v>
      </c>
    </row>
    <row r="5" spans="1:4">
      <c r="A5" s="4" t="s">
        <v>1097</v>
      </c>
      <c r="B5" s="6" t="n">
        <v>-25611000000</v>
      </c>
      <c r="C5" s="6" t="n">
        <v>-21355000000</v>
      </c>
    </row>
    <row r="6" spans="1:4">
      <c r="A6" s="4" t="s">
        <v>1098</v>
      </c>
      <c r="B6" s="6" t="n">
        <v>14352000000</v>
      </c>
      <c r="C6" s="6" t="n">
        <v>18515000000</v>
      </c>
    </row>
    <row r="7" spans="1:4">
      <c r="A7" s="4" t="s">
        <v>1099</v>
      </c>
      <c r="B7" s="6" t="n">
        <v>43718000000</v>
      </c>
      <c r="C7" s="6" t="n">
        <v>43625000000</v>
      </c>
    </row>
    <row r="8" spans="1:4">
      <c r="A8" s="4" t="s">
        <v>80</v>
      </c>
      <c r="B8" s="6" t="n">
        <v>18107000000</v>
      </c>
      <c r="C8" s="6" t="n">
        <v>22270000000</v>
      </c>
    </row>
    <row r="9" spans="1:4">
      <c r="A9" s="4" t="s">
        <v>1100</v>
      </c>
      <c r="B9" s="6" t="n">
        <v>4400000000</v>
      </c>
      <c r="C9" s="6" t="n">
        <v>6100000000</v>
      </c>
      <c r="D9" s="5" t="n">
        <v>7000000000</v>
      </c>
    </row>
    <row r="10" spans="1:4">
      <c r="A10" s="4" t="s">
        <v>1101</v>
      </c>
      <c r="C10" s="6" t="n">
        <v>0</v>
      </c>
      <c r="D10" s="5" t="n">
        <v>0</v>
      </c>
    </row>
    <row r="11" spans="1:4">
      <c r="A11" s="4" t="s">
        <v>1102</v>
      </c>
    </row>
    <row r="12" spans="1:4">
      <c r="A12" s="3" t="s">
        <v>512</v>
      </c>
    </row>
    <row r="13" spans="1:4">
      <c r="A13" s="4" t="s">
        <v>1096</v>
      </c>
      <c r="B13" s="6" t="n">
        <v>22950000000</v>
      </c>
      <c r="C13" s="6" t="n">
        <v>22750000000</v>
      </c>
    </row>
    <row r="14" spans="1:4">
      <c r="A14" s="4" t="s">
        <v>1097</v>
      </c>
      <c r="B14" s="6" t="n">
        <v>-13821000000</v>
      </c>
      <c r="C14" s="6" t="n">
        <v>-11703000000</v>
      </c>
    </row>
    <row r="15" spans="1:4">
      <c r="A15" s="4" t="s">
        <v>1098</v>
      </c>
      <c r="B15" s="6" t="n">
        <v>9129000000</v>
      </c>
      <c r="C15" s="6" t="n">
        <v>11047000000</v>
      </c>
    </row>
    <row r="16" spans="1:4">
      <c r="A16" s="4" t="s">
        <v>1103</v>
      </c>
    </row>
    <row r="17" spans="1:4">
      <c r="A17" s="3" t="s">
        <v>512</v>
      </c>
    </row>
    <row r="18" spans="1:4">
      <c r="A18" s="4" t="s">
        <v>1096</v>
      </c>
      <c r="B18" s="6" t="n">
        <v>15707000000</v>
      </c>
      <c r="C18" s="6" t="n">
        <v>15701000000</v>
      </c>
    </row>
    <row r="19" spans="1:4">
      <c r="A19" s="4" t="s">
        <v>1097</v>
      </c>
      <c r="B19" s="6" t="n">
        <v>-10974000000</v>
      </c>
      <c r="C19" s="6" t="n">
        <v>-9036000000</v>
      </c>
    </row>
    <row r="20" spans="1:4">
      <c r="A20" s="4" t="s">
        <v>1098</v>
      </c>
      <c r="B20" s="6" t="n">
        <v>4733000000</v>
      </c>
      <c r="C20" s="6" t="n">
        <v>6665000000</v>
      </c>
    </row>
    <row r="21" spans="1:4">
      <c r="A21" s="4" t="s">
        <v>1104</v>
      </c>
    </row>
    <row r="22" spans="1:4">
      <c r="A22" s="3" t="s">
        <v>512</v>
      </c>
    </row>
    <row r="23" spans="1:4">
      <c r="A23" s="4" t="s">
        <v>1096</v>
      </c>
      <c r="B23" s="6" t="n">
        <v>1306000000</v>
      </c>
      <c r="C23" s="6" t="n">
        <v>1291000000</v>
      </c>
    </row>
    <row r="24" spans="1:4">
      <c r="A24" s="4" t="s">
        <v>1097</v>
      </c>
      <c r="B24" s="6" t="n">
        <v>-816000000</v>
      </c>
      <c r="C24" s="6" t="n">
        <v>-606000000</v>
      </c>
    </row>
    <row r="25" spans="1:4">
      <c r="A25" s="4" t="s">
        <v>1098</v>
      </c>
      <c r="B25" s="6" t="n">
        <v>490000000</v>
      </c>
      <c r="C25" s="6" t="n">
        <v>685000000</v>
      </c>
    </row>
    <row r="26" spans="1:4">
      <c r="A26" s="4" t="s">
        <v>1105</v>
      </c>
    </row>
    <row r="27" spans="1:4">
      <c r="A27" s="3" t="s">
        <v>512</v>
      </c>
    </row>
    <row r="28" spans="1:4">
      <c r="A28" s="4" t="s">
        <v>1096</v>
      </c>
      <c r="B28" s="6" t="n">
        <v>0</v>
      </c>
      <c r="C28" s="6" t="n">
        <v>128000000</v>
      </c>
    </row>
    <row r="29" spans="1:4">
      <c r="A29" s="4" t="s">
        <v>1097</v>
      </c>
      <c r="B29" s="6" t="n">
        <v>0</v>
      </c>
      <c r="C29" s="6" t="n">
        <v>-10000000</v>
      </c>
    </row>
    <row r="30" spans="1:4">
      <c r="A30" s="4" t="s">
        <v>1098</v>
      </c>
      <c r="B30" s="6" t="n">
        <v>0</v>
      </c>
      <c r="C30" s="6" t="n">
        <v>118000000</v>
      </c>
    </row>
    <row r="31" spans="1:4">
      <c r="A31" s="4" t="s">
        <v>1104</v>
      </c>
    </row>
    <row r="32" spans="1:4">
      <c r="A32" s="3" t="s">
        <v>512</v>
      </c>
    </row>
    <row r="33" spans="1:4">
      <c r="A33" s="4" t="s">
        <v>1106</v>
      </c>
      <c r="B33" s="6" t="n">
        <v>3755000000</v>
      </c>
      <c r="C33" s="6" t="n">
        <v>3755000000</v>
      </c>
    </row>
    <row r="34" spans="1:4">
      <c r="A34" s="4" t="s">
        <v>1107</v>
      </c>
    </row>
    <row r="35" spans="1:4">
      <c r="A35" s="3" t="s">
        <v>512</v>
      </c>
    </row>
    <row r="36" spans="1:4">
      <c r="A36" s="4" t="s">
        <v>1088</v>
      </c>
      <c r="B36" s="5" t="n">
        <v>266000000</v>
      </c>
      <c r="C36"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68</v>
      </c>
    </row>
    <row r="3" spans="1:3">
      <c r="A3" s="3" t="s">
        <v>246</v>
      </c>
    </row>
    <row r="4" spans="1:3">
      <c r="A4" s="4" t="s">
        <v>10</v>
      </c>
      <c r="B4" s="4" t="s">
        <v>11</v>
      </c>
    </row>
    <row r="5" spans="1:3">
      <c r="A5" s="4" t="s">
        <v>916</v>
      </c>
      <c r="B5" s="5" t="n">
        <v>3431</v>
      </c>
    </row>
    <row r="6" spans="1:3">
      <c r="A6" s="4" t="s">
        <v>917</v>
      </c>
      <c r="B6" s="6" t="n">
        <v>2722</v>
      </c>
    </row>
    <row r="7" spans="1:3">
      <c r="A7" s="4" t="s">
        <v>918</v>
      </c>
      <c r="B7" s="6" t="n">
        <v>1838</v>
      </c>
    </row>
    <row r="8" spans="1:3">
      <c r="A8" s="4" t="s">
        <v>919</v>
      </c>
      <c r="B8" s="6" t="n">
        <v>1464</v>
      </c>
    </row>
    <row r="9" spans="1:3">
      <c r="A9" s="4" t="s">
        <v>1109</v>
      </c>
      <c r="B9" s="6" t="n">
        <v>1128</v>
      </c>
    </row>
    <row r="10" spans="1:3">
      <c r="A10" s="4" t="s">
        <v>920</v>
      </c>
      <c r="B10" s="6" t="n">
        <v>3769</v>
      </c>
    </row>
    <row r="11" spans="1:3">
      <c r="A11" s="4" t="s">
        <v>1098</v>
      </c>
      <c r="B11" s="5" t="n">
        <v>14352</v>
      </c>
      <c r="C11" s="5" t="n">
        <v>185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0</v>
      </c>
      <c r="B1" s="2" t="s">
        <v>1</v>
      </c>
    </row>
    <row r="2" spans="1:3">
      <c r="B2" s="2" t="s">
        <v>2</v>
      </c>
      <c r="C2" s="2" t="s">
        <v>68</v>
      </c>
    </row>
    <row r="3" spans="1:3">
      <c r="A3" s="3" t="s">
        <v>1111</v>
      </c>
    </row>
    <row r="4" spans="1:3">
      <c r="A4" s="4" t="s">
        <v>1112</v>
      </c>
      <c r="B4" s="5" t="n">
        <v>24010000000</v>
      </c>
      <c r="C4" s="5" t="n">
        <v>20816000000</v>
      </c>
    </row>
    <row r="5" spans="1:3">
      <c r="A5" s="4" t="s">
        <v>1113</v>
      </c>
      <c r="B5" s="6" t="n">
        <v>23315000000</v>
      </c>
      <c r="C5" s="6" t="n">
        <v>20580000000</v>
      </c>
    </row>
    <row r="6" spans="1:3">
      <c r="A6" s="4" t="s">
        <v>1114</v>
      </c>
      <c r="B6" s="6" t="n">
        <v>-19676000000</v>
      </c>
      <c r="C6" s="6" t="n">
        <v>-17386000000</v>
      </c>
    </row>
    <row r="7" spans="1:3">
      <c r="A7" s="4" t="s">
        <v>164</v>
      </c>
      <c r="B7" s="6" t="n">
        <v>151000000</v>
      </c>
      <c r="C7" s="6" t="n">
        <v>0</v>
      </c>
    </row>
    <row r="8" spans="1:3">
      <c r="A8" s="4" t="s">
        <v>1115</v>
      </c>
      <c r="B8" s="6" t="n">
        <v>27800000000</v>
      </c>
      <c r="C8" s="6" t="n">
        <v>24010000000</v>
      </c>
    </row>
    <row r="9" spans="1:3">
      <c r="A9" s="4" t="s">
        <v>87</v>
      </c>
      <c r="B9" s="6" t="n">
        <v>14881000000</v>
      </c>
      <c r="C9" s="6" t="n">
        <v>12944000000</v>
      </c>
    </row>
    <row r="10" spans="1:3">
      <c r="A10" s="4" t="s">
        <v>90</v>
      </c>
      <c r="B10" s="5" t="n">
        <v>12919000000</v>
      </c>
      <c r="C10" s="5" t="n">
        <v>11066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606</v>
      </c>
    </row>
    <row r="2" spans="1:2">
      <c r="A2" s="3" t="s">
        <v>249</v>
      </c>
    </row>
    <row r="3" spans="1:2">
      <c r="A3" s="4" t="s">
        <v>1117</v>
      </c>
      <c r="B3" s="5" t="n">
        <v>36</v>
      </c>
    </row>
    <row r="4" spans="1:2">
      <c r="A4" s="4" t="s">
        <v>1118</v>
      </c>
    </row>
    <row r="5" spans="1:2">
      <c r="A5" s="3" t="s">
        <v>1119</v>
      </c>
    </row>
    <row r="6" spans="1:2">
      <c r="A6" s="4" t="s">
        <v>1120</v>
      </c>
      <c r="B6" s="4" t="s">
        <v>1121</v>
      </c>
    </row>
    <row r="7" spans="1:2">
      <c r="A7" s="4" t="s">
        <v>1122</v>
      </c>
    </row>
    <row r="8" spans="1:2">
      <c r="A8" s="3" t="s">
        <v>1119</v>
      </c>
    </row>
    <row r="9" spans="1:2">
      <c r="A9" s="4" t="s">
        <v>1123</v>
      </c>
      <c r="B9" s="4" t="s">
        <v>6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20"/>
    <col customWidth="1" max="3" min="3" width="29"/>
    <col customWidth="1" max="4" min="4" width="30"/>
    <col customWidth="1" max="5" min="5" width="21"/>
  </cols>
  <sheetData>
    <row r="1" spans="1:5">
      <c r="A1" s="1" t="s">
        <v>1124</v>
      </c>
      <c r="B1" s="2" t="s">
        <v>1125</v>
      </c>
      <c r="C1" s="2" t="s">
        <v>1126</v>
      </c>
      <c r="D1" s="2" t="s">
        <v>1127</v>
      </c>
      <c r="E1" s="2" t="s">
        <v>607</v>
      </c>
    </row>
    <row r="2" spans="1:5">
      <c r="A2" s="3" t="s">
        <v>1128</v>
      </c>
    </row>
    <row r="3" spans="1:5">
      <c r="A3" s="4" t="s">
        <v>624</v>
      </c>
      <c r="D3" s="5" t="n">
        <v>3900</v>
      </c>
    </row>
    <row r="4" spans="1:5">
      <c r="A4" s="4" t="s">
        <v>625</v>
      </c>
      <c r="D4" s="6" t="n">
        <v>298</v>
      </c>
    </row>
    <row r="5" spans="1:5">
      <c r="A5" s="4" t="s">
        <v>1129</v>
      </c>
      <c r="D5" s="6" t="n">
        <v>154</v>
      </c>
    </row>
    <row r="6" spans="1:5">
      <c r="A6" s="4" t="s">
        <v>624</v>
      </c>
      <c r="D6" s="6" t="n">
        <v>458</v>
      </c>
    </row>
    <row r="7" spans="1:5">
      <c r="A7" s="4" t="s">
        <v>625</v>
      </c>
      <c r="D7" s="6" t="n">
        <v>380</v>
      </c>
    </row>
    <row r="8" spans="1:5">
      <c r="A8" s="4" t="s">
        <v>626</v>
      </c>
      <c r="D8" s="6" t="n">
        <v>292</v>
      </c>
    </row>
    <row r="9" spans="1:5">
      <c r="A9" s="4" t="s">
        <v>714</v>
      </c>
      <c r="D9" s="6" t="n">
        <v>201</v>
      </c>
    </row>
    <row r="10" spans="1:5">
      <c r="A10" s="4" t="s">
        <v>1130</v>
      </c>
      <c r="D10" s="6" t="n">
        <v>131</v>
      </c>
    </row>
    <row r="11" spans="1:5">
      <c r="A11" s="4" t="s">
        <v>920</v>
      </c>
      <c r="D11" s="6" t="n">
        <v>677</v>
      </c>
    </row>
    <row r="12" spans="1:5">
      <c r="A12" s="4" t="s">
        <v>1131</v>
      </c>
      <c r="D12" s="6" t="n">
        <v>681</v>
      </c>
    </row>
    <row r="13" spans="1:5">
      <c r="A13" s="4" t="s">
        <v>1132</v>
      </c>
      <c r="D13" s="5" t="n">
        <v>671</v>
      </c>
    </row>
    <row r="14" spans="1:5">
      <c r="A14" s="4" t="s">
        <v>1133</v>
      </c>
      <c r="D14" s="6" t="n">
        <v>4</v>
      </c>
    </row>
    <row r="15" spans="1:5">
      <c r="A15" s="4" t="s">
        <v>661</v>
      </c>
      <c r="D15" s="5" t="n">
        <v>3200</v>
      </c>
      <c r="E15" s="5" t="n">
        <v>3700</v>
      </c>
    </row>
    <row r="16" spans="1:5">
      <c r="A16" s="4" t="s">
        <v>1134</v>
      </c>
    </row>
    <row r="17" spans="1:5">
      <c r="A17" s="3" t="s">
        <v>1128</v>
      </c>
    </row>
    <row r="18" spans="1:5">
      <c r="A18" s="4" t="s">
        <v>1135</v>
      </c>
      <c r="D18" s="5" t="n">
        <v>2600</v>
      </c>
      <c r="E18" s="5" t="n">
        <v>3200</v>
      </c>
    </row>
    <row r="19" spans="1:5">
      <c r="A19" s="4" t="s">
        <v>541</v>
      </c>
    </row>
    <row r="20" spans="1:5">
      <c r="A20" s="3" t="s">
        <v>1128</v>
      </c>
    </row>
    <row r="21" spans="1:5">
      <c r="A21" s="4" t="s">
        <v>1136</v>
      </c>
      <c r="D21" s="4" t="s">
        <v>528</v>
      </c>
    </row>
    <row r="22" spans="1:5">
      <c r="A22" s="4" t="s">
        <v>545</v>
      </c>
    </row>
    <row r="23" spans="1:5">
      <c r="A23" s="3" t="s">
        <v>1128</v>
      </c>
    </row>
    <row r="24" spans="1:5">
      <c r="A24" s="4" t="s">
        <v>1136</v>
      </c>
      <c r="D24" s="4" t="s">
        <v>1137</v>
      </c>
    </row>
    <row r="25" spans="1:5">
      <c r="A25" s="4" t="s">
        <v>1138</v>
      </c>
    </row>
    <row r="26" spans="1:5">
      <c r="A26" s="3" t="s">
        <v>1128</v>
      </c>
    </row>
    <row r="27" spans="1:5">
      <c r="A27" s="4" t="s">
        <v>1139</v>
      </c>
      <c r="C27" s="6" t="n">
        <v>2</v>
      </c>
    </row>
    <row r="28" spans="1:5">
      <c r="A28" s="4" t="s">
        <v>1140</v>
      </c>
      <c r="D28" s="5" t="n">
        <v>237</v>
      </c>
    </row>
    <row r="29" spans="1:5">
      <c r="A29" s="4" t="s">
        <v>1141</v>
      </c>
      <c r="C29" s="6" t="n">
        <v>3</v>
      </c>
    </row>
    <row r="30" spans="1:5">
      <c r="A30" s="4" t="s">
        <v>1142</v>
      </c>
    </row>
    <row r="31" spans="1:5">
      <c r="A31" s="3" t="s">
        <v>1128</v>
      </c>
    </row>
    <row r="32" spans="1:5">
      <c r="A32" s="4" t="s">
        <v>1139</v>
      </c>
      <c r="B32"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1143</v>
      </c>
      <c r="B1" s="2" t="s">
        <v>1</v>
      </c>
    </row>
    <row r="2" spans="1:2">
      <c r="B2" s="2" t="s">
        <v>606</v>
      </c>
    </row>
    <row r="3" spans="1:2">
      <c r="A3" s="3" t="s">
        <v>1144</v>
      </c>
    </row>
    <row r="4" spans="1:2">
      <c r="A4" s="4" t="s">
        <v>1131</v>
      </c>
      <c r="B4" s="5" t="n">
        <v>681</v>
      </c>
    </row>
    <row r="5" spans="1:2">
      <c r="A5" s="4" t="s">
        <v>541</v>
      </c>
    </row>
    <row r="6" spans="1:2">
      <c r="A6" s="3" t="s">
        <v>1144</v>
      </c>
    </row>
    <row r="7" spans="1:2">
      <c r="A7" s="4" t="s">
        <v>1145</v>
      </c>
      <c r="B7" s="4" t="s">
        <v>1146</v>
      </c>
    </row>
    <row r="8" spans="1:2">
      <c r="A8" s="4" t="s">
        <v>1136</v>
      </c>
      <c r="B8" s="4" t="s">
        <v>528</v>
      </c>
    </row>
    <row r="9" spans="1:2">
      <c r="A9" s="4" t="s">
        <v>545</v>
      </c>
    </row>
    <row r="10" spans="1:2">
      <c r="A10" s="3" t="s">
        <v>1144</v>
      </c>
    </row>
    <row r="11" spans="1:2">
      <c r="A11" s="4" t="s">
        <v>1145</v>
      </c>
      <c r="B11" s="4" t="s">
        <v>1147</v>
      </c>
    </row>
    <row r="12" spans="1:2">
      <c r="A12" s="4" t="s">
        <v>1136</v>
      </c>
      <c r="B12" s="4" t="s">
        <v>1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148</v>
      </c>
      <c r="B1" s="2" t="s">
        <v>1</v>
      </c>
    </row>
    <row r="2" spans="1:2">
      <c r="B2" s="2" t="s">
        <v>606</v>
      </c>
    </row>
    <row r="3" spans="1:2">
      <c r="A3" s="3" t="s">
        <v>1149</v>
      </c>
    </row>
    <row r="4" spans="1:2">
      <c r="A4" s="4" t="s">
        <v>1150</v>
      </c>
      <c r="B4" s="5" t="n">
        <v>510</v>
      </c>
    </row>
    <row r="5" spans="1:2">
      <c r="A5" s="4" t="s">
        <v>1151</v>
      </c>
      <c r="B5" s="6" t="n">
        <v>161</v>
      </c>
    </row>
    <row r="6" spans="1:2">
      <c r="A6" s="4" t="s">
        <v>1132</v>
      </c>
      <c r="B6" s="5" t="n">
        <v>6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52</v>
      </c>
      <c r="B1" s="2" t="s">
        <v>2</v>
      </c>
      <c r="C1" s="2" t="s">
        <v>68</v>
      </c>
    </row>
    <row r="2" spans="1:3">
      <c r="A2" s="3" t="s">
        <v>255</v>
      </c>
    </row>
    <row r="3" spans="1:3">
      <c r="A3" s="4" t="s">
        <v>535</v>
      </c>
      <c r="B3" s="5" t="n">
        <v>1780</v>
      </c>
    </row>
    <row r="4" spans="1:3">
      <c r="A4" s="4" t="s">
        <v>1153</v>
      </c>
      <c r="B4" s="6" t="n">
        <v>432</v>
      </c>
    </row>
    <row r="5" spans="1:3">
      <c r="A5" s="4" t="s">
        <v>1154</v>
      </c>
      <c r="B5" s="6" t="n">
        <v>1360</v>
      </c>
      <c r="C5" s="5" t="n">
        <v>0</v>
      </c>
    </row>
    <row r="6" spans="1:3">
      <c r="A6" s="4" t="s">
        <v>1155</v>
      </c>
      <c r="B6" s="5" t="n">
        <v>1792</v>
      </c>
    </row>
    <row r="7" spans="1:3">
      <c r="A7" s="4" t="s">
        <v>1156</v>
      </c>
      <c r="B7" s="4" t="s">
        <v>1157</v>
      </c>
    </row>
    <row r="8" spans="1:3">
      <c r="A8" s="4" t="s">
        <v>1158</v>
      </c>
      <c r="B8" s="4" t="s">
        <v>11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1</v>
      </c>
    </row>
    <row r="2" spans="1:2">
      <c r="B2" s="2" t="s">
        <v>606</v>
      </c>
    </row>
    <row r="3" spans="1:2">
      <c r="A3" s="3" t="s">
        <v>255</v>
      </c>
    </row>
    <row r="4" spans="1:2">
      <c r="A4" s="4" t="s">
        <v>1161</v>
      </c>
      <c r="B4" s="5" t="n">
        <v>501</v>
      </c>
    </row>
    <row r="5" spans="1:2">
      <c r="A5" s="4" t="s">
        <v>1162</v>
      </c>
      <c r="B5" s="5" t="n">
        <v>6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63</v>
      </c>
      <c r="B1" s="2" t="s">
        <v>2</v>
      </c>
      <c r="C1" s="2" t="s">
        <v>68</v>
      </c>
    </row>
    <row r="2" spans="1:3">
      <c r="A2" s="3" t="s">
        <v>1164</v>
      </c>
    </row>
    <row r="3" spans="1:3">
      <c r="A3" s="4" t="s">
        <v>624</v>
      </c>
      <c r="B3" s="5" t="n">
        <v>458</v>
      </c>
    </row>
    <row r="4" spans="1:3">
      <c r="A4" s="4" t="s">
        <v>625</v>
      </c>
      <c r="B4" s="6" t="n">
        <v>380</v>
      </c>
    </row>
    <row r="5" spans="1:3">
      <c r="A5" s="4" t="s">
        <v>626</v>
      </c>
      <c r="B5" s="6" t="n">
        <v>292</v>
      </c>
    </row>
    <row r="6" spans="1:3">
      <c r="A6" s="4" t="s">
        <v>714</v>
      </c>
      <c r="B6" s="6" t="n">
        <v>201</v>
      </c>
    </row>
    <row r="7" spans="1:3">
      <c r="A7" s="4" t="s">
        <v>1130</v>
      </c>
      <c r="B7" s="6" t="n">
        <v>131</v>
      </c>
    </row>
    <row r="8" spans="1:3">
      <c r="A8" s="4" t="s">
        <v>920</v>
      </c>
      <c r="B8" s="6" t="n">
        <v>677</v>
      </c>
    </row>
    <row r="9" spans="1:3">
      <c r="A9" s="4" t="s">
        <v>1165</v>
      </c>
      <c r="B9" s="6" t="n">
        <v>2139</v>
      </c>
    </row>
    <row r="10" spans="1:3">
      <c r="A10" s="4" t="s">
        <v>1166</v>
      </c>
      <c r="B10" s="6" t="n">
        <v>-347</v>
      </c>
    </row>
    <row r="11" spans="1:3">
      <c r="A11" s="4" t="s">
        <v>1155</v>
      </c>
      <c r="B11" s="6" t="n">
        <v>1792</v>
      </c>
    </row>
    <row r="12" spans="1:3">
      <c r="A12" s="4" t="s">
        <v>1153</v>
      </c>
      <c r="B12" s="6" t="n">
        <v>432</v>
      </c>
    </row>
    <row r="13" spans="1:3">
      <c r="A13" s="4" t="s">
        <v>1154</v>
      </c>
      <c r="B13" s="5" t="n">
        <v>1360</v>
      </c>
      <c r="C13"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67</v>
      </c>
      <c r="B1" s="2" t="s">
        <v>607</v>
      </c>
    </row>
    <row r="2" spans="1:2">
      <c r="A2" s="3" t="s">
        <v>1168</v>
      </c>
    </row>
    <row r="3" spans="1:2">
      <c r="A3" s="4" t="s">
        <v>623</v>
      </c>
      <c r="B3" s="5" t="n">
        <v>371</v>
      </c>
    </row>
    <row r="4" spans="1:2">
      <c r="A4" s="4" t="s">
        <v>624</v>
      </c>
      <c r="B4" s="6" t="n">
        <v>314</v>
      </c>
    </row>
    <row r="5" spans="1:2">
      <c r="A5" s="4" t="s">
        <v>625</v>
      </c>
      <c r="B5" s="6" t="n">
        <v>240</v>
      </c>
    </row>
    <row r="6" spans="1:2">
      <c r="A6" s="4" t="s">
        <v>626</v>
      </c>
      <c r="B6" s="6" t="n">
        <v>175</v>
      </c>
    </row>
    <row r="7" spans="1:2">
      <c r="A7" s="4" t="s">
        <v>714</v>
      </c>
      <c r="B7" s="6" t="n">
        <v>113</v>
      </c>
    </row>
    <row r="8" spans="1:2">
      <c r="A8" s="4" t="s">
        <v>920</v>
      </c>
      <c r="B8" s="6" t="n">
        <v>643</v>
      </c>
    </row>
    <row r="9" spans="1:2">
      <c r="A9" s="4" t="s">
        <v>199</v>
      </c>
      <c r="B9" s="5" t="n">
        <v>18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8</v>
      </c>
      <c r="D2" s="2" t="s">
        <v>109</v>
      </c>
    </row>
    <row r="3" spans="1:4">
      <c r="A3" s="3" t="s">
        <v>1170</v>
      </c>
    </row>
    <row r="4" spans="1:4">
      <c r="A4" s="4" t="s">
        <v>1171</v>
      </c>
      <c r="B4" s="5" t="n">
        <v>-150</v>
      </c>
      <c r="C4" s="5" t="n">
        <v>461</v>
      </c>
      <c r="D4" s="5" t="n">
        <v>52</v>
      </c>
    </row>
    <row r="5" spans="1:4">
      <c r="A5" s="4" t="s">
        <v>1172</v>
      </c>
      <c r="B5" s="6" t="n">
        <v>69</v>
      </c>
      <c r="C5" s="6" t="n">
        <v>74</v>
      </c>
      <c r="D5" s="6" t="n">
        <v>111</v>
      </c>
    </row>
    <row r="6" spans="1:4">
      <c r="A6" s="4" t="s">
        <v>1173</v>
      </c>
      <c r="B6" s="6" t="n">
        <v>887</v>
      </c>
      <c r="C6" s="6" t="n">
        <v>616</v>
      </c>
      <c r="D6" s="6" t="n">
        <v>599</v>
      </c>
    </row>
    <row r="7" spans="1:4">
      <c r="A7" s="4" t="s">
        <v>681</v>
      </c>
      <c r="B7" s="6" t="n">
        <v>806</v>
      </c>
      <c r="C7" s="6" t="n">
        <v>1151</v>
      </c>
      <c r="D7" s="6" t="n">
        <v>762</v>
      </c>
    </row>
    <row r="8" spans="1:4">
      <c r="A8" s="3" t="s">
        <v>1174</v>
      </c>
    </row>
    <row r="9" spans="1:4">
      <c r="A9" s="4" t="s">
        <v>1171</v>
      </c>
      <c r="B9" s="6" t="n">
        <v>-862</v>
      </c>
      <c r="C9" s="6" t="n">
        <v>-1150</v>
      </c>
      <c r="D9" s="6" t="n">
        <v>-2368</v>
      </c>
    </row>
    <row r="10" spans="1:4">
      <c r="A10" s="4" t="s">
        <v>1172</v>
      </c>
      <c r="B10" s="6" t="n">
        <v>-150</v>
      </c>
      <c r="C10" s="6" t="n">
        <v>-85</v>
      </c>
      <c r="D10" s="6" t="n">
        <v>-139</v>
      </c>
    </row>
    <row r="11" spans="1:4">
      <c r="A11" s="4" t="s">
        <v>1173</v>
      </c>
      <c r="B11" s="6" t="n">
        <v>-5327</v>
      </c>
      <c r="C11" s="6" t="n">
        <v>-96</v>
      </c>
      <c r="D11" s="6" t="n">
        <v>-98</v>
      </c>
    </row>
    <row r="12" spans="1:4">
      <c r="A12" s="4" t="s">
        <v>1175</v>
      </c>
      <c r="B12" s="6" t="n">
        <v>-6339</v>
      </c>
      <c r="C12" s="6" t="n">
        <v>-1331</v>
      </c>
      <c r="D12" s="6" t="n">
        <v>-2605</v>
      </c>
    </row>
    <row r="13" spans="1:4">
      <c r="A13" s="4" t="s">
        <v>122</v>
      </c>
      <c r="B13" s="5" t="n">
        <v>-5533</v>
      </c>
      <c r="C13" s="5" t="n">
        <v>-180</v>
      </c>
      <c r="D13" s="5" t="n">
        <v>-18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8</v>
      </c>
      <c r="D2" s="2" t="s">
        <v>109</v>
      </c>
    </row>
    <row r="3" spans="1:4">
      <c r="A3" s="3" t="s">
        <v>1177</v>
      </c>
    </row>
    <row r="4" spans="1:4">
      <c r="A4" s="4" t="s">
        <v>122</v>
      </c>
      <c r="B4" s="5" t="n">
        <v>5533</v>
      </c>
      <c r="C4" s="5" t="n">
        <v>180</v>
      </c>
      <c r="D4" s="5" t="n">
        <v>1843</v>
      </c>
    </row>
    <row r="5" spans="1:4">
      <c r="A5" s="4" t="s">
        <v>121</v>
      </c>
      <c r="B5" s="6" t="n">
        <v>-4</v>
      </c>
      <c r="C5" s="6" t="n">
        <v>-2361</v>
      </c>
      <c r="D5" s="6" t="n">
        <v>-4769</v>
      </c>
    </row>
    <row r="6" spans="1:4">
      <c r="A6" s="4" t="s">
        <v>121</v>
      </c>
      <c r="B6" s="6" t="n">
        <v>-4</v>
      </c>
      <c r="C6" s="6" t="n">
        <v>-2361</v>
      </c>
      <c r="D6" s="6" t="n">
        <v>-4769</v>
      </c>
    </row>
    <row r="7" spans="1:4">
      <c r="A7" s="4" t="s">
        <v>1178</v>
      </c>
      <c r="B7" s="6" t="n">
        <v>4900</v>
      </c>
    </row>
    <row r="8" spans="1:4">
      <c r="A8" s="4" t="s">
        <v>1179</v>
      </c>
      <c r="D8" s="6" t="n">
        <v>500</v>
      </c>
    </row>
    <row r="9" spans="1:4">
      <c r="A9" s="4" t="s">
        <v>1180</v>
      </c>
      <c r="D9" s="6" t="n">
        <v>1500</v>
      </c>
    </row>
    <row r="10" spans="1:4">
      <c r="A10" s="4" t="s">
        <v>1181</v>
      </c>
      <c r="D10" s="6" t="n">
        <v>1000</v>
      </c>
    </row>
    <row r="11" spans="1:4">
      <c r="A11" s="4" t="s">
        <v>1182</v>
      </c>
      <c r="B11" s="6" t="n">
        <v>95</v>
      </c>
    </row>
    <row r="12" spans="1:4">
      <c r="A12" s="4" t="s">
        <v>1183</v>
      </c>
      <c r="C12" s="6" t="n">
        <v>154</v>
      </c>
    </row>
    <row r="13" spans="1:4">
      <c r="A13" s="4" t="s">
        <v>1184</v>
      </c>
      <c r="B13" s="6" t="n">
        <v>351</v>
      </c>
    </row>
    <row r="14" spans="1:4">
      <c r="A14" s="4" t="s">
        <v>1185</v>
      </c>
      <c r="B14" s="6" t="n">
        <v>305</v>
      </c>
    </row>
    <row r="15" spans="1:4">
      <c r="A15" s="4" t="s">
        <v>1186</v>
      </c>
      <c r="B15" s="6" t="n">
        <v>34100</v>
      </c>
    </row>
    <row r="16" spans="1:4">
      <c r="A16" s="4" t="s">
        <v>1187</v>
      </c>
      <c r="B16" s="6" t="n">
        <v>2500</v>
      </c>
      <c r="C16" s="6" t="n">
        <v>3400</v>
      </c>
      <c r="D16" s="6" t="n">
        <v>3200</v>
      </c>
    </row>
    <row r="17" spans="1:4">
      <c r="A17" s="4" t="s">
        <v>1188</v>
      </c>
      <c r="B17" s="6" t="n">
        <v>2000</v>
      </c>
      <c r="C17" s="6" t="n">
        <v>2400</v>
      </c>
      <c r="D17" s="6" t="n">
        <v>2200</v>
      </c>
    </row>
    <row r="18" spans="1:4">
      <c r="A18" s="4" t="s">
        <v>1189</v>
      </c>
      <c r="B18" s="6" t="n">
        <v>800</v>
      </c>
      <c r="C18" s="6" t="n">
        <v>1000</v>
      </c>
      <c r="D18" s="6" t="n">
        <v>900</v>
      </c>
    </row>
    <row r="19" spans="1:4">
      <c r="A19" s="4" t="s">
        <v>1190</v>
      </c>
      <c r="B19" s="6" t="n">
        <v>629</v>
      </c>
      <c r="C19" s="6" t="n">
        <v>611</v>
      </c>
      <c r="D19" s="6" t="n">
        <v>537</v>
      </c>
    </row>
    <row r="20" spans="1:4">
      <c r="A20" s="4" t="s">
        <v>1191</v>
      </c>
      <c r="B20" s="6" t="n">
        <v>174</v>
      </c>
      <c r="C20" s="6" t="n">
        <v>127</v>
      </c>
      <c r="D20" s="6" t="n">
        <v>184</v>
      </c>
    </row>
    <row r="21" spans="1:4">
      <c r="A21" s="4" t="s">
        <v>541</v>
      </c>
    </row>
    <row r="22" spans="1:4">
      <c r="A22" s="3" t="s">
        <v>1177</v>
      </c>
    </row>
    <row r="23" spans="1:4">
      <c r="A23" s="4" t="s">
        <v>1192</v>
      </c>
      <c r="B23" s="6" t="n">
        <v>550</v>
      </c>
    </row>
    <row r="24" spans="1:4">
      <c r="A24" s="4" t="s">
        <v>545</v>
      </c>
    </row>
    <row r="25" spans="1:4">
      <c r="A25" s="3" t="s">
        <v>1177</v>
      </c>
    </row>
    <row r="26" spans="1:4">
      <c r="A26" s="4" t="s">
        <v>1192</v>
      </c>
      <c r="B26" s="6" t="n">
        <v>850</v>
      </c>
    </row>
    <row r="27" spans="1:4">
      <c r="A27" s="4" t="s">
        <v>1193</v>
      </c>
    </row>
    <row r="28" spans="1:4">
      <c r="A28" s="3" t="s">
        <v>1177</v>
      </c>
    </row>
    <row r="29" spans="1:4">
      <c r="A29" s="4" t="s">
        <v>1194</v>
      </c>
      <c r="B29" s="6" t="n">
        <v>438</v>
      </c>
    </row>
    <row r="30" spans="1:4">
      <c r="A30" s="4" t="s">
        <v>1195</v>
      </c>
    </row>
    <row r="31" spans="1:4">
      <c r="A31" s="3" t="s">
        <v>1177</v>
      </c>
    </row>
    <row r="32" spans="1:4">
      <c r="A32" s="4" t="s">
        <v>1196</v>
      </c>
      <c r="B32" s="5" t="n">
        <v>444</v>
      </c>
      <c r="C32" s="5" t="n">
        <v>313</v>
      </c>
      <c r="D32" s="5" t="n">
        <v>238</v>
      </c>
    </row>
    <row r="33" spans="1:4">
      <c r="A33" s="4" t="s">
        <v>1197</v>
      </c>
      <c r="B33" s="7" t="n">
        <v>0.59</v>
      </c>
      <c r="C33" s="7" t="n">
        <v>0.54</v>
      </c>
      <c r="D33" s="7" t="n">
        <v>0.42</v>
      </c>
    </row>
    <row r="34" spans="1:4">
      <c r="A34" s="4" t="s">
        <v>1198</v>
      </c>
    </row>
    <row r="35" spans="1:4">
      <c r="A35" s="3" t="s">
        <v>1177</v>
      </c>
    </row>
    <row r="36" spans="1:4">
      <c r="A36" s="4" t="s">
        <v>1199</v>
      </c>
      <c r="C36" s="5" t="n">
        <v>6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8</v>
      </c>
      <c r="D2" s="2" t="s">
        <v>109</v>
      </c>
    </row>
    <row r="3" spans="1:4">
      <c r="A3" s="3" t="s">
        <v>258</v>
      </c>
    </row>
    <row r="4" spans="1:4">
      <c r="A4" s="4" t="s">
        <v>1201</v>
      </c>
      <c r="B4" s="5" t="n">
        <v>-3067</v>
      </c>
      <c r="C4" s="5" t="n">
        <v>-4645</v>
      </c>
      <c r="D4" s="5" t="n">
        <v>-5995</v>
      </c>
    </row>
    <row r="5" spans="1:4">
      <c r="A5" s="4" t="s">
        <v>1173</v>
      </c>
      <c r="B5" s="6" t="n">
        <v>3063</v>
      </c>
      <c r="C5" s="6" t="n">
        <v>2284</v>
      </c>
      <c r="D5" s="6" t="n">
        <v>1226</v>
      </c>
    </row>
    <row r="6" spans="1:4">
      <c r="A6" s="4" t="s">
        <v>121</v>
      </c>
      <c r="B6" s="5" t="n">
        <v>-4</v>
      </c>
      <c r="C6" s="5" t="n">
        <v>-2361</v>
      </c>
      <c r="D6" s="5" t="n">
        <v>-47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8</v>
      </c>
      <c r="D2" s="2" t="s">
        <v>109</v>
      </c>
    </row>
    <row r="3" spans="1:4">
      <c r="A3" s="3" t="s">
        <v>258</v>
      </c>
    </row>
    <row r="4" spans="1:4">
      <c r="A4" s="4" t="s">
        <v>1203</v>
      </c>
      <c r="B4" s="4" t="s">
        <v>1204</v>
      </c>
      <c r="C4" s="4" t="s">
        <v>1204</v>
      </c>
      <c r="D4" s="4" t="s">
        <v>1205</v>
      </c>
    </row>
    <row r="5" spans="1:4">
      <c r="A5" s="4" t="s">
        <v>1206</v>
      </c>
      <c r="B5" s="4" t="s">
        <v>1207</v>
      </c>
      <c r="C5" s="4" t="s">
        <v>1208</v>
      </c>
      <c r="D5" s="4" t="s">
        <v>1209</v>
      </c>
    </row>
    <row r="6" spans="1:4">
      <c r="A6" s="4" t="s">
        <v>1210</v>
      </c>
      <c r="B6" s="4" t="s">
        <v>1211</v>
      </c>
      <c r="C6" s="4" t="s">
        <v>1212</v>
      </c>
      <c r="D6" s="4" t="s">
        <v>1213</v>
      </c>
    </row>
    <row r="7" spans="1:4">
      <c r="A7" s="4" t="s">
        <v>1214</v>
      </c>
      <c r="B7" s="4" t="s">
        <v>1215</v>
      </c>
      <c r="C7" s="4" t="s">
        <v>904</v>
      </c>
      <c r="D7" s="4" t="s">
        <v>904</v>
      </c>
    </row>
    <row r="8" spans="1:4">
      <c r="A8" s="4" t="s">
        <v>1216</v>
      </c>
      <c r="B8" s="4" t="s">
        <v>1217</v>
      </c>
      <c r="C8" s="4" t="s">
        <v>1218</v>
      </c>
      <c r="D8" s="4" t="s">
        <v>1219</v>
      </c>
    </row>
    <row r="9" spans="1:4">
      <c r="A9" s="4" t="s">
        <v>1220</v>
      </c>
      <c r="B9" s="4" t="s">
        <v>904</v>
      </c>
      <c r="C9" s="4" t="s">
        <v>790</v>
      </c>
      <c r="D9" s="4" t="s">
        <v>904</v>
      </c>
    </row>
    <row r="10" spans="1:4">
      <c r="A10" s="4" t="s">
        <v>1221</v>
      </c>
      <c r="B10" s="4" t="s">
        <v>904</v>
      </c>
      <c r="C10" s="4" t="s">
        <v>1222</v>
      </c>
      <c r="D10" s="4" t="s">
        <v>1223</v>
      </c>
    </row>
    <row r="11" spans="1:4">
      <c r="A11" s="4" t="s">
        <v>1224</v>
      </c>
      <c r="B11" s="4" t="s">
        <v>1225</v>
      </c>
      <c r="C11" s="4" t="s">
        <v>904</v>
      </c>
      <c r="D11" s="4" t="s">
        <v>904</v>
      </c>
    </row>
    <row r="12" spans="1:4">
      <c r="A12" s="4" t="s">
        <v>1226</v>
      </c>
      <c r="B12" s="4" t="s">
        <v>1227</v>
      </c>
      <c r="C12" s="4" t="s">
        <v>1228</v>
      </c>
      <c r="D12" s="4" t="s">
        <v>904</v>
      </c>
    </row>
    <row r="13" spans="1:4">
      <c r="A13" s="4" t="s">
        <v>1229</v>
      </c>
      <c r="B13" s="4" t="s">
        <v>1230</v>
      </c>
      <c r="C13" s="4" t="s">
        <v>1231</v>
      </c>
      <c r="D13" s="4" t="s">
        <v>1232</v>
      </c>
    </row>
    <row r="14" spans="1:4">
      <c r="A14" s="4" t="s">
        <v>1233</v>
      </c>
      <c r="B14" s="4" t="s">
        <v>1234</v>
      </c>
      <c r="C14" s="4" t="s">
        <v>1235</v>
      </c>
      <c r="D14" s="4" t="s">
        <v>1236</v>
      </c>
    </row>
    <row r="15" spans="1:4">
      <c r="A15" s="4" t="s">
        <v>164</v>
      </c>
      <c r="B15" s="4" t="s">
        <v>1237</v>
      </c>
      <c r="C15" s="4" t="s">
        <v>1238</v>
      </c>
      <c r="D15" s="4" t="s">
        <v>1239</v>
      </c>
    </row>
    <row r="16" spans="1:4">
      <c r="A16" s="4" t="s">
        <v>1085</v>
      </c>
      <c r="B16" s="4" t="s">
        <v>1240</v>
      </c>
      <c r="C16" s="4" t="s">
        <v>1241</v>
      </c>
      <c r="D16" s="4" t="s">
        <v>12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68</v>
      </c>
    </row>
    <row r="2" spans="1:3">
      <c r="A2" s="3" t="s">
        <v>1244</v>
      </c>
    </row>
    <row r="3" spans="1:3">
      <c r="A3" s="4" t="s">
        <v>1245</v>
      </c>
      <c r="B3" s="5" t="n">
        <v>1672</v>
      </c>
      <c r="C3" s="5" t="n">
        <v>1267</v>
      </c>
    </row>
    <row r="4" spans="1:3">
      <c r="A4" s="4" t="s">
        <v>1246</v>
      </c>
      <c r="B4" s="6" t="n">
        <v>107</v>
      </c>
      <c r="C4" s="6" t="n">
        <v>117</v>
      </c>
    </row>
    <row r="5" spans="1:3">
      <c r="A5" s="4" t="s">
        <v>1247</v>
      </c>
      <c r="B5" s="6" t="n">
        <v>1951</v>
      </c>
      <c r="C5" s="6" t="n">
        <v>1927</v>
      </c>
    </row>
    <row r="6" spans="1:3">
      <c r="A6" s="4" t="s">
        <v>1248</v>
      </c>
      <c r="B6" s="6" t="n">
        <v>580</v>
      </c>
      <c r="C6" s="6" t="n">
        <v>466</v>
      </c>
    </row>
    <row r="7" spans="1:3">
      <c r="A7" s="4" t="s">
        <v>1249</v>
      </c>
      <c r="B7" s="6" t="n">
        <v>744</v>
      </c>
      <c r="C7" s="6" t="n">
        <v>683</v>
      </c>
    </row>
    <row r="8" spans="1:3">
      <c r="A8" s="4" t="s">
        <v>1250</v>
      </c>
      <c r="B8" s="6" t="n">
        <v>239</v>
      </c>
    </row>
    <row r="9" spans="1:3">
      <c r="A9" s="4" t="s">
        <v>1055</v>
      </c>
      <c r="B9" s="6" t="n">
        <v>2420</v>
      </c>
      <c r="C9" s="6" t="n">
        <v>0</v>
      </c>
    </row>
    <row r="10" spans="1:3">
      <c r="A10" s="4" t="s">
        <v>164</v>
      </c>
      <c r="B10" s="6" t="n">
        <v>205</v>
      </c>
      <c r="C10" s="6" t="n">
        <v>193</v>
      </c>
    </row>
    <row r="11" spans="1:3">
      <c r="A11" s="4" t="s">
        <v>1251</v>
      </c>
      <c r="B11" s="6" t="n">
        <v>7918</v>
      </c>
      <c r="C11" s="6" t="n">
        <v>4653</v>
      </c>
    </row>
    <row r="12" spans="1:3">
      <c r="A12" s="4" t="s">
        <v>1252</v>
      </c>
      <c r="B12" s="6" t="n">
        <v>-1687</v>
      </c>
      <c r="C12" s="6" t="n">
        <v>-1704</v>
      </c>
    </row>
    <row r="13" spans="1:3">
      <c r="A13" s="4" t="s">
        <v>1253</v>
      </c>
      <c r="B13" s="6" t="n">
        <v>6231</v>
      </c>
      <c r="C13" s="6" t="n">
        <v>2949</v>
      </c>
    </row>
    <row r="14" spans="1:3">
      <c r="A14" s="3" t="s">
        <v>1254</v>
      </c>
    </row>
    <row r="15" spans="1:3">
      <c r="A15" s="4" t="s">
        <v>1255</v>
      </c>
      <c r="B15" s="6" t="n">
        <v>-369</v>
      </c>
      <c r="C15" s="6" t="n">
        <v>-356</v>
      </c>
    </row>
    <row r="16" spans="1:3">
      <c r="A16" s="4" t="s">
        <v>1250</v>
      </c>
      <c r="B16" s="6" t="n">
        <v>-210</v>
      </c>
    </row>
    <row r="17" spans="1:3">
      <c r="A17" s="4" t="s">
        <v>1256</v>
      </c>
      <c r="B17" s="6" t="n">
        <v>-509</v>
      </c>
      <c r="C17" s="6" t="n">
        <v>-547</v>
      </c>
    </row>
    <row r="18" spans="1:3">
      <c r="A18" s="4" t="s">
        <v>1257</v>
      </c>
      <c r="B18" s="6" t="n">
        <v>0</v>
      </c>
      <c r="C18" s="6" t="n">
        <v>-3254</v>
      </c>
    </row>
    <row r="19" spans="1:3">
      <c r="A19" s="4" t="s">
        <v>164</v>
      </c>
      <c r="B19" s="6" t="n">
        <v>-205</v>
      </c>
      <c r="C19" s="6" t="n">
        <v>-242</v>
      </c>
    </row>
    <row r="20" spans="1:3">
      <c r="A20" s="4" t="s">
        <v>1258</v>
      </c>
      <c r="B20" s="6" t="n">
        <v>-1293</v>
      </c>
      <c r="C20" s="6" t="n">
        <v>-4399</v>
      </c>
    </row>
    <row r="21" spans="1:3">
      <c r="A21" s="4" t="s">
        <v>1259</v>
      </c>
      <c r="B21" s="5" t="n">
        <v>4938</v>
      </c>
    </row>
    <row r="22" spans="1:3">
      <c r="A22" s="4" t="s">
        <v>1259</v>
      </c>
      <c r="C22" s="5" t="n">
        <v>-14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29:29Z</dcterms:created>
  <dcterms:modified xmlns:dcterms="http://purl.org/dc/terms/" xmlns:xsi="http://www.w3.org/2001/XMLSchema-instance" xsi:type="dcterms:W3CDTF">2020-03-27T08:29:29Z</dcterms:modified>
</cp:coreProperties>
</file>